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prof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Changes in disclosures" sheetId="12" state="visible" r:id="rId12"/>
    <sheet xmlns:r="http://schemas.openxmlformats.org/officeDocument/2006/relationships" name="New standards and interpretatio" sheetId="13" state="visible" r:id="rId13"/>
    <sheet xmlns:r="http://schemas.openxmlformats.org/officeDocument/2006/relationships" name="Revenue from contract with cust" sheetId="14" state="visible" r:id="rId14"/>
    <sheet xmlns:r="http://schemas.openxmlformats.org/officeDocument/2006/relationships" name="Cash and cash equivalents" sheetId="15" state="visible" r:id="rId15"/>
    <sheet xmlns:r="http://schemas.openxmlformats.org/officeDocument/2006/relationships" name="Investments" sheetId="16" state="visible" r:id="rId16"/>
    <sheet xmlns:r="http://schemas.openxmlformats.org/officeDocument/2006/relationships" name="Accounts receivable" sheetId="17" state="visible" r:id="rId17"/>
    <sheet xmlns:r="http://schemas.openxmlformats.org/officeDocument/2006/relationships" name="Expendable parts and supplies" sheetId="18" state="visible" r:id="rId18"/>
    <sheet xmlns:r="http://schemas.openxmlformats.org/officeDocument/2006/relationships" name="Prepaid expenses"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Net pension assets" sheetId="22" state="visible" r:id="rId22"/>
    <sheet xmlns:r="http://schemas.openxmlformats.org/officeDocument/2006/relationships" name="Intangible assets" sheetId="23" state="visible" r:id="rId23"/>
    <sheet xmlns:r="http://schemas.openxmlformats.org/officeDocument/2006/relationships" name="Other assets" sheetId="24" state="visible" r:id="rId24"/>
    <sheet xmlns:r="http://schemas.openxmlformats.org/officeDocument/2006/relationships" name="Debt" sheetId="25" state="visible" r:id="rId25"/>
    <sheet xmlns:r="http://schemas.openxmlformats.org/officeDocument/2006/relationships" name="Trade, other payables and finan" sheetId="26" state="visible" r:id="rId26"/>
    <sheet xmlns:r="http://schemas.openxmlformats.org/officeDocument/2006/relationships" name="Accrued expenses payable" sheetId="27" state="visible" r:id="rId27"/>
    <sheet xmlns:r="http://schemas.openxmlformats.org/officeDocument/2006/relationships" name="Other long-term liabilities" sheetId="28" state="visible" r:id="rId28"/>
    <sheet xmlns:r="http://schemas.openxmlformats.org/officeDocument/2006/relationships" name="Income taxes" sheetId="29" state="visible" r:id="rId29"/>
    <sheet xmlns:r="http://schemas.openxmlformats.org/officeDocument/2006/relationships" name="Accounts and transactions with " sheetId="30" state="visible" r:id="rId30"/>
    <sheet xmlns:r="http://schemas.openxmlformats.org/officeDocument/2006/relationships" name="Equity" sheetId="31" state="visible" r:id="rId31"/>
    <sheet xmlns:r="http://schemas.openxmlformats.org/officeDocument/2006/relationships" name="Share-based payments" sheetId="32" state="visible" r:id="rId32"/>
    <sheet xmlns:r="http://schemas.openxmlformats.org/officeDocument/2006/relationships" name="Earnings per share" sheetId="33" state="visible" r:id="rId33"/>
    <sheet xmlns:r="http://schemas.openxmlformats.org/officeDocument/2006/relationships" name="Commitments and contingencies" sheetId="34" state="visible" r:id="rId34"/>
    <sheet xmlns:r="http://schemas.openxmlformats.org/officeDocument/2006/relationships" name="Financial instruments - Risk ma"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Changes in disclosures (Tables)" sheetId="39" state="visible" r:id="rId39"/>
    <sheet xmlns:r="http://schemas.openxmlformats.org/officeDocument/2006/relationships" name="Revenue from contract with cu_2" sheetId="40" state="visible" r:id="rId40"/>
    <sheet xmlns:r="http://schemas.openxmlformats.org/officeDocument/2006/relationships" name="Cash and cash equivalents (Tabl" sheetId="41" state="visible" r:id="rId41"/>
    <sheet xmlns:r="http://schemas.openxmlformats.org/officeDocument/2006/relationships" name="Investments (Tables)" sheetId="42" state="visible" r:id="rId42"/>
    <sheet xmlns:r="http://schemas.openxmlformats.org/officeDocument/2006/relationships" name="Accounts receivable (Tables)" sheetId="43" state="visible" r:id="rId43"/>
    <sheet xmlns:r="http://schemas.openxmlformats.org/officeDocument/2006/relationships" name="Expendable parts and supplies (" sheetId="44" state="visible" r:id="rId44"/>
    <sheet xmlns:r="http://schemas.openxmlformats.org/officeDocument/2006/relationships" name="Prepaid expenses (Tables)"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Net pension assets (Tables)" sheetId="48" state="visible" r:id="rId48"/>
    <sheet xmlns:r="http://schemas.openxmlformats.org/officeDocument/2006/relationships" name="Intangible assets (Tables)" sheetId="49" state="visible" r:id="rId49"/>
    <sheet xmlns:r="http://schemas.openxmlformats.org/officeDocument/2006/relationships" name="Other assets (Tables)" sheetId="50" state="visible" r:id="rId50"/>
    <sheet xmlns:r="http://schemas.openxmlformats.org/officeDocument/2006/relationships" name="Debt (Tables)" sheetId="51" state="visible" r:id="rId51"/>
    <sheet xmlns:r="http://schemas.openxmlformats.org/officeDocument/2006/relationships" name="Trade, other payables and fin_2" sheetId="52" state="visible" r:id="rId52"/>
    <sheet xmlns:r="http://schemas.openxmlformats.org/officeDocument/2006/relationships" name="Accrued expenses payable (Table" sheetId="53" state="visible" r:id="rId53"/>
    <sheet xmlns:r="http://schemas.openxmlformats.org/officeDocument/2006/relationships" name="Other long-term liabilities (Ta" sheetId="54" state="visible" r:id="rId54"/>
    <sheet xmlns:r="http://schemas.openxmlformats.org/officeDocument/2006/relationships" name="Income taxes (Tables)" sheetId="55" state="visible" r:id="rId55"/>
    <sheet xmlns:r="http://schemas.openxmlformats.org/officeDocument/2006/relationships" name="Accounts and transactions wit_2" sheetId="56" state="visible" r:id="rId56"/>
    <sheet xmlns:r="http://schemas.openxmlformats.org/officeDocument/2006/relationships" name="Share-based payments (Tables)" sheetId="57" state="visible" r:id="rId57"/>
    <sheet xmlns:r="http://schemas.openxmlformats.org/officeDocument/2006/relationships" name="Earnings per share (Tables)" sheetId="58" state="visible" r:id="rId58"/>
    <sheet xmlns:r="http://schemas.openxmlformats.org/officeDocument/2006/relationships" name="Financial instruments - Risk _2" sheetId="59" state="visible" r:id="rId59"/>
    <sheet xmlns:r="http://schemas.openxmlformats.org/officeDocument/2006/relationships" name="Corporate Information - Additio"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Judgme_2" sheetId="64" state="visible" r:id="rId64"/>
    <sheet xmlns:r="http://schemas.openxmlformats.org/officeDocument/2006/relationships" name="Changes in Disclosures - Additi" sheetId="65" state="visible" r:id="rId65"/>
    <sheet xmlns:r="http://schemas.openxmlformats.org/officeDocument/2006/relationships" name="Changes in Disclosures - Effect" sheetId="66" state="visible" r:id="rId66"/>
    <sheet xmlns:r="http://schemas.openxmlformats.org/officeDocument/2006/relationships" name="Changes in Disclosures - Schedu" sheetId="67" state="visible" r:id="rId67"/>
    <sheet xmlns:r="http://schemas.openxmlformats.org/officeDocument/2006/relationships" name="New Standards and Interpretat_2" sheetId="68" state="visible" r:id="rId68"/>
    <sheet xmlns:r="http://schemas.openxmlformats.org/officeDocument/2006/relationships" name="Revenue From Contract With Cu_3" sheetId="69" state="visible" r:id="rId69"/>
    <sheet xmlns:r="http://schemas.openxmlformats.org/officeDocument/2006/relationships" name="Revenue From Contract With Cu_4" sheetId="70" state="visible" r:id="rId70"/>
    <sheet xmlns:r="http://schemas.openxmlformats.org/officeDocument/2006/relationships" name="Revenue from Contract with Cu_5" sheetId="71" state="visible" r:id="rId71"/>
    <sheet xmlns:r="http://schemas.openxmlformats.org/officeDocument/2006/relationships" name="Revenue from Contract with Cu_6" sheetId="72" state="visible" r:id="rId72"/>
    <sheet xmlns:r="http://schemas.openxmlformats.org/officeDocument/2006/relationships" name="Cash and Cash Equivalents - Sch" sheetId="73" state="visible" r:id="rId73"/>
    <sheet xmlns:r="http://schemas.openxmlformats.org/officeDocument/2006/relationships" name="Cash and Cash Equivalents - Add" sheetId="74" state="visible" r:id="rId74"/>
    <sheet xmlns:r="http://schemas.openxmlformats.org/officeDocument/2006/relationships" name="Investments - Schedule of Infor" sheetId="75" state="visible" r:id="rId75"/>
    <sheet xmlns:r="http://schemas.openxmlformats.org/officeDocument/2006/relationships" name="Investments - Additional Inform" sheetId="76" state="visible" r:id="rId76"/>
    <sheet xmlns:r="http://schemas.openxmlformats.org/officeDocument/2006/relationships" name="Accounts Receivable - Disclosur" sheetId="77" state="visible" r:id="rId77"/>
    <sheet xmlns:r="http://schemas.openxmlformats.org/officeDocument/2006/relationships" name="Accounts Receivable - Additiona" sheetId="78" state="visible" r:id="rId78"/>
    <sheet xmlns:r="http://schemas.openxmlformats.org/officeDocument/2006/relationships" name="Accounts Receivable - Summary o" sheetId="79" state="visible" r:id="rId79"/>
    <sheet xmlns:r="http://schemas.openxmlformats.org/officeDocument/2006/relationships" name="Expendable Parts and Supplies -" sheetId="80" state="visible" r:id="rId80"/>
    <sheet xmlns:r="http://schemas.openxmlformats.org/officeDocument/2006/relationships" name="Expendable Parts and Supplies_2" sheetId="81" state="visible" r:id="rId81"/>
    <sheet xmlns:r="http://schemas.openxmlformats.org/officeDocument/2006/relationships" name="Prepaid Expenses - Detailed Inf" sheetId="82" state="visible" r:id="rId82"/>
    <sheet xmlns:r="http://schemas.openxmlformats.org/officeDocument/2006/relationships" name="Prepaid Expenses - Additional I" sheetId="83" state="visible" r:id="rId83"/>
    <sheet xmlns:r="http://schemas.openxmlformats.org/officeDocument/2006/relationships" name="Property and Equipment - Summar" sheetId="84" state="visible" r:id="rId84"/>
    <sheet xmlns:r="http://schemas.openxmlformats.org/officeDocument/2006/relationships" name="Property Plan and Equipment - A" sheetId="85" state="visible" r:id="rId85"/>
    <sheet xmlns:r="http://schemas.openxmlformats.org/officeDocument/2006/relationships" name="Leases - Additional Information" sheetId="86" state="visible" r:id="rId86"/>
    <sheet xmlns:r="http://schemas.openxmlformats.org/officeDocument/2006/relationships" name="Leases - Schedule of Future Min" sheetId="87" state="visible" r:id="rId87"/>
    <sheet xmlns:r="http://schemas.openxmlformats.org/officeDocument/2006/relationships" name="Leases - Schedule of Future M_2" sheetId="88" state="visible" r:id="rId88"/>
    <sheet xmlns:r="http://schemas.openxmlformats.org/officeDocument/2006/relationships" name="Leases - Schedule of Future M_3" sheetId="89" state="visible" r:id="rId89"/>
    <sheet xmlns:r="http://schemas.openxmlformats.org/officeDocument/2006/relationships" name="Net Pension Assets - Summary of" sheetId="90" state="visible" r:id="rId90"/>
    <sheet xmlns:r="http://schemas.openxmlformats.org/officeDocument/2006/relationships" name="Net Pension Assets - Additional" sheetId="91" state="visible" r:id="rId91"/>
    <sheet xmlns:r="http://schemas.openxmlformats.org/officeDocument/2006/relationships" name="Net Pension Assets - Summary _2" sheetId="92" state="visible" r:id="rId92"/>
    <sheet xmlns:r="http://schemas.openxmlformats.org/officeDocument/2006/relationships" name="Net Pension Assets - Summary _3" sheetId="93" state="visible" r:id="rId93"/>
    <sheet xmlns:r="http://schemas.openxmlformats.org/officeDocument/2006/relationships" name="Net Pension Assets - Summary _4" sheetId="94" state="visible" r:id="rId94"/>
    <sheet xmlns:r="http://schemas.openxmlformats.org/officeDocument/2006/relationships" name="Net Pension Assets - Summary _5" sheetId="95" state="visible" r:id="rId95"/>
    <sheet xmlns:r="http://schemas.openxmlformats.org/officeDocument/2006/relationships" name="Net Pension Assets - Summary _6" sheetId="96" state="visible" r:id="rId96"/>
    <sheet xmlns:r="http://schemas.openxmlformats.org/officeDocument/2006/relationships" name="Intangible Assets - Summary of " sheetId="97" state="visible" r:id="rId97"/>
    <sheet xmlns:r="http://schemas.openxmlformats.org/officeDocument/2006/relationships" name="Intangible Assets - Additional " sheetId="98" state="visible" r:id="rId98"/>
    <sheet xmlns:r="http://schemas.openxmlformats.org/officeDocument/2006/relationships" name="Other Assets - Summary of Other" sheetId="99" state="visible" r:id="rId99"/>
    <sheet xmlns:r="http://schemas.openxmlformats.org/officeDocument/2006/relationships" name="Debt - Summary of Debt (Detail)" sheetId="100" state="visible" r:id="rId100"/>
    <sheet xmlns:r="http://schemas.openxmlformats.org/officeDocument/2006/relationships" name="Debt - Summary of Maturities of" sheetId="101" state="visible" r:id="rId101"/>
    <sheet xmlns:r="http://schemas.openxmlformats.org/officeDocument/2006/relationships" name="Debt - Additional Information (" sheetId="102" state="visible" r:id="rId102"/>
    <sheet xmlns:r="http://schemas.openxmlformats.org/officeDocument/2006/relationships" name="Debt - Summary of Finance Cost " sheetId="103" state="visible" r:id="rId103"/>
    <sheet xmlns:r="http://schemas.openxmlformats.org/officeDocument/2006/relationships" name="Debt - Changes in Liabilities A" sheetId="104" state="visible" r:id="rId104"/>
    <sheet xmlns:r="http://schemas.openxmlformats.org/officeDocument/2006/relationships" name="Trade, Other Payables and Fin_3" sheetId="105" state="visible" r:id="rId105"/>
    <sheet xmlns:r="http://schemas.openxmlformats.org/officeDocument/2006/relationships" name="Accrued Expenses Payable - Summ" sheetId="106" state="visible" r:id="rId106"/>
    <sheet xmlns:r="http://schemas.openxmlformats.org/officeDocument/2006/relationships" name="Accrued Expenses Payable - Addi" sheetId="107" state="visible" r:id="rId107"/>
    <sheet xmlns:r="http://schemas.openxmlformats.org/officeDocument/2006/relationships" name="Other Long-term Liabilities - S" sheetId="108" state="visible" r:id="rId108"/>
    <sheet xmlns:r="http://schemas.openxmlformats.org/officeDocument/2006/relationships" name="Other Long-term Liabilities - A" sheetId="109" state="visible" r:id="rId109"/>
    <sheet xmlns:r="http://schemas.openxmlformats.org/officeDocument/2006/relationships" name="Income Taxes - Summary of Incom" sheetId="110" state="visible" r:id="rId110"/>
    <sheet xmlns:r="http://schemas.openxmlformats.org/officeDocument/2006/relationships" name="Income Taxes - Additional Infor" sheetId="111" state="visible" r:id="rId111"/>
    <sheet xmlns:r="http://schemas.openxmlformats.org/officeDocument/2006/relationships" name="Income Taxes - Summary of Balan" sheetId="112" state="visible" r:id="rId112"/>
    <sheet xmlns:r="http://schemas.openxmlformats.org/officeDocument/2006/relationships" name="Income Taxes - Summary of Recon" sheetId="113" state="visible" r:id="rId113"/>
    <sheet xmlns:r="http://schemas.openxmlformats.org/officeDocument/2006/relationships" name="Accounts and Transactions wit_3" sheetId="114" state="visible" r:id="rId114"/>
    <sheet xmlns:r="http://schemas.openxmlformats.org/officeDocument/2006/relationships" name="Accounts and Transactions wit_4" sheetId="115" state="visible" r:id="rId115"/>
    <sheet xmlns:r="http://schemas.openxmlformats.org/officeDocument/2006/relationships" name="Accounts and Transactions wit_5" sheetId="116" state="visible" r:id="rId116"/>
    <sheet xmlns:r="http://schemas.openxmlformats.org/officeDocument/2006/relationships" name="Accounts and Transactions wit_6" sheetId="117" state="visible" r:id="rId117"/>
    <sheet xmlns:r="http://schemas.openxmlformats.org/officeDocument/2006/relationships" name="Equity - Additional Information" sheetId="118" state="visible" r:id="rId118"/>
    <sheet xmlns:r="http://schemas.openxmlformats.org/officeDocument/2006/relationships" name="Share-based Payments - Addition" sheetId="119" state="visible" r:id="rId119"/>
    <sheet xmlns:r="http://schemas.openxmlformats.org/officeDocument/2006/relationships" name="Share-based Payments - Summary " sheetId="120" state="visible" r:id="rId120"/>
    <sheet xmlns:r="http://schemas.openxmlformats.org/officeDocument/2006/relationships" name="Share-based Payments - Summar_2" sheetId="121" state="visible" r:id="rId121"/>
    <sheet xmlns:r="http://schemas.openxmlformats.org/officeDocument/2006/relationships" name="Earnings Per Share - Schedule o" sheetId="122" state="visible" r:id="rId122"/>
    <sheet xmlns:r="http://schemas.openxmlformats.org/officeDocument/2006/relationships" name="Commitments and Contingencies -" sheetId="123" state="visible" r:id="rId123"/>
    <sheet xmlns:r="http://schemas.openxmlformats.org/officeDocument/2006/relationships" name="Financial Instrument - Risk Man" sheetId="124" state="visible" r:id="rId124"/>
    <sheet xmlns:r="http://schemas.openxmlformats.org/officeDocument/2006/relationships" name="Financial Instrument - Risk M_2" sheetId="125" state="visible" r:id="rId125"/>
    <sheet xmlns:r="http://schemas.openxmlformats.org/officeDocument/2006/relationships" name="Financial Instrument - Risk M_3" sheetId="126" state="visible" r:id="rId126"/>
    <sheet xmlns:r="http://schemas.openxmlformats.org/officeDocument/2006/relationships" name="Financial Instrument - Risk M_4" sheetId="127" state="visible" r:id="rId127"/>
    <sheet xmlns:r="http://schemas.openxmlformats.org/officeDocument/2006/relationships" name="Financial Instrument - Risk M_5" sheetId="128" state="visible" r:id="rId128"/>
    <sheet xmlns:r="http://schemas.openxmlformats.org/officeDocument/2006/relationships" name="Financial Instrument - Risk M_6" sheetId="129" state="visible" r:id="rId129"/>
    <sheet xmlns:r="http://schemas.openxmlformats.org/officeDocument/2006/relationships" name="Financial Instrument - Risk M_7" sheetId="130" state="visible" r:id="rId130"/>
    <sheet xmlns:r="http://schemas.openxmlformats.org/officeDocument/2006/relationships" name="Subsequent Events - Additional " sheetId="131" state="visible" r:id="rId131"/>
  </sheets>
  <definedNames/>
  <calcPr calcId="124519" fullCalcOnLoad="1"/>
</workbook>
</file>

<file path=xl/sharedStrings.xml><?xml version="1.0" encoding="utf-8"?>
<sst xmlns="http://schemas.openxmlformats.org/spreadsheetml/2006/main" uniqueCount="1196">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CPA</t>
  </si>
  <si>
    <t>Entity Registrant Name</t>
  </si>
  <si>
    <t>COPA HOLDINGS, S.A.</t>
  </si>
  <si>
    <t>Entity Central Index Key</t>
  </si>
  <si>
    <t>0001345105</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Class A common stock [member]</t>
  </si>
  <si>
    <t>Entity Common Stock, Shares Outstanding</t>
  </si>
  <si>
    <t>Class B common stock [member]</t>
  </si>
  <si>
    <t>Consolidated statement of financial position - USD ($) $ in Thousands</t>
  </si>
  <si>
    <t>Dec. 31, 2018</t>
  </si>
  <si>
    <t>Dec. 31, 2017</t>
  </si>
  <si>
    <t>Current assets</t>
  </si>
  <si>
    <t>Cash and cash equivalents</t>
  </si>
  <si>
    <t>Investments</t>
  </si>
  <si>
    <t>Accounts receivable</t>
  </si>
  <si>
    <t>Expendable parts and supplies</t>
  </si>
  <si>
    <t>Prepaid expenses</t>
  </si>
  <si>
    <t>Prepaid income tax</t>
  </si>
  <si>
    <t>Other currents assets</t>
  </si>
  <si>
    <t>Total current assets</t>
  </si>
  <si>
    <t>Non - current assets</t>
  </si>
  <si>
    <t>Property and equipment</t>
  </si>
  <si>
    <t>Net pension asset</t>
  </si>
  <si>
    <t>Intangible assets</t>
  </si>
  <si>
    <t>Deferred tax assets</t>
  </si>
  <si>
    <t>Other non - current assets</t>
  </si>
  <si>
    <t>Total non - current assets</t>
  </si>
  <si>
    <t>Total assets</t>
  </si>
  <si>
    <t>Current liabilities</t>
  </si>
  <si>
    <t>Current maturities of long - term debt</t>
  </si>
  <si>
    <t>Trade, other payables and financial liabilities</t>
  </si>
  <si>
    <t>Air traffic liability</t>
  </si>
  <si>
    <t>Frequent flyer deferred revenue</t>
  </si>
  <si>
    <t>Taxes and interest payable</t>
  </si>
  <si>
    <t>Accrued expenses payable</t>
  </si>
  <si>
    <t>Income tax payable</t>
  </si>
  <si>
    <t>Total current liabilities</t>
  </si>
  <si>
    <t>Non-current liabilities</t>
  </si>
  <si>
    <t>Long - term debt</t>
  </si>
  <si>
    <t>Other long - term liabilities</t>
  </si>
  <si>
    <t>Deferred tax liabilities</t>
  </si>
  <si>
    <t>Total non - current liabilities</t>
  </si>
  <si>
    <t>Total liabilities</t>
  </si>
  <si>
    <t>Equity</t>
  </si>
  <si>
    <t>Additional paid in capital</t>
  </si>
  <si>
    <t>Treasury stock</t>
  </si>
  <si>
    <t>Retained earnings</t>
  </si>
  <si>
    <t>Accumulated other comprehensive loss</t>
  </si>
  <si>
    <t>Total equity</t>
  </si>
  <si>
    <t>Commitments and contingencies</t>
  </si>
  <si>
    <t>Total liabilities and equity</t>
  </si>
  <si>
    <t>Common stock</t>
  </si>
  <si>
    <t>Consolidated statement of financial position (Parenthetical) - $ / shares</t>
  </si>
  <si>
    <t>Statement [LineItems]</t>
  </si>
  <si>
    <t>Common stock, shares issued</t>
  </si>
  <si>
    <t>Common stock, shares outstanding</t>
  </si>
  <si>
    <t>Common stock, no par value</t>
  </si>
  <si>
    <t>Consolidated statement of profit or loss - USD ($) $ in Thousands</t>
  </si>
  <si>
    <t>Dec. 31, 2016</t>
  </si>
  <si>
    <t>Operating revenue</t>
  </si>
  <si>
    <t>Passenger revenue</t>
  </si>
  <si>
    <t>Cargo and mail revenue</t>
  </si>
  <si>
    <t>Other operating revenue</t>
  </si>
  <si>
    <t>Total operating revenue</t>
  </si>
  <si>
    <t>Operating expenses</t>
  </si>
  <si>
    <t>Fuel</t>
  </si>
  <si>
    <t>Wages, salaries, benefits and other employees' expenses</t>
  </si>
  <si>
    <t>Passenger servicing</t>
  </si>
  <si>
    <t>Airport facilities and handling charges</t>
  </si>
  <si>
    <t>Sales and distribution</t>
  </si>
  <si>
    <t>Maintenance, materials and repairs</t>
  </si>
  <si>
    <t>Depreciation and amortization</t>
  </si>
  <si>
    <t>Impairment of non financial assets</t>
  </si>
  <si>
    <t>Flight operations</t>
  </si>
  <si>
    <t>Aircraft rentals and other rentals</t>
  </si>
  <si>
    <t>Cargo and courier expenses</t>
  </si>
  <si>
    <t>Other operating and administrative expenses</t>
  </si>
  <si>
    <t>Operating profit</t>
  </si>
  <si>
    <t>Non-operating (expense) income</t>
  </si>
  <si>
    <t>Finance cost</t>
  </si>
  <si>
    <t>Finance income</t>
  </si>
  <si>
    <t>(Loss) Gain on foreign currency fluctuations</t>
  </si>
  <si>
    <t>Net change in fair value of derivatives</t>
  </si>
  <si>
    <t>Other non-operating expense</t>
  </si>
  <si>
    <t>Total non-operating (expense) income</t>
  </si>
  <si>
    <t>Profit before taxes</t>
  </si>
  <si>
    <t>Income tax expense</t>
  </si>
  <si>
    <t>Net profit</t>
  </si>
  <si>
    <t>Earnings per share</t>
  </si>
  <si>
    <t>Basic and diluted</t>
  </si>
  <si>
    <t>Consolidated statement of comprehensive income (loss) - USD ($) $ in Thousands</t>
  </si>
  <si>
    <t>Statement of comprehensive income [abstract]</t>
  </si>
  <si>
    <t>Other comprehensive loss</t>
  </si>
  <si>
    <t>Other comprehensive loss not to be reclassified to profit or loss in subsequent periods - Remeasurement of actuarial loss, net of amortization</t>
  </si>
  <si>
    <t>Total comprehensive income for the year</t>
  </si>
  <si>
    <t>Consolidated statement of changes in equity - USD ($) $ in Thousands</t>
  </si>
  <si>
    <t>Total</t>
  </si>
  <si>
    <t>Additional paid in capital [member]</t>
  </si>
  <si>
    <t>Treasury stock [member]</t>
  </si>
  <si>
    <t>Retained earnings [member]</t>
  </si>
  <si>
    <t>Accumulated other comprehensive income (loss) [member]</t>
  </si>
  <si>
    <t>Beginning balance (Previously stated [member]) at Dec. 31, 2015</t>
  </si>
  <si>
    <t>Beginning balance (Increase (decrease) due to changes in accounting policy required by IFRSs [member]) at Dec. 31, 2015</t>
  </si>
  <si>
    <t>Beginning balance at Dec. 31, 2015</t>
  </si>
  <si>
    <t>Beginning balance, shares (Previously stated [member]) at Dec. 31, 2015</t>
  </si>
  <si>
    <t>Beginning balance, shares at Dec. 31, 2015</t>
  </si>
  <si>
    <t>Net profit | Previously stated [member]</t>
  </si>
  <si>
    <t>Issuance of stock for employee awards</t>
  </si>
  <si>
    <t>Issuance of stock for employee awards, shares</t>
  </si>
  <si>
    <t>Share-based compensation expense</t>
  </si>
  <si>
    <t>Dividends paid</t>
  </si>
  <si>
    <t>Other</t>
  </si>
  <si>
    <t>Other, shares</t>
  </si>
  <si>
    <t>Ending balance (Previously stated [member]) at Dec. 31, 2016</t>
  </si>
  <si>
    <t>Ending balance at Dec. 31, 2016</t>
  </si>
  <si>
    <t>Ending balance, shares at Dec. 31, 2016</t>
  </si>
  <si>
    <t>Share options exercised</t>
  </si>
  <si>
    <t>Share options exercised, shares</t>
  </si>
  <si>
    <t>Ending balance (Previously stated [member]) at Dec. 31, 2017</t>
  </si>
  <si>
    <t>Ending balance at Dec. 31, 2017</t>
  </si>
  <si>
    <t>Ending balance, shares at Dec. 31, 2017</t>
  </si>
  <si>
    <t>Adjustment on initial application of IFRS 9</t>
  </si>
  <si>
    <t>Ending balance at Dec. 31, 2018</t>
  </si>
  <si>
    <t>Ending balance, shares at Dec. 31, 2018</t>
  </si>
  <si>
    <t>Consolidated statement of cash flows - USD ($) $ in Thousands</t>
  </si>
  <si>
    <t>Operating activities</t>
  </si>
  <si>
    <t>Adjustments for:</t>
  </si>
  <si>
    <t>Impairment of non finacial assets</t>
  </si>
  <si>
    <t>Disposal of assets</t>
  </si>
  <si>
    <t>Impairment of financial assets</t>
  </si>
  <si>
    <t>Allowance for obsolescence of expendable parts and supplies</t>
  </si>
  <si>
    <t>Derivative instruments mark to market</t>
  </si>
  <si>
    <t>Net foreign exchange differences</t>
  </si>
  <si>
    <t>Change in:</t>
  </si>
  <si>
    <t>Accounts receivable from related parties</t>
  </si>
  <si>
    <t>Other current assets</t>
  </si>
  <si>
    <t>Restricted cash</t>
  </si>
  <si>
    <t>Other assets</t>
  </si>
  <si>
    <t>Accounts payable</t>
  </si>
  <si>
    <t>Accounts payable from related parties</t>
  </si>
  <si>
    <t>Other liability</t>
  </si>
  <si>
    <t>Cash from operating activities</t>
  </si>
  <si>
    <t>Income tax paid</t>
  </si>
  <si>
    <t>Interest paid</t>
  </si>
  <si>
    <t>Interest received</t>
  </si>
  <si>
    <t>Net cash from operating activities</t>
  </si>
  <si>
    <t>Investing activities</t>
  </si>
  <si>
    <t>Acquisition of investments</t>
  </si>
  <si>
    <t>Proceeds from redemption of investments</t>
  </si>
  <si>
    <t>Advance payments on aircraft purchase contracts and other</t>
  </si>
  <si>
    <t>Reimbursement of advance payments on aircraft purchase contracts</t>
  </si>
  <si>
    <t>Acquisition of property and equipment</t>
  </si>
  <si>
    <t>Proceeds from sale of property and equipment</t>
  </si>
  <si>
    <t>Acquisition of intangible assets</t>
  </si>
  <si>
    <t>Net cash used in investing activities</t>
  </si>
  <si>
    <t>Financing activities</t>
  </si>
  <si>
    <t>Proceeds from new borrowings</t>
  </si>
  <si>
    <t>Payments on loans, borrowings and finance leases</t>
  </si>
  <si>
    <t>Proceeds from exercise of share options</t>
  </si>
  <si>
    <t>Net cash used in financing activities</t>
  </si>
  <si>
    <t>Net (decrease) increase in cash and cash equivalents</t>
  </si>
  <si>
    <t>Cash and cash equivalent at Beginning value</t>
  </si>
  <si>
    <t>Effect of exchange rate change on cash</t>
  </si>
  <si>
    <t>Cash and cash equivalent at Ending balance</t>
  </si>
  <si>
    <t>Corporate information</t>
  </si>
  <si>
    <t>Text block [abstract]</t>
  </si>
  <si>
    <t>1.
Copa Holdings, S. A. (“the Company”) was incorporated
according to the laws of the Republic of Panama on May 6, 1988
with an indefinite duration. The Company is a public company listed
in the New York Stock Exchange (NYSE) under the symbol CPA since
December 14, 2005. The address of its registered office is
Boulevard Costa del Este, Avenida Principal y Avenida de la
Rotonda, Urbanización Costa del Este, Complejo Business Park,
Torre Norte, Parque Lefevre, Panama City, Republic of Panama.
These consolidated financial statements comprise the Company and
its subsidiaries: Compañía Panameña de
Aviación, S. A. (“Copa Airlines”), Oval Financial
Leasing, Ltd. (“OVAL”), AeroRepública, S. A.
(“Copa Colombia”):
•
Copa Airlines: the Company’s core operation is
incorporated according to the laws of the Republic of Panama and
provides international air transportation for passengers, cargo and
mail, operating from its Panama City hub in the Republic of
Panama.
•
Copa Colombia: is a Colombian air carrier,
incorporated according to the laws of the Republic of Colombia
which provides domestic and international air transportation for
passengers, cargo, and mail.
In October 2016, Copa Colombia officially launched
“Wingo” a new low-cost
•
OVAL: incorporated according to the laws of the
British Virgin Islands, it controls the special-purpose entities
that have a beneficial interest in the majority of the
Company’s fleet, which is leased to either Copa Airlines or
Copa Colombia.
The Company currently offers approximately 363 daily scheduled
flights to 80 destinations in 32 countries in North, Central and
South America and the Caribbean, mainly from its Panama City Hub.
Additionally, the Company provides passengers with access to
flights to more than 200 international destinations through
codeshare agreements. The Company is part of Star Alliance, the
leading global airline network since June 2012.
The Company has a broad commercial alliance with United Continental
Holdings, Inc. (“United”), which was renewed during May
2016, for another five years. This Alliance includes an extensive
and expanding code-sharing and technology cooperation. The Company
participated in United’s Mileage Plus frequent flyer loyalty
program until June 30, 2015.
On July 1, 2015, Copa Airlines started its new loyalty program
“ConnectMiles”, designed to strengthen the relationship
with its frequent flyers and provide exclusive attention. The
program maintains the mile accumulation and redemption model that
Copa Airlines’s passengers have enjoyed in recent years in
United’s Mileage Plus frequent flyer loyalty program.
ConnectMiles members are eligible to earn and redeem miles to any
of Star Alliance’s 1,317 (unaudited) destinations in 193
countries within 28 airlines members (unaudited).
As of December 31, 2018, the Company operates a fleet of 105
aircraft with an average age of 8.50 years, and consists of 68
Boeing 737-800 737-700 MAX-9
The consolidated financial statements for the year ended
December 31, 2018 have been authorized for issuance by the
Company’s Chief Executive Officer and Chief Financial Officer
on April 24, 2019.</t>
  </si>
  <si>
    <t>Basis of preparation</t>
  </si>
  <si>
    <t>2.
Statement of compliance
The Company’s consolidated financial statements have been
prepared in accordance with International Financial Reporting
Standards (“IFRS”) as issued by the International
Accounting Standards Board (“IASB”).
As used in these notes to consolidated financial statements, the
terms “the Company”, “we”,
“us”, “our”, and similar terms refer to
Copa Holdings, S. A. and, unless the context indicates otherwise,
its consolidated subsidiaries.
Basis of measurement
The consolidated financial statements have been prepared on a
historical cost basis, except for the following:
•
certain financial assets, certain classes of property,
plant and equipment and investment property – measured at
fair value
•
assets held for sale – measured at fair value
less cost of disposal, and
•
defined benefit pension plans – plan assets
measured at fair value.
Functional and presentation currency
These consolidated financial statements are presented in United
States dollars (U.S. dollars “$”), which is the
Company’s functional currency and the legal tender of the
Republic of Panama. The Republic of Panama does not issue its own
paper currency; instead, the U.S. dollar is used as legal
currency.
All values are rounded to the nearest thousand in U.S. dollars
($000), except when otherwise indicated.</t>
  </si>
  <si>
    <t>Significant accounting policies</t>
  </si>
  <si>
    <t>3.
(a)
These consolidated financial statements comprise the financial
statements of the Company and its subsidiaries. Control is achieved
when the Company is exposed to, or has right to, variable returns
from its involvement with the investee and has the ability to
affect those returns through its power over the investee.
Specifically, the Company controls the investee, when it has:
•
power over the investee,
•
exposure, or rights to, variable returns from its
involvement with the investee, and
•
the ability to use its power over the investee to
affect its return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The financial statements of the subsidiaries are prepared for the
same reporting period as the parent company, using consistent
accounting policies. All intercompany balances, transactions, and
dividends are eliminated in full.
The following are the significant subsidiaries included in these
financial statements:
Country of
Incorporation
Ownership
Name 2018 2017
Copa Airlines Panama 99 % 99 %
Copa Colombia Colombia 99 % 99 %
Oval British Virgin Islands 100 % 100 %
(b)
non-current
The Company presents assets and liabilities in the statement of
financial position based on current/non-current
An asset is current when it is:
•
expected to be realized or intended to be sold or
consumed in the normal operating cycle
•
expected to be realized within twelve months after the
reporting period, or
•
cash or cash equivalent, unless restricted.
All other assets are classified as non-current.
A liability is current when:
•
it is expected to be settled in the normal operating
cycle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c)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Foreign exchange gains and losses are included in the exchange rate
difference line in the consolidated statement of profit or
loss for the year.
(d)
Revenue is recognized when control of the goods or services are
transferred to the customer at an amount that reflects the
consideration to which the Company expects to be entitled in
exchange for those goods or services. The consideration received or
receivable is measured taking into account contractually defined
terms of payment and excluding taxes or duties. The following
specific recognition criteria must also be met before revenue is
recognized:
Passenger revenue
Passenger revenue is primarily composed of passenger ticket sales,
frequent flyer miles and ancillaries revenues performed in
conjunction with a passenger’s flight.
•
Passenger tickets
Passenger revenue from tickets is recognized when transportation is
provided rather than when a ticket is sold. The amount of passenger
ticket sales, to not yet recognized as revenue, is reflected under
“Air traffic liability” in the consolidated statement
of financial position. Refundable and nonrefundable tickets expire
after one year from the date of issuance.The Company performs a
monthly liability evaluation uses its historical experience with
refundable and nonrefundable expired tickets and other facts, and a
provision is recognized for tickets that are expected not to be
used or redeemed. A year after the sales is made, all unredeemed
sales are transferred from “Air Traffic liability” and
recognized as revenue, and the provision is reversed.
The Company sells certain tickets with connecting flights with one
or more segments operated by its other airline partners. For
segments operated by other airline partners, the Company has
determined that it is acting as an agent on behalf of the other
airlines as they are responsible for their portion of the contract.
The Company, as the agent, reduce from “Air traffic
liability” when consideration is remitted to those airlines,
and recognizes revenue for the net amount representing commission
to be retained by the Company for any segments flown by other
airlines.
•
Ticket Taxes
The Company is required to charge certain taxes and fees on its
passenger tickets. These taxes and fees include transportation
taxes, airport passenger facility charges, and certain
governmentally imposed airport arrival and departure taxes. These
taxes and fees are legal assessments on the customer. Since the
Company has a legal obligation to act as a collection agent with
respect to these taxes and fees, we do not include such amounts in
passenger revenue. The Company records a liability when these
amounts are collected and derecognizes the liability when payments
are made to the applicable government agency or operating
carrier.
•
Frequent flyer program
Passenger revenue include income generated by the frequent flyer
program. The Company’s frequent flyer program objective, is
to reward customer loyalty through the earning of miles whenever
the programs members make certain flights. The miles or points
earned can be exchanged for flights on Copa or any of other Star
Alliance partners’ airlines.
When a passenger elects to receive Copa’s frequent flyer
miles in connection with a flight, the Company recognizes a portion
of the tickets sale as revenue when the air transportation is
provided and recognizes a deferred liability (Frequent flyer
deferred revenue) for the portion of the ticket sale representing
the value of the related miles as a separate performance
obligation. To determine the amount of revenue to be deferred, the
Company estimates and allocates the fair value of the miles that
were essentially sold along with the airfare, based on a weighted
average ticket value, which incorporates the expected redemption of
miles including factors such as redemption pattern, cabin class,
loyalty status and geographic region.
A statistical model that estimates the percentages of points that
will not be redeemed before expiration is used to estimate
breakage. The breakage and the fair value of the miles are
reviewed annually, and any adjustments are reflected on a
prospective basis to passenger revenues.
The Company calculates the short and long-term portion of the
frequent flyer deferred revenue, using a model that includes
estimates based on the members´ redemption rates projected by
management due to clients’ behavior.
Currently, when a member of another carrier frequent flyer program
redeems miles on a Copa Airlines or Copa Colombia flights, those
carriers pay to the Company a per mile rate. The rates paid by them
depend on the class of service, the flight length, and the
availability of the reward and is included in passenger
revenues.
•
Ancillaries revenues
Are primarily composed of services performed in conjunction with a
passenger’s flight, including administrative fees (such as
ticket change fees), baggage fees, and other ticket-related fees.
These ancillary fees are part of the travel performance obligation
and, as such, are recognized as passenger revenue when the travel
occurs.
Cargo and mail revenue
Cargo and mail revenue is recognized when the Company provides and
completes the shipping services as requested by the client and the
risks on the merchandise and goods are transferred.
Other operating revenue
Other revenue includes revenue associated with the frequent flyer
program, which is comprised principally of the marketing component
of mileage sales to co-branded
The Company sells miles to non-airline co-branded
The remaining amounts included within other revenue relate lease
income, advertising and vacation-related services.
Cash and cash equivalents
Cash and cash equivalents in the statement of financial position,
comprise cash on hand and in banks, money market accounts, and time
deposits with original maturities of three months or less from the
date of purchase.
For the purpose of the consolidated statement of cash flows, cash
and cash equivalents consist of cash net of outstanding bank
overdrafts, if any. The Company has elected to present the
statement of cash flows using the indirect method.
Financial instruments
A financial instrument is any contract that gives rise to a
financial asset of one entity and a financial liability or equity
instrument of another entity.
Financial assets
The Company’s financial assets include cash and cash
equivalents, short and long-term investments and accounts
receivable.
(i)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All financial assets are recognized on the trade date, which is the
date on which the Company becomes a party to the contractual
provisions of an instrument.
(ii)
Subsequent measurement (policy applicable from
January 1, 2018)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This category is the most relevant to the Company.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d the
Company’s investments and its receivables.
The Company invests in short-term deposits and bonds with original
maturities of more than three months but less than one year, and
invests in long-term deposits and bonds with maturities greater
than one year. These investments are classified as short and
long-term investments, respectively, in the accompanying
consolidated statement of financial position.
Accounts receivable are non-derivative
Financial assets at fair value through OCI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Company currently does not have assets classified under this
category.
Financial assets designated at fair value through
OCI
Upon initial recognition, the Company may elect to classify
irrevocably its equity investments as equity instruments designated
at fair value through OCI when they meet the definition of equity
under IAS 32 Financial Instruments:
Presentation and are not held for trading instrument-by-instrument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currently does not have assets classified under this
category.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The Company currently does not have assets classified under this
category.
(iii)
Derecognition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v)
Impairment of financial assets
The Company recognizes an allowance for expected credit losses
(ECLs) on financial asset measured at amortized cost. Loss
allowance for financial assets are deducted from the gross carrying
amount on the assets.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12-month
Both, lifetime ECLs and 12-month
The Company has established a policy to perform an assessment, at
the end of each quarterly reporting period, of whether a financial
instrument’s credit risk has increased significantly since
initial recognition, by considering the change in the risk of
default occurring over the remaining life of the financial
instrument.
For trade receivables the Company applies a simplified approach in
calculating ECLs. Therefore, the Company does not track changes in
credit risk, but instead recognizes a loss allowance based on
lifetime ECLs at each quarterly reporting date.
The Company has established a provision matrix to measure ECLs.
Loss rates are calculated using a ‘roll rate’ method
based on the probability of a receivable progressing through
successive stages of delinquency to write-off.
Loss rates are based on actual credit loss experience over the last
12 months and adjusted for forward-looking factors specific to the
debtors and the economic environment over the expected life of the
receivables.
A financial assets is written off when there is a no reasonable
expectation of recovering the contractual cash flows. The Company
considers that there are no realistic prospects of recovery of the
asset if any of the following indicators are present:
•
the debtor is in a state of permanent disability
•
the Company has exhausted all legal and/or
administrative recourse
•
where the account exceeds one year without
decreases
•
when there are not documents that establishing the
debt
Losses arising from impairment are recognized under “Other
operating and administrative expenses” in the consolidated
statement of profit or loss.
Financial liabilities
(i)
Initial recognition and measurement
Financial liabilities are classified, at initial recognition, as
financial liabilities at fair value through profit or loss, loans
and borrowings, payables, or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and loans and borrowings including bank overdrafts.
(ii)
Subsequent measurement
The measurement of financial liabilities depends on their
classification as described below:
•
Debt
Subsequent to initial recognition, all borrowings and loans are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under finance cost in
the consolidated statement of profit or loss.
(iii)
Derecognition
Financial liabilities are derecognized when the obligation under
the liability is discharged, cancelled, or expire.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profit or loss.
Offsetting of financial instruments
Financial assets and financial liabilities are offset and the net
amount presented in the consolidated statement of financial
position when, and only when, the Company has a legally enforceable
right to set off the recognized amounts and it intends either to
settle them on a net basis or to realize the asset and settle the
liability simultaneously. The legally enforceable right must not be
contingent on future events and must be enforceable in the ordinary
course of business and in the event of default, insolvency or
bankruptcy of the Company or the counterparty.
Derivative financial instruments and hedging activities
Derivative instruments are initially recognized at fair value on
the date on which a derivative contract is entered into and are
subsequently remeasured at their fair value.
Derivatives are carried as financial assets when the fair value
results in a right to the Company and as financial liabilities when
the fair value results in an obligation. The accounting for changes
in value depends on whether the derivative is designated as a
hedging instrument, and if so, the classification of the hedge.
For hedge accounting purposes, hedges are classified into: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Company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Company will assess whether the hedging relationship
meets the hedge effectiveness requirements.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Company actually hedges and the quantity of the hedging
instrument that the Company actually uses to hedge that quantity of
hedged item.
As of December 31, 2018 and 2017, the Company does not have
financial instruments designated under hedge accounting.
Impariment no—financial assets
The Company assesses at each reporting date whether there is an
indication that an asset or its cash-generating unit (CGU) may be
impaired. If any such indication exists, or when annual impairment
testing for an asset is required, the Company estimates the
asset’s or CGU’s recoverable amount. The recoverable
amount is the higher of an asset’s or its CGU’s fair
value less costs to sell and its value in use. Th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of continuing operations, including impairment on
inventories, are recognized in the consolidated statement of profit
or loss in those expense categories consistent with the function of
the impaired asset.
For assets, excluding goodwill, an assessment is made at each
reporting date to determine whether there is any indication that
previously recognized impairment losses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Expendable parts and supplies
Expendable parts and supplies for flight equipment are carried at
the lower of the average acquisition cost or replacement cost, and
are expensed when used in operations. The replacement cost is the
estimated purchase price in the ordinary course of business.
Passenger traffic commissions
Passenger traffic commissions are recognized as expense when
transportation is provided and the related revenue is recognized.
Passenger traffic commissions paid but not yet recognized as
expense are included under “Prepaid expenses” in the
accompanying consolidated statement of financial position.
Property and equipment
Property and equipment comprise mainly airframe, engines, and other
related flight equipment. All property and equipment is stated at
cost, net of accumulated depreciation and accumulated impairment
losses, if any.
When a major maintenance inspection or overhaul cost is embedded in
the initial purchase cost of an aircraft, the Company estimates the
carrying amount of the component. These
initial built-in
The Company recognizes the depreciation on a straight-line basis
over the estimated useful lives of the assets. Depreciation is
recognized in the consolidated statement of profit or loss from the
date the property, and equipment is installed and ready for
use.
Property and equipment
Estimate useful Residual
Flight equipment -
Airframe and engines 27 15 %
Major maintenance events 3-16
—
Ramp and miscellaneous -
Ground equipment 10
—
Furniture, fixture, equipment and other 5-10
—
Leasehold improvements Lesser of remaining lease term
and estimated useful life of the leasehold improvement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costs of major maintenance events for leased aircraft
(including operating leases) are capitalized and depreciated over
the shorter of the scheduled usage period to the next major
inspection event or the remaining life of lease term (as
appropriate). The value of major maintenance inspection or overhaul
embedded in the aircraft operating leases is not recognized as a
separated component under IAS
17 Leases
The residual values, useful life, and methods of depreciation of
property and equipment are reviewed at each
financial year-end
The land owned by the Company is recognized at cost less any
accumulated impairment.
Leases
The determination of whether an arrangement is or contains a lease
is based on the substance of the arrangement at the inception date.
The arrangement is assessed for whether the fulfillment of the
agreement is dependent on the use of a specific asset or assets or
the arrangement conveys a right to use the asset, even if that
right is not explicitly specified in the arrangement.
A reassessment is made after inception of the lease only if one of
the following applies:
•
there is a change in contractual terms, other than a
renewal or extension of the arrangement;
•
a renewal option is exercised or extension granted,
unless the term of the renewal or extension was initially included
in the lease term;
•
there is a change in the determination of whether
fulfillment is dependent on a specified asset; or
•
there is a substantial change to the asset.
Where a reassessment is made, lease accounting shall commence or
cease from the date when the change in circumstances gave rise to
the reassessment. When a renewal option is exercised or extension
granted, lease accounting shall commence or cease at the date of
renewal or extension.
The Company as lessor
(i)
Operating leases
When assets are leased under operating leases, the asset is
included in the consolidated statement of financial position
according to its nature. Revenue from operating leases is
recognized over the lease term on a straight-line basis.
Initial direct costs incurred by the Company in negotiating and
arranging an operating lease are added to the carrying amount of
the leased asset and recognized as an expense over the lease term
on the same basis as the related lease income.
The Company as lessee
(ii)
Operating leases
Leases where the lessor effectively retains substantially all the
risks and benefits of ownership of the leased item are classified
as operating leases.
Operating lease payments are recognized as an expense in the
consolidated statement of profit or loss on a straight-line basis
over the lease term.
(iii)
Finance leases
Leases where the lessor substantially transfers all the risks and
benefits of ownership of the leased item are classified as finance
leases.
The leased assets are measured initially at an amount equal to the
lower of their fair value and the present value of the minimum
lease payments. Minimum lease payments made under finance leases
are apportioned between the finance cost and the reduction of the
outstanding liability.
The finance expense is allocated to each period during the lease
term so as to produce a constant periodic rate of interest on the
remaining balance of the liability; these are recognized as finance
costs in the consolidated statement of profit or loss.
Sale and leaseback transactions
The Company enters into transactions whereby aircraft are sold and
subsequently leased back. The Company has not entered into sale and
leaseback transactions that resulted in finance leases.
If a sale and leaseback transaction results in an operating lease,
and it is clear that the transaction is established at fair value,
any profit or loss is recognized immediately. If the sale price is
below fair value any profit is recognized immediately. If the
transaction is not at fair value, any resulting loss that is
compensated for by future lease payments at below market rate is
deferred and amortized over the lease term.
Intangible assets
Goodwill
Goodwill is initially measured at cost, being the excess of the
aggregate of the consideration transferred over the net
identifiable assets acquired and liabilities assumed of the
acquired subsidiary at the date of acquisition.
After initial recognition, goodwill is measured at cost less any
accumulated impairment losses. For the purpose of impairment
testing, g</t>
  </si>
  <si>
    <t>Significant accounting judgments, estimates and assumptions</t>
  </si>
  <si>
    <t>4.
Significant accounting judgments, estimates and
assumption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in future periods.
Judgments
In the process of applying the Company’s accounting policies,
management has made judgments, which have the most significant
effect on the amounts recognized in the consolidated financial
statements in the following area:
•
Leases
The Company enters into lease contracts on some of the aircraft it
operates. The Company assesses, based on the terms and conditions
of the arrangements, whether or not substantially all risks and
rewards of ownership of the aircraft it leases have been
transferred/retained by the lessor to determine the appropriate
accounting classification of the contracts as an operating or
finance lease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beyond the Company’s control. Such changes are reflected in
the assumptions when they occur.
•
Impairment of financial assets
The loss allowances for financial assets are based on assumptions
about risk of default and expected loss rates. The Company uses
judgement in making these assumptions and selecting the inputs to
the impairment calculation, based on the Company’s past
history, existing market conditions as well as forward looking
estimates at the end of each quarterly reporting period.
•
Impairment of non-financial
Impairment exists when the carrying amount of an asset or CGU
exceeds its recoverable amount, which is the higher of its fair
value less costs to sell and its value in use. The fair value less
costs to sell calculation is based on available data from binding
sales transactions, conducted at arm’s length, for similar
assets or observable market prices less incremental costs for
disposing of the asset. The value in use calculation is based on a
discounted cash flow model. The cash flows are derived from the
budget for the next five years and do not include restructuring
activities that the Company is not yet committed to or significant
future investments that will enhance the asset’s performance
of the CGU being tested. The recoverable amount is most sensitive
to the discount rate used for the discounted cash flow model as
well as the expected future cash-inflows and the growth rate used
for extrapolation purposes (see note 16).
•
Property and equipment
The Company’s management has determined that the residual
value of the airframe, engines, and components (rotable parts)
owned is 15% of the cost of the asset, so the depreciation of
flight equipment is made accordingly. Annually, management reviews
the useful life and residual value of each of these assets (see
note 13).
•
Provision for return condition
The Company records a maintenance provision to accrue for the cost
that will be incurred in order to return certain aircraft to their
lessor in the agreed-upon condition. The methodology applied to
calculate the provision requires management to make assumptions,
including the future maintenance costs, discount rate, related
inflation rates and aircraft utilization.
Any difference in the actual maintenance cost incurred and the
amount of the provision is recorded in maintenance expenses in the
period. The effect of any changes in estimates, including those
mentioned above, is also recognized in maintenance expenses for the
period (see note 21).
•
Revenue recognition – expired tickets
The Company recognizes estimated fare revenue for tickets that are
expected to expire based on departure date (unused tickets), based
on historical data and experience. Estimating the expected
expiration rate requires management’s judgment, among other
things, the historical data and experience is an indication of the
future customer behavior.
•
Multiple deliverable revenue
arrangements—Frequent flyer program
The frequent flyer program includes two major of transactions that
are considered revenue arrangements with multiple performance
obligations: (i) mileage credits earned with travel and
(ii) mileage credits sold to co-branded
•
Taxes
The Company believes that taken tax positions, including transfer
pricing between entities, are reasonable. However, in the event of
an audit by the tax authorities, they may challenge the positions
taken by the Company, resulting in additional taxes and interest
liabilities.
The tax positions involve considerable judgment by management and
are reviewed and adjusted to account for changes in circumstances,
such as lapsing of applicable statutes of limitations, conclusion
of tax audits, additional exposures based on identification of new
issues, or court decisions affecting a particular tax issue. Actual
results may differ from estimates (see note 22).
•
Fair value measurement
The Company measures financial instruments such as derivatives at
fair value at the date of each statement of financial position.
Fair values of financial instruments measured at amortized cost are
disclosed in note 28.7.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see note 28.7 for further disclosures):
i)
Level 1—Quoted (unadjusted) market prices in
active markets for identical assets or liabilities.
ii)
Level 2—Valuation techniques for which the
lowest level input that is significant to the fair value
measurement is directly or indirectly observable.
iii)
Level 3—Valuation techniques for which the
lowest level input that is significant to the fair value
measurement is unobservable. The inputs to these models are taken
from observable markets where possible, but where this is not
feasible, a degree of judgment is required in establishing fair
values. Judgments include considerations of inputs such as
liquidity risk, credit risk and volatility. Changes in assumptions
about these factors could affect the reported fair value of
financial instruments.
For assets and liabilities that are recognized in the financial
statements on a recurring basis, the Company determines whether
transfers have occurred between levels in the hierarchy
by re-assessing</t>
  </si>
  <si>
    <t>Changes in disclosures</t>
  </si>
  <si>
    <t>5.
Adoption of new and amended standards and
interpretations
The Company applied for the first time the following standards and
amendment, which are effective for annual periods beginning on or
after January 1, 2018:
•
IFRS 9 Financial
instruments
•
IFRS 15 Revenue from contracts
with customers
•
Amendment to IFRS 15 Revenue from
contracts with customers
The following amendments effective for annual periods beginning on
or after January 1, 2018, had no impact on the company’s
financial statements:
Amendments to IFRS 2 Share based
payments
Amendments to IFRS 4 Insurance
contracts
Amendments to IAS 40 Investment
property
Annual Improvements Cycle—2014-2016: IFRS
1 Adoption for the first time of international
financial reporting standards and Investments in associates and joint
ventures.
IFRIC 22 Foreign currency transactions and
advance consideration
The Company has not early adopted any standards, interpretations or
amendments that have been issued but are not yet effective.
5.1
The new standard provides a framework that replaces existing
revenue recognition guidance in IFRS and establishes a five-step
model to account for revenue arising from contracts with customers
and requires that revenue be recognized at an amount that reflects
the consideration to which an entity expects to be entitled in
exchange for transferring goods or services to a customer.
The model specifies that revenue should be recognized when (or as)
an entity transfers control of goods or services to a customer at
the amount to which the entity expects to be entitled.
Depending on whether certain criteria are met, revenue is
recognized:
•
over time, in a manner that depicts the entity’s
performance; or
•
at a point in time, when control of the goods or
services is transferred to the customer.
The Company adopted IFRS 15 using the full retrospective method of
adoption, using the following practical expedients:
•
The effect of the transition on the current period has
not been disclosed.
•
Not restate contracts that begin and end within the
same annual reporting period.
•
Not disclose the amount of the remaining performance
obligations for contracts since the original expected duration of
the contacts are less or equal to one year.
•
The costs to obtain a contract are recognized as
expense because the amortization period is one year or less.
The effect of adopting IFRS 15 is, as follows:
Impact on statement of profit or loss
2017 IFRS 15 2017
Operating revenue
Passenger revenue $ 2,462,419 $ (18,168) $ 2,444,251
Cargo and mail revenue 55,290
— 55,290
Other operating revenue 9,847 12,398 22,245
2,527,556 (5,770 ) 2,521,786
Operating expenses
Other operating expenses 1,897,500
— 1,897,500
Sales and distribution 200,413 (157 ) 200,256
2,097,913 (157 ) 2,097,756
Operating profit 429,643 (5,613 ) 424,030
Non—operating (expense) income (10,675 )
— (10,675 )
Profit before taxes 418,968 (5,613 ) 413,355
Income tax expense (49,310 )
— (49,310 )
Net profit 369,658 (5,613 ) 364,045
Earnings per share
Basic and diluted $ 8.71 $ (0.13) $ 8.58
2016 IFRS 15 2016
Operating revenue
Passenger revenue $ 2,155,167 $ (6,666) $ 2,148,501
Cargo and mail revenue 53,989
— 53,989
Other operating revenue 12,696 4,000 16,696
2,221,852 (2,666 ) 2,219,186
Operating expenses
Other operating expenses 1,760,348
— 1,760,348
Sales and distribution 193,984 (147 ) 193,837
1,954,332 (147 ) 1,954,185
Operating profit 267,520 (2,519 ) 265,001
Non—operating (expense) income 96,679
— 96,679
Profit before taxes 364,199 (2,519 ) 361,680
Income tax expense (38,271 )
— (38,271 )
Net profit 325,928 (2,519 ) 323,409
Earnings per share
Basic and diluted $ 7.69 $ (0.06) $ 7.63
The nature of these adjustments are described below:
•
Ancillary services
Under the new standard these deliverables are considered a single
performance obligation, which will not exist without the main
performance obligation, the travel service that is fulfilled at
departure date.
The Company recognized a decrease of $2.6 million and
$1.4 million for the year ended as of December 2017 and 2016,
respectively, in Passenger revenue due to the change in the timing
of revenue recognition related to exchange fee and other ancillary,
from the sales date, to the departure date.
•
Denied board compensation
The Company recognized a decrease of $0.2 million in each year
ended as of December 2017 and 2016 in Passenger revenue, due the
reclassification of denied board compensation from the Sales and
distribution operating expenses.
•
Classification of revenue
streams:
The Company recognized a decrease of $15.4 million and
$5.1 million for the year ended as of December 2017 and 2016
due to the reclassification from Passenger revenue to Other
operating revenue of the revenue related to the sale and transfer
of miles and cobrand agreements from our frequent flyer program,
the sale of advertising space, and charter flight.
•
Loyalty program contract co-brand co-brand
The Company recognized a decrease of $2.7 million and
$1.1 million for the year ended as of December 2017 and 2016,
respectively, in other operating revenue due to the change in the
amount deferred for mileages credits due to sales
from co-brand
Impact on the consolidated statement of financial
position
2017 IFRS 15 2017
ASSETS $ 4,044,961
— 4,044,961
LIABILITIES AND EQUITY
Current liabilities
Air traffic liability 470,693 6,475 477,168
Frequent flyer deferred revenue 13,186 4,011 17,197
Other current liabilities 563,150
— 563,150
1,047,029 10,486 1,057,515
Non—current liabilities 1,092,320
— 1,092,320
Total liabilities 2,139,349 10,486 2,149,835
Equity
Retained earnings 1,574,781 (4,873 ) 1,569,908
Net income 369,658 (5,613 ) 364,045
Equity (38,827 )
— (38,827 )
Total equity 1,905,612 (10,486 ) 1,895,126
Total liabilities and equity $ 4,044,961
— 4,044,961
2016 IFRS 15 2016
ASSETS $ 3,640,595
— 3,640,595
LIABILITIES AND EQUITY
Current liabilities
Air traffic liability 396,237 3,559 399,796
Frequent flyer deferred revenue 9,044 1,314 10,358
Other current liabilities 457,401
— 457,401
862,682 4,873 867,555
Non—current liabilities 1,141,160
— 1,141,160
Total liabilities 2,003,842 4,873 2,008,715
Equity
Retained earnings 1,355,645 (2,354 ) 1,353,291
Net income 325,928 (2,519 ) 323,409
Equity (44,820 )
— (44,820 )
Total equity 1,636,753 (4,873 ) 1,631,880
Total liabilities and equity $ 3,640,595
— 3,640,595
The nature of these adjustments are described below:
•
An increase of $6.4 million and $3.6 million
as of December 31, 2017 and 2016, respectively, due to the
change in the timing of revenue recognition related to exchange fee
and other ancillary, from the sales date, to the departure date
•
An increase of $4.0 and $1.3 million as of
December 31, 2017 and 2016, respectively, in Frequent flyer
deferred revenue, due the change in the amount deferred for
mileages credits due to sales from co-brand
•
A decrease of $4.9 million in retained earnings
due to the impacts of the 2016 period. A decrease of
$2.4 million in retained earnings by: $2.2 million due to
the change in the timing of revenue recognition related to exchange
fee and other ancillary, from the sales date, to the departure
date; and $0.2 million due to the change in the amount
deferred for mileages credits due to sales
from co-brand
The change did not have a material impact on OCI for the period.
The impact on the statement of cash flows for the year ended
31 December 2017 and 2016, only relates to the changes in the
net profit. There was no impact on the net cash flows from
operating activities. The cash flows from investing and financing
activities were not affected.
5.2
IFRS 9 Financial
Instruments Financial Instruments: Recognition and
Measurement
The Company adopted the new standard without restating comparative
information. The adjustments arising from the new impairment rules
are therefore recognized in the opening balance on January, 1,
2018. The adoption of IFRS 9 resulted in changes in accounting
policies set out in note 3(f).
•
Classification and measurement
The classification and measurement requirements of IFRS 9 did not
have an impact on the Company. Trade receivables and investments
are held to collect contractual cash flows and are expected to give
rise to cash flows representing solely payments of principal and
interest. The Company analyzed the contractual cash flow
characteristics of those instruments and concluded that they meet
the criteria for amortized cost measurement under IFRS 9 therefore;
reclassification for these instruments is not required.
There was not impact on the Company’s accounting for
financial liabilities, as the new requirements only affect the
accounting for financial liabilities that are designated at fair
value through profit or loss and the Company as of January 1,
2018 did not have any such liabilities.
•
Impairment of financial assets
The adoption of IFRS 9 has fundamentally changed the
Company’s accounting for impairment losses for financial
assets by replacing IAS 39’s incurred loss approach with a
forward-looking ECL approach. IFRS 9 requires the Company to
recognize an allowance for ECLs for all financial assets not held
at fair value through profit or loss.
Set out below is the reconciliation of the ending impairment
allowances in accordance with IAS 39 to the opening loss allowances
determined in accordance with IFRS 9:
Allowance for Remeasurement ECL under IFRS
Investment $
— $ (1,120) $ (1,120)
Account receivables (3,673 ) (624 ) (4,297 )
(3,673 ) (1,744 ) (5,417 )
•
Investments at amortized cost
Are considered to be low risk, and therefore the impairment
provision is determined at 12-month
•
Accounts receivables
For accounts receivables, the Company applies the simplified
approach, which requires the use of the lifetime expected loss
provision for all trade receivables. Applying the simplified
approach results in the recognition of a loss allowance of
$0.6 million on January 1, 2018 and further increase of
$1.3 million in the current period.
Further disclosures are provided in note 28.3.
•
Hedge accounting
At the date of initial application, January 1, 2018, the
Company does not have financial instruments designated under hedge
accounting.</t>
  </si>
  <si>
    <t>New standards and interpretations not yet adopted</t>
  </si>
  <si>
    <t>6.
The standards and interpretations that are issued, but not yet
effective, up to the date of issuance of the Company’s
financial statements are disclosed below. The Company intends to
adopt these standards, if applicable, when they become
effective.
IFRS 16 Leases
This standard was issued in January 2016 and sets out the
principles for the recognition, measurement, presentation and
disclosure of leases for both parties to a contract, i.e. the
customer (‘lessee’) and the supplier
(‘lessor’). IFRS 16 eliminates the classification of
leases as either operating leases or finance leases for a lessee.
Instead all leases are treated in a similar way to finance leases
under IAS 17 Leases
The lessee is required to recognize the present values of future
lease payments and showing them either as lease
assets (right-of-use low-value
Lessor accounting under IFRS 16 is substantially unchanged from
today’s accounting under IAS 17. Lessors will continue to
classify all leases using the same classification principle as in
IAS 17 and distinguish between two types of leases: operating and
finance leases.
Transition to IFRS 16
The Company plans to adopt IFRS 16 retrospectively to each prior
reporting period presented.
The Company will elect to use the exemptions proposed by the
standard on lease contracts for which the lease terms ends within
12 months as of the date of initial application, and lease
contracts for which the underlying asset is of low value. The
Company has leases of certain office equipment (i.e., personal
computers, printing and photocopying machines) that are considered
of low value.
The Company has set up a project team which has reviewed all of the
Company’s leasing arrangements over the last year in light of
the new lease accounting rules in IFRS 16. The standard will affect
primarily the accounting for the Company’s operating leases
(see note 14). Also, the Company has actively participated in a
specialized airline industry accounting group, which is comprise of
by various airline members, accounting firms and the staff of the
International Air Transport Association (IATA). The objective of
this group is to discuss the nature and volume of implementation
questions to adopt uniform accounting policies about these new
standards within the airline industry.
The Company’s activities as a lessor are not material and the
Company does not expect any significant impact on the financial
statements. However, some additional disclosures will be required
from next year.
During 2018, the Company has assessed the estimated impact that
initial application of IFRS 16 will have on its consolidated
financial statements. The Company expect that the adoption of this
standard will result in the recognition of additional liabilities
in a range of approximately $390.0 million to
$430.0 million, this calculation excluded the impact that
would occur if the lease return conditions are included in the ROU
asset and lease liability for which the Company have not yet
completed the evaluation.
The actual impacts of adopting the standard on January 1, 2019
may change because the new accounting policies are subject to
change until the Company presents its first financial statements
that include the date of initial application.
IFRS 17 Insurance
Contracts
In May 2017, the IASB issued IFRS 17 Insurance
Contracts Insurance
Contracts non-life,
IFRS 17 is effective for reporting periods beginning on or after
January 1, 2021 with comparative figures required. Early
application is permitted; provided the entity also applies IFRS 9
and IFRS 15 on or before the date it first applies IFRS 17. This
standard is not applicable to the Company.
IFRIC 23 Uncertainty over income tax
treatments
This IFRIC was issue in June, 2017 and clarifies how the
recognition and measurement requirements of IAS 12 Income taxes,
are applied where there is uncertainty over income tax
treatments.
The IFRIC had clarified previously that IAS 12, not IAS
37 Provisions, contingent liabilities and
contingent assets
An uncertain tax treatment is any tax treatment applied by an
entity where there is uncertainty over whether that treatment will
be accepted by the tax authority. For example, a decision to claim
a deduction for a specific expense or not to include a specific
item of income in a tax return is an uncertain tax treatment if its
acceptability is uncertain under tax law. IFRIC 23 applies to all
aspects of income tax accounting where there is an uncertainty
regarding the treatment of an item, including taxable profit or
loss, the tax bases of assets and liabilities, tax losses and
credits and tax rates.
The Interpretation is applicable for annual reporting periods
beginning on or after January 1, 2019; it provides a choice of
two transition approaches:
•
full retrospective using IAS 8, only if the
application is possible without the use of hindsight; or
•
modified retrospective with the cumulative effect of
the initial application recognized as an adjustment to equity on
the date of initial application. In this approach, comparative
information is not restated.
Since the Company does not have any uncertainty over income tax
treatments, the amendments will not have an impact on its
consolidated financial statements.
Amendment to IAS 28— Investments in Associates
and Joint Ventures
This amendment was issue in October, 2017 and clarify that
companies account for long-term interests in an associate or joint
venture to which the equity method is not applied using IFRS 9.
The amendment is mandatory for annual reporting periods beginning
on or after January 1, 2019. Since the Company does not have
such long-term interests in its associate and joint venture, the
amendments will not have an impact on its consolidated financial
statements.
Amendment to IFRS 9
– Prepayment features with
negative compensation
This amendment was issue in October 2017 and clarify that a
financial asset passes the SPPI criterion regardless of the event
or circumstance that causes the early termination of the contract
and irrespective of which party pays or receives reasonable
compensation for the early termination of the contract.
The IASB also clarified in the Basis for Conclusions to the
Amendment that, under IFRS 9, gains and losses arising on
modifications of financial liabilities that do not result in
derecognition should be recognised in profit or loss.
The amendments should be applied retrospectively and are effective
from 1 January 2019, with earlier application permitted. These
amendments have no impact on the consolidated financial statements
of the Company.
Amendments to IAS 19— Employee benefits’ on
plan amendment, curtailment or settlement
The amendments to IAS 19 was issue in February 2018 and address the
accounting when a plan amendment, curtailment or settlement occurs
during a reporting period. The amendments specify that when a plan
amendment, curtailment or settlement occurs during the annual
reporting period, an entity is required to:
•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sed in profit or loss. An entity then determines the effect
of the asset ceiling after the plan amendment, curtailment or
settlement. Any change in that effect, excluding amounts included
in the net interest, is recognised in other comprehensive
income.
The amendments apply to plan amendments, curtailments, or
settlements occurring on or after the beginning of the first annual
reporting period that begins on or after January 1, 2019, with
early application permitted. These Amendments will apply only to
any future plan amendments, curtailments, or settlements of the
Company.
Amendments to IFRS 3
– Definition of a
business
This amendment was issue in October 2018 and revises the definition
of a business. According to the new guidance to be considered a
business, an acquisition would have to include an input and a
substantive process that together significantly contribute to the
ability to create outputs.
The amendment is effective for reporting periods beginning on or
after January 1, 2020 and the Company does not expect that
those amendments have a material impact on its consolidated
financial statements.
Amendments to IAS 1 and IAS 8— Definition of
material
The amendments to IAS 1 Presentation of
financial statements Accounting
policies, changes in accounting estimates and
errors ,
i)
the use of a consistent definition of materiality
throughout IFRSs and the Conceptual Framework for Financial
Reporting;
ii)
clarify the explanation of the definition of material;
and
iii)
incorporate some of the guidance in IAS 1 about
immaterial information.
These amendments should be applied for annual periods beginning on
or after 1 January 2020. Earlier application is permitted. The
Company does not expect that those amendments have a material
impact on its consolidated financial statements.
Amendments to IFRS 10 and IAS 28— Sale or
Contribution of Assets between an Investor and its Associate or
Joint Venture
The amendments addres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se amendments are not applicable to the Company.
Annual Improvements Cycle 2015–2017
These improvements include:
•
IFRS 3 Business combinations
An entity applies those amendments to business combinations for
which the acquisition date is on or after the beginning of the
first annual reporting period beginning on or after 1 January
2019, with early application permitted. These amendments are
currently not applicable to the Company.
•
IFRS 11 Joint
arrangements,
An entity applies those amendments to transactions in which it
obtains joint control on or after the beginning of the first annual
reporting period beginning on or after 1 January 2019, with
early application permitted. These amendments are currently not
applicable to the Company
•
IAS 12 Income
taxes,
An entity applies those amendments for annual reporting periods
beginning on or after 1 January 2019, with early application
is permitted. When an entity first applies those amendments, it
applies them to the income tax consequences of dividends recognized
on or after the beginning of the earliest comparative period. The
Company is evaluating these amendments and plans to adopt it on the
required effective date.
•
IAS 23 Borrowing
costs,
An entity applies those amendments to borrowing costs incurred on
or after the beginning of the annual reporting period in which the
entity first applies those amendments. An entity applies those
amendments for annual reporting periods beginning on or after
1 January 2019, with early application permitted. The Company
is evaluating these amendments and plans to adopt it on the
required effective date. The Company does not expect that those
amendments have a material impact on its consolidated financial
statements.</t>
  </si>
  <si>
    <t>Revenue from contract with customers</t>
  </si>
  <si>
    <t>Revenue from contract with customers
Revenue disaggregation
Operating revenues are comprised of passenger revenues, cargo and
mail, and other operating revenues. The following table shows
disaggregated operating revenues for the years ended as
December 31, 2018, 2017 and 2016.
2018 2017 2016
Passenger revenue
Passenger revenue $ 2,567,316 $ 2,434,820 $ 2,142,804
Miles redeemed 20,073 9,431 5,697
2,587,389 2,444,251 2,148,501
Cargo and mail revenue 62,483 55,290 53,989
62,483 55,290 53,989
Other operating revenue
Frequent flyer program—marketing services 16,291 13,332 5,378
Other operating revenue 11,464 8,913 11,318
27,755 22,245 16,696
Total revenue $ 2,677,627 $ 2,521,786 $ 2,219,186
Contract balances
The significant contract liabilities are comprises of ticket sales
for transportation that has not yet been provided, record as
“Air traffic liability” and outstanding loyalty program
miles that may be redeemed for future travel, record as
“Frequent flyer deferred revenue”.
The table below presents the changes in air traffic liability:
2018 2017 2016
Balance at beginning of year $ 477,168 $ 399,796 $ 352,110
Deferred of revenue 2,537,772 2,511,970 2,164,165
Recognition of revenue (2,543,264 ) (2,434,598 ) (2,116,479 )
Balance at end of year $ 471,676 $ 477,168 $ 399,796
The contract duration of passenger tickets is one year.
Accordingly, any revenue associated with ticket sold for future
travel dates will be recognized within twelve months.
The table below presents the activity of the current
and non-current
Frequent flyer liability
2018 2017 2016
Balance at beginning of year $ 50,312 $ 36,682 $ 18,884
Deferred of revenue 37,575 23,061 23,495
Recognition of revenue (20,073 ) (9,431 ) (5,697 )
Balance at end of year $ 67,814 $ 50,312 36,682
Current 30,342 17,197 10,358
Non-current 37,472 33,115 26,324
$ 67,814 $ 50,312 $ 36,682
Contract assets are reflected as account receivable. See note
10.
Segment reporting
The Company’s business activities are conducted as one
operating segment – Air transportation, the reporting results
of which are regularly reviewed by management for purposes of
analyzing its performance and making decisions about resource
allocations. Information concerning operating revenue by geographic
area for the period ended December 31 is as follows (in
millions):
2018 2017 2016
North America $ 707.2 $ 610.0 $ 638.9
Panama 432.6 407.7 369.0
Central America and the Caribbean 289.2 275.3 273.6
Brazil 319.5 363.7 245.4
Argentina 266.3 241.4 178.6
Colombia 214.4 197.9 146.1
Others South America 448.4 425.8 367.6
$ 2,677.6 $ 2,521.8 $ 2,219.2
The Company attributes revenue to the geographic areas based on
point of sales. Our tangible assets and capital expenditures
consist primarily of flight and related ground support equipment,
which is mobile across geographic markets and, therefore, has not
been allocated.</t>
  </si>
  <si>
    <t>8.
Cash and cash equivalents
2018 2017
Checking and saving accounts $ 121,799 $ 208,440
Time deposits of no more than ninety days 34,000 30,000
Cash on hand 359 352
$ 156,158 $ 238,792
As of December 31, 2018 and 2017, the Company’s cash and
cash equivalents are free of restriction or charges that could
limit its availability.
Time deposits earned interest based on rates determined by the
banks in which the instruments are held, ranging between 2.45% and
2.90% for U.S. dollars investments until December 2018 (2017:
between 1.49% and 1.58% for U.S. dollars investments).</t>
  </si>
  <si>
    <t>Investments
2018 2017
Current Non Current Total Current Non Current Total
Time deposits $ 531,002 $ 65,000 $ 596,002 $ 705,108 $ 65,953 $ 771,061
Bonds 35,895 74,367 110,262
—
—
—
566,897 139,367 706,264 705,108 65,953 771,061
Allowance for expected credit losses (697 ) (521 ) (1,218 )
—
—
—
$ 566,200 $ 138,846 $ 705,046 $ 705,108 $ 65,953 $ 771,061
Time deposits earned interest based on rates determined by the
banks in which the instruments are held. The use of these
instruments depends on the cash requirements of the Company. Time
deposits denominated with a contractual maturity of less than 365
days, bear interest at rates ranging between 2.62% and 3.75% (2017:
between 1.37% and 3.75%), and with a contractual maturity of more
than 365 rate ranging between 3.35% and 4.38% (2017: between 3.20%
and 3.75%).
During 2018, the Company acquired bonds with semiannual interest
payment, the interest rates of these investments ranging between
2.53% and 3.32%.
All of the investment at amortized cost are denominated on U.S.
dollar, as a result, there is no exposure to foreign currency risk.
There is also no exposure to price risk as the investments will be
held to maturity.
The information about the expected credit loss over these financial
assets are disclosed in note 28.3.</t>
  </si>
  <si>
    <t>Accounts receivable
2018 2017
Credit cards $ 56,446 $ 64,420
Travel agencies and airlines clearing house 32,978 36,640
Cargo and other travel agencies 11,766 6,798
Government 6,342 6,216
Trade receivables from related parties 223 318
Other 14,533 7,366
122,288 121,758
Allowance for expected credit losses (5,057 ) (3,673 )
$ 117,231 $ 118,085
Current 116,054 115,641
Non-current 1,177 2,444
$ 117,231 $ 118,085
Trade receivable are non-interest
See detail of trade receivables from related parties in note
23.
As of December 31, 2018, the Company maintained
a non-current
The category “Other” mainly includes $10.9 million
of receivables from miles partners and $1.0 million of
employees accounts (2017: $3.6 million and $1.1 million
respectively).
The movement in the allowance for impairment in respect of account
receivables during the year was as follows. Comparative amounts for
2017 represent the allowance account for impairment losses under
IAS 39.
2018 2017 2016
Balance at beginning of year $ (3,673 ) $ (3,739 ) $ (2,997 )
Adjustment on initial application of IFRS 9 (624 )
—
—
Balance at beginning of year under IFRS 9 (4,297 ) (3,739 ) (2,997 )
Additions (1,311 ) (879 ) (1,511 )
Write-offs 551 945 769
Balance at end of year $ (5,057 ) $ (3,673 ) $ (3,739 )
The information about the credit exposures are disclosed in Note
28.3.</t>
  </si>
  <si>
    <t>11.
Expendable parts and supplies
2018 2017
Material for repair and maintenance $ 93,654 $ 79,424
Other inventories 3,315 3,058
96,969 82,482
Allowance for obsolescence (10,439 ) (657 )
$ 86,530 $ 81,825
Expendable parts and supplies recognized as an expense in the
accompanying consolidated statement of profit or loss under
“Maintenance, materials and repairs” amount to
$31.9 million, $28.1 million and $24.7 million, for
the years ended December 31, 2018, 2017 and 2016,
respectively.
During 2018, due the recognition of impairment over the Embraer 190
fleet (see note 13), the Company estimated the amount of inventory
that is not expected to be consumed during the next 5 year,
resulted in a loss of $9.6 million recognize as
“Impairment of non financial assets” in the
accompanying consolidated statement of profit or loss.</t>
  </si>
  <si>
    <t>Prepaid expenses
2018 2017
Prepaid taxes $ 40,504 $ 38,672
Prepaid commissions 4,694 5,297
Prepaid rent 6,849 7,479
Prepaid insurance 2,304 207
Prepaid to supplier 45,670 19,896
$ 100,021 $ 71,551
Current 74,384 45,421
Non-current 25,637 26,130
$ 100,021 $ 71,551
Prepaid taxes include $14.9 million of tax advance of VAT and
withholdings taxes (2017: $12.5 million).
The non-current
Prepaid to supplier mainly includes operating expenses related to
management of fuel and maintenance services. As of
December 31, 2018, includes $24.0 million (2017: $4.0
million) paid in advance to GE Engines Services, LLC, for the
purpose of future maintenance services related to aircraft
engines.</t>
  </si>
  <si>
    <t>13.
Property and equipment
Land Flight Purchase Ramp and Furniture, Leasehold Construction Total
Cost -
Balance at January 1, 2016 $ 6,301 $ 3,030,361 $ 243,070 $ 43,037 $ 25,947 $ 35,866 $ 10,054 $ 3,394,636
Transfer of pre-delivery
— 27,585 (27,585 )
—
—
—
—
—
Additions
— 94,348 34,680 3,026 1,878 73 7,435 141,440
Disposals
— (36,812 )
— (604 ) (1,226 ) (98 )
— (38,740 )
Adjustments 100
—
— 2,363
—
— 2,463
Reclassifications
— (340 )
— (289 ) 645 9,140 (10,896 ) (1,740 )
Balance at December 31, 2016 $ 6,301 $ 3,115,242 $ 250,165 $ 45,170 $ 29,607 $ 44,981 $ 6,593 $ 3,498,059
Transfer of pre-delivery
— 28,674 (28,674 )
—
—
—
—
—
Additions
— 158,557 192,196 1,461 3,392 1,614 5,246 362,466
Disposals
— (54,114 ) (54 ) (228 ) (711 )
—
— (55,107 )
Reclassifications
— 3,870
— 1,950 (4,764 ) 3448 (6,061 ) (1,557 )
Balance at December 31, 2017 $ 6,301 $ 3,252,229 $ 413,633 $ 48,353 $ 27,524 $ 50,043 $ 5,778 $ 3,803,861
Transfer of pre-delivery
— 156,305 (156,305 )
—
—
—
—
—
Additions
— 228,302 216,732 5,434 3,773 3,388 10,795 468,424
Disposals
— (20,737 )
— (128 ) (393 ) (6,246 ) (10 ) (27,514 )
Assets held for sale
— (164,201 )
—
—
—
—
— (164,201 )
Reclassifications
— (2,371 )
— 77 14 2,219 (2,310 ) (2,371 )
Balance at December 31, 2018 $ 6,301 $ 3,449,527 $ 474,060 $ 53,736 $ 30,918 $ 49,404 $ 14,253 $ 4,078,199
Accumulated depreciation -
Balance at January 1, 2016 $
— $ (868,326 ) $
— $ (28,549 ) $ (21,891 ) $ (22,119 ) $
— $ (940,885 )
Depreciation for the year
— (141,418 )
— (3,724 ) (2,284 ) (4,246 )
— (151,672 )
Disposals
— 13,587
— 524 1,220 12
— 15,343
Adjustments
— (14 )
—
— (2,667 )
—
— (2,681 )
Reclassifications (99 )
— (116 ) 41 174
—
—
Balance at December 31, 2016 $
— $ (996,270 ) $
— $ (31,865 ) $ (25,581 ) $ (26,179 ) $
— $ (1,079,895 )
Depreciation for the year
— (148,188 )
— (3,811 ) (2,192 ) (4,505 )
— (158,696 )
Disposals
— 51,233
— 200 704
—
— 52,137
Reclassifications
— (1,335 )
— (1,540 ) 4,110 (1,235 )
—
—
Balance at December 31, 2017 $
— $ (1,094,560 ) $
— $ (37,016 ) $ (22,959 ) $ (31,919 ) $
— $ (1,186,454 )
Depreciation for the year
— (147,980 )
— (3,783 ) (2,506 ) (5,038 )
— (159,307 )
Disposals
— 16,876
— 118 379 6,396
— 23,769
Assets held for sale
— 75,556
—
—
—
—
— 75,556
Reclassifications
— 268
—
—
—
—
— 268
Impairment (130,709 ) (130,709 )
Balance at December 31, 2018 $
— $ (1,280,549 ) $
— $ (40,681 ) $ (25,086 ) $ (30,561 ) $
— $ (1,376,877 )
Carrying amounts -
—
At December 31, 2016 $ 6,301 $ 2,118,972 $ 250,165 $ 13,305 $ 4,026 $ 18,802 $ 6,593 $ 2,418,164
At December 31, 2017 $ 6,301 $ 2,157,669 $ 413,633 $ 11,337 $ 4,565 $ 18,124 $ 5,778 $ 2,617,407
At December 31, 2018 $ 6,301 $ 2,168,978 $ 474,060 $ 13,055 $ 5,832 $ 18,843 $ 14,253 $ 2,701,322
Flight equipment comprises aircraft, engines, aircraft components
and major maintenance.
The amount of $216.7 million corresponds to the advance
payments on aircraft purchase contracts during 2018 (2017: $192.2
million), which include $1.4 million of borrowing costs
capitalized during the year ended December 31, 2018 (2017:
$1.8 million and 2016: Nil). The rate used to determine the
amount of borrowing costs eligible for capitalization was 3.54%,
which is the interest rate of the specific borrowing (see note
18).
As of December 31, 2018, the carrying amount of the assets
acquired under finance leases is $691.7 million (2017: $535.5
million).
During 2018, 6 new aircraft were capitalized, 2
Boeing 737-800
Aircraft with a carrying value of $1.3 billion are pledged as
collateral for the obligation of the special purpose entities as of
December 31, 2018 and 2017.
As of December 31, 2018 and 2017 construction in progress
mainly comprises remodeling projects for airport facilities and
offices, and the construction of the new hangar.
Impairment of property and equipment
During 2018 the Company reassessed the Embraer 190 assets given it
updated fleet plan and other consdiderations, as consequence the
expected useful life of the Embraer 190 fleet was shortened to 5
years from the year 2019. This review over the useful live
triggered an evaluation of the recoverable amount of the Embraer
190 fleet, as the higher of the aircraft’s fair value less
costs to sell and its value in use. The value in use was determined
using cash flow projections from financial budgets approved by
senior management covering a five year period.
The pre-tax
The fair value of the Embraer 190 fleet was determine
considering specific circumstances of the fleet such as
aircraft age, maintenance requirements and condition and therefore
classifies as Level 2 in the fair value hierarchy. The Company
reassessed the Embraer 190 assets and adjusted the depreciable life
and salvage value to align with the expected transition dates. The
effect of theses change on the expected depreciation expense of
this fleet amounts to $0.3 million per year.
On November 2018, the shareholders of the Company approved the plan
to sell five aircraft Embraer 190. Efforts to sell the aircraft
have started and the sale is expected to be completed within a year
from the reporting date.
Asset held for sale are included under “Other current
assests” in the accompanying consolidated statement of
financial position (see note 17)</t>
  </si>
  <si>
    <t>Leases</t>
  </si>
  <si>
    <t>14.
Leases
Finance leases
The Company entered into finance leases of aircraft through
Japanese Operating Leases with Call Option (JOLCO) arrangements.
These arrangements establish semi-annual payments of obligations,
and have a minimum lease term of 10 years, with a minimal purchase
option at the end of the lease.
As of December 31, 2018, the scheduled future minimum lease
payments required under finance leases are as follows:
Future minimum Interest Present value
Up to one year $ 67,743 $ 23,707 $ 66,548
One to five years 280,126 82,233 254,811
Over five years 577,164 42,371 456,661
Total minimum lease payments $ 925,033 $ 148,311 $ 778,020
As of December 31, 2017, the scheduled future minimum lease
payments required under finance leases are as follows:
Future minimum Interest Present value
Up to one year $ 46,274 $ 16,180 $ 45,416
One to five years 186,344 54,830 169,383
Over five years 388,005 26,924 310,388
Total minimum lease payments $ 620,623 $ 97,934 $ 525,187
Assets acquired under finance leases are classified under property
and equipment, and the finance leases are classified as long-term
debt (see note 18).
Operating leases
As of December 31, 2018, the scheduled future minimum lease
payments required under aircraft and non-aircraft non-cancellable
Aircraft Others
Up to one year $ 113,233 $ 15,222
One to five years 322,283 75,862
More than five years 19,309 18,163
Total minimum lease payments $ 454,825 $ 109,247
Total lease expense amount to $132.5 million for the year
ended December, 31 2018 (2017: $134.5 million and 2016: $138.8
million) included under “Aircraft rentals and other
rentals” in the accompanying consolidated statement of profit
or loss.
The Company leases some aircraft under long-term lease agreements
with an average duration of 10 years. Aircraft under operating
leases may be renewed in accordance with management’s
business plan.
Other leased assets include real estate, airport and terminal
facilities, sales offices, maintenance facilities, and general
offices. Most lease agreements include renewal options; a few have
escalation clauses, but no purchase options.
Because the lease renewals are not considered to be reasonably
assured, the lease payments that would be due during the renewal
periods are not included in the determination of lease expenses
until the leases are renewed. Leasehold improvements are amortized
over the contractually committed lease term, which does not include
the renewal periods.
Since 2015, the Company is the lessor of two aircraft, as part of
the strategy of fleet management, in order to optimize the use of
aircraft in relation to the routes scheduled for that year. Each
lease is scheduled to expire in 2020. The carrying amount of the
two aircraft under operating leases is up to $30.7 million
(2017: $32.6 million).
Total lease income amounts to $3.5 million for the year ended
December 31, 2018 (2017: $3.5 million and 2016: $3.5
million), included under “Other operating revenue” in
the accompanying consolidated statement of profit or loss.
As of December 31, 2018, future minimum lease receivables
under non-cancellable
2018 2017
Up to one year $ 3,480 $ 3,480
One to five years 1,595 5,075
Total minimum lease rental payments $ 5,075 $ 8,555</t>
  </si>
  <si>
    <t>Net pension assets</t>
  </si>
  <si>
    <t>15.
Net pension assets
2018 2017
Pension assets $ 28,339 $ 23,794
Post-employment benefits (22,568 ) (19,997 )
Other employee benefits (680 ) (612 )
Total employee benefits liability $ (23,248 ) $ (20,609 )
Net pension asset $ 5,091 $ 3,185
In accordance with Panamanian law, the Company contributes to the
following defined benefit plans:
Seniority premium plan
Indemnity plan:
The actuarial liability is recognized for the legal obligation
under the formal terms of the plan, and for the implied projections
as required under IAS 19R. These actuarial projections do not
constitute a legal obligation for the Company.
The following table summarizes the components of net benefit
expense included under “Wages, salaries, benefits and other
employees ‘expenses” in the accompanying consolidated
statement of profit or loss:
Year ended December 31, 2018 Defined benefit Fair value of Defined benefit
Current service cost (2,105 )
— (2,105 )
Interest cost on net benefit obligation (642 ) 666 24
Net benefit expense $ (2,747 ) $ 666 $ (2,081 )
Year ended December 31, 2017 Defined benefit Fair value of Defined benefit
Current service cost (1,767 )
— (1,767 )
Interest cost on net benefit obligation (568 ) 778 210
Net benefit expense $ (2,335 ) $ 778 $ (1,557 )
Year ended December 31, 2016 Defined benefit Fair value of Defined benefit
Current service cost (1,724 )
— (1,724 )
Interest cost on net benefit obligation (516 ) 689 173
Net benefit expense $ (2,240 ) $ 689 $ (1,551 )
The following table shows reconciliation from the opening balance
to the closing balances for net pension asset and its
components:
Defined benefit Fair value of Other employee Defined benefit
At January 1, 2016 $ (14,468 ) $ 22,273 $ (1,755 ) $ 6,050
Current service cost (1,724 )
—
— (1,724 )
Interest cost (516 ) 689
— 173
Return on plan assets greater (less) than discount rate
— 518 518
Experience (gain) loss (1,052 )
—
— (1,052 )
Invesment return
— 27
— 27
Assumption changes (67 )
—
— (67 )
Employer contributions
— 3,970
— 3,970
Benefits paid 1,329 (1,531 ) (75 ) (277 )
Adjustments
—
— 1,208 1,208
At December 31, 2016 $ (16,498 ) $ 25,946 $ (622 ) $ 8,826
Current service cost (1,767 )
—
— (1,767 )
Interest (cost) income (568 ) 778
— 210
Return on plan assets greater (less) than discount rate
— (21 )
— (21 )
Experience gain (loss) (2,033 )
—
— (2,033 )
Invesment return
— 88
— 88
Assumption changes (226 )
—
— (226 )
Employer contributions
— (1,677 )
— (1,677 )
Benefits paid 1,095 (1,320 )
— (225 )
Adjustments
—
— 10 10
As of December 31, 2017 $ (19,997 ) $ 23,794 $ (612) $ 3,185
Current service cost (2,105 )
—
— (2,105 )
Interest (cost) income (642 ) 666
— 24
Return on plan assets greater (less) than discount rate
— 483
— 483
Experience gain (loss) (1,943 )
—
— (1,943 )
Invesment return
— 67
— 67
Assumption changes 877
—
— 877
Employer contributions 1,242 4,780
— 6,022
Benefits paid
— (1,451 )
— (1,451 )
Adjustments
—
— (68 ) (68 )
As of December 31, 2018 $ (22,568 ) $ 28,339 $ (680 ) $ 5,091
As of December 31, 2018 and 2017, plan assets are comprised
totally by fixed term deposits.
As of December 31, 2017 employer contributions is a net amount
of regular contributions by $3.5 million and retirement of
interest earned by $5.2 million.
For the year ended December 31, 2018 actuarial loss of
$0.3 million (2017: $2.0 million and 2016: $1.1 million)
where recognized in other comprehensive income.
The following were the principal actuarial assumptions at the
reporting date:
2018 2017 2016
Economic assumptions -
Discount rate 3.91 % 3.15 % 3.37 %
Compensation—salary increase 4 % 4 % 4 %
Demographic assumptions -
Mortality RP -
2000 no collar
Termination 13% all ages
Retirement
Males 62 years
Females 57 years
Reasonably possible changes at the reporting date to one of the
relevant actuarial assumptions, holding other assumptions constant,
would have affected the defined benefit obligation by the amount
shown below:
December, 31 2018 December, 31 2017 December, 31 2016
Increase Decrease Increase Decrease Increase Decrease
Discount rate (0.5% movement) $ (538) $ 569 $ (506) $ 537 $ (410) $ 434
Salary rate (0.5% movement) 103 (93 ) 99 (89 ) 122 (117 )
The following payments are expected contributions to the defined
benefit plan in future years:
2018 2017
Up to one year $ 4,163 $ 3,424
One to five years 12,293 10,794
Over five years 13,076 11,401
Total expected payments $ 29,532 $ 25,619</t>
  </si>
  <si>
    <t>16.
Intangible assets
Other intangibles assets
Goodwill License and Intangible Total
Cost -
Balance at January 1, 2016 $ 20,380 $ 63,809 $ 17,681 $ 101,870
Additions
— 73 14,401 14,474
Disposals
— (1,546 )
— (1,546 )
Impairment loss
—
— (5,931 ) (5,931 )
Reclassifications
— 11,813 (10,073 ) 1,740
Balance at December 31, 2016 20,380 74,149 16,078 110,607
Additions
— 1,783 16,898 18,681
Disposals
— (4,891 )
— (4,891 )
Reclassifications
— 3,642 (2,085 ) 1,557
Balance at December 31, 2017 20,380 74,683 30,891 125,954
Additions
— 2,711 27,471 30,182
Reclassifications
— 16,730 (16,730 )
—
Balance at December 31, 2018 20,380 94,124 41,632 156,136
Amortization -
Balance at January 1, 2016 $
— $ (32,444 ) $
— $ (32,444 )
Amortization for the year
— (10,207 )
— (10,207 )
Disposals
— 1,546
— 1,546
Balance at December 31, 2016
— (41,105 )
— (41,105 )
Amortization for the year
— (8,628 )
— (8,628 )
Disposals
— 4,894
— 4,894
Balance at December 31, 2017
— (44,839 )
— (44,839 )
Amortization for the year
— (10,129 )
— (10,129 )
Balance at December 31, 2018
— (54,968 )
— (54,968 )
Carrying amounts -
At December 31, 2016 $ 20,380 $ 33,044 $ 16,078 $ 69,502
At December 31, 2017 $ 20,380 $ 29,844 $ 30,891 $ 81,115
At December 31, 2018 $ 20,380 $ 39,156 $ 41,632 $ 101,168
Goodwill
The Company performed its annual impairment test in September 2018
and 2107 and the recoverable amount was estimated at
$5.2 billion (2017: $4.4 billion), an amount far in excess of
the $20.4 million of goodwill recorded.
The cash flows beyond the five-year period are extrapolated using a
3.0% growth rate. It was concluded that no impairment charge is
necessary since the estimated recoverable amount of the CGU exceed
its carrying value by approximately 51%.
Key assumptions used in value in use calculations
The calculations of value in use of the CGU are sensitive to the
following main assumptions:
•
Revenue – the Company calculated the projected
passenger revenue based on the current beliefs, expectations, and
projections about future events and financial trends affecting its
business.
•
Cash flows – determination of the terminal value
is based on the present value of the Company’s cash flows in
perpetuity. When estimating the cash flows for use in the residual
value calculation, it is essential to clearly define the normalized
cash flows level, the appropriate discount rate for the degree of
risk inherent in that return stream, and a constant future growth
rate for the related cash flows. To estimate the value, the Gordon
Growth Model was used.
•
Discount rates – The
selected pre-tax pre-tax
Sensitivity to changes in assumptions
•
The Company estimated that a reduction to 12.5% or an
increase to 14.5% in the discount rate would not cause the carrying
amounts to exceed the recoverable amount.
Other intangible assets
Intangible assets in process
Intangible assets in process as of December 31, 2018 and 2017
mainly comprise improvements to the tickets reservation system, and
other operational system.
During 2018, the Company capitalized a $16.7 million of a new
internet booking engine, renew aircraft maintenance systems and
other programs.
During 2016, the Company evaluated the recoverability of the
development cost generated in a project in process related to some
systems; as a result of this evaluation, the Company recognized an
impairment of $5.9 million of incurred cost that will no
longer generate probable future economic benefits.
During 2016, the Company capitalized an $11.8 million of a new
operating and administrative systems and other program for
ConnectMiles.</t>
  </si>
  <si>
    <t>17.
Other assets
2018 2017
Current -
Asset held for sale $ 40,330 $
—
Interest receivable 12,534 10,443
Other 1,522 1,258
54,386 11,701
Non-current
Guarantee deposits 20,015 14,568
Deposits for litigation 10,672 12,390
Other 3,212 4,182
33,899 31,140
$ 88,285 $ 42,841
Guarantee deposits are mainly amounts paid to fuel suppliers, as
required at the inception of the agreements (see note 23).
Deposit for litigation is cash deposited into the escrow account
until the related dispute is settled (see note 21).</t>
  </si>
  <si>
    <t>Debt</t>
  </si>
  <si>
    <t>18.
Debt
2018
Due Effective rates Carrying
Long-term fixed rate debt 2028 1.58% to 4.90% 779,592
Long-term variable rate debt 2028 2.67% to 3.91% 367,656
Loans payables 2019 3.41% to 3.71% 140,000
1,287,248
Current maturities (311,965 )
Long-term debt $ 975,283
2017
Due Effective rates Carrying
Long-term fixed rate debt 2025 1.81% to 5.58% $ 626,150
Long-term variable rate debt 2027 1.54% to 3.04% 420,634
Loans payables 2018 2.33% to 2.58% 127,797
1,174,581
Current maturities (298,462 )
Long-term debt $ 876,119
Maturities of long-term debt for the next five years are as
follows:
Year ending December 31,
2019 311,965
2020 128,842
2021 111,469
2022 104,893
2023 83,499
Thereafter 546,580
$ 1,287,248
As of December 31, 2018, long-term fixed rate debt included
$601.3 million (2017: $394.2 million) and long-term variable
debt included $175.5 million corresponding to finance leases
using a JOLCO structure (2017: $128.4 million) (see note 14).
As of December 31, 2018 the Company had $297.8 million
(2017: $372.0 million) of outstanding indebtedness that is owed to
financial institutions under financing arrangements guaranteed by
the Export-Import Bank of the United States. The Export-Import
Bank guarantees support 80% of the net purchase price of the
aircraft and are secured with a first priority mortgage on the
aircraft in favor of a security trustee on behalf of Export-Import
Bank.
The Company’s Export-Import Bank supported financings are
amortized on a quarterly basis, are denominated in U.S. dollars,
and originally bear interest at a floating rate linked to
LIBOR. The Export-Import Bank guaranteed facilities typically
offer an option to fix the applicable interest rate. The
Company has exercised this option with respect to
$178.3 million as of December 31, 2018 (2017: $231.9
million).
In the past, the Company has extended the maturity of some of its
aircraft financing to 15 years through the use of a
“Stretched Overall Amortization and Repayment” (SOAR),
structure which provides serial draw-downs, calculated to result in
a 100% loan accreting to a recourse balloon at the maturity of the
Export-Import Bank guaranteed loan. The Company currently has 4
aircraft finance under SOAR structure which had an outstanding
balance of $15.0 million as of December 31, 2018 (2017:
$28.3 million).
As of December 31, 2018, the loan payable in the amount of
$140.0 million (2017: $127.8 million) resulted from the use of
the lines of credits (see note 27 for information regarding
financial covenants related to the Company’s financial
agreement).
The detail of finance cost and income is as follows:
2018 2017 2016
Finance income -
Interest income on short-term bank deposits $ 1,670 $ 1,499 $ 675
Interest income on investment 21,958 16,440 12,325
$ 23,628 $ 17,939 $ 13,000
Finance cost -
Interests expense on bank loans $ (34,687 ) $ (32,599 ) $ (32,647 )
Interest on factoring (1,163 ) (2,624 ) (4,377 )
$ (35,850 ) $ (35,223 ) $ (37,024 )
Changes in liabilities arising from financing activities:
2017 Cash flows New debt Non-cash 2018
Debt
Obligations under finance leases $ 522,690 $ (34,899) $
— $ 289,000 $ 776,791
Debt 651,891 (366,434 ) 225,000
— 510,457
Total liabilities from financing activities $ 1,174,581 $ (401,333 ) $ 225,000 $ 289,000 $ 1,287,248
During 2018, the Company’s non-cash</t>
  </si>
  <si>
    <t>Trade, other payables and financial
liabilities
2018 2017
Account payables $ 124,962 $ 116,554
Account payables to related parties 15,464 12,880
140,426 129,434
Others 604 1,156
$ 141,030 $ 130,590
See details of the account due to related parties in note 23.</t>
  </si>
  <si>
    <t>20.
Accrued expenses payable
2018 2017
Accruals and estimations $ 4,500 $ 9,059
Labor related provisions 36,953 44,188
Liability for social security contributions 4,955 6,432
Other 982 642
$ 47,390 $ 60,321
As of December 31, 2018, accruals and estimations include the
estimated balance of the current portion of the provision for
maintenance of $4.5 million (2017: 4.2 million) (see note
21).
As of December 31, 2017 accruals and estimations include the
estimated balance of the current portion of the provision for
return condition of $4.9 million.
Labor related provisions include a profit-sharing program for both
management and non-management non-management year-end</t>
  </si>
  <si>
    <t>Other long-term liabilities</t>
  </si>
  <si>
    <t>Other long-term liabilities
Provision Provision for Other long-term Total
Balance at January 1, 2018 $ 15,152 $ 92,974 $ 31,554 $ 139,680
Increases 302 17,067 364 17,733
Used (753 ) (6,540 ) (4,568 ) (11,861 )
Reclassification
—
— (1,506 ) (1,506 )
Effect of movements in exchange rates (1,822 )
—
— (1,822 )
Balance at December 31, 2018 $ 12,879 $ 103,501 $ 25,844 $ 142,224
Current
—
— 4,500 4,500
Non-current 12,879 103,501 21,344 137,724
$ 12,879 $ 103,501 $ 25,844 $ 142,224
Provision for litigation
Provisions for litigation in process and expected payments related
to labor legal cases.
The Company is the plaintiff in an action in October 2003 against
Empresa Brasileira de Infraestrutura Aeroportuária
(“INFRAERO”), Brazil’s airport operator, the
legality of the Additional Airport Tariffs ( Adicional das
Tarifas Aeroportuárias
In the event that the Company receives a final unfavorable judgment
it will be required to release the escrowed fund to INFRAERO and
will not be able to recover such amounts. The Company does not,
however, expect the release of such amounts to have a material
impact on its financial results since these amounts already had
been expensed.
Provision for return condition
For operating leases, the Company is contractually obliged to
return aircraft in an agreed-upon condition. The Company accrues
for restitution costs related to aircraft held under operating
leases throughout the duration of the lease. The Company has been
not have planned aircrafts return on 2019. As of December 31,
2017, the Company presented the estimated balance of the current
portion of this provision as “Accrued expenses payable”
in the consolidated statement of financial position (see note
20).
Other long-term liabilities
Other long-term liabilities include principally the provision for
maintenance which mainly include the accrual of formal agreements
with third parties for operational maintenance events. The cost of
these agreements are billed by power by the hour and charged to the
consolidated statement of profit or loss. As of December 31,
2018, the provision for maintenance amount to $22.9 million
(2017: $28.9 million) and the Company has presented the estimated
balance of the current portion of this provision as “Accrued
expenses payable” in the consolidated statement of financial
position (see note 20).
Other long-term liabilities also include the provision for
the non-compete Employee benefits</t>
  </si>
  <si>
    <t>Income taxes</t>
  </si>
  <si>
    <t>22.
Income taxes
2018 2017 2016
Current taxes expense -
Current period $ (35,258 ) $ (43,034 ) $ (31,666 )
Adjustment for prior period 261 455 (127 )
$ (34,997 ) $ (42,579 ) $ (31,793 )
Deferred taxes expenses -
Origination and reversal of temporary differences 467 (6,731 ) (6,478 )
Total income tax expense $ (34,530 ) $ (49,310 ) $ (38,271 )
During the year 2018, the deferred tax balances have
been re-measured
The balances of deferred taxes are as follows:
Statement of financial position Statement of profit or loss
2018 2017 2018 2017 2016
Deferred tax liabilities
Maintenance deposits $ (29,863 ) $ (26,586 ) $ 3,277 $ 2,796 $ 2,286
Prepaid dividend tax (8,859 ) (14,103 ) (5,244 ) 1,671 5,300
Property and equipment (7,396 ) (9,532 ) (2,136 ) 2,107 (1,599 )
Other (4,691 ) (4,050 ) 641 (1,962 ) (10,147 )
Set off tax 1,869 1,806 (63 ) 2,879 16,269
$ (48,940 ) $ (52,465 ) $ (3,525 ) $ 7,491 $ 12,109
Deferred tax assets
Provision for return conditions $ 7,136 $ 7,859 $ 723 $ (253 ) $ 4,417
Air traffic liability 1,792 1,281 (511 ) (266 ) 305
Fuel derivative
—
—
— 107 4,403
Other provisions 4,687 4,416 (271 ) (272 ) (3,059 )
Tax loss 4,295 7,349 3,054 2,803 4,572
Set off tax (1,869 ) (1,806 ) 63 (2,879 ) (16,269 )
$ 16,041 $ 19,099 $ 3,058 $ (760 ) $ (5,631 )
$ (32,899 ) $ (33,366 ) $ (467 ) $ 6,731 $ 6,478
At December 31, 2018 the deferred tax assets include an amount
of $4.3 million ($7.3 million at December, 2017) which
relates to carried forward tax losses of Copa Colombia. During
2018, the subsidiary generated a tax profit. The Company has
concluded that the deferred assets will be recoverable using the
estimated future taxable income based on the approved business
plans for the subsidiary. The Company expects to use the remaining
tax losses within the next three to five years, however, these tax
losses can be carried forward indefinitely.
The aggregate amount of temporary differences associated with
investments in subsidiaries, for which deferred tax liabilities
have not been recognized, is $453.8 million as of
December 31, 2018 (2017: $397.9 million).
Reconciliation of the effective tax rate is as follows:
Tax rate 2018 Tax rate 2017 Tax rate 2016
Net income $ 88,095 $ 364,045 $ 323,409
Total income tax expense 34,530 49,310 38,271
Profit excluding income tax 122,625 413,355 361,680
Income taxes at Panamanian statutory rates 25.0 % 30,656 25.0 % 103,339 25.0 % 90,420
Stations - Taxable/Panama (19.6 %) (23,986 ) (7.8 %) (32,043 ) (5.5 %) (20,150 )
Stations - Taxable/Non Panama 9.2 % 11,319 1.7 % 6,856 0.9 % 3,383
Stations - Non Taxable/Non panama 3.4 % 4,106 (9.4 %) (38,684 ) (9.8 %) (35,509 )
Dividend tax 10.4 % 12,696 2.5 % 10,297 0.0 %
—
(Over) under provided in prior periods (0.2 %) (261 ) (0.1 %) (455 ) 0.04 % 127
Provision for income taxes 28.2 % $ 34,530 11.9 % $ 49,310 10.6 % $ 38,271</t>
  </si>
  <si>
    <t>Accounts and transactions with related parties</t>
  </si>
  <si>
    <t>Accounts and transactions with related
parties
2018 2017
Account receivable -
Panama Air Cargo Terminal $ 102 $ 254
Banco General, S.A. 102 12
Petroleos Delta, S.A. 10 19
Editora del Caribe, S.A. 8 32
Lubricantes Delta, S.A. 1
—
Assa Compañía de Seguros, S.A.
— 1
$ 223 $ 318
Account payable -
Petróleos Delta, S.A. $ 12,150 $ 10,371
Assa Compañía de Seguros, S.A. 2,224 1,431
Desarrollos Inmobiliarios del Este, S.A. 811 650
Banco General, S.A. 135
—
Panama Air Cargo Terminal 53 200
Galindo, Arias &amp; López 43 31
Motta International, S.A. 48 81
Cable Onda, S.A.
— 112
Global Brands, S.A.
— 4
$ 15,464 $ 12,880
Transactions with related parties for the year ended
December 31 are as follows:
Related party
Transaction Amount of Amount of Amount of
Petróleos Delta, S.A. Purchase of jet fuel 398,733 290,172 229,899
ASSA Compañía de Seguros, S.A. Insurance 9,735 8,527 7,128
Panama Air Cargo Terminal Handling 5,849 4,869
—
Profuturo Administradora de Fondos
de Pensión y Cesantía Payments 4,716 2,386 3,238
Desarrollo Inmobiliario del Este, S.A. Property leasing 3,838 3,625 3,795
Motta International Purchase 1,585 1,632 1,646
Cable Onda, S.A. Communications 1,687 1,448 1,625
Galindo, Arias &amp; López Legal services 490 373 341
GBM International, Inc. Technological support 231 273 272
Global Brands, S.A. Purchase 55 79 67
Lubricantes Delta, S.A. Fuel accesories
—
— 63
Editora del Caribe, S.A. Advertising
— 4 (162 )
Banco General, S.A. Interest income $ (3,781 ) $ (2,986 ) $ (1,284 )
Banco General, S.A.:
Also the Company has interest receivable by $1.8 million (2017:
$2.3 million) due to short and long term time deposits in this
financial institution.
Petróleos Delta, S.A.:
As of December 31, 2018, the Company maintained guarantee
deposits with Petróleos Delta, S.A. in the amount of
$16.1 million (2017: $11.8 million), recorded as
“Other non-current
ASSA Compañía de Seguros, S.
A.:
Desarrollo Inmobiliario del Este, S.
A.:
Motta Internacional, S.A. &amp; Global Brands, S.
A.:
GBM International, Inc.:
Galindo, Arias &amp;
López:
Editora del Caribe, S.A.:
Cable Onda, S.A.:
Panama Air Cargo Terminal:
Compensation of key management personnel
Key management personnel compensation is as follows:
2018 2017 2016
Short-term employee benefits $ 6,104 $ 5,133 $ 3,763
Post-employment pension 117 99 72
Share-based payments 5,092 5,524 5,799
$ 11,313 $ 10,756 $ 9,634
The Company has not set aside any additional funds for future
payments to executive officers, other than one pursuant to
a non-compete</t>
  </si>
  <si>
    <t>24.
Common stock
The authorized capital stock consists of 80 million shares of
common stock without par value, divided into Class A shares,
Class B shares, and Class C shares. As of
December 31, 2018, the Company had 33,816,276 Class A
shares issued (2017: 33,776,480) and 31,257,686 shares outstanding
(2017: 31,185,641), 10,938,125 Class B shares issued and
outstanding (2017: 10,938,125) and no Class C shares
outstanding. Class A and Class B shares have the same
economic rights and privileges, including the right to receive
dividends.
•
Class A shares
The holders of the Class A shares are not entitled to vote at
our shareholders’ meetings, except in connection with the
following specific matters: (i) a transformation of the
Company into another corporate type; (ii) a merger,
consolidation, or spin-off
•
Class B shares
Every holder of Class B shares is entitled to one vote per
share on all matters for which shareholders are entitled to vote.
The Class B shares may only be held by Panamanians, and upon
registration of any transfer of a Class B share to a holder
that does not certify that it is Panamanian, such Class B
share shall automatically convert into a Class A share.
Transferees of Class B shares will be required to deliver to
the Company a written certification of their status as Panamanian
as a condition to registering the transfer to them of Class B
shares.
•
Class C shares
The Independent Directors Committee of the Board of Directors, or
the Board of Directors as a whole if applicable, is authorized to
issue Class C shares to the Class B holders pro rata in
proportion to such Class B holders’ ownership of Copa
Holdings. The Class C shares will have no economic value and
will not be transferable except to Class B holders, but will
possess such voting rights as the Independent Directors Committee
shall deem necessary to ensure the effective control of the Company
by Panamanians.
The Class C shares will be redeemable by the Company at such
time as the Independent Directors Committee determines that such a
triggering event shall no longer be in effect. The Class C
shares will not be entitled to any dividends or any other economic
rights.
Class A shares are listed on the NYSE under the symbol
“CPA.” The Class B shares and Class C shares
will not be listed on any stock exchange unless the Board of
Directors determines that it is in the best interest of the Company
to list the Class B shares on the Panama Stock Exchange.
Dividends
The payment of dividends on shares is subject to the discretion of
the Board of Directors. Under Panamanian law, the Company may pay
dividends only out of retained earnings and capital surplus. The
Articles of Incorporation provides that all dividends declared by
the Board of Directors will be paid equally with respect to all of
the Class A and Class B shares.
In February 2016, the Board of Directors of the Company approved to
change the dividend policy to base the calculation of the payment
of yearly dividends to shareholders in an amount of up to 40% of
the prior year’s annual consolidated underlying net income,
distributed in equal quarterly installments upon board
ratifications.
In 2018, the Company paid quarterly dividends in the amount of
$0.87 per share (2017: $0.51 per share for the first and second
quarters and $0.75 per share for the third and fourth quarter).
Treasury stock
When shares recognized as equity are repurchased, the amount of the
consideration paid, which includes directly attributable cost net
of any tax effects, is recognized as a deduction from equity and
presented separately in the balance sheet. When treasury shares are
sold or reissued subsequently, the amount received is recognized as
an increase in equity, and the resulting surplus or deficit on the
transaction is presented within share premium.
Since treasury stock is not considered outstanding for share count
purposes, it is excluded from average common shares outstanding for
basic and diluted earnings per share.
In November 2014, the Board of Directors of the Company approved a
$250 million share repurchase program. Purchases will be made
from time to time, subject to market and economic conditions,
applicable legal requirements, and other relevant factors.
In the first quarter of 2015, the Company repurchased 167,650
shares for a total amount of $17.9 million.
During September 2015, the Company entered into an Accelerated
Share Repurchase (“ASR”) with Citibank for a period of
approximately three months for a total amount of $100 million.
On December 15, 2015, the Bank delivered to the Company
1,960,250 shares, recognized at the settlement price of $51.01 per
share.</t>
  </si>
  <si>
    <t>Share-based payments</t>
  </si>
  <si>
    <t>25.
The Company has established equity compensation plans under which
it administers restricted stock, stock options, and certain other
equity-based awards to attract, retain, and motivate executive
officers, certain key employees, and non-employee
The Company’s equity compensation plans are accounted for
under IFRS 2 Share-Based Payment
The total compensation cost recognized for non-vested
Non-vested
The Company approved a non-vested
A summary of the terms and conditions, properly approved by the
Compensation Committee of our Board of Directors, relating to the
grants of the non-vested stock award under the equity compensation
plan is as follows:
Grant date
Number of instruments
Vesting conditions
Contractual life
February, 2015
13,709
One-third every anniversary
3 years
April, 2015 4,915 15% first three anniversaries 5 years
25% fourth anniversary
30% fifth anniversary
June, 2015 10,920 One-third every anniversary 3 years
June, 2015 4,912 Third anniversary 3 years
June, 2015 6,750 15% first three anniversaries 5 years
25% fourth anniversary
30% fifth anniversary
December, 2015 429 Third anniversary 3 years
February, 2016 19,012 One-third every anniversary 3 years
February, 2016 147,000 15% first three anniversaries 5 years
25% fourth anniversary
30% fifth anniversary
February, 2016 63,000 Fifth anniversary 5 years
May, 2016 7,899 15% first three anniversaries 5 years
25% fourth anniversary
30% fifth anniversary
May, 2016 4,739 One-third every anniversary 3 years
June, 2016 25,280 One-third every anniversary 3 years
June, 2016 7,925 Third anniversary 3 years
September, 2016 6,668 Third anniversary 3 years
September, 2016 5,005 One-third every anniversary 3 years
February, 2017 22,012 One-third every anniversary 3 years
June, 2017 11,980 One-third every anniversary 3 years
June, 2017 2,237 Third anniversary 3 years
February, 2018 21,556
7% first month
31% first three anniversaries 3 years
February, 2018 14,379 33% first three anniversaries 3 years
February, 2018 1,316 15% first three anniversaries 5 years
25% fourth
30% fifth anniversary
July, 2018 6,104 Third anniversary 3 years
Non-vested non-vested
A summary of the non-vested
2018 2017 2016
Non-vested 304,153 333,183 139,962
Granted 43,355 36,229 291,872
Vested (72,045 ) (62,224 ) (94,208 )
Forfeited (3,559 ) (3,035 ) (4,443 )
Non-vested 271,904 304,153 333,183
The Company uses the accelerated attribution method to recognize
the compensation cost for awards with graded vesting periods. The
Company estimates that the remaining compensation cost, not yet
recognized for the non-vested
The Company plans to make additional equity-based awards under the
plan from time to time, including additional non-vested non-vested ten-year</t>
  </si>
  <si>
    <t>26.
Basic earnings per share amounts are calculated by dividing the net
profit (loss) for the year attributable to ordinary equity holders
of the parent by the weighted average number of shares outstanding
during the year, increased by the number
of non-vested
Diluted earnings per share amounts are calculated by dividing the
net profit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when the
effect of their inclusion is dilutive (decreases earnings per share
or increases loss per share).
The computation of the income and share data used in the basic and
diluted earnings per share is as follows:
2018 2017 2016
Basic earnings per share -
Net income $ 88,095 $ 364,045 $ 323,409
Weighted-average shares outstanding 42,182 42,111 42,036
Non-vested 274 308 322
42,456 42,419 42,358
2.07 8.58 7.63
2018 2017 2016
Diluted earnings per share -
Net income $ 88,095 $ 364,045 $ 323,409
Weighted-average shares outstanding used for basic earnings per
share 42,456 42,419 42,358
Share options on issue
—
— 5
$ 42,456 $ 42,419 $ 42,363
2.07 8.58 7.63</t>
  </si>
  <si>
    <t>27.
Commitments and contingencies
Purchase contracts
As of December 31, 2018, the Company has subscribed a purchase
contract with Boeing consisting of sixty seven (67) Boeing 737
MAX aircraft, which will be delivered between 2019 and 2025.
The firm orders have an approximate value of $8.8 billion
based on aircraft list prices, including estimated amounts for
contractual price escalation and pre-delivery
Covenants
As a result of the various aircraft financing contracts entered
into by the Company, the Company is required to comply with certain
financial covenants. These covenants, among other things, require
the Company to maintain earnings before income taxes, depreciation,
amortization, and restructuring, or rent cost
(“EBITDAR”) to a fixed charge ratio of at least 2.5
times, a minimum tangible net worth of $16.0 million, an
EBITDAR to a finance charge expense ratio of at least 2.0 times, a
total liability plus operating leases minus operating cash to
tangible net worth ratio of less than 5.5, a long-term obligations
to an EBITDAR ratio of less than 6.0, a minimum unrestricted cash
balance of $50 million, and a minimum of $75 million in
available cash, cash equivalents, and short-term investments.
Breaches in meeting the financial covenants would permit the bank
to immediately call loans and borrowings.
As of December 31, 2018, the total of aircraft financing
contracts with covenants were paid. As of December 21, 2017,
the Company was in compliance with all required covenants.
Labor unions
Approximately 63.2% of the Company’s 9,450 employees are
unionized. There are currently eight (8) union organizations,
four (4) covering employees in Panama and four
(4) covering employees in Colombia. The Company traditionally
had good relations with its employees and with all the unions and
expects to continue to enjoy good relations with its employees and
the unions in the future.
The four (4) unions covering employees in Panama include the
pilots’ union (UNPAC); the flight attendants’ union
(SIPANAB); the mechanics’ union (SITECMAP), and the industry
union (SIELAS), which represents ground personnel, messengers,
drivers, passenger service agents, counter agents, and
other non-executive
Copa entered into collective bargaining agreements with the
pilot’s union in July 2017, the industry union in December
2017, the mechanics’ union in June 2018 and the flight
attendants’ union in October 2018.
Collective bargaining agreements in Panama typically have terms of
four years.
The four (4) unions covering employees in Colombia are: the
pilots’ union (ACDAC), the flight attendants’ union
(ACAV), the industry union (SINTRATAC), and the Mechanics Union
(ACMA).
Copa entered into collective bargaining with ACDAC and ACAV in
January 2018. ACDAC has not yet resolved and ACAV ended with an
arbitration process and we have a new arbitration collective
document for terms of two years until September 2020. Additionally,
SINTRATAC and Copa entered into collective bargaining agreement in
December 2017 for terms of four years until December 2021.
Negotiations with ACMA were resolved by arbitration on
December 31, 2015, extending the validation every 6 months
from this date, until June 30, 2018. ACMA has not presented a
new bill of petition.
Typically, collective bargaining agreements in Colombia have terms
of two to three years. Although Copa Colombia usually settles many
of its collective bargaining agreement negotiations through
arbitration proceedings, it has traditionally experienced good
relations with its unions.
In addition to unions in Panama and Colombia, the Company’s
employees in Brazil are covered by industry union agreements that
cover all airline industry employees in the country; employees in
Uruguay are covered by an industry union, and airport employees in
Argentina are affiliated to an industry union (UPADEP).
Lines of credit for working capital and letters of
credit
The Company maintained letters of credit with several banks with a
value of $25.9 million as of December 31, 2018 (2017:
$25.5 million). These letters of credit are pledged mainly for
operating lessors, maintenance providers and airport operators.
The Company, has short term unsecured credit facilities with
financial institutions in the aggregate amount of
$212.3 million. These lines of credit have been put in place
to pre-delivery
Tax audit
In March 2016, the Company received notifications from the tax
authorities in Colombia. The Company, along with its tax advisors,
has concluded that it is not probable that an outflow of resources
embodying economic benefits will be required to settle them,
especially considering that the Company has enough arguments to
support its position and also taking into consideration that both
cases are in the preliminary stages.</t>
  </si>
  <si>
    <t>Financial instruments - Risk management and fair value</t>
  </si>
  <si>
    <t>28.
In the normal course of its operations, the Company is exposed to a
variety of financial risks: market risk (especially cash flow,
currency, commodity prices and interest rate risk), credit risks
and liquidity risk. The Company has established risk management
policies to minimize potential adverse effects on the
Company’s financial performance:
28.1
Fuel price risk
The Company has risks that are common in its industry, related to
the price level of aircraft fuel, which can significantly affect
its operations, financial position and liquidity.
In the past the Company has entered into financial derivative
contracts in an effort to mitigate this risk, but with inconsistent
results. The Company has not entered into new fuel hedge contracts,
and has adopted a new strategy of remaining unhedged, while
regularly reviewing its policies based on market conditions and
others factors. As of December 31, 2018, The Company did not
have any outstanding fuel hedge contracts.
The Company’s derivative in 2017 contracts did not qualify as
hedges for financial reporting purposes. Accordingly, changes in
fair value of such derivative contracts, which amounted to gains of
in 2017 of $2.8 million and loss of $111.6 million in
2016, were recorded as a component of “Net change in fair
value of derivatives” in the accompanying consolidated
statement of profit or loss.
The Company’s derivative contracts matured in December 2017,
the fair value of derivative was recorded in “Trade, other
payables and financial liabilities” in 2017 in the
consolidated statement of financial position. The Company’s
purchases of jet fuel are made primarily from one supplier (see
note 19).
Fuel price risk is estimated as a hypothetical 10% increase in the
December 31, 2018 cost per gallon of fuel. Based on projected
2019 fuel consumption, such an increase would result in an increase
to aircraft fuel expense of approximately $58.0 million in
2019 (unaudited).
28.2
Foreign currency risk
Foreign exchange risk is originated when the Company performs
transactions and maintains monetary assets and liabilities in
currencies that are different from the functional currency of the
Company. Assets and liabilities in foreign currency are translated
using with the exchange rates at the end of the period, except for
non-monetary
The majority of the obligations are denominated in U.S. dollars.
Since Panama uses the U.S. dollar as legal tender, the majority of
the Company’s operating expenses are also denominated in U.S.
dollars, approximately 44.7% of revenues and 55.3% of expenses,
respectively. A significant part of our revenue is denominated in
foreign currencies, including the Brazilian real, Colombian peso
and Argentinian peso, which represented 22.7%, 11.3% and 7.2%,
respectively (2017: 16.5%, 11.4% and 7.8% respectively).
Generally, the Company’s exposure to most of these foreign
currencies, with the exception of the Venezuelan bolivar, is
limited to the period of up to two weeks between the completion of
a sale and the conversion to U.S. dollar.
Foreign companies operating in Venezuela, including airlines, have
experienced increasing delays for approvals by the Venezuelan
government to repatriate funds. To reduce the cash exposure in
Venezuela, the Company processes its passenger tickets mainly in
U.S. dollars, constantly monitors sales and adjusts capacity.
On July 25, 2018, the Venezuelan government published the
official gazette No. 41,460 where is indicated the unit of the
monetary system of the Bolivarian Republic of Venezuela has been
restated. The Banco Central de Venezuela have introduced their new
Bolivar Soberano since August 20, 2018. The new currency
replaced the “Bolivar Fuerte”, the older currency that
was being used, and consists in the elimination of five zeros from
it.
The following chart summarizes the Company’s foreign currency
risk exposure (assets and liabilities denominated in foreign
currency) as of December 31:
2018 2017
Assets
Cash and cash equivalents $ 53,123 $ 25,189
Investments 2 277
Accounts receivable, net 68,171 75,769
Other assets 19,107 29,459
Total assets $ 140,403 $ 130,694
Liabilities
Accounts payable 48,501 37,186
Taxes payable 40,243 50,922
Other liabilities 20,771 25,471
Total liabilities $ 109,515 $ 113,579
Net position $ 30,888 $ 17,114
From time to time the, Company enters into factoring agreements on
receivables outstanding on credit card sales in certain
countries.
28.3
Credit risk is the risk that a counterparty will not meet its
obligations under a financial instrument or customer contract,
leading to a financial loss. The Company is exposed to credit risk
from its financing activities, including deposits with banks and
investments in financial instruments and from its account
receivables.
The carrying amounts of financial assets represent the maximum
credit risk.
Short and long-term investments
To mitigate the credit risk arising from deposits in bank and
investments in financial instruments, the Company only conducts
business with financial institutions that have an investment grade
above BBB-from
The Company has established a policy to perform an assessment, at
the end of each quarterly reporting period, of whether a financial
instrument’s credit risk has increased significantly since
initial recognition, by monitors changes in credit risk ratings
published by Standard &amp; Poor’s.
As the financial instruments are considered to be low risk, the
impairment provision is determined at 12-month
The movement in the allowance for impairment for short and
long-term investments at amortized cost during the year was as
follows.
2018
Balance at beginning of year (under IAS 39) $
—
Adjustment on initial application of IFRS 9 (1,120 )
Balance at beginning of year under IFRS 9 (1,120 )
Additions (98 )
Balance at end of year $ (1,218 )
Account receivables
Regarding credit risk originating from commercial accounts
receivable, the Company does not consider it significant since most
of the accounts receivable can be easily converted into cash,
usually in periods no longer than one month. The risk is managed by
each business unit subject to the Company’s established
policy, procedures and control relating to customer credit risk
management. Specific credit limits and payment terms have been
established according to periodic analysis of the client’s
payment capacity.
A considerable amount of the Company’s tickets sales are
processed through major credit cards, resulting in accounts
receivable that are generally short-term and usually collected
before revenue is recognized. The Company considers that the credit
risk associated with these accounts receivable is controllable
based on the industry’s trends and strong policies and
procedures established and followed by the Company.
As result of the previously explained, the Company evaluates the
concentration of risk with respect to trade receivables as low.
An impairment analysis is performed at each quarterly reporting
date using a provision matrix to measure expected credit losses.
Loss rates are calculated using a ‘roll rate’ method
based on the probability of a receivable progressing through
successive stages of delinquency to write-off.
Loss rates are based on actual credit loss experience over the last
12 months and adjusted for forward-looking factors specific to the
debtors and the economic environment over the expected life of the
receivables.
The Company evaluates the concentration of risk with respect to
trade receivables as low, as its customers are located in several
jurisdictions and operate in largely independent markets.
Set out below is the information about the credit risk exposure on
the Company’s trade receivables using a provision matrix at
December 31, 2018:
Account receivables
Days past due
Total Current &lt;30 30-60 60-90 &gt;90
Expected credit loss rate 0.1 % 16.8 % 26.8 % 48.1 % 59.8 %
Gross carrying amount $ 122,288 $ 112,394 $ 1,799 $ 533 $ 312 $ 7,250
Expected credit loss $ 5,057 $ 124 $ 303 $ 143 $ 150 $ 4,337
The information as of December 31, 2017 under IAS 39 is as
follows:
2017
Neither past due nor impaired $ 115,685
Past due 1 to 30 days 1,286
Past due 31 to 60 days 617
More than 60 days 497
118,085
Impaired 3,673
Total accounts receivable $ 121,758
Interest rate and cash flow risk
The income and operating cash flows of the Company are
substantially independent of changes in interest rates, because the
Company does not have significant assets that generate interest
except for surplus cash and cash equivalents and short and
long-term investments.
Interest rate risk is originates mainly from long-term debt related
to aircraft financing. These long-term lease payments at variable
interest rates expose the Company to cash flow risk. The Company
mitigates this risk by entering into fixed rate financing
agreements in at least half of its outstanding debt.
As of December 31, 2018 and 2017, fixed interest rates range
from 1.58% to 4.90%, and the main floating rate is LIBOR.
The Company’s earnings are affected by changes in interest
rates due to the impact of those changes on interest expenses from
variable-rate debt instruments and operating leases, and on
interest income generated from cash and investment balances. If the
interest rate average is 10% more in 2019 than in 2018, the
interest expense would increase by approximately $1.4 million
and the fair value of the debt would decrease by approximately
$10.2 million. If interest rates average 10% less in 2019 than
in 2018, the interest income from marketable securities would
decrease by approximately $1.4 million and the fair value of
the debt would increase by approximately $10.2 million. These
amounts are determined by considering the impact of the
hypothetical interest rates on the variable-rate debt and
marketable securities equivalent balances at December 31,
2018.
Liquidity risk
The Company’s policy requires having sufficient cash to
fulfill its obligations. The Company maintains sufficient cash on
hand and in banks or cash equivalents that are highly liquid. The
Company also has credit lines in financial institutions that allow
it to withstand potential cash shortages to fulfill its short-term
commitments (see note 27).
The table below summarizes the Company’s financial
liabilities according to their maturity date. The amounts in the
table are the contractual undiscounted cash flows. Balances due
within twelve months equal their carrying balances as the impact of
discounting is not significant.
December 31, 2018
Note Carrying Contractual Less than Between 1 More than
Non-derivative
Debt 18 $ 1,287,248 $ 1,465,223 $ 348,654 $ 529,624 $ 586,945
Account payable 19 124,962 124,962 124,962
—
—
Account payable to related parties 19 15,464 15,464 15,464
—
—
$ 1,427,674 $ 1,605,649 $ 489,080 $ 529,624 $ 586,945
December 31, 2017
Note Carrying Contractual Less than Between 1 More than
Non-derivative
Debt 18 $ 1,174,581 $ 1,313,191 $ 329,284 $ 549,726 $ 434,181
Account payable 19 116,554 116,554 116,554
—
—
Account payable to related parties 19 12,880 12,880 12,880
—
—
$ 1,304,015 $ 1,442,625 $ 458,718 $ 549,726 $ 434,181
Equity risk management
The Company’s objectives when managing equity are to
safeguard the Company’s ability to continue as a going
concern in order to provide returns for shareholders and benefits
for other stakeholders and to maintain an optimal equity structure
to reduce the cost of capital.
Consistent with others in the industry, the Company monitors equity
on the basis of the gearing ratio. This ratio is calculated as net
debt divided by total equity. Net debt is calculated as total
borrowings (including current and non-current
The Company’s gearing ratio (unaudited) is a follows:
2018 2017
Total debt (note 18) $ 1,287,248 $ 1,174,581
Less: non-restricted (722,358 ) (943,900 )
Net debt 564,890 230,681
Total equity 1,840,679 1,895,126
Total capitalization 2,405,569 2,125,807
Gearing ratio 23.5 % 10.9 %
Fair value measurement
The following table shows the carrying amount and fair values of
financial assets and financial liabilities as of December 31:
Carrying amount Fair Value
Note 2018 2017 2018 2017
Financial assets
Cash and cash equivalents 8 $ 156,158 $ 238,792 $ 156,158 $ 238,792
Short-term investments 9 566,200 705,108 566,200 705,108
Account receivable 10 117,231 118,085 117,231 118,085
Long-term investments 9 138,846 65,953 138,349 65,953
Financial liabilities
Debt 18 1,287,248 1,174,581 1,147,248 1,053,070
Account payable 19 140,426 129,434 140,426 129,434
The fair value of the financial assets and liabilities is the
amount at which the instrument could be exchanged in a current
transaction between willing parties, other than in a forced or
liquidation sale.
The following methods and assumptions were used to estimate the
fair values:
•
Cash and cash equivalents, short-term investments
approximate their carrying amounts largely due to the short-term
maturities of these instruments.
•
Long-term investments in bonds are based on published
price quotations in an active market at the reporting date.
•
Accounts receivable are evaluated by the Company based
on parameters such as interest rates, and risk characteristics.
Based on this evaluation, allowances are taken into account for the
expected losses of these receivables.
•
Debt obligations, financial assets, and financial
liabilities are estimated by discounting future cash flows using
the Company’s current incremental borrowing for a similar
liability.</t>
  </si>
  <si>
    <t>Subsequent events</t>
  </si>
  <si>
    <t>Subsequent events
Stock Grants
During the first quarter of 2019, the Compensation Committee of the
Company’s Board of Directors approved three awards. Awards
under these plans will grant approximately 30,412 shares
of non-vested
Sale of aircraf
During the first quarter of 2019, the Company delivered the
two first Embraer 190 aircraft classified as “Other current
asset” in the consolidated statement of financial position
(see note 13).
Suspension of operations Max 9
During the first quarter of 2019, the Company temporarily suspended
operations of its Boeing 737 MAX 9 aircraft during the
investigation into the cause of the accident of Ethiopian Airlines
involving a Boeing 737 MAX 8 aircraft. Regulatory authorities
around the world grounded the aircraft. The Company estimates this
suspension would increase the maintenance expenses and could cause
flight cancellations and other interruptions in the services.</t>
  </si>
  <si>
    <t>Significant accounting policies (Policies)</t>
  </si>
  <si>
    <t>Basis of consolidation</t>
  </si>
  <si>
    <t>(a)
Basis of consolidation
These consolidated financial statements comprise the financial
statements of the Company and its subsidiaries. Control is achieved
when the Company is exposed to, or has right to, variable returns
from its involvement with the investee and has the ability to
affect those returns through its power over the investee.
Specifically, the Company controls the investee, when it has:
•
power over the investee,
•
exposure, or rights to, variable returns from its
involvement with the investee, and
•
the ability to use its power over the investee to
affect its return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The financial statements of the subsidiaries are prepared for the
same reporting period as the parent company, using consistent
accounting policies. All intercompany balances, transactions, and
dividends are eliminated in full.
The following are the significant subsidiaries included in these
financial statements:
Country of
Incorporation
Ownership
Name 2018 2017
Copa Airlines Panama 99 % 99 %
Copa Colombia Colombia 99 % 99 %
Oval British Virgin Islands 100 % 100 %</t>
  </si>
  <si>
    <t>Current versus non-current classification</t>
  </si>
  <si>
    <t>(b)
Current versus non-current
The Company presents assets and liabilities in the statement of
financial position based on current/non-current
An asset is current when it is:
•
expected to be realized or intended to be sold or
consumed in the normal operating cycle
•
expected to be realized within twelve months after the
reporting period, or
•
cash or cash equivalent, unless restricted.
All other assets are classified as non-current.
A liability is current when:
•
it is expected to be settled in the normal operating
cycle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t>
  </si>
  <si>
    <t>Foreign currencies</t>
  </si>
  <si>
    <t>(c)
Foreign currencies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Foreign exchange gains and losses are included in the exchange rate
difference line in the consolidated statement of profit or
loss for the year.</t>
  </si>
  <si>
    <t>Revenue recognition</t>
  </si>
  <si>
    <t>(d)
Revenue recognition
Revenue is recognized when control of the goods or services are
transferred to the customer at an amount that reflects the
consideration to which the Company expects to be entitled in
exchange for those goods or services. The consideration received or
receivable is measured taking into account contractually defined
terms of payment and excluding taxes or duties. The following
specific recognition criteria must also be met before revenue is
recognized:
Passenger revenue
Passenger revenue is primarily composed of passenger ticket sales,
frequent flyer miles and ancillaries revenues performed in
conjunction with a passenger’s flight.
•
Passenger tickets
Passenger revenue from tickets is recognized when transportation is
provided rather than when a ticket is sold. The amount of passenger
ticket sales, to not yet recognized as revenue, is reflected under
“Air traffic liability” in the consolidated statement
of financial position. Refundable and nonrefundable tickets expire
after one year from the date of issuance.The Company performs a
monthly liability evaluation uses its historical experience with
refundable and nonrefundable expired tickets and other facts, and a
provision is recognized for tickets that are expected not to be
used or redeemed. A year after the sales is made, all unredeemed
sales are transferred from “Air Traffic liability” and
recognized as revenue, and the provision is reversed.
The Company sells certain tickets with connecting flights with one
or more segments operated by its other airline partners. For
segments operated by other airline partners, the Company has
determined that it is acting as an agent on behalf of the other
airlines as they are responsible for their portion of the contract.
The Company, as the agent, reduce from “Air traffic
liability” when consideration is remitted to those airlines,
and recognizes revenue for the net amount representing commission
to be retained by the Company for any segments flown by other
airlines.
•
Ticket Taxes
The Company is required to charge certain taxes and fees on its
passenger tickets. These taxes and fees include transportation
taxes, airport passenger facility charges, and certain
governmentally imposed airport arrival and departure taxes. These
taxes and fees are legal assessments on the customer. Since the
Company has a legal obligation to act as a collection agent with
respect to these taxes and fees, we do not include such amounts in
passenger revenue. The Company records a liability when these
amounts are collected and derecognizes the liability when payments
are made to the applicable government agency or operating
carrier.
•
Frequent flyer program
Passenger revenue include income generated by the frequent flyer
program. The Company’s frequent flyer program objective, is
to reward customer loyalty through the earning of miles whenever
the programs members make certain flights. The miles or points
earned can be exchanged for flights on Copa or any of other Star
Alliance partners’ airlines.
When a passenger elects to receive Copa’s frequent flyer
miles in connection with a flight, the Company recognizes a portion
of the tickets sale as revenue when the air transportation is
provided and recognizes a deferred liability (Frequent flyer
deferred revenue) for the portion of the ticket sale representing
the value of the related miles as a separate performance
obligation. To determine the amount of revenue to be deferred, the
Company estimates and allocates the fair value of the miles that
were essentially sold along with the airfare, based on a weighted
average ticket value, which incorporates the expected redemption of
miles including factors such as redemption pattern, cabin class,
loyalty status and geographic region.
A statistical model that estimates the percentages of points that
will not be redeemed before expiration is used to estimate
breakage. The breakage and the fair value of the miles are
reviewed annually, and any adjustments are reflected on a
prospective basis to passenger revenues.
The Company calculates the short and long-term portion of the
frequent flyer deferred revenue, using a model that includes
estimates based on the members´ redemption rates projected by
management due to clients’ behavior.
Currently, when a member of another carrier frequent flyer program
redeems miles on a Copa Airlines or Copa Colombia flights, those
carriers pay to the Company a per mile rate. The rates paid by them
depend on the class of service, the flight length, and the
availability of the reward and is included in passenger
revenues.
•
Ancillaries revenues
Are primarily composed of services performed in conjunction with a
passenger’s flight, including administrative fees (such as
ticket change fees), baggage fees, and other ticket-related fees.
These ancillary fees are part of the travel performance obligation
and, as such, are recognized as passenger revenue when the travel
occurs.
Cargo and mail revenue
Cargo and mail revenue is recognized when the Company provides and
completes the shipping services as requested by the client and the
risks on the merchandise and goods are transferred.
Other operating revenue
Other revenue includes revenue associated with the frequent flyer
program, which is comprised principally of the marketing component
of mileage sales to co-branded
The Company sells miles to non-airline co-branded
The remaining amounts included within other revenue relate lease
income, advertising and vacation-related services.</t>
  </si>
  <si>
    <t>(e)
Cash and cash equivalents
Cash and cash equivalents in the statement of financial position,
comprise cash on hand and in banks, money market accounts, and time
deposits with original maturities of three months or less from the
date of purchase.
For the purpose of the consolidated statement of cash flows, cash
and cash equivalents consist of cash net of outstanding bank
overdrafts, if any. The Company has elected to present the
statement of cash flows using the indirect method.</t>
  </si>
  <si>
    <t>Financial instruments</t>
  </si>
  <si>
    <t>(f)
Financial instruments
A financial instrument is any contract that gives rise to a
financial asset of one entity and a financial liability or equity
instrument of another entity.
Financial assets
The Company’s financial assets include cash and cash
equivalents, short and long-term investments and accounts
receivable.
(i)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All financial assets are recognized on the trade date, which is the
date on which the Company becomes a party to the contractual
provisions of an instrument.
(ii)
Subsequent measurement (policy applicable from
January 1, 2018)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This category is the most relevant to the Company.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d the
Company’s investments and its receivables.
The Company invests in short-term deposits and bonds with original
maturities of more than three months but less than one year, and
invests in long-term deposits and bonds with maturities greater
than one year. These investments are classified as short and
long-term investments, respectively, in the accompanying
consolidated statement of financial position.
Accounts receivable are non-derivative
Financial assets at fair value through OCI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Company currently does not have assets classified under this
category.
Financial assets designated at fair value through
OCI
Upon initial recognition, the Company may elect to classify
irrevocably its equity investments as equity instruments designated
at fair value through OCI when they meet the definition of equity
under IAS 32 Financial Instruments:
Presentation and are not held for trading instrument-by-instrument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currently does not have assets classified under this
category.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The Company currently does not have assets classified under this
category.
(iii)
Derecognition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v)
Impairment of financial assets
The Company recognizes an allowance for expected credit losses
(ECLs) on financial asset measured at amortized cost. Loss
allowance for financial assets are deducted from the gross carrying
amount on the assets.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12-month
Both, lifetime ECLs and 12-month
The Company has established a policy to perform an assessment, at
the end of each quarterly reporting period, of whether a financial
instrument’s credit risk has increased significantly since
initial recognition, by considering the change in the risk of
default occurring over the remaining life of the financial
instrument.
For trade receivables the Company applies a simplified approach in
calculating ECLs. Therefore, the Company does not track changes in
credit risk, but instead recognizes a loss allowance based on
lifetime ECLs at each quarterly reporting date.
The Company has established a provision matrix to measure ECLs.
Loss rates are calculated using a ‘roll rate’ method
based on the probability of a receivable progressing through
successive stages of delinquency to write-off.
Loss rates are based on actual credit loss experience over the last
12 months and adjusted for forward-looking factors specific to the
debtors and the economic environment over the expected life of the
receivables.
A financial assets is written off when there is a no reasonable
expectation of recovering the contractual cash flows. The Company
considers that there are no realistic prospects of recovery of the
asset if any of the following indicators are present:
•
the debtor is in a state of permanent disability
•
the Company has exhausted all legal and/or
administrative recourse
•
where the account exceeds one year without
decreases
•
when there are not documents that establishing the
debt
Losses arising from impairment are recognized under “Other
operating and administrative expenses” in the consolidated
statement of profit or loss.
Financial liabilities
(i)
Initial recognition and measurement
Financial liabilities are classified, at initial recognition, as
financial liabilities at fair value through profit or loss, loans
and borrowings, payables, or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and loans and borrowings including bank overdrafts.
(ii)
Subsequent measurement
The measurement of financial liabilities depends on their
classification as described below:
•
Debt
Subsequent to initial recognition, all borrowings and loans are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under finance cost in
the consolidated statement of profit or loss.
(iii)
Derecognition
Financial liabilities are derecognized when the obligation under
the liability is discharged, cancelled, or expire.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profit or loss.
Offsetting of financial instruments
Financial assets and financial liabilities are offset and the net
amount presented in the consolidated statement of financial
position when, and only when, the Company has a legally enforceable
right to set off the recognized amounts and it intends either to
settle them on a net basis or to realize the asset and settle the
liability simultaneously. The legally enforceable right must not be
contingent on future events and must be enforceable in the ordinary
course of business and in the event of default, insolvency or
bankruptcy of the Company or the counterparty.
Derivative financial instruments and hedging activities
Derivative instruments are initially recognized at fair value on
the date on which a derivative contract is entered into and are
subsequently remeasured at their fair value.
Derivatives are carried as financial assets when the fair value
results in a right to the Company and as financial liabilities when
the fair value results in an obligation. The accounting for changes
in value depends on whether the derivative is designated as a
hedging instrument, and if so, the classification of the hedge.
For hedge accounting purposes, hedges are classified into: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Company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Company will assess whether the hedging relationship
meets the hedge effectiveness requirements.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Company actually hedges and the quantity of the hedging
instrument that the Company actually uses to hedge that quantity of
hedged item.</t>
  </si>
  <si>
    <t>Impariment no - financial assets</t>
  </si>
  <si>
    <t>(g)
Impariment no—financial assets
The Company assesses at each reporting date whether there is an
indication that an asset or its cash-generating unit (CGU) may be
impaired. If any such indication exists, or when annual impairment
testing for an asset is required, the Company estimates the
asset’s or CGU’s recoverable amount. The recoverable
amount is the higher of an asset’s or its CGU’s fair
value less costs to sell and its value in use. Th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of continuing operations, including impairment on
inventories, are recognized in the consolidated statement of profit
or loss in those expense categories consistent with the function of
the impaired asset.
For assets, excluding goodwill, an assessment is made at each
reporting date to determine whether there is any indication that
previously recognized impairment losses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t>
  </si>
  <si>
    <t>(h)
Expendable parts and supplies
Expendable parts and supplies for flight equipment are carried at
the lower of the average acquisition cost or replacement cost, and
are expensed when used in operations. The replacement cost is the
estimated purchase price in the ordinary course of business.</t>
  </si>
  <si>
    <t>Passenger traffic commissions</t>
  </si>
  <si>
    <t>(i)
Passenger traffic commissions
Passenger traffic commissions are recognized as expense when
transportation is provided and the related revenue is recognized.
Passenger traffic commissions paid but not yet recognized as
expense are included under “Prepaid expenses” in the
accompanying consolidated statement of financial position.</t>
  </si>
  <si>
    <t>(j)
Property and equipment
Property and equipment comprise mainly airframe, engines, and other
related flight equipment. All property and equipment is stated at
cost, net of accumulated depreciation and accumulated impairment
losses, if any.
When a major maintenance inspection or overhaul cost is embedded in
the initial purchase cost of an aircraft, the Company estimates the
carrying amount of the component. These
initial built-in
The Company recognizes the depreciation on a straight-line basis
over the estimated useful lives of the assets. Depreciation is
recognized in the consolidated statement of profit or loss from the
date the property, and equipment is installed and ready for
use.
Property and equipment
Estimate useful Residual
Flight equipment -
Airframe and engines 27 15 %
Major maintenance events 3-16
—
Ramp and miscellaneous -
Ground equipment 10
—
Furniture, fixture, equipment and other 5-10
—
Leasehold improvements Lesser of remaining lease term
and estimated useful life of the leasehold improvement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costs of major maintenance events for leased aircraft
(including operating leases) are capitalized and depreciated over
the shorter of the scheduled usage period to the next major
inspection event or the remaining life of lease term (as
appropriate). The value of major maintenance inspection or overhaul
embedded in the aircraft operating leases is not recognized as a
separated component under IAS
17 Leases
The residual values, useful life, and methods of depreciation of
property and equipment are reviewed at each
financial year-end
The land owned by the Company is recognized at cost less any
accumulated impairment.</t>
  </si>
  <si>
    <t>(k)
Leases
The determination of whether an arrangement is or contains a lease
is based on the substance of the arrangement at the inception date.
The arrangement is assessed for whether the fulfillment of the
agreement is dependent on the use of a specific asset or assets or
the arrangement conveys a right to use the asset, even if that
right is not explicitly specified in the arrangement.
A reassessment is made after inception of the lease only if one of
the following applies:
•
there is a change in contractual terms, other than a
renewal or extension of the arrangement;
•
a renewal option is exercised or extension granted,
unless the term of the renewal or extension was initially included
in the lease term;
•
there is a change in the determination of whether
fulfillment is dependent on a specified asset; or
•
there is a substantial change to the asset.
Where a reassessment is made, lease accounting shall commence or
cease from the date when the change in circumstances gave rise to
the reassessment. When a renewal option is exercised or extension
granted, lease accounting shall commence or cease at the date of
renewal or extension.
The Company as lessor
(i)
Operating leases
When assets are leased under operating leases, the asset is
included in the consolidated statement of financial position
according to its nature. Revenue from operating leases is
recognized over the lease term on a straight-line basis.
Initial direct costs incurred by the Company in negotiating and
arranging an operating lease are added to the carrying amount of
the leased asset and recognized as an expense over the lease term
on the same basis as the related lease income.
The Company as lessee
(ii)
Operating leases
Leases where the lessor effectively retains substantially all the
risks and benefits of ownership of the leased item are classified
as operating leases.
Operating lease payments are recognized as an expense in the
consolidated statement of profit or loss on a straight-line basis
over the lease term.
(iii)
Finance leases
Leases where the lessor substantially transfers all the risks and
benefits of ownership of the leased item are classified as finance
leases.
The leased assets are measured initially at an amount equal to the
lower of their fair value and the present value of the minimum
lease payments. Minimum lease payments made under finance leases
are apportioned between the finance cost and the reduction of the
outstanding liability.
The finance expense is allocated to each period during the lease
term so as to produce a constant periodic rate of interest on the
remaining balance of the liability; these are recognized as finance
costs in the consolidated statement of profit or loss.
Sale and leaseback transactions
The Company enters into transactions whereby aircraft are sold and
subsequently leased back. The Company has not entered into sale and
leaseback transactions that resulted in finance leases.
If a sale and leaseback transaction results in an operating lease,
and it is clear that the transaction is established at fair value,
any profit or loss is recognized immediately. If the sale price is
below fair value any profit is recognized immediately. If the
transaction is not at fair value, any resulting loss that is
compensated for by future lease payments at below market rate is
deferred and amortized over the lease term.</t>
  </si>
  <si>
    <t>(l)
Intangible assets
Goodwill
Goodwill is initially measured at cost, being the excess of the
aggregate of the consideration transferred over the net
identifiable assets acquired and liabilities assumed of the
acquired subsidiary at the date of acquisition.
After initial recognition, goodwill is measured at cost less any
accumulated impairment losses. For the purpose of impairment
testing, goodwill acquired in a business combination is, from the
acquisition date, allocated to each of the Company’s CGU or
group of CGU’s that are expected to benefit from the
combination, irrespective of whether other assets or liabilities of
the acquiree are assigned to those units. When the recoverable
amount of the CGU is less than its carrying amount, an impairment
loss is recognized. Impairment losses relating to goodwill cannot
be reversed in future periods.
Other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 assets,
excluding capitalized development costs, are not capitalized and
the expenditure is reflected in the consolidated statement of
profit or loss in the year in which the expenditure is
incurred.
The useful lives of intangible assets are assessed as either finite
or indefinite.
Intangible assets with finite lives are amortized over their useful
economic life and assessed for impairment whenever there is an
indication that the intangible asset may be impaired. The
amortization period and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fe is recognized in the consolidated statement of
profit or loss as the expense category that is consistent with the
function of the intangible assets.
Intangible assets with indefinite useful lives are not amortized
but are tested for impairment at least annually, either
individually or at the CGU level.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profit or loss when the asset is
derecognized.
The Company’s intangible assets and the policies applied are
summarized as follows:
•
Licenses and software rights
Acquired computer software licenses are capitalized on the basis of
the costs incurred to acquire and bring to use the specific
software. These costs are amortized using the straight-line method
over their estimated useful lives (from three to eight years).
Costs associated with developing or maintaining computer software
programs are recognized as an expense as incurred. Costs that are
directly associated with the production of identifiable and unique
software products controlled by the Company and that are estimated
to generate economic benefits exceeding costs beyond one year, are
recognized as intangible assets. Direct costs include the software
development employee costs and an appropriate portion of relevant
overheads. These costs are amortized using the straight-line method
over their estimated useful lives (from five to fifteen years).
Computer software development costs recognized as assets are
amortized on a straight-line basis over their estimated useful
lives, which range between three and five years.
Licenses and software rights acquired by the Company have finite
useful lives and are amortized on a straight-line basis over the
term of the contract and the amortization is recognized in the
consolidated statement of profit or loss.</t>
  </si>
  <si>
    <t>Taxes</t>
  </si>
  <si>
    <t>(m)
Taxes
Income tax expense
Income tax expense comprises current and deferred tax. It is
recognized in profit or loss except when related to the items
recognized directly in equity or in other comprehensive income
(“OCI”).
Current income tax
The Company pays taxes in the Republic of Panama and in other
countries in which it operates, based on regulations in effect in
each respective country.
Revenue arise principally from foreign operations, and according to
the Panamanian Tax Code, these foreign operations are not subject
to income tax in Panama.
The Panamanian tax code for the airline industry states that tax is
based on net income earned for passenger traffic with origin or
final destination in the Republic of Panama. The applicable tax
rate is currently 25.0%. Dividends from the Panamanian
subsidiaries, are separately subject to a 10% withholding tax on
the portion attributable to Panamanian sourced income and a 5%
withholding tax on the portion attributable to foreign sourced
income.
The Company is also subject to local tax regulations in each of the
other jurisdictions where it operates, the great majority of which
are related to income taxes.
Current income tax assets and liabilities are measured at the
amount expected to be paid to the taxation authorities. The tax
rates and tax laws used to compute the amount are those that are
enacted or substantively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n appropriate.
Deferred tax
Deferred tax is calculated using the liability method on temporary
differences between the tax bases of assets and liabilities and
their carrying amounts for financial reporting purposes at the
reporting date.
Deferred tax assets are recognized for all deductible temporary
differences, the carry forward of unused tax credits and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initial recognition of an asset or
liability in a transaction that is not a business combination and,
at the time of the transaction, affects neither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nd liabilities are measured at the tax rates
that are expected to apply in the year when the asset is realized
or the liability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tax assets
against current income tax liabilities and the deferred taxes
relate to the same taxable entity and the same taxation
authority.</t>
  </si>
  <si>
    <t>Borrowing costs</t>
  </si>
  <si>
    <t>(n)
Borrowing costs
Borrowing costs directly attributable to the acquisition,
construction, or production of any qualifying asset, that
necessarily takes a substantial period of time to get ready for its
intended use or sale, are capitalized as part of the cost of the
asset during that period of time.
Other borrowing costs are expensed in the period in which they
occur. Borrowing costs consist of interest and other costs that an
entity incurs in connection with the borrowing of funds.</t>
  </si>
  <si>
    <t>Provisions</t>
  </si>
  <si>
    <t>(o)
Provisions
Provisions for costs, including restitution, restructuring and
legal claims and assessments are recognized when:
•
the Company has a present legal or constructive
obligation as a result of past events;
•
it is probable that an outflow of resources embodying
economic benefits will be required to settle the obligation;
and
•
the amount of obligation can be reliably
estimated.
For certain operating leases, the Company is contractually obliged
to return the aircraft in a defined condition. The Company accrues
a provision for restitution costs related to aircraft held under
operating leases throughout the duration of the lease.
Restitution costs are based on the net present value of the
estimated costs of returning the aircraft and are recognized in the
consolidated statement of profit or loss under “Maintenance,
materials and repairs”. These costs are reviewed annually and
adjusted as appropriate.</t>
  </si>
  <si>
    <t>Employee benefits</t>
  </si>
  <si>
    <t>(p)
Employee benefits
Defined benefit plan
The Company sponsors a defined benefit plan, which requires
contributions to be made to a separately administered fund.
The calculation of the defined benefit obligation is performed
annually by a qualified actuary using the projected unit credit
actuarial cost method (PUC).
Remeasurements of the net defined benefit liability, which comprise
actuarial gains and losses, the return on plan assets and the
effect of the asset ceiling (if any), are recognized immediately in
other comprehensive income. The Company determines the net interest
by applying the discount rate to the net defined benefit liability
or asset. The Company recognizes the following changes in the net
defined benefit obligation in the consolidated statement of profit
or loss.
Share-based payments
Employees (including senior executives) of the Company receive
compensation in the form of share-based payment transactions,
whereby employees render services as consideration for equity
instruments (equity-settled transactions).
The cost of equity-settled transactions is recognized, together
with a corresponding increase in additional paid in capital in
equity, over the period in which the performance and/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Expense or credit for
a period represents the movement in cumulative expense recognized
as of the beginning and end of that period and is recognized under
“Wages, salaries, benefits and other employees’
expenses” expense in the consolidated statement of profit or
loss (note 25).
Termination benefits
Termination benefits are payable when employment is terminated by
the Company before the normal retirement date, or whenever an
employee accepts voluntary redundancy in exchange for these
benefits. The Company recognizes termination benefits when it is
demonstrably committed to either terminating the employment of
current employees according to a detailed formal plan without
realistic possibility of withdrawal, or providing termination
benefits as a result of an offer made to encourage voluntary
redundancy.</t>
  </si>
  <si>
    <t>Non-current assets held for sale and discontinued operations</t>
  </si>
  <si>
    <t>(q)
Non-current
The Company classifies non-current Non-current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and equipment and intangible assets are not depreciated or
amortized once classified as held for sale.
All the financial statements include amounts for continuing
operations. Additional disclosures about assets held for sale are
provided in Note 13.</t>
  </si>
  <si>
    <t>Significant accounting policies (Tables)</t>
  </si>
  <si>
    <t>Schedule of Significant Subsidiaries</t>
  </si>
  <si>
    <t>The following are the significant subsidiaries included in these
financial statements:
Country of
Incorporation
Ownership
Name 2018 2017
Copa Airlines Panama 99 % 99 %
Copa Colombia Colombia 99 % 99 %
Oval British Virgin Islands 100 % 100 %</t>
  </si>
  <si>
    <t>Estimated Useful Lives of Assets and Considering Residual Value</t>
  </si>
  <si>
    <t xml:space="preserve">Depreciation is recognized in the consolidated statement of profit
or loss from the date the property, and equipment is installed and
ready for use.
Property and equipment
Estimate useful Residual
Flight equipment -
Airframe and engines 27 15 %
Major maintenance events 3-16
—
Ramp and miscellaneous -
Ground equipment 10
—
Furniture, fixture, equipment and other 5-10
—
Leasehold improvements Lesser of remaining lease term
and estimated useful life of the leasehold improvement
— </t>
  </si>
  <si>
    <t>Changes in disclosures (Tables)</t>
  </si>
  <si>
    <t>Effect of Adopting IFRS 15</t>
  </si>
  <si>
    <t>The effect of adopting IFRS 15 is, as follows:
Impact on statement of profit or loss
2017 IFRS 15 2017
Operating revenue
Passenger revenue $ 2,462,419 $ (18,168) $ 2,444,251
Cargo and mail revenue 55,290
— 55,290
Other operating revenue 9,847 12,398 22,245
2,527,556 (5,770 ) 2,521,786
Operating expenses
Other operating expenses 1,897,500
— 1,897,500
Sales and distribution 200,413 (157 ) 200,256
2,097,913 (157 ) 2,097,756
Operating profit 429,643 (5,613 ) 424,030
Non—operating (expense) income (10,675 )
— (10,675 )
Profit before taxes 418,968 (5,613 ) 413,355
Income tax expense (49,310 )
— (49,310 )
Net profit 369,658 (5,613 ) 364,045
Earnings per share
Basic and diluted $ 8.71 $ (0.13) $ 8.58
2016 IFRS 15 2016
Operating revenue
Passenger revenue $ 2,155,167 $ (6,666) $ 2,148,501
Cargo and mail revenue 53,989
— 53,989
Other operating revenue 12,696 4,000 16,696
2,221,852 (2,666 ) 2,219,186
Operating expenses
Other operating expenses 1,760,348
— 1,760,348
Sales and distribution 193,984 (147 ) 193,837
1,954,332 (147 ) 1,954,185
Operating profit 267,520 (2,519 ) 265,001
Non—operating (expense) income 96,679
— 96,679
Profit before taxes 364,199 (2,519 ) 361,680
Income tax expense (38,271 )
— (38,271 )
Net profit 325,928 (2,519 ) 323,409
Earnings per share
Basic and diluted $ 7.69 $ (0.06) $ 7.63
Impact on the consolidated statement of financial
position
2017 IFRS 15 2017
ASSETS $ 4,044,961
— 4,044,961
LIABILITIES AND EQUITY
Current liabilities
Air traffic liability 470,693 6,475 477,168
Frequent flyer deferred revenue 13,186 4,011 17,197
Other current liabilities 563,150
— 563,150
1,047,029 10,486 1,057,515
Non—current liabilities 1,092,320
— 1,092,320
Total liabilities 2,139,349 10,486 2,149,835
Equity
Retained earnings 1,574,781 (4,873 ) 1,569,908
Net income 369,658 (5,613 ) 364,045
Equity (38,827 )
— (38,827 )
Total equity 1,905,612 (10,486 ) 1,895,126
Total liabilities and equity $ 4,044,961
— 4,044,961
2016 IFRS 15 2016
ASSETS $ 3,640,595
— 3,640,595
LIABILITIES AND EQUITY
Current liabilities
Air traffic liability 396,237 3,559 399,796
Frequent flyer deferred revenue 9,044 1,314 10,358
Other current liabilities 457,401
— 457,401
862,682 4,873 867,555
Non—current liabilities 1,141,160
— 1,141,160
Total liabilities 2,003,842 4,873 2,008,715
Equity
Retained earnings 1,355,645 (2,354 ) 1,353,291
Net income 325,928 (2,519 ) 323,409
Equity (44,820 )
— (44,820 )
Total equity 1,636,753 (4,873 ) 1,631,880
Total liabilities and equity $ 3,640,595
— 3,640,595</t>
  </si>
  <si>
    <t>Schedule of Reconciliation of the Ending Impairment Allowances</t>
  </si>
  <si>
    <t>Set out below is the reconciliation of the ending impairment
allowances in accordance with IAS 39 to the opening loss allowances
determined in accordance with IFRS 9:
Allowance for Remeasurement ECL under IFRS
Investment $
— $ (1,120) $ (1,120)
Account receivables (3,673 ) (624 ) (4,297 )
(3,673 ) (1,744 ) (5,417 )</t>
  </si>
  <si>
    <t>Revenue from contract with customers (Tables)</t>
  </si>
  <si>
    <t>Summary of Disaggregated Operating Revenues</t>
  </si>
  <si>
    <t>2018 2017 2016
Passenger revenue
Passenger revenue $ 2,567,316 $ 2,434,820 $ 2,142,804
Miles redeemed 20,073 9,431 5,697
2,587,389 2,444,251 2,148,501
Cargo and mail revenue 62,483 55,290 53,989
62,483 55,290 53,989
Other operating revenue
Frequent flyer program—marketing services 16,291 13,332 5,378
Other operating revenue 11,464 8,913 11,318
27,755 22,245 16,696
Total revenue $ 2,677,627 $ 2,521,786 $ 2,219,186</t>
  </si>
  <si>
    <t>Summary of Changes in Contract Liabilities</t>
  </si>
  <si>
    <t>The table below presents the changes in air traffic liability:
2018 2017 2016
Balance at beginning of year $ 477,168 $ 399,796 $ 352,110
Deferred of revenue 2,537,772 2,511,970 2,164,165
Recognition of revenue (2,543,264 ) (2,434,598 ) (2,116,479 )
Balance at end of year $ 471,676 $ 477,168 $ 399,796
The table below presents the activity of the current
and non-current
Frequent flyer liability
2018 2017 2016
Balance at beginning of year $ 50,312 $ 36,682 $ 18,884
Deferred of revenue 37,575 23,061 23,495
Recognition of revenue (20,073 ) (9,431 ) (5,697 )
Balance at end of year $ 67,814 $ 50,312 36,682
Current 30,342 17,197 10,358
Non-current 37,472 33,115 26,324
$ 67,814 $ 50,312 $ 36,682</t>
  </si>
  <si>
    <t>Operating Revenue by Principal Geographic Area</t>
  </si>
  <si>
    <t>Information concerning operating revenue by geographic area for the
period ended December 31 is as follows (in millions):
2018 2017 2016
North America $ 707.2 $ 610.0 $ 638.9
Panama 432.6 407.7 369.0
Central America and the Caribbean 289.2 275.3 273.6
Brazil 319.5 363.7 245.4
Argentina 266.3 241.4 178.6
Colombia 214.4 197.9 146.1
Others South America 448.4 425.8 367.6
$ 2,677.6 $ 2,521.8 $ 2,219.2</t>
  </si>
  <si>
    <t>Cash and cash equivalents (Tables)</t>
  </si>
  <si>
    <t>Schedule of Cash and Cash Equivalents</t>
  </si>
  <si>
    <t>2018 2017
Checking and saving accounts $ 121,799 $ 208,440
Time deposits of no more than ninety days 34,000 30,000
Cash on hand 359 352
$ 156,158 $ 238,792</t>
  </si>
  <si>
    <t>Investments (Tables)</t>
  </si>
  <si>
    <t>Schedule of Information About Investments</t>
  </si>
  <si>
    <t>2018 2017
Current Non Current Total Current Non Current Total
Time deposits $ 531,002 $ 65,000 $ 596,002 $ 705,108 $ 65,953 $ 771,061
Bonds 35,895 74,367 110,262
—
—
—
566,897 139,367 706,264 705,108 65,953 771,061
Allowance for expected credit losses (697 ) (521 ) (1,218 )
—
—
—
$ 566,200 $ 138,846 $ 705,046 $ 705,108 $ 65,953 $ 771,061</t>
  </si>
  <si>
    <t>Accounts receivable (Tables)</t>
  </si>
  <si>
    <t>Disclosure of Accounts Receivable</t>
  </si>
  <si>
    <t>2018 2017
Credit cards $ 56,446 $ 64,420
Travel agencies and airlines clearing house 32,978 36,640
Cargo and other travel agencies 11,766 6,798
Government 6,342 6,216
Trade receivables from related parties 223 318
Other 14,533 7,366
122,288 121,758
Allowance for expected credit losses (5,057 ) (3,673 )
$ 117,231 $ 118,085
Current 116,054 115,641
Non-current 1,177 2,444
$ 117,231 $ 118,085</t>
  </si>
  <si>
    <t>Summary of Movements in the Allowance for Impairment in Respect of Account Receivables</t>
  </si>
  <si>
    <t>The movement in the allowance for impairment in respect of account
receivables during the year was as follows. Comparative amounts for
2017 represent the allowance account for impairment losses under
IAS 39.
2018 2017 2016
Balance at beginning of year $ (3,673 ) $ (3,739 ) $ (2,997 )
Adjustment on initial application of IFRS 9 (624 )
—
—
Balance at beginning of year under IFRS 9 (4,297 ) (3,739 ) (2,997 )
Additions (1,311 ) (879 ) (1,511 )
Write-offs 551 945 769
Balance at end of year $ (5,057 ) $ (3,673 ) $ (3,739 )</t>
  </si>
  <si>
    <t>Expendable parts and supplies (Tables)</t>
  </si>
  <si>
    <t>Disclosure of Expendable Parts and Supplies</t>
  </si>
  <si>
    <t>2018 2017
Material for repair and maintenance $ 93,654 $ 79,424
Other inventories 3,315 3,058
96,969 82,482
Allowance for obsolescence (10,439 ) (657 )
$ 86,530 $ 81,825</t>
  </si>
  <si>
    <t>Prepaid expenses (Tables)</t>
  </si>
  <si>
    <t>Detailed Information about Prepaid Expenses</t>
  </si>
  <si>
    <t>2018 2017
Prepaid taxes $ 40,504 $ 38,672
Prepaid commissions 4,694 5,297
Prepaid rent 6,849 7,479
Prepaid insurance 2,304 207
Prepaid to supplier 45,670 19,896
$ 100,021 $ 71,551
Current 74,384 45,421
Non-current 25,637 26,130
$ 100,021 $ 71,551</t>
  </si>
  <si>
    <t>Property and equipment (Tables)</t>
  </si>
  <si>
    <t>Summary of Property and Equipment</t>
  </si>
  <si>
    <t>Land Flight Purchase Ramp and Furniture, Leasehold Construction Total
Cost -
Balance at January 1, 2016 $ 6,301 $ 3,030,361 $ 243,070 $ 43,037 $ 25,947 $ 35,866 $ 10,054 $ 3,394,636
Transfer of pre-delivery
— 27,585 (27,585 )
—
—
—
—
—
Additions
— 94,348 34,680 3,026 1,878 73 7,435 141,440
Disposals
— (36,812 )
— (604 ) (1,226 ) (98 )
— (38,740 )
Adjustments 100
—
— 2,363
—
— 2,463
Reclassifications
— (340 )
— (289 ) 645 9,140 (10,896 ) (1,740 )
Balance at December 31, 2016 $ 6,301 $ 3,115,242 $ 250,165 $ 45,170 $ 29,607 $ 44,981 $ 6,593 $ 3,498,059
Transfer of pre-delivery
— 28,674 (28,674 )
—
—
—
—
—
Additions
— 158,557 192,196 1,461 3,392 1,614 5,246 362,466
Disposals
— (54,114 ) (54 ) (228 ) (711 )
—
— (55,107 )
Reclassifications
— 3,870
— 1,950 (4,764 ) 3448 (6,061 ) (1,557 )
Balance at December 31, 2017 $ 6,301 $ 3,252,229 $ 413,633 $ 48,353 $ 27,524 $ 50,043 $ 5,778 $ 3,803,861
Transfer of pre-delivery
— 156,305 (156,305 )
—
—
—
—
—
Additions
— 228,302 216,732 5,434 3,773 3,388 10,795 468,424
Disposals
— (20,737 )
— (128 ) (393 ) (6,246 ) (10 ) (27,514 )
Assets held for sale
— (164,201 )
—
—
—
—
— (164,201 )
Reclassifications
— (2,371 )
— 77 14 2,219 (2,310 ) (2,371 )
Balance at December 31, 2018 $ 6,301 $ 3,449,527 $ 474,060 $ 53,736 $ 30,918 $ 49,404 $ 14,253 $ 4,078,199
Accumulated depreciation -
Balance at January 1, 2016 $
— $ (868,326 ) $
— $ (28,549 ) $ (21,891 ) $ (22,119 ) $
— $ (940,885 )
Depreciation for the year
— (141,418 )
— (3,724 ) (2,284 ) (4,246 )
— (151,672 )
Disposals
— 13,587
— 524 1,220 12
— 15,343
Adjustments
— (14 )
—
— (2,667 )
—
— (2,681 )
Reclassifications (99 )
— (116 ) 41 174
—
—
Balance at December 31, 2016 $
— $ (996,270 ) $
— $ (31,865 ) $ (25,581 ) $ (26,179 ) $
— $ (1,079,895 )
Depreciation for the year
— (148,188 )
— (3,811 ) (2,192 ) (4,505 )
— (158,696 )
Disposals
— 51,233
— 200 704
—
— 52,137
Reclassifications
— (1,335 )
— (1,540 ) 4,110 (1,235 )
—
—
Balance at December 31, 2017 $
— $ (1,094,560 ) $
— $ (37,016 ) $ (22,959 ) $ (31,919 ) $
— $ (1,186,454 )
Depreciation for the year
— (147,980 )
— (3,783 ) (2,506 ) (5,038 )
— (159,307 )
Disposals
— 16,876
— 118 379 6,396
— 23,769
Assets held for sale
— 75,556
—
—
—
—
— 75,556
Reclassifications
— 268
—
—
—
—
— 268
Impairment (130,709 ) (130,709 )
Balance at December 31, 2018 $
— $ (1,280,549 ) $
— $ (40,681 ) $ (25,086 ) $ (30,561 ) $
— $ (1,376,877 )
Carrying amounts -
—
At December 31, 2016 $ 6,301 $ 2,118,972 $ 250,165 $ 13,305 $ 4,026 $ 18,802 $ 6,593 $ 2,418,164
At December 31, 2017 $ 6,301 $ 2,157,669 $ 413,633 $ 11,337 $ 4,565 $ 18,124 $ 5,778 $ 2,617,407
At December 31, 2018 $ 6,301 $ 2,168,978 $ 474,060 $ 13,055 $ 5,832 $ 18,843 $ 14,253 $ 2,701,322</t>
  </si>
  <si>
    <t>Leases (Tables)</t>
  </si>
  <si>
    <t>Schedule of Future Minimum Lease Payments Required under Finance Leases</t>
  </si>
  <si>
    <t>As of December 31, 2018, the scheduled future minimum lease
payments required under finance leases are as follows:
Future minimum Interest Present value
Up to one year $ 67,743 $ 23,707 $ 66,548
One to five years 280,126 82,233 254,811
Over five years 577,164 42,371 456,661
Total minimum lease payments $ 925,033 $ 148,311 $ 778,020
As of December 31, 2017, the scheduled future minimum lease
payments required under finance leases are as follows:
Future minimum Interest Present value
Up to one year $ 46,274 $ 16,180 $ 45,416
One to five years 186,344 54,830 169,383
Over five years 388,005 26,924 310,388
Total minimum lease payments $ 620,623 $ 97,934 $ 525,187</t>
  </si>
  <si>
    <t>Schedule of Future Minimum Lease Payments Required under Aircraft and Non-aircraft Operating Leases</t>
  </si>
  <si>
    <t>As of December 31, 2018, the scheduled future minimum lease
payments required under aircraft and non-aircraft non-cancellable
Aircraft Others
Up to one year $ 113,233 $ 15,222
One to five years 322,283 75,862
More than five years 19,309 18,163
Total minimum lease payments $ 454,825 $ 109,247</t>
  </si>
  <si>
    <t>Schedule of Future Minimum Lease Receivables under Non-cancellable Leases</t>
  </si>
  <si>
    <t>As of December 31, 2018, future minimum lease receivables
under non-cancellable
2018 2017
Up to one year $ 3,480 $ 3,480
One to five years 1,595 5,075
Total minimum lease rental payments $ 5,075 $ 8,555</t>
  </si>
  <si>
    <t>Net pension assets (Tables)</t>
  </si>
  <si>
    <t>Summary of Net Pension Asset</t>
  </si>
  <si>
    <t>2018 2017
Pension assets $ 28,339 $ 23,794
Post-employment benefits (22,568 ) (19,997 )
Other employee benefits (680 ) (612 )
Total employee benefits liability $ (23,248 ) $ (20,609 )
Net pension asset $ 5,091 $ 3,185</t>
  </si>
  <si>
    <t>Summary of Components of Net Benefit Expense</t>
  </si>
  <si>
    <t>The following table summarizes the components of net benefit
expense included under “Wages, salaries, benefits and other
employees ‘expenses” in the accompanying consolidated
statement of profit or loss:
Year ended December 31, 2018 Defined benefit Fair value of Defined benefit
Current service cost (2,105 )
— (2,105 )
Interest cost on net benefit obligation (642 ) 666 24
Net benefit expense $ (2,747 ) $ 666 $ (2,081 )
Year ended December 31, 2017 Defined benefit Fair value of Defined benefit
Current service cost (1,767 )
— (1,767 )
Interest cost on net benefit obligation (568 ) 778 210
Net benefit expense $ (2,335 ) $ 778 $ (1,557 )
Year ended December 31, 2016 Defined benefit Fair value of Defined benefit
Current service cost (1,724 )
— (1,724 )
Interest cost on net benefit obligation (516 ) 689 173
Net benefit expense $ (2,240 ) $ 689 $ (1,551 )</t>
  </si>
  <si>
    <t>Summary of Reconciliation of Net Pension Asset</t>
  </si>
  <si>
    <t>The following table shows reconciliation from the opening balance
to the closing balances for net pension asset and its
components:
Defined benefit Fair value of Other employee Defined benefit
At January 1, 2016 $ (14,468 ) $ 22,273 $ (1,755 ) $ 6,050
Current service cost (1,724 )
—
— (1,724 )
Interest cost (516 ) 689
— 173
Return on plan assets greater (less) than discount rate
— 518 518
Experience (gain) loss (1,052 )
—
— (1,052 )
Invesment return
— 27
— 27
Assumption changes (67 )
—
— (67 )
Employer contributions
— 3,970
— 3,970
Benefits paid 1,329 (1,531 ) (75 ) (277 )
Adjustments
—
— 1,208 1,208
At December 31, 2016 $ (16,498 ) $ 25,946 $ (622 ) $ 8,826
Current service cost (1,767 )
—
— (1,767 )
Interest (cost) income (568 ) 778
— 210
Return on plan assets greater (less) than discount rate
— (21 )
— (21 )
Experience gain (loss) (2,033 )
—
— (2,033 )
Invesment return
— 88
— 88
Assumption changes (226 )
—
— (226 )
Employer contributions
— (1,677 )
— (1,677 )
Benefits paid 1,095 (1,320 )
— (225 )
Adjustments
—
— 10 10
As of December 31, 2017 $ (19,997 ) $ 23,794 $ (612) $ 3,185
Current service cost (2,105 )
—
— (2,105 )
Interest (cost) income (642 ) 666
— 24
Return on plan assets greater (less) than discount rate
— 483
— 483
Experience gain (loss) (1,943 )
—
— (1,943 )
Invesment return
— 67
— 67
Assumption changes 877
—
— 877
Employer contributions 1,242 4,780
— 6,022
Benefits paid
— (1,451 )
— (1,451 )
Adjustments
—
— (68 ) (68 )
As of December 31, 2018 $ (22,568 ) $ 28,339 $ (680 ) $ 5,091</t>
  </si>
  <si>
    <t>Summary of Sensitivity Analysis for Actuarial Assumptions</t>
  </si>
  <si>
    <t xml:space="preserve">The following were the principal actuarial assumptions at the
reporting date:
2018 2017 2016
Economic assumptions -
Discount rate 3.91 % 3.15 % 3.37 %
Compensation—salary increase 4 % 4 % 4 %
Demographic assumptions -
Mortality RP -
2000 no collar
Termination 13% all ages
Retirement
Males 62 years
Females 57 years </t>
  </si>
  <si>
    <t>Summary of Additional Information about Sensitivity Analysis for Actuarial Assumptions</t>
  </si>
  <si>
    <t xml:space="preserve">Reasonably possible changes at the reporting date to one of the
relevant actuarial assumptions, holding other assumptions constant,
would have affected the defined benefit obligation by the amount
shown below:
December, 31 2018 December, 31 2017 December, 31 2016
Increase Decrease Increase Decrease Increase Decrease
Discount rate (0.5% movement) $ (538) $ 569 $ (506) $ 537 $ (410) $ 434
Salary rate (0.5% movement) 103 (93 ) 99 (89 ) 122 (117 ) </t>
  </si>
  <si>
    <t>Summary of Expected Contribution Payments to Defined Benefit Plan</t>
  </si>
  <si>
    <t>The following payments are expected contributions to the defined
benefit plan in future years:
2018 2017
Up to one year $ 4,163 $ 3,424
One to five years 12,293 10,794
Over five years 13,076 11,401
Total expected payments $ 29,532 $ 25,619</t>
  </si>
  <si>
    <t>Intangible assets (Tables)</t>
  </si>
  <si>
    <t>Summary of Reconciliation of Changes in Intangible Assets and Goodwill</t>
  </si>
  <si>
    <t>Other intangibles assets
Goodwill License and Intangible Total
Cost -
Balance at January 1, 2016 $ 20,380 $ 63,809 $ 17,681 $ 101,870
Additions
— 73 14,401 14,474
Disposals
— (1,546 )
— (1,546 )
Impairment loss
—
— (5,931 ) (5,931 )
Reclassifications
— 11,813 (10,073 ) 1,740
Balance at December 31, 2016 20,380 74,149 16,078 110,607
Additions
— 1,783 16,898 18,681
Disposals
— (4,891 )
— (4,891 )
Reclassifications
— 3,642 (2,085 ) 1,557
Balance at December 31, 2017 20,380 74,683 30,891 125,954
Additions
— 2,711 27,471 30,182
Reclassifications
— 16,730 (16,730 )
—
Balance at December 31, 2018 20,380 94,124 41,632 156,136
Amortization -
Balance at January 1, 2016 $
— $ (32,444 ) $
— $ (32,444 )
Amortization for the year
— (10,207 )
— (10,207 )
Disposals
— 1,546
— 1,546
Balance at December 31, 2016
— (41,105 )
— (41,105 )
Amortization for the year
— (8,628 )
— (8,628 )
Disposals
— 4,894
— 4,894
Balance at December 31, 2017
— (44,839 )
— (44,839 )
Amortization for the year
— (10,129 )
— (10,129 )
Balance at December 31, 2018
— (54,968 )
— (54,968 )
Carrying amounts -
At December 31, 2016 $ 20,380 $ 33,044 $ 16,078 $ 69,502
At December 31, 2017 $ 20,380 $ 29,844 $ 30,891 $ 81,115
At December 31, 2018 $ 20,380 $ 39,156 $ 41,632 $ 101,168</t>
  </si>
  <si>
    <t>Other assets (Tables)</t>
  </si>
  <si>
    <t>Summary of Other Assets</t>
  </si>
  <si>
    <t>2018 2017
Current -
Asset held for sale $ 40,330 $
—
Interest receivable 12,534 10,443
Other 1,522 1,258
54,386 11,701
Non-current
Guarantee deposits 20,015 14,568
Deposits for litigation 10,672 12,390
Other 3,212 4,182
33,899 31,140
$ 88,285 $ 42,841</t>
  </si>
  <si>
    <t>Debt (Tables)</t>
  </si>
  <si>
    <t>Summary of Debt</t>
  </si>
  <si>
    <t>2018
Due Effective rates Carrying
Long-term fixed rate debt 2028 1.58% to 4.90% 779,592
Long-term variable rate debt 2028 2.67% to 3.91% 367,656
Loans payables 2019 3.41% to 3.71% 140,000
1,287,248
Current maturities (311,965 )
Long-term debt $ 975,283
2017
Due Effective rates Carrying
Long-term fixed rate debt 2025 1.81% to 5.58% $ 626,150
Long-term variable rate debt 2027 1.54% to 3.04% 420,634
Loans payables 2018 2.33% to 2.58% 127,797
1,174,581
Current maturities (298,462 )
Long-term debt $ 876,119</t>
  </si>
  <si>
    <t>Summary of Maturities of Long-term Debt</t>
  </si>
  <si>
    <t>Maturities of long-term debt for the next five years are as
follows:
Year ending December 31,
2019 311,965
2020 128,842
2021 111,469
2022 104,893
2023 83,499
Thereafter 546,580
$ 1,287,248</t>
  </si>
  <si>
    <t>Summary of Finance Cost and Income</t>
  </si>
  <si>
    <t>The detail of finance cost and income is as follows:
2018 2017 2016
Finance income -
Interest income on short-term bank deposits $ 1,670 $ 1,499 $ 675
Interest income on investment 21,958 16,440 12,325
$ 23,628 $ 17,939 $ 13,000
Finance cost -
Interests expense on bank loans $ (34,687 ) $ (32,599 ) $ (32,647 )
Interest on factoring (1,163 ) (2,624 ) (4,377 )
$ (35,850 ) $ (35,223 ) $ (37,024 )</t>
  </si>
  <si>
    <t>Changes in Liabilities Arising from Financing Activities</t>
  </si>
  <si>
    <t>Changes in liabilities arising from financing activities:
2017 Cash flows New debt Non-cash 2018
Debt
Obligations under finance leases $ 522,690 $ (34,899) $
— $ 289,000 $ 776,791
Debt 651,891 (366,434 ) 225,000
— 510,457
Total liabilities from financing activities $ 1,174,581 $ (401,333 ) $ 225,000 $ 289,000 $ 1,287,248</t>
  </si>
  <si>
    <t>Trade, other payables and financial liabilities (Tables)</t>
  </si>
  <si>
    <t>Summary of Trade, Other Payables and Financial Liabilities</t>
  </si>
  <si>
    <t>2018 2017
Account payables $ 124,962 $ 116,554
Account payables to related parties 15,464 12,880
140,426 129,434
Others 604 1,156
$ 141,030 $ 130,590</t>
  </si>
  <si>
    <t>Accrued expenses payable (Tables)</t>
  </si>
  <si>
    <t>Summary of Accrued Expenses Payable</t>
  </si>
  <si>
    <t>2018 2017
Accruals and estimations $ 4,500 $ 9,059
Labor related provisions 36,953 44,188
Liability for social security contributions 4,955 6,432
Other 982 642
$ 47,390 $ 60,321</t>
  </si>
  <si>
    <t>Other long-term liabilities (Tables)</t>
  </si>
  <si>
    <t>Summary of Other Long-term Liabilities</t>
  </si>
  <si>
    <t>Provision Provision for Other long-term Total
Balance at January 1, 2018 $ 15,152 $ 92,974 $ 31,554 $ 139,680
Increases 302 17,067 364 17,733
Used (753 ) (6,540 ) (4,568 ) (11,861 )
Reclassification
—
— (1,506 ) (1,506 )
Effect of movements in exchange rates (1,822 )
—
— (1,822 )
Balance at December 31, 2018 $ 12,879 $ 103,501 $ 25,844 $ 142,224
Current
—
— 4,500 4,500
Non-current 12,879 103,501 21,344 137,724
$ 12,879 $ 103,501 $ 25,844 $ 142,224</t>
  </si>
  <si>
    <t>Income taxes (Tables)</t>
  </si>
  <si>
    <t>Summary of Income Tax Expense</t>
  </si>
  <si>
    <t>2018 2017 2016
Current taxes expense -
Current period $ (35,258 ) $ (43,034 ) $ (31,666 )
Adjustment for prior period 261 455 (127 )
$ (34,997 ) $ (42,579 ) $ (31,793 )
Deferred taxes expenses -
Origination and reversal of temporary differences 467 (6,731 ) (6,478 )
Total income tax expense $ (34,530 ) $ (49,310 ) $ (38,271 )</t>
  </si>
  <si>
    <t>Summary of Balances of Deferred Taxes</t>
  </si>
  <si>
    <t>The balances of deferred taxes are as follows:
Statement of financial position Statement of profit or loss
2018 2017 2018 2017 2016
Deferred tax liabilities
Maintenance deposits $ (29,863 ) $ (26,586 ) $ 3,277 $ 2,796 $ 2,286
Prepaid dividend tax (8,859 ) (14,103 ) (5,244 ) 1,671 5,300
Property and equipment (7,396 ) (9,532 ) (2,136 ) 2,107 (1,599 )
Other (4,691 ) (4,050 ) 641 (1,962 ) (10,147 )
Set off tax 1,869 1,806 (63 ) 2,879 16,269
$ (48,940 ) $ (52,465 ) $ (3,525 ) $ 7,491 $ 12,109
Deferred tax assets
Provision for return conditions $ 7,136 $ 7,859 $ 723 $ (253 ) $ 4,417
Air traffic liability 1,792 1,281 (511 ) (266 ) 305
Fuel derivative
—
—
— 107 4,403
Other provisions 4,687 4,416 (271 ) (272 ) (3,059 )
Tax loss 4,295 7,349 3,054 2,803 4,572
Set off tax (1,869 ) (1,806 ) 63 (2,879 ) (16,269 )
$ 16,041 $ 19,099 $ 3,058 $ (760 ) $ (5,631 )
$ (32,899 ) $ (33,366 ) $ (467 ) $ 6,731 $ 6,478</t>
  </si>
  <si>
    <t>Summary of Reconciliation of Effective Tax Rate</t>
  </si>
  <si>
    <t>Reconciliation of the effective tax rate is as follows:
Tax rate 2018 Tax rate 2017 Tax rate 2016
Net income $ 88,095 $ 364,045 $ 323,409
Total income tax expense 34,530 49,310 38,271
Profit excluding income tax 122,625 413,355 361,680
Income taxes at Panamanian statutory rates 25.0 % 30,656 25.0 % 103,339 25.0 % 90,420
Stations - Taxable/Panama (19.6 %) (23,986 ) (7.8 %) (32,043 ) (5.5 %) (20,150 )
Stations - Taxable/Non Panama 9.2 % 11,319 1.7 % 6,856 0.9 % 3,383
Stations - Non Taxable/Non panama 3.4 % 4,106 (9.4 %) (38,684 ) (9.8 %) (35,509 )
Dividend tax 10.4 % 12,696 2.5 % 10,297 0.0 %
—
(Over) under provided in prior periods (0.2 %) (261 ) (0.1 %) (455 ) 0.04 % 127
Provision for income taxes 28.2 % $ 34,530 11.9 % $ 49,310 10.6 % $ 38,271</t>
  </si>
  <si>
    <t>Accounts and transactions with related parties (Tables)</t>
  </si>
  <si>
    <t>Summary of Accounts and Transactions with Related Parties</t>
  </si>
  <si>
    <t>2018 2017
Account receivable -
Panama Air Cargo Terminal $ 102 $ 254
Banco General, S.A. 102 12
Petroleos Delta, S.A. 10 19
Editora del Caribe, S.A. 8 32
Lubricantes Delta, S.A. 1
—
Assa Compañía de Seguros, S.A.
— 1
$ 223 $ 318
Account payable -
Petróleos Delta, S.A. $ 12,150 $ 10,371
Assa Compañía de Seguros, S.A. 2,224 1,431
Desarrollos Inmobiliarios del Este, S.A. 811 650
Banco General, S.A. 135
—
Panama Air Cargo Terminal 53 200
Galindo, Arias &amp; López 43 31
Motta International, S.A. 48 81
Cable Onda, S.A.
— 112
Global Brands, S.A.
— 4
$ 15,464 $ 12,880</t>
  </si>
  <si>
    <t>Summary of Related Party Transactions</t>
  </si>
  <si>
    <t>Transactions with related parties for the year ended
December 31 are as follows:
Related party
Transaction Amount of Amount of Amount of
Petróleos Delta, S.A. Purchase of jet fuel 398,733 290,172 229,899
ASSA Compañía de Seguros, S.A. Insurance 9,735 8,527 7,128
Panama Air Cargo Terminal Handling 5,849 4,869
—
Profuturo Administradora de Fondos
de Pensión y Cesantía Payments 4,716 2,386 3,238
Desarrollo Inmobiliario del Este, S.A. Property leasing 3,838 3,625 3,795
Motta International Purchase 1,585 1,632 1,646
Cable Onda, S.A. Communications 1,687 1,448 1,625
Galindo, Arias &amp; López Legal services 490 373 341
GBM International, Inc. Technological support 231 273 272
Global Brands, S.A. Purchase 55 79 67
Lubricantes Delta, S.A. Fuel accesories
—
— 63
Editora del Caribe, S.A. Advertising
— 4 (162 )
Banco General, S.A. Interest income $ (3,781 ) $ (2,986 ) $ (1,284 )</t>
  </si>
  <si>
    <t>Summary of Key Management Personnel Compensation</t>
  </si>
  <si>
    <t>Key management personnel compensation is as follows:
2018 2017 2016
Short-term employee benefits $ 6,104 $ 5,133 $ 3,763
Post-employment pension 117 99 72
Share-based payments 5,092 5,524 5,799
$ 11,313 $ 10,756 $ 9,634</t>
  </si>
  <si>
    <t>Share-based payments (Tables)</t>
  </si>
  <si>
    <t>Summary of Terms and Conditions, Relating to the Grants of the Non-vested Stock Award under the Equity Compensation Plan</t>
  </si>
  <si>
    <t>A summary of the terms and conditions, properly approved by the
Compensation Committee of our Board of Directors, relating to the
grants of the non-vested stock award under the equity compensation
plan is as follows:
Grant date
Number of instruments
Vesting conditions
Contractual life
February, 2015
13,709
One-third every anniversary
3 years
April, 2015 4,915 15% first three anniversaries 5 years
25% fourth anniversary
30% fifth anniversary
June, 2015 10,920 One-third every anniversary 3 years
June, 2015 4,912 Third anniversary 3 years
June, 2015 6,750 15% first three anniversaries 5 years
25% fourth anniversary
30% fifth anniversary
December, 2015 429 Third anniversary 3 years
February, 2016 19,012 One-third every anniversary 3 years
February, 2016 147,000 15% first three anniversaries 5 years
25% fourth anniversary
30% fifth anniversary
February, 2016 63,000 Fifth anniversary 5 years
May, 2016 7,899 15% first three anniversaries 5 years
25% fourth anniversary
30% fifth anniversary
May, 2016 4,739 One-third every anniversary 3 years
June, 2016 25,280 One-third every anniversary 3 years
June, 2016 7,925 Third anniversary 3 years
September, 2016 6,668 Third anniversary 3 years
September, 2016 5,005 One-third every anniversary 3 years
February, 2017 22,012 One-third every anniversary 3 years
June, 2017 11,980 One-third every anniversary 3 years
June, 2017 2,237 Third anniversary 3 years
February, 2018 21,556
7% first month
31% first three anniversaries 3 years
February, 2018 14,379 33% first three anniversaries 3 years
February, 2018 1,316 15% first three anniversaries 5 years
25% fourth
30% fifth anniversary
July, 2018 6,104 Third anniversary 3 years</t>
  </si>
  <si>
    <t>Summary of Non-vested Stock Award Activity</t>
  </si>
  <si>
    <t>A summary of the non-vested
2018 2017 2016
Non-vested 304,153 333,183 139,962
Granted 43,355 36,229 291,872
Vested (72,045 ) (62,224 ) (94,208 )
Forfeited (3,559 ) (3,035 ) (4,443 )
Non-vested 271,904 304,153 333,183</t>
  </si>
  <si>
    <t>Earnings per share (Tables)</t>
  </si>
  <si>
    <t>Schedule of Computation of the Income (Loss) and Share Data Used in the Basic and Diluted Earnings Per Share</t>
  </si>
  <si>
    <t>The computation of the income and share data used in the basic and
diluted earnings per share is as follows:
2018 2017 2016
Basic earnings per share -
Net income $ 88,095 $ 364,045 $ 323,409
Weighted-average shares outstanding 42,182 42,111 42,036
Non-vested 274 308 322
42,456 42,419 42,358
2.07 8.58 7.63
2018 2017 2016
Diluted earnings per share -
Net income $ 88,095 $ 364,045 $ 323,409
Weighted-average shares outstanding used for basic earnings per
share 42,456 42,419 42,358
Share options on issue
—
— 5
$ 42,456 $ 42,419 $ 42,363
2.07 8.58 7.63</t>
  </si>
  <si>
    <t>Financial instruments - Risk management and fair value (Tables)</t>
  </si>
  <si>
    <t>Summary of Foreign Currency Risk Exposure</t>
  </si>
  <si>
    <t>The following chart summarizes the Company’s foreign currency
risk exposure (assets and liabilities denominated in foreign
currency) as of December 31:
2018 2017
Assets
Cash and cash equivalents $ 53,123 $ 25,189
Investments 2 277
Accounts receivable, net 68,171 75,769
Other assets 19,107 29,459
Total assets $ 140,403 $ 130,694
Liabilities
Accounts payable 48,501 37,186
Taxes payable 40,243 50,922
Other liabilities 20,771 25,471
Total liabilities $ 109,515 $ 113,579
Net position $ 30,888 $ 17,114</t>
  </si>
  <si>
    <t>Movement in Allowance for Impairment for Short and Long-term Investments at Amortized Cost</t>
  </si>
  <si>
    <t>The movement in the allowance for impairment for short and
long-term investments at amortized cost during the year was as
follows.
2018
Balance at beginning of year (under IAS 39) $
—
Adjustment on initial application of IFRS 9 (1,120 )
Balance at beginning of year under IFRS 9 (1,120 )
Additions (98 )
Balance at end of year $ (1,218 )</t>
  </si>
  <si>
    <t>Summary of Credit Risk Exposure on Trade Receivables using Provision Matrix</t>
  </si>
  <si>
    <t>Set out below is the information about the credit risk exposure on
the Company’s trade receivables using a provision matrix at
December 31, 2018:
Account receivables
Days past due
Total Current &lt;30 30-60 60-90 &gt;90
Expected credit loss rate 0.1 % 16.8 % 26.8 % 48.1 % 59.8 %
Gross carrying amount $ 122,288 $ 112,394 $ 1,799 $ 533 $ 312 $ 7,250
Expected credit loss $ 5,057 $ 124 $ 303 $ 143 $ 150 $ 4,337</t>
  </si>
  <si>
    <t>Summary of Comparitive information of Maturity of Accounts Receivable</t>
  </si>
  <si>
    <t>The information as of December 31, 2017 under IAS 39 is as
follows:
2017
Neither past due nor impaired $ 115,685
Past due 1 to 30 days 1,286
Past due 31 to 60 days 617
More than 60 days 497
118,085
Impaired 3,673
Total accounts receivable $ 121,758</t>
  </si>
  <si>
    <t>Summary of Financial Liabilities According to Maturity Date</t>
  </si>
  <si>
    <t>The table below summarizes the Company’s financial
liabilities according to their maturity date. The amounts in the
table are the contractual undiscounted cash flows. Balances due
within twelve months equal their carrying balances as the impact of
discounting is not significant.
December 31, 2018
Note Carrying Contractual Less than Between 1 More than
Non-derivative
Debt 18 $ 1,287,248 $ 1,465,223 $ 348,654 $ 529,624 $ 586,945
Account payable 19 124,962 124,962 124,962
—
—
Account payable to related parties 19 15,464 15,464 15,464
—
—
$ 1,427,674 $ 1,605,649 $ 489,080 $ 529,624 $ 586,945
December 31, 2017
Note Carrying Contractual Less than Between 1 More than
Non-derivative
Debt 18 $ 1,174,581 $ 1,313,191 $ 329,284 $ 549,726 $ 434,181
Account payable 19 116,554 116,554 116,554
—
—
Account payable to related parties 19 12,880 12,880 12,880
—
—
$ 1,304,015 $ 1,442,625 $ 458,718 $ 549,726 $ 434,181</t>
  </si>
  <si>
    <t>Summary of Gearing Ratio</t>
  </si>
  <si>
    <t>The Company’s gearing ratio (unaudited) is a follows:
2018 2017
Total debt (note 18) $ 1,287,248 $ 1,174,581
Less: non-restricted (722,358 ) (943,900 )
Net debt 564,890 230,681
Total equity 1,840,679 1,895,126
Total capitalization 2,405,569 2,125,807
Gearing ratio 23.5 % 10.9 %</t>
  </si>
  <si>
    <t>Summary of Carrying Amount and Fair Values of Financial Assets and Financial Liabilities</t>
  </si>
  <si>
    <t>The following table shows the carrying amount and fair values of
financial assets and financial liabilities as of December 31:
Carrying amount Fair Value
Note 2018 2017 2018 2017
Financial assets
Cash and cash equivalents 8 $ 156,158 $ 238,792 $ 156,158 $ 238,792
Short-term investments 9 566,200 705,108 566,200 705,108
Account receivable 10 117,231 118,085 117,231 118,085
Long-term investments 9 138,846 65,953 138,349 65,953
Financial liabilities
Debt 18 1,287,248 1,174,581 1,147,248 1,053,070
Account payable 19 140,426 129,434 140,426 129,434</t>
  </si>
  <si>
    <t>Corporate Information - Additional Information (Detail)</t>
  </si>
  <si>
    <t>1 Months Ended</t>
  </si>
  <si>
    <t>May 31, 2016</t>
  </si>
  <si>
    <t>Dec. 31, 2018DestinationsCountryAircraftCountyFlights</t>
  </si>
  <si>
    <t>Jul. 01, 2015AirlinesDestinationsCountry</t>
  </si>
  <si>
    <t>Parent company information [line items]</t>
  </si>
  <si>
    <t>Commercial alliance with United Airlines - Renewal extension period</t>
  </si>
  <si>
    <t>5 years</t>
  </si>
  <si>
    <t>Number of aircraft | Aircraft</t>
  </si>
  <si>
    <t>Aircraft average useful life</t>
  </si>
  <si>
    <t>8 years 6 months</t>
  </si>
  <si>
    <t>Wingo (the new low-cost business model of Copa Colombia) [member]</t>
  </si>
  <si>
    <t>Number of destinations</t>
  </si>
  <si>
    <t>Wingo (the new low-cost business model of Copa Colombia) [member] | Domestic [member]</t>
  </si>
  <si>
    <t>Number of countries | County</t>
  </si>
  <si>
    <t>Wingo (the new low-cost business model of Copa Colombia) [member] | International [member]</t>
  </si>
  <si>
    <t>Wingo (the new low-cost business model of Copa Colombia) [member] | South, Central America and Caribbean [member]</t>
  </si>
  <si>
    <t>Compania Panamena de Aviacion, S. A. - Copa Airlines [member]</t>
  </si>
  <si>
    <t>Number of countries | Country</t>
  </si>
  <si>
    <t>Number of daily scheduled flights | Flights</t>
  </si>
  <si>
    <t>Compania Panamena de Aviacion, S. A. - Copa Airlines [member] | International [member] | Codeshare agreements [member]</t>
  </si>
  <si>
    <t>Compania Panamena de Aviacion, S. A. - Copa Airlines [member] | North, Central and South America and the Caribbean [Member]</t>
  </si>
  <si>
    <t>ConnectMiles [member] | Star Alliance Airlines [member]</t>
  </si>
  <si>
    <t>ConnectMiles [member] | Star Alliance Airlines [member] | Bottom of range [member]</t>
  </si>
  <si>
    <t>Number of airlines | Airlines</t>
  </si>
  <si>
    <t>Significant Accounting Policies - Schedule of Significant Subsidiaries (Detail)</t>
  </si>
  <si>
    <t>Panama [member] | Copa Airlines [member]</t>
  </si>
  <si>
    <t>Disclosure of information about unconsolidated subsidiaries [line items]</t>
  </si>
  <si>
    <t>Ownership interest</t>
  </si>
  <si>
    <t>99.00%</t>
  </si>
  <si>
    <t>Colombia [member] | Copa Colombia [member]</t>
  </si>
  <si>
    <t>British Virgin Islands [member] | Oval [member]</t>
  </si>
  <si>
    <t>100.00%</t>
  </si>
  <si>
    <t>Significant Accounting Policies - Additional Information (Detail) - USD ($)</t>
  </si>
  <si>
    <t>Disclosure of summary of significant accounting policies [line items]</t>
  </si>
  <si>
    <t>Impairment loss</t>
  </si>
  <si>
    <t>Applicable tax rate</t>
  </si>
  <si>
    <t>25.00%</t>
  </si>
  <si>
    <t>Description of disposal of business available for sale</t>
  </si>
  <si>
    <t>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t>
  </si>
  <si>
    <t>Panama [member]</t>
  </si>
  <si>
    <t>Dividends Tax Rate, Panamanian source income</t>
  </si>
  <si>
    <t>10.00%</t>
  </si>
  <si>
    <t>Dividends Tax Rate, foreign source income</t>
  </si>
  <si>
    <t>5.00%</t>
  </si>
  <si>
    <t>Bottom of range [member] | Computer software licenses [member]</t>
  </si>
  <si>
    <t>Estimated useful lives</t>
  </si>
  <si>
    <t>3 years</t>
  </si>
  <si>
    <t>Bottom of range [member] | Software development [member]</t>
  </si>
  <si>
    <t>Bottom of range [member] | Computer software development [member]</t>
  </si>
  <si>
    <t>Top of range [member] | Computer software licenses [member]</t>
  </si>
  <si>
    <t>8 years</t>
  </si>
  <si>
    <t>Top of range [member] | Software development [member]</t>
  </si>
  <si>
    <t>15 years</t>
  </si>
  <si>
    <t>Top of range [member] | Computer software development [member]</t>
  </si>
  <si>
    <t>Significant Accounting Policies - Estimated Useful Lives of Assets and Considering Residual Value (Detail)</t>
  </si>
  <si>
    <t>Disclosure of detailed information about property, plant and equipment [line items]</t>
  </si>
  <si>
    <t>Residual Value</t>
  </si>
  <si>
    <t>15.00%</t>
  </si>
  <si>
    <t>Airframe and engines [member]</t>
  </si>
  <si>
    <t>Estimated useful life (years)</t>
  </si>
  <si>
    <t>27 years</t>
  </si>
  <si>
    <t>Major maintenance events [member] | Bottom of range [member]</t>
  </si>
  <si>
    <t>Major maintenance events [member] | Top of range [member]</t>
  </si>
  <si>
    <t>16 years</t>
  </si>
  <si>
    <t>Ground equipment [member]</t>
  </si>
  <si>
    <t>10 years</t>
  </si>
  <si>
    <t>Furniture, fixture, equipment and other [member] | Bottom of range [member]</t>
  </si>
  <si>
    <t>Furniture, fixture, equipment and other [member] | Top of range [member]</t>
  </si>
  <si>
    <t>Leasehold improvements [member]</t>
  </si>
  <si>
    <t>Lesser of remaining lease term and estimated useful life of the leasehold improvement</t>
  </si>
  <si>
    <t>Significant Accounting Judgments, Estimates and Assumptions - Additional Information (Detail)</t>
  </si>
  <si>
    <t>Disclosure of voluntary change in accounting policy [abstract]</t>
  </si>
  <si>
    <t>Salvage value assets rate</t>
  </si>
  <si>
    <t>Changes in Disclosures - Additional Information (Detail) - USD ($) $ in Thousands</t>
  </si>
  <si>
    <t>Jan. 01, 2018</t>
  </si>
  <si>
    <t>Disclosure Of correction Of Errors [line items]</t>
  </si>
  <si>
    <t>Description of significant payment</t>
  </si>
  <si>
    <t>Less or equal to one year.</t>
  </si>
  <si>
    <t>Recognition of credit loss allowance</t>
  </si>
  <si>
    <t>Additions to credit loss allowance</t>
  </si>
  <si>
    <t>Investment [member]</t>
  </si>
  <si>
    <t>Accounts receivables [member]</t>
  </si>
  <si>
    <t>Transition impact [member]</t>
  </si>
  <si>
    <t>Change in the timing of revenue recognition</t>
  </si>
  <si>
    <t>Reclassification of denied board compensation from the Sales and distribution operating expenses to Passenger revenue</t>
  </si>
  <si>
    <t>Reclassification between Passenger revenue and Other operating revenue</t>
  </si>
  <si>
    <t>Change in the amount deferred for mileages credits</t>
  </si>
  <si>
    <t>Transition impact [member] | Retained earnings [member]</t>
  </si>
  <si>
    <t>IFRS9 [member]</t>
  </si>
  <si>
    <t>IFRS9 [member] | Investment [member]</t>
  </si>
  <si>
    <t>IFRS9 [member] | Accounts receivables [member]</t>
  </si>
  <si>
    <t>Changes in Disclosures - Effect of Adopting IFRS 15 (Detail) - USD ($) $ / shares in Units, $ in Thousands</t>
  </si>
  <si>
    <t>Dec. 31, 2015</t>
  </si>
  <si>
    <t>other operating expenses</t>
  </si>
  <si>
    <t>Non - operating (expense) income</t>
  </si>
  <si>
    <t>ASSETS</t>
  </si>
  <si>
    <t>Other current liabilities</t>
  </si>
  <si>
    <t>Net income</t>
  </si>
  <si>
    <t>Previously stated [member]</t>
  </si>
  <si>
    <t>Changes in Disclosures - Schedule of Reconciliation of the Ending Impairment Allowances (Detail) - USD ($) $ in Thousands</t>
  </si>
  <si>
    <t>Disclosure of Reconciliation of Ending Impairment Allowances [Line Items]</t>
  </si>
  <si>
    <t>Allowance for impairment under IAS 39 as at 31 December 2017</t>
  </si>
  <si>
    <t>Remeasurement</t>
  </si>
  <si>
    <t>New Standards and Interpretations Not Yet Adopted - Additional Information (Detail) - Effect of transition to IFRS 16 [member]</t>
  </si>
  <si>
    <t>Dec. 31, 2018USD ($)</t>
  </si>
  <si>
    <t>Bottom of range [member]</t>
  </si>
  <si>
    <t>Disclosure of disaggregation of revenue from contracts with customers [line items]</t>
  </si>
  <si>
    <t>Recognized additional liabilities</t>
  </si>
  <si>
    <t>Top of range [member]</t>
  </si>
  <si>
    <t>Revenue From Contract With Customers - Summary of Disaggregated Operating Revenues (Detail) - USD ($) $ in Thousands</t>
  </si>
  <si>
    <t>Passenger revenue excluding miles redeemed [member]</t>
  </si>
  <si>
    <t>Miles redeemed [member]</t>
  </si>
  <si>
    <t>Passenger revenue [member]</t>
  </si>
  <si>
    <t>Cargo and mail revenue [member]</t>
  </si>
  <si>
    <t>Cargo and mail revenue net [member]</t>
  </si>
  <si>
    <t>Frequent flyer program revenue [member]</t>
  </si>
  <si>
    <t>Other operating revenues [member]</t>
  </si>
  <si>
    <t>Revenue From Contract With Customers - Summary of Changes in Contract Liabilities (Detail) - USD ($) $ in Thousands</t>
  </si>
  <si>
    <t>Air traffic liability [member]</t>
  </si>
  <si>
    <t>Disclosure of changes in contact liabilities [line items]</t>
  </si>
  <si>
    <t>Balance at beginning of year</t>
  </si>
  <si>
    <t>Deferred of revenue</t>
  </si>
  <si>
    <t>Recognition of revenue</t>
  </si>
  <si>
    <t>Balance at end of year</t>
  </si>
  <si>
    <t>Contract liabilities</t>
  </si>
  <si>
    <t>Frequent flyer liability [member]</t>
  </si>
  <si>
    <t>Current</t>
  </si>
  <si>
    <t>Non-current</t>
  </si>
  <si>
    <t>Revenue from Contract with Customers - Additional Information (Detail)</t>
  </si>
  <si>
    <t>Dec. 31, 2018Segment</t>
  </si>
  <si>
    <t>Disclosure of operating segments [abstract]</t>
  </si>
  <si>
    <t>Number of operating segment</t>
  </si>
  <si>
    <t>Revenue from Contract with Customers - Operating Revenue by Principal Geographic Area (Detail) - USD ($) $ in Thousands</t>
  </si>
  <si>
    <t>Disclosure of geographical areas [line items]</t>
  </si>
  <si>
    <t>North America [member]</t>
  </si>
  <si>
    <t>Central America and Caribbean [member]</t>
  </si>
  <si>
    <t>Brazil [member]</t>
  </si>
  <si>
    <t>Argentina [member]</t>
  </si>
  <si>
    <t>Colombia [member]</t>
  </si>
  <si>
    <t>Others South America [member]</t>
  </si>
  <si>
    <t>Cash and Cash Equivalents - Schedule of Cash and Cash Equivalents (Detail) - USD ($) $ in Thousands</t>
  </si>
  <si>
    <t>Cash and cash equivalents [abstract]</t>
  </si>
  <si>
    <t>Checking and saving accounts</t>
  </si>
  <si>
    <t>Time deposits of no more than ninety days</t>
  </si>
  <si>
    <t>Cash on hand</t>
  </si>
  <si>
    <t>Cash and Cash Equivalents - Additional Information (Detail)</t>
  </si>
  <si>
    <t>Disclosure of cash and cash equivalents [line items]</t>
  </si>
  <si>
    <t>Time deposits interest rate</t>
  </si>
  <si>
    <t>2.45%</t>
  </si>
  <si>
    <t>1.49%</t>
  </si>
  <si>
    <t>2.90%</t>
  </si>
  <si>
    <t>1.58%</t>
  </si>
  <si>
    <t>Investments - Schedule of Information About Investments (Detail) - USD ($) $ in Thousands</t>
  </si>
  <si>
    <t>Disclosure of detailed information about investment property [line items]</t>
  </si>
  <si>
    <t>Non Current</t>
  </si>
  <si>
    <t>Time deposits of no more than ninety days [member]</t>
  </si>
  <si>
    <t>Bonds [member]</t>
  </si>
  <si>
    <t>Time deposits and bonds [member]</t>
  </si>
  <si>
    <t>Allowance for credit losses [member]</t>
  </si>
  <si>
    <t>Investments - Additional Information (Detail) - USD ($)</t>
  </si>
  <si>
    <t>Currency risk [member]</t>
  </si>
  <si>
    <t>Risk exposure associated with instruments</t>
  </si>
  <si>
    <t>Other price risk [member]</t>
  </si>
  <si>
    <t>Semiannual interest payment, interest rates</t>
  </si>
  <si>
    <t>2.53%</t>
  </si>
  <si>
    <t>Bottom of range [member] | Time deposits denominated with a contractual maturity of less than 365 days [member]</t>
  </si>
  <si>
    <t>Interest rates on time deposits</t>
  </si>
  <si>
    <t>2.62%</t>
  </si>
  <si>
    <t>1.37%</t>
  </si>
  <si>
    <t>Bottom of range [member] | Time deposits with a contractual maturity of more than 365 days [member]</t>
  </si>
  <si>
    <t>3.35%</t>
  </si>
  <si>
    <t>3.20%</t>
  </si>
  <si>
    <t>3.32%</t>
  </si>
  <si>
    <t>Top of range [member] | Time deposits denominated with a contractual maturity of less than 365 days [member]</t>
  </si>
  <si>
    <t>3.75%</t>
  </si>
  <si>
    <t>Top of range [member] | Time deposits with a contractual maturity of more than 365 days [member]</t>
  </si>
  <si>
    <t>4.38%</t>
  </si>
  <si>
    <t>Accounts Receivable - Disclosure of Accounts Receivable (Detail) - USD ($) $ in Thousands</t>
  </si>
  <si>
    <t>Disclosure of accounts receivables [abstract]</t>
  </si>
  <si>
    <t>Credit cards</t>
  </si>
  <si>
    <t>Travel agencies and airlines clearing house</t>
  </si>
  <si>
    <t>Cargo and other travel agencies</t>
  </si>
  <si>
    <t>Government</t>
  </si>
  <si>
    <t>Trade receivables from related parties</t>
  </si>
  <si>
    <t>Total accounts receivable</t>
  </si>
  <si>
    <t>Allowance for expected credit losses</t>
  </si>
  <si>
    <t>Trade and other receivables</t>
  </si>
  <si>
    <t>Trade and other receivables current and non - current</t>
  </si>
  <si>
    <t>Non - current</t>
  </si>
  <si>
    <t>Accounts Receivable - Additional Information (Detail) - USD ($) $ in Thousands</t>
  </si>
  <si>
    <t>Disclosure of accounts receivable [line items]</t>
  </si>
  <si>
    <t>Non - current account receivable</t>
  </si>
  <si>
    <t>Receivables from miles partners</t>
  </si>
  <si>
    <t>Receivables from employees</t>
  </si>
  <si>
    <t>Trade receivable term</t>
  </si>
  <si>
    <t>30 days</t>
  </si>
  <si>
    <t>90 days</t>
  </si>
  <si>
    <t>Accounts Receivable - Summary of Movements in the Allowance for Impairment in Respect of Account Receivables (Detail) - USD ($) $ in Thousands</t>
  </si>
  <si>
    <t>Beginning balance</t>
  </si>
  <si>
    <t>Balance at beginning of year under IFRS 9</t>
  </si>
  <si>
    <t>Additions</t>
  </si>
  <si>
    <t>Write-offs</t>
  </si>
  <si>
    <t>Ending balance</t>
  </si>
  <si>
    <t>Expendable Parts and Supplies - Disclosure of Expendable Parts and Supplies (Detail) - USD ($) $ in Thousands</t>
  </si>
  <si>
    <t>Classes of current inventories [abstract]</t>
  </si>
  <si>
    <t>Material for repair and maintenance</t>
  </si>
  <si>
    <t>Other inventories</t>
  </si>
  <si>
    <t>Expendable parts and supplies, gross</t>
  </si>
  <si>
    <t>Allowance for obsolescence</t>
  </si>
  <si>
    <t>Expendable Parts and Supplies - Additional Information (Detail) - USD ($) $ in Millions</t>
  </si>
  <si>
    <t>Expendable parts and supplies expense</t>
  </si>
  <si>
    <t>Prepaid Expenses - Detailed Information about Prepaid Expenses (Detail) - USD ($) $ in Thousands</t>
  </si>
  <si>
    <t>Current prepayments [abstract]</t>
  </si>
  <si>
    <t>Prepaid taxes</t>
  </si>
  <si>
    <t>Prepaid commissions</t>
  </si>
  <si>
    <t>Prepaid rent</t>
  </si>
  <si>
    <t>Prepaid insurance</t>
  </si>
  <si>
    <t>Prepaid to supplier</t>
  </si>
  <si>
    <t>Total prepaid expenses</t>
  </si>
  <si>
    <t>Prepaid Expenses - Additional Information (Detail) - USD ($) $ in Thousands</t>
  </si>
  <si>
    <t>Prepaid expenses [line items]</t>
  </si>
  <si>
    <t>Tax advance of VAT and withholdings taxes</t>
  </si>
  <si>
    <t>Advance payments of taxes</t>
  </si>
  <si>
    <t>Tax credits</t>
  </si>
  <si>
    <t>Prepaid supplier</t>
  </si>
  <si>
    <t>GE Engines Services, LLC [member]</t>
  </si>
  <si>
    <t>Property and Equipment - Summary of Property and Equipment (Detail) - USD ($) $ in Thousands</t>
  </si>
  <si>
    <t>Impairment</t>
  </si>
  <si>
    <t>Gross carrying amount [member]</t>
  </si>
  <si>
    <t>Disposals</t>
  </si>
  <si>
    <t>Adjustments</t>
  </si>
  <si>
    <t>Assets held for sale</t>
  </si>
  <si>
    <t>Reclassifications</t>
  </si>
  <si>
    <t>Accumulated depreciation [member]</t>
  </si>
  <si>
    <t>Depreciation for the year</t>
  </si>
  <si>
    <t>Land [member]</t>
  </si>
  <si>
    <t>Land [member] | Gross carrying amount [member]</t>
  </si>
  <si>
    <t>Flight equipment [member]</t>
  </si>
  <si>
    <t>Flight equipment [member] | Gross carrying amount [member]</t>
  </si>
  <si>
    <t>Transfer of pre-delivery payments</t>
  </si>
  <si>
    <t>Flight equipment [member] | Accumulated depreciation [member]</t>
  </si>
  <si>
    <t>Purchase deposits for flight equipment [member]</t>
  </si>
  <si>
    <t>Purchase deposits for flight equipment [member] | Gross carrying amount [member]</t>
  </si>
  <si>
    <t>Ramp and miscellaneous [member]</t>
  </si>
  <si>
    <t>Ramp and miscellaneous [member] | Gross carrying amount [member]</t>
  </si>
  <si>
    <t>Ramp and miscellaneous [member] | Accumulated depreciation [member]</t>
  </si>
  <si>
    <t>Furniture, fixture, equipment a and other [member]</t>
  </si>
  <si>
    <t>Furniture, fixture, equipment a and other [member] | Gross carrying amount [member]</t>
  </si>
  <si>
    <t>Furniture, fixture, equipment a and other [member] | Accumulated depreciation [member]</t>
  </si>
  <si>
    <t>Leasehold improvements [member] | Gross carrying amount [member]</t>
  </si>
  <si>
    <t>Leasehold improvements [member] | Accumulated depreciation [member]</t>
  </si>
  <si>
    <t>Construction in progress [member]</t>
  </si>
  <si>
    <t>Construction in progress [member] | Gross carrying amount [member]</t>
  </si>
  <si>
    <t>Property Plan and Equipment - Additional Information (Detail) $ in Thousands</t>
  </si>
  <si>
    <t>Dec. 31, 2018USD ($)Aircraft</t>
  </si>
  <si>
    <t>Dec. 31, 2017USD ($)</t>
  </si>
  <si>
    <t>Dec. 31, 2016USD ($)</t>
  </si>
  <si>
    <t>Borrowing costs capitalized</t>
  </si>
  <si>
    <t xml:space="preserve"> </t>
  </si>
  <si>
    <t>Capitalized borrowing rate</t>
  </si>
  <si>
    <t>3.54%</t>
  </si>
  <si>
    <t>Carrying amount of asset acquired under finance leases</t>
  </si>
  <si>
    <t>Number of aircraft capitalized | Aircraft</t>
  </si>
  <si>
    <t>Boeing 737-800 [member]</t>
  </si>
  <si>
    <t>Boeing 737 MAX 9 [member]</t>
  </si>
  <si>
    <t>Embraer 190 fleet [member]</t>
  </si>
  <si>
    <t>Description of cash flow projections</t>
  </si>
  <si>
    <t>The value in use was determined using cash flow projections from financial budgets approved by senior management covering a five year period. The pre-tax discount rate applied to cash flow projections was 13.5%.</t>
  </si>
  <si>
    <t>Expected useful life from 2019</t>
  </si>
  <si>
    <t>Pre-tax discount rate applied to cash flow projections</t>
  </si>
  <si>
    <t>13.50%</t>
  </si>
  <si>
    <t>Expected depreciation from 2019</t>
  </si>
  <si>
    <t>Aircraft [member]</t>
  </si>
  <si>
    <t>Advance payments on aircraft purchase contracts</t>
  </si>
  <si>
    <t>Carrying value pledged as collateral obligation</t>
  </si>
  <si>
    <t>Leases - Additional Information (Detail) $ in Millions</t>
  </si>
  <si>
    <t>Disclosure of finance lease and operating lease by lessee [abstract]</t>
  </si>
  <si>
    <t>Minimum lease term of finance leases arrangements</t>
  </si>
  <si>
    <t>Total lease expense</t>
  </si>
  <si>
    <t>Average term of aircraft operating leases</t>
  </si>
  <si>
    <t>Number of aircraft under lessor | Aircraft</t>
  </si>
  <si>
    <t>Carrying amount of aircraft under operating lease</t>
  </si>
  <si>
    <t>Scheduled expiration date of lease</t>
  </si>
  <si>
    <t>2020</t>
  </si>
  <si>
    <t>Total lease income amounts</t>
  </si>
  <si>
    <t>Leases - Schedule of Future Minimum Lease Payments Required under Finance Leases (Detail) - USD ($) $ in Thousands</t>
  </si>
  <si>
    <t>Disclosure of finance lease by lessee [line items]</t>
  </si>
  <si>
    <t>Future minimum lease payments</t>
  </si>
  <si>
    <t>Interest</t>
  </si>
  <si>
    <t>Present value of minimum lease payments</t>
  </si>
  <si>
    <t>Up to one year [member]</t>
  </si>
  <si>
    <t>One to five years [member]</t>
  </si>
  <si>
    <t>Over five years [member]</t>
  </si>
  <si>
    <t>Leases - Schedule of Future Minimum Lease Payments Required under Aircraft and Non-aircraft Operating Leases (Detail) $ in Thousands</t>
  </si>
  <si>
    <t>Disclosure of operating lease by lessee [line items]</t>
  </si>
  <si>
    <t>Aircraft [member] | Up to one year [member]</t>
  </si>
  <si>
    <t>Aircraft [member] | One to five years [member]</t>
  </si>
  <si>
    <t>Aircraft [member] | Over five years [member]</t>
  </si>
  <si>
    <t>Others [member]</t>
  </si>
  <si>
    <t>Others [member] | Up to one year [member]</t>
  </si>
  <si>
    <t>Others [member] | One to five years [member]</t>
  </si>
  <si>
    <t>Others [member] | Over five years [member]</t>
  </si>
  <si>
    <t>Leases - Schedule of Future Minimum Lease Receivables under Non-cancellable Leases (Detail) - USD ($) $ in Thousands</t>
  </si>
  <si>
    <t>Disclosure of finance lease and operating lease by lessor [line items]</t>
  </si>
  <si>
    <t>Future minimum lease receivables under non -cancelable leases</t>
  </si>
  <si>
    <t>Net Pension Assets - Summary of Net Pension Asset (Detail) - USD ($) $ in Thousands</t>
  </si>
  <si>
    <t>Disclosure of net defined benefit asset (liability) [line items]</t>
  </si>
  <si>
    <t>Pension assets</t>
  </si>
  <si>
    <t>Employee benefits liability</t>
  </si>
  <si>
    <t>Post employment benefits [member]</t>
  </si>
  <si>
    <t>Other employee benefits [member]</t>
  </si>
  <si>
    <t>Net Pension Assets - Additional Information (Detail) - USD ($) $ in Millions</t>
  </si>
  <si>
    <t>Employer contributions</t>
  </si>
  <si>
    <t>Retirement of interest earned</t>
  </si>
  <si>
    <t>Actuarial loss recognized in other comprehensive income</t>
  </si>
  <si>
    <t>Seniority premium plan [member]</t>
  </si>
  <si>
    <t>Percentage of eligible earnings accumulated as benefit</t>
  </si>
  <si>
    <t>1.92%</t>
  </si>
  <si>
    <t>Indemnity plan [member]</t>
  </si>
  <si>
    <t>6.54%</t>
  </si>
  <si>
    <t>Net Pension Assets - Summary of Components of Net Benefit Expense (Detail) - USD ($) $ in Thousands</t>
  </si>
  <si>
    <t>Current service cost</t>
  </si>
  <si>
    <t>Interest cost on net benefit obligation</t>
  </si>
  <si>
    <t>Net benefit expense</t>
  </si>
  <si>
    <t>Defined benefit obligation [member]</t>
  </si>
  <si>
    <t>Fair value of assets [member]</t>
  </si>
  <si>
    <t>Net Pension Assets - Summary of Reconciliation of Net Pension Asset (Detail) - USD ($) $ in Thousands</t>
  </si>
  <si>
    <t>Interest (cost) income</t>
  </si>
  <si>
    <t>Return on plan assets greater (less) than discount rate</t>
  </si>
  <si>
    <t>Experience (gain) loss</t>
  </si>
  <si>
    <t>Investment return</t>
  </si>
  <si>
    <t>Assumption changes</t>
  </si>
  <si>
    <t>Benefits paid</t>
  </si>
  <si>
    <t>Other employee benefits liability [member]</t>
  </si>
  <si>
    <t>Net Pension Assets - Summary of Sensitivity Analysis for Actuarial Assumptions (Detail)</t>
  </si>
  <si>
    <t>Discount rate [member]</t>
  </si>
  <si>
    <t>Disclosure of sensitivity analysis for actuarial assumptions [line items]</t>
  </si>
  <si>
    <t>Actuarial assumption rate</t>
  </si>
  <si>
    <t>3.91%</t>
  </si>
  <si>
    <t>3.15%</t>
  </si>
  <si>
    <t>3.37%</t>
  </si>
  <si>
    <t>Compensation - salary increase [member]</t>
  </si>
  <si>
    <t>4.00%</t>
  </si>
  <si>
    <t>Mortality [member]</t>
  </si>
  <si>
    <t>Demographic assumptions, Mortality</t>
  </si>
  <si>
    <t>RP – 2000 no collar</t>
  </si>
  <si>
    <t>Termination [member]</t>
  </si>
  <si>
    <t>13.00%</t>
  </si>
  <si>
    <t>Male [member]</t>
  </si>
  <si>
    <t>Retirement age</t>
  </si>
  <si>
    <t>Female [member]</t>
  </si>
  <si>
    <t>Net Pension Assets - Summary of Additional Information about Sensitivity Analysis for Actuarial Assumptions (Detail) - USD ($) $ in Thousands</t>
  </si>
  <si>
    <t>Discount rate (0.5% movement) [member]</t>
  </si>
  <si>
    <t>Increase</t>
  </si>
  <si>
    <t>Decrease</t>
  </si>
  <si>
    <t>Net Pension Assets - Summary of Expected Contribution Payments to Defined Benefit Plan (Detail) - USD ($) $ in Thousands</t>
  </si>
  <si>
    <t>Disclosure of defined benefit plans [line items]</t>
  </si>
  <si>
    <t>Total expected payments</t>
  </si>
  <si>
    <t>More than one year but less than five years [member]</t>
  </si>
  <si>
    <t>Intangible Assets - Summary of Reconciliation of Changes in Intangible Assets and Goodwill (Detail) - USD ($) $ in Thousands</t>
  </si>
  <si>
    <t>Disclosure of reconciliation of changes in intangible assets and goodwill [line items]</t>
  </si>
  <si>
    <t>Accumulated depreciation, amortisation and impairment [member]</t>
  </si>
  <si>
    <t>Amortization for the year</t>
  </si>
  <si>
    <t>Goodwill [member]</t>
  </si>
  <si>
    <t>Goodwill [member] | Gross carrying amount [member]</t>
  </si>
  <si>
    <t>Goodwill [member] | Accumulated depreciation, amortisation and impairment [member]</t>
  </si>
  <si>
    <t>License and software rights [member]</t>
  </si>
  <si>
    <t>License and software rights [member] | Gross carrying amount [member]</t>
  </si>
  <si>
    <t>License and software rights [member] | Accumulated depreciation, amortisation and impairment [member]</t>
  </si>
  <si>
    <t>Intangible in process [member]</t>
  </si>
  <si>
    <t>Intangible in process [member] | Gross carrying amount [member]</t>
  </si>
  <si>
    <t>Intangible in process [member] | Accumulated depreciation, amortisation and impairment [member]</t>
  </si>
  <si>
    <t>Intangible Assets - Additional Information (Detail) - USD ($) $ in Thousands</t>
  </si>
  <si>
    <t>Discount rates</t>
  </si>
  <si>
    <t>Decrease in discount rate</t>
  </si>
  <si>
    <t>12.50%</t>
  </si>
  <si>
    <t>Increase in discount rate</t>
  </si>
  <si>
    <t>14.50%</t>
  </si>
  <si>
    <t>Estimated recoverable amount</t>
  </si>
  <si>
    <t>Carrying amount</t>
  </si>
  <si>
    <t>Percentage of growth rate</t>
  </si>
  <si>
    <t>3.00%</t>
  </si>
  <si>
    <t>Estimated recoverable amount of CGU exceed its carrying value by</t>
  </si>
  <si>
    <t>51.00%</t>
  </si>
  <si>
    <t>Capitalised development expenditure [member]</t>
  </si>
  <si>
    <t>Other Assets - Summary of Other Assets (Detail) - USD ($) $ in Thousands</t>
  </si>
  <si>
    <t>Assets [abstract]</t>
  </si>
  <si>
    <t>Asset held for sale</t>
  </si>
  <si>
    <t>Interest receivable</t>
  </si>
  <si>
    <t>Guarantee deposits</t>
  </si>
  <si>
    <t>Deposits for litigation</t>
  </si>
  <si>
    <t>Other current and non-current assets</t>
  </si>
  <si>
    <t>Debt - Summary of Debt (Detail) - USD ($) $ in Thousands</t>
  </si>
  <si>
    <t>Disclosure of detailed information about borrowings [line items]</t>
  </si>
  <si>
    <t>Debt including current maturities</t>
  </si>
  <si>
    <t>Current maturities</t>
  </si>
  <si>
    <t>Long-term debt</t>
  </si>
  <si>
    <t>Borrowing due through 2025 [member] | Fixed interest rate [member]</t>
  </si>
  <si>
    <t>Borrowing due through 2027 [member] | Floating interest rate [member]</t>
  </si>
  <si>
    <t>Borrowing due through 2018 [member]</t>
  </si>
  <si>
    <t>Borrowing due through 2028 [member] | Fixed interest rate [member]</t>
  </si>
  <si>
    <t>Borrowing due through 2028 [member] | Floating interest rate [member]</t>
  </si>
  <si>
    <t>Borrowing due through 2019 [member]</t>
  </si>
  <si>
    <t>Bottom of range [member] | Borrowing due through 2025 [member] | Fixed interest rate [member]</t>
  </si>
  <si>
    <t>Effective interest rates of borrowings</t>
  </si>
  <si>
    <t>1.81%</t>
  </si>
  <si>
    <t>Bottom of range [member] | Borrowing due through 2027 [member] | Floating interest rate [member]</t>
  </si>
  <si>
    <t>1.54%</t>
  </si>
  <si>
    <t>Bottom of range [member] | Borrowing due through 2018 [member]</t>
  </si>
  <si>
    <t>2.33%</t>
  </si>
  <si>
    <t>Bottom of range [member] | Borrowing due through 2028 [member] | Fixed interest rate [member]</t>
  </si>
  <si>
    <t>Bottom of range [member] | Borrowing due through 2028 [member] | Floating interest rate [member]</t>
  </si>
  <si>
    <t>2.67%</t>
  </si>
  <si>
    <t>Bottom of range [member] | Borrowing due through 2019 [member]</t>
  </si>
  <si>
    <t>3.41%</t>
  </si>
  <si>
    <t>Top of range [member] | Borrowing due through 2025 [member] | Fixed interest rate [member]</t>
  </si>
  <si>
    <t>5.58%</t>
  </si>
  <si>
    <t>Top of range [member] | Borrowing due through 2027 [member] | Floating interest rate [member]</t>
  </si>
  <si>
    <t>3.04%</t>
  </si>
  <si>
    <t>Top of range [member] | Borrowing due through 2018 [member]</t>
  </si>
  <si>
    <t>2.58%</t>
  </si>
  <si>
    <t>Top of range [member] | Borrowing due through 2028 [member] | Fixed interest rate [member]</t>
  </si>
  <si>
    <t>4.90%</t>
  </si>
  <si>
    <t>Top of range [member] | Borrowing due through 2028 [member] | Floating interest rate [member]</t>
  </si>
  <si>
    <t>Top of range [member] | Borrowing due through 2019 [member]</t>
  </si>
  <si>
    <t>3.71%</t>
  </si>
  <si>
    <t>Debt - Summary of Maturities of Long-term Debt (Detail) - USD ($) $ in Thousands</t>
  </si>
  <si>
    <t>Long-term debt maturity</t>
  </si>
  <si>
    <t>2019 [member]</t>
  </si>
  <si>
    <t>2020 [member]</t>
  </si>
  <si>
    <t>2021 [member]</t>
  </si>
  <si>
    <t>2022 [member]</t>
  </si>
  <si>
    <t>2023 [member]</t>
  </si>
  <si>
    <t>Thereafter [member]</t>
  </si>
  <si>
    <t>Debt - Additional Information (Detail) $ in Thousands</t>
  </si>
  <si>
    <t>Support from Export-Import Bank for net purchase price of aircraft</t>
  </si>
  <si>
    <t>80.00%</t>
  </si>
  <si>
    <t>Aircraft financing maturity period</t>
  </si>
  <si>
    <t>Loan accreting percentage</t>
  </si>
  <si>
    <t>Number of aircraft finance with SOAR structure | Aircraft</t>
  </si>
  <si>
    <t>Finance with SOAR structure</t>
  </si>
  <si>
    <t>Non-cash investing and financing transactions</t>
  </si>
  <si>
    <t>Export-Import Bank of United States [member]</t>
  </si>
  <si>
    <t>Outstanding indebtedness</t>
  </si>
  <si>
    <t>Borrowing on which fixed applicable interest rate is exercised</t>
  </si>
  <si>
    <t>Finance lease [member] | Fixed interest rate [member]</t>
  </si>
  <si>
    <t>Finance lease [member] | Floating interest rate [member]</t>
  </si>
  <si>
    <t>Debt - Summary of Finance Cost and Income (Detail) - USD ($) $ in Thousands</t>
  </si>
  <si>
    <t>Interest income on short-term bank deposits [member]</t>
  </si>
  <si>
    <t>Interest income on investment [member]</t>
  </si>
  <si>
    <t>Interests expense on bank loans [member]</t>
  </si>
  <si>
    <t>Interest on factoring [member]</t>
  </si>
  <si>
    <t>Debt - Changes in Liabilities Arising from Financing Activities (Detail) - USD ($) $ in Thousands</t>
  </si>
  <si>
    <t>Non-cash transactions</t>
  </si>
  <si>
    <t>Obligations under finance leases [member]</t>
  </si>
  <si>
    <t>Debt [member]</t>
  </si>
  <si>
    <t>Trade, Other Payables and Financial Liabilities - Summary of Trade, Other Payables and Financial Liabilities (Detail) - USD ($) $ in Thousands</t>
  </si>
  <si>
    <t>Trade and other payables [line items]</t>
  </si>
  <si>
    <t>Account payables</t>
  </si>
  <si>
    <t>Account payables to related parties</t>
  </si>
  <si>
    <t>Trade payable</t>
  </si>
  <si>
    <t>Other payables and financial liabilities</t>
  </si>
  <si>
    <t>Accrued Expenses Payable - Summary of Accrued Expenses Payable (Detail) - USD ($) $ in Thousands</t>
  </si>
  <si>
    <t>Accrued expenses [abstract]</t>
  </si>
  <si>
    <t>Accruals and estimations</t>
  </si>
  <si>
    <t>Labor related provisions</t>
  </si>
  <si>
    <t>Liability for social security contributions</t>
  </si>
  <si>
    <t>Accrued Expenses Payable - Additional Information (Detail) - USD ($) $ in Millions</t>
  </si>
  <si>
    <t>Current portion of provision for maintenance</t>
  </si>
  <si>
    <t>Current portion of provision for return condition</t>
  </si>
  <si>
    <t>Accrual expense settlement period</t>
  </si>
  <si>
    <t>12 months</t>
  </si>
  <si>
    <t>Other Long-term Liabilities - Summary of Other Long-term Liabilities (Detail) $ in Thousands</t>
  </si>
  <si>
    <t>Disclosure of other long-term liabilities [line items]</t>
  </si>
  <si>
    <t>Increases</t>
  </si>
  <si>
    <t>Used</t>
  </si>
  <si>
    <t>Reclassification</t>
  </si>
  <si>
    <t>Effect of movements in exchange rates</t>
  </si>
  <si>
    <t>Current and non - current</t>
  </si>
  <si>
    <t>Provision for litigations [member]</t>
  </si>
  <si>
    <t>Provision for return condition [member]</t>
  </si>
  <si>
    <t>Other long term liabilities [member]</t>
  </si>
  <si>
    <t>Other Long-term Liabilities - Additional Information (Detail) - USD ($) $ in Millions</t>
  </si>
  <si>
    <t>Non-current liabilities [abstract]</t>
  </si>
  <si>
    <t>Amount in escrow account</t>
  </si>
  <si>
    <t>Provision for maintenance</t>
  </si>
  <si>
    <t>Trust fund</t>
  </si>
  <si>
    <t>Income Taxes - Summary of Income Tax Expense (Detail) - USD ($) $ in Thousands</t>
  </si>
  <si>
    <t>Current taxes expense</t>
  </si>
  <si>
    <t>Current period</t>
  </si>
  <si>
    <t>Adjustment for prior period</t>
  </si>
  <si>
    <t>Current taxes expense, total</t>
  </si>
  <si>
    <t>Deferred taxes expenses</t>
  </si>
  <si>
    <t>Origination and reversal of temporary differences</t>
  </si>
  <si>
    <t>Total income tax expense</t>
  </si>
  <si>
    <t>Income Taxes - Additional Information (Detail) - USD ($) $ in Thousands</t>
  </si>
  <si>
    <t>Disclosure of temporary difference, unused tax losses and unused tax credits [line items]</t>
  </si>
  <si>
    <t>Tax rate</t>
  </si>
  <si>
    <t>Temporary differences associated with investments in subsidiaries, for which deferred tax liabilities have not been recognized</t>
  </si>
  <si>
    <t>Effective rate</t>
  </si>
  <si>
    <t>33.00%</t>
  </si>
  <si>
    <t>Colombia [member] | Tax year 2019 [member]</t>
  </si>
  <si>
    <t>Colombia [member] | Tax year 2020 [member]</t>
  </si>
  <si>
    <t>32.00%</t>
  </si>
  <si>
    <t>Colombia [member] | Tax year 2021 [member]</t>
  </si>
  <si>
    <t>31.00%</t>
  </si>
  <si>
    <t>Colombia [member] | Tax year 2022 [member]</t>
  </si>
  <si>
    <t>30.00%</t>
  </si>
  <si>
    <t>Carried forward tax losses of Copa Colombia [member]</t>
  </si>
  <si>
    <t>Income Taxes - Summary of Balances of Deferred Taxes (Detail) - USD ($) $ in Thousands</t>
  </si>
  <si>
    <t>Maintenance deposits</t>
  </si>
  <si>
    <t>Prepaid dividend tax</t>
  </si>
  <si>
    <t>Set off tax</t>
  </si>
  <si>
    <t>Provision for return conditions</t>
  </si>
  <si>
    <t>Fuel derivative</t>
  </si>
  <si>
    <t>Other provisions</t>
  </si>
  <si>
    <t>Tax Loss</t>
  </si>
  <si>
    <t>Total deferred taxes</t>
  </si>
  <si>
    <t>Income Taxes - Summary of Reconciliation of Effective Tax Rate (Detail) - USD ($) $ in Thousands</t>
  </si>
  <si>
    <t>Reconciliation of effective tax rate [abstract]</t>
  </si>
  <si>
    <t>Income taxes at Panamanian statutory rates</t>
  </si>
  <si>
    <t>Stations - Taxable/Panama</t>
  </si>
  <si>
    <t>(19.60%)</t>
  </si>
  <si>
    <t>(7.80%)</t>
  </si>
  <si>
    <t>(5.50%)</t>
  </si>
  <si>
    <t>Stations - Taxable/Non Panama</t>
  </si>
  <si>
    <t>9.20%</t>
  </si>
  <si>
    <t>1.70%</t>
  </si>
  <si>
    <t>0.90%</t>
  </si>
  <si>
    <t>Stations - Non Taxable/Non panama</t>
  </si>
  <si>
    <t>3.40%</t>
  </si>
  <si>
    <t>(9.40%)</t>
  </si>
  <si>
    <t>(9.80%)</t>
  </si>
  <si>
    <t>Dividend tax</t>
  </si>
  <si>
    <t>10.40%</t>
  </si>
  <si>
    <t>2.50%</t>
  </si>
  <si>
    <t>0.00%</t>
  </si>
  <si>
    <t>(Over) under provided in prior periods</t>
  </si>
  <si>
    <t>(0.20%)</t>
  </si>
  <si>
    <t>(0.10%)</t>
  </si>
  <si>
    <t>0.04%</t>
  </si>
  <si>
    <t>Provision for income taxes</t>
  </si>
  <si>
    <t>28.20%</t>
  </si>
  <si>
    <t>11.90%</t>
  </si>
  <si>
    <t>10.60%</t>
  </si>
  <si>
    <t>Profit excluding income tax</t>
  </si>
  <si>
    <t>Accounts and Transactions with Related Parties - Summary of Accounts and Transactions with Related Parties (Detail) - USD ($) $ in Thousands</t>
  </si>
  <si>
    <t>Disclosure of transactions between related parties [line items]</t>
  </si>
  <si>
    <t>Account receivable</t>
  </si>
  <si>
    <t>Account payable</t>
  </si>
  <si>
    <t>Panama air cargo terminal [member]</t>
  </si>
  <si>
    <t>Banco general, S. A. [member]</t>
  </si>
  <si>
    <t>Petroleos delta, S. A. [member]</t>
  </si>
  <si>
    <t>Editora del caribe, S. A. [member]</t>
  </si>
  <si>
    <t>Lubricantes Delta, S. A. [member]</t>
  </si>
  <si>
    <t>ASSA compania de seguros, S. A. [member]</t>
  </si>
  <si>
    <t>Desarrollo inmobiliario del este, S. A. [member]</t>
  </si>
  <si>
    <t>Galindo, arias and lopez [member]</t>
  </si>
  <si>
    <t>Motta international, S.A. [member]</t>
  </si>
  <si>
    <t>Cable onda [member]</t>
  </si>
  <si>
    <t>Accounts and Transactions with Related Parties - Summary of Related Party Transactions (Detail) - USD ($) $ in Thousands</t>
  </si>
  <si>
    <t>Petroleos delta, S. A. [member] | Purchase of jet fuel [member]</t>
  </si>
  <si>
    <t>Related party</t>
  </si>
  <si>
    <t>ASSA compania de seguros, S. A. [member] | Insurance [member]</t>
  </si>
  <si>
    <t>Desarrollo inmobiliario del este, S. A. [member] | Property leasing [member]</t>
  </si>
  <si>
    <t>Profuturo administradora de fondos de pension y cesantia [member] | Payments [member]</t>
  </si>
  <si>
    <t>Motta International [member] | Purchase [member]</t>
  </si>
  <si>
    <t>Cable Onda, S. A. [member] | Communications [member]</t>
  </si>
  <si>
    <t>GBM International, Inc. [member] | Technological support [member]</t>
  </si>
  <si>
    <t>Galindo, arias and lopez [member] | Legal services [member]</t>
  </si>
  <si>
    <t>Global Brands Panama, S. A. [member] | Purchase [member]</t>
  </si>
  <si>
    <t>Panama air cargo terminal [member] | Handling [member]</t>
  </si>
  <si>
    <t>Lubricantes Delta, S. A. [member] | Fuel accessories [member]</t>
  </si>
  <si>
    <t>Editora del caribe, S. A. [member] | Advertising [member]</t>
  </si>
  <si>
    <t>Banco general, S. A. [member] | Interest income [member]</t>
  </si>
  <si>
    <t>Accounts and Transactions with Related Parties - Additional Information (Detail) $ in Millions</t>
  </si>
  <si>
    <t>Dec. 31, 2018USD ($)ft²</t>
  </si>
  <si>
    <t>Desarrollo inmobiliario del este, S. A. [member] | Desarrollo inmobiliario [member]</t>
  </si>
  <si>
    <t>Approximate area of building | ft²</t>
  </si>
  <si>
    <t>Number of lease floor</t>
  </si>
  <si>
    <t>Six</t>
  </si>
  <si>
    <t>Corporacion de inversiones areas, S. A [member] | Desarrollo inmobiliario [member] | Class B shares [member]</t>
  </si>
  <si>
    <t>Percentage of ownership</t>
  </si>
  <si>
    <t>Executive officers [member]</t>
  </si>
  <si>
    <t>Future payments pursuant to a non-compete agreement</t>
  </si>
  <si>
    <t>Contract agreement term</t>
  </si>
  <si>
    <t>Four years</t>
  </si>
  <si>
    <t>The last contract subscribed</t>
  </si>
  <si>
    <t>June, 2016</t>
  </si>
  <si>
    <t>Accounts and Transactions with Related Parties - Summary of Key Management Personnel Compensation (Detail) - USD ($) $ in Thousands</t>
  </si>
  <si>
    <t>Disclosure of transactions between related parties [abstract]</t>
  </si>
  <si>
    <t>Short-term employee benefits</t>
  </si>
  <si>
    <t>Post-employment pension</t>
  </si>
  <si>
    <t>Equity - Additional Information (Detail) - USD ($)</t>
  </si>
  <si>
    <t>Feb. 28, 2016</t>
  </si>
  <si>
    <t>Sep. 30, 2015</t>
  </si>
  <si>
    <t>Nov. 30, 2014</t>
  </si>
  <si>
    <t>Sep. 30, 2017</t>
  </si>
  <si>
    <t>Jun. 30, 2017</t>
  </si>
  <si>
    <t>Mar. 31, 2017</t>
  </si>
  <si>
    <t>Mar. 31, 2015</t>
  </si>
  <si>
    <t>Disclosure of equity [line items]</t>
  </si>
  <si>
    <t>Dividend payable annual percentage</t>
  </si>
  <si>
    <t>40.00%</t>
  </si>
  <si>
    <t>Dividends payable per share</t>
  </si>
  <si>
    <t>Share repurchase program authorized amount</t>
  </si>
  <si>
    <t>Number of shares repurchase program</t>
  </si>
  <si>
    <t>Share repurchase program period value</t>
  </si>
  <si>
    <t>Accelerated share repurchase [member] | Citibank one [member]</t>
  </si>
  <si>
    <t>Stock repurchase program maturity period</t>
  </si>
  <si>
    <t>3 months</t>
  </si>
  <si>
    <t>Share repurchase program settlement amount per share</t>
  </si>
  <si>
    <t>Common stock, shares authorised</t>
  </si>
  <si>
    <t>Class C common stock [member]</t>
  </si>
  <si>
    <t>Share-based Payments - Additional Information (Detail) $ / shares in Units, $ in Thousands</t>
  </si>
  <si>
    <t>Jul. 31, 2018$ / shares</t>
  </si>
  <si>
    <t>Feb. 28, 2018$ / shares</t>
  </si>
  <si>
    <t>Jun. 30, 2017$ / shares</t>
  </si>
  <si>
    <t>Feb. 28, 2017$ / shares</t>
  </si>
  <si>
    <t>Dec. 31, 2018USD ($)yr</t>
  </si>
  <si>
    <t>Dec. 31, 2017USD ($)yr</t>
  </si>
  <si>
    <t>Disclosure of terms and conditions of share-based payment arrangement [line items]</t>
  </si>
  <si>
    <t>Fair value of non-vested stock awards | $ / shares</t>
  </si>
  <si>
    <t>Estimated compensation cost for next year</t>
  </si>
  <si>
    <t>Weighted average remaining contractual life | yr</t>
  </si>
  <si>
    <t>Expected term</t>
  </si>
  <si>
    <t>Vesting period</t>
  </si>
  <si>
    <t>2017 [member]</t>
  </si>
  <si>
    <t>Share-based Payments - Summary of Terms and Conditions, Relating to the Grants of the Non-vested Stock Award under the Equity Compensation Plan (Detail)</t>
  </si>
  <si>
    <t>February, 2015 [member]</t>
  </si>
  <si>
    <t>Number of instruments</t>
  </si>
  <si>
    <t>Vesting conditions</t>
  </si>
  <si>
    <t>One-third every anniversary</t>
  </si>
  <si>
    <t>Contractual life</t>
  </si>
  <si>
    <t>April, 2015 [member]</t>
  </si>
  <si>
    <t>15% first three anniversaries,25% fourth anniversary 30% fifth anniversary</t>
  </si>
  <si>
    <t xml:space="preserve">5 years  </t>
  </si>
  <si>
    <t>June, 2015 [member]</t>
  </si>
  <si>
    <t>Third anniversary</t>
  </si>
  <si>
    <t>15% first three anniversaries, 25% fourth anniversary, 30% fifth anniversary</t>
  </si>
  <si>
    <t>December, 2015 [member]</t>
  </si>
  <si>
    <t>February, 2016 [member]</t>
  </si>
  <si>
    <t>Fifth anniversary</t>
  </si>
  <si>
    <t>May, 2016 [member]</t>
  </si>
  <si>
    <t>June, 2016 [member]</t>
  </si>
  <si>
    <t>September, 2016 [member]</t>
  </si>
  <si>
    <t>February, 2017 [member]</t>
  </si>
  <si>
    <t>June, 2017 [member]</t>
  </si>
  <si>
    <t>February, 2018 [member]</t>
  </si>
  <si>
    <t>7% first month, 31% first three anniversaries</t>
  </si>
  <si>
    <t xml:space="preserve">3 years </t>
  </si>
  <si>
    <t>33% first three anniversaries</t>
  </si>
  <si>
    <t>15% first three anniversaries, 25% fourth, 30% fifth anniversary</t>
  </si>
  <si>
    <t>July, 2018 [member]</t>
  </si>
  <si>
    <t>Share-based Payments - Summary of non-vested stock award activity (Detail) - Non-vested [member]</t>
  </si>
  <si>
    <t>Dec. 31, 2017shares</t>
  </si>
  <si>
    <t>Dec. 31, 2016shares</t>
  </si>
  <si>
    <t>Outstanding at January 1</t>
  </si>
  <si>
    <t>Granted</t>
  </si>
  <si>
    <t>Vested</t>
  </si>
  <si>
    <t>Forfeited</t>
  </si>
  <si>
    <t>Outstanding at December 31</t>
  </si>
  <si>
    <t>Earnings Per Share - Schedule of Computation of the Income (Loss) and Share Data Used in the Basic and Diluted Earnings Per Share (Detail) - USD ($) $ / shares in Units, shares in Thousands, $ in Thousands</t>
  </si>
  <si>
    <t>Basic earnings per share -</t>
  </si>
  <si>
    <t>Weighted-average shares outstanding</t>
  </si>
  <si>
    <t>Non-vested dividend participating awards</t>
  </si>
  <si>
    <t>Weighted-average shares outstanding used for basic earnings per share</t>
  </si>
  <si>
    <t>Basic earnings per share form continuing operations</t>
  </si>
  <si>
    <t>Diluted earnings per share -</t>
  </si>
  <si>
    <t>Share options on issue</t>
  </si>
  <si>
    <t>Adjusted weighted average number of ordinary shares outstanding, Total</t>
  </si>
  <si>
    <t>Diluted earnings per share from continuing operations</t>
  </si>
  <si>
    <t>Commitments and Contingencies - Additional Information (Detail)</t>
  </si>
  <si>
    <t>Dec. 31, 2018USD ($)OrganizationContract</t>
  </si>
  <si>
    <t>Labor unions [member]</t>
  </si>
  <si>
    <t>Commitments and contingencies [line items]</t>
  </si>
  <si>
    <t>Number of company's employees</t>
  </si>
  <si>
    <t>Percentage of employees unionized</t>
  </si>
  <si>
    <t>63.20%</t>
  </si>
  <si>
    <t>Number of union organizations | Organization</t>
  </si>
  <si>
    <t>Labor unions [member] | Panama [member]</t>
  </si>
  <si>
    <t>Collective bargaining agreements terms</t>
  </si>
  <si>
    <t>4 years</t>
  </si>
  <si>
    <t>Labor unions [member] | Colombia [member]</t>
  </si>
  <si>
    <t>Labor unions [member] | Bottom of range [member] | Colombia [member]</t>
  </si>
  <si>
    <t>2 years</t>
  </si>
  <si>
    <t>Labor unions [member] | Top of range [member] | Colombia [member]</t>
  </si>
  <si>
    <t>Purchase contracts [member]</t>
  </si>
  <si>
    <t>Firm order value</t>
  </si>
  <si>
    <t>Purchase contracts [member] | Later than one year and not later than six years [member]</t>
  </si>
  <si>
    <t>Number of purchase contracts subscribed | Contract</t>
  </si>
  <si>
    <t>Covenants [member] | Bottom of range [member]</t>
  </si>
  <si>
    <t>Earnings before income taxes, depreciation, amortization, and restructuring, or rent cost ("EBITDAR") to a fixed charge ratio</t>
  </si>
  <si>
    <t>Minimum tangible net worth</t>
  </si>
  <si>
    <t>EBITDAR to a finance charge expense ratio</t>
  </si>
  <si>
    <t>Minimum unrestricted cash balance</t>
  </si>
  <si>
    <t>Cash, cash equivalents and short-term investments</t>
  </si>
  <si>
    <t>Covenants [member] | Top of range [member]</t>
  </si>
  <si>
    <t>Total liability plus operating leases minus operating cash to tangible net worth ratio</t>
  </si>
  <si>
    <t>Long-term obligations to an EBITDAR ratio</t>
  </si>
  <si>
    <t>Lines of credit for working capital and letters of credit [member]</t>
  </si>
  <si>
    <t>Letters of credit maintained</t>
  </si>
  <si>
    <t>Lines of credit for working capital and letters of credit [member] | Borrowing due through 2019 [member]</t>
  </si>
  <si>
    <t>Line of credit facility outstanding</t>
  </si>
  <si>
    <t>Lines of credit for working capital and letters of credit [member] | Borrowing due through 2018 [member]</t>
  </si>
  <si>
    <t>Lines of credit for working capital and letters of credit [member] | Sort term unsecured credit facility [member]</t>
  </si>
  <si>
    <t>Total line of credit</t>
  </si>
  <si>
    <t>Financial Instrument - Risk Management and Fair Value - Additional Information (Detail) - USD ($) $ in Millions</t>
  </si>
  <si>
    <t>Disclosure of detailed information about financial instruments [line items]</t>
  </si>
  <si>
    <t>Mark to market derivative income (expense)</t>
  </si>
  <si>
    <t>Interest rate swap contract [member]</t>
  </si>
  <si>
    <t>Description of impact of hypothetical interest rates on the variable-rate debt and marketable securities</t>
  </si>
  <si>
    <t>If the interest rate average is 10% more in 2019 than in 2018, the interest expense would increase by approximately $1.4 million and the fair value of the debt would decrease by approximately $10.2 million. If interest rates average 10% less in 2019 than in 2018, the interest income from marketable securities would decrease by approximately $1.4 million and the fair value of the debt would increase by approximately $10.2 million.</t>
  </si>
  <si>
    <t>Average interest rate on derivatives</t>
  </si>
  <si>
    <t>Change in interest expense</t>
  </si>
  <si>
    <t>Increase decrease in fair value of debt</t>
  </si>
  <si>
    <t>Brazil, Brazil real [member]</t>
  </si>
  <si>
    <t>Percentage of foreign currency risk revenue</t>
  </si>
  <si>
    <t>22.70%</t>
  </si>
  <si>
    <t>16.50%</t>
  </si>
  <si>
    <t>Colombia, pesos [member]</t>
  </si>
  <si>
    <t>11.30%</t>
  </si>
  <si>
    <t>11.40%</t>
  </si>
  <si>
    <t>Argentina, pesos [member]</t>
  </si>
  <si>
    <t>7.20%</t>
  </si>
  <si>
    <t>7.80%</t>
  </si>
  <si>
    <t>Percentage of foreign exchange risk revenue</t>
  </si>
  <si>
    <t>44.70%</t>
  </si>
  <si>
    <t>Percentage of foreign exchange risk expenses</t>
  </si>
  <si>
    <t>55.30%</t>
  </si>
  <si>
    <t>Borrowing due through 2028 [member] | Fixed interest rate [member] | Bottom of range [member]</t>
  </si>
  <si>
    <t>Fixed interest rates</t>
  </si>
  <si>
    <t>Borrowing due through 2028 [member] | Fixed interest rate [member] | Top of range [member]</t>
  </si>
  <si>
    <t>Fuel derivative instruments [member]</t>
  </si>
  <si>
    <t>Derivative instrument hypothetical increases percentage</t>
  </si>
  <si>
    <t>Fuel derivative instruments [member] | 2019 projection [member]</t>
  </si>
  <si>
    <t>Derivative instrument expense increase</t>
  </si>
  <si>
    <t>Financial Instrument - Risk Management and Fair Value - Summary of Foreign Currency Risk Exposure (Detail) - USD ($) $ in Thousands</t>
  </si>
  <si>
    <t>Assets</t>
  </si>
  <si>
    <t>Accounts receivable, net</t>
  </si>
  <si>
    <t>Liabilities</t>
  </si>
  <si>
    <t>Taxes payable</t>
  </si>
  <si>
    <t>Other liabilities</t>
  </si>
  <si>
    <t>Net position</t>
  </si>
  <si>
    <t>Financial Instrument - Risk Management and Fair Value - Movement in Allowance for Impairment for Short and Long-term Investments at Amortized Cost (Detail) $ in Thousands</t>
  </si>
  <si>
    <t>Disclosure of impairment loss and reversal of impairment loss [line items]</t>
  </si>
  <si>
    <t>IAS 39 [member]</t>
  </si>
  <si>
    <t>Increase (decrease) due to changes in accounting policy required by IFRSs [member]</t>
  </si>
  <si>
    <t>Financial Instrument - Risk Management and Fair Value - Summary of Credit Risk Exposure on Trade Receivables using Provision Matrix (Detail) - USD ($) $ in Thousands</t>
  </si>
  <si>
    <t>Disclosure of credit risk exposure [line items]</t>
  </si>
  <si>
    <t>Gross carrying amount</t>
  </si>
  <si>
    <t>Expected credit loss</t>
  </si>
  <si>
    <t>IAS 39 [member] | Financial assets neither past due nor impaired [member]</t>
  </si>
  <si>
    <t>IAS 39 [member] | Financial assets not impaired [member]</t>
  </si>
  <si>
    <t>IAS 39 [member] | Impaired [member]</t>
  </si>
  <si>
    <t>Current [member]</t>
  </si>
  <si>
    <t>Expected credit loss rate</t>
  </si>
  <si>
    <t>0.10%</t>
  </si>
  <si>
    <t>Past due 1 to 30 days [member]</t>
  </si>
  <si>
    <t>16.80%</t>
  </si>
  <si>
    <t>Past due 1 to 30 days [member] | IAS 39 [member] | Financial assets not impaired [member]</t>
  </si>
  <si>
    <t>Past due 31 to 60 days [member]</t>
  </si>
  <si>
    <t>26.80%</t>
  </si>
  <si>
    <t>Past due 31 to 60 days [member] | IAS 39 [member] | Financial assets not impaired [member]</t>
  </si>
  <si>
    <t>Past due 61 to 90 days [member]</t>
  </si>
  <si>
    <t>48.10%</t>
  </si>
  <si>
    <t>More than 90 days [member]</t>
  </si>
  <si>
    <t>59.80%</t>
  </si>
  <si>
    <t>More than 60 days [member] | IAS 39 [member] | Financial assets not impaired [member]</t>
  </si>
  <si>
    <t>Financial Instrument - Risk Management and Fair Value - Summary of Financial Liabilities According to Maturity Date (Detail) - USD ($) $ in Thousands</t>
  </si>
  <si>
    <t>Disclosure of maturity analysis for derivative financial liabilities [line items]</t>
  </si>
  <si>
    <t>Non - derivative financial liabilities carrying amount</t>
  </si>
  <si>
    <t>Between 1 and 4 years [member]</t>
  </si>
  <si>
    <t>More than 4 years [member]</t>
  </si>
  <si>
    <t>Debt [member] | Up to one year [member]</t>
  </si>
  <si>
    <t>Debt [member] | Between 1 and 4 years [member]</t>
  </si>
  <si>
    <t>Debt [member] | More than 4 years [member]</t>
  </si>
  <si>
    <t>Accounts payable [member]</t>
  </si>
  <si>
    <t>Accounts payable [member] | Up to one year [member]</t>
  </si>
  <si>
    <t>Account payable to related parties [member]</t>
  </si>
  <si>
    <t>Account payable to related parties [member] | Up to one year [member]</t>
  </si>
  <si>
    <t>Contractual cash flow [member]</t>
  </si>
  <si>
    <t>Contractual cash flow [member] | Debt [member]</t>
  </si>
  <si>
    <t>Contractual cash flow [member] | Accounts payable [member]</t>
  </si>
  <si>
    <t>Contractual cash flow [member] | Account payable to related parties [member]</t>
  </si>
  <si>
    <t>Financial Instrument - Risk Management and Fair Value - Summary of Gearing Ratio (Detail) - USD ($) $ in Thousands</t>
  </si>
  <si>
    <t>Disclosure of risk management strategy related to hedge accounting [abstract]</t>
  </si>
  <si>
    <t>Total debt (note 18)</t>
  </si>
  <si>
    <t>Less: non-restricted cash and cash equivalents and short-term investments</t>
  </si>
  <si>
    <t>Net debt</t>
  </si>
  <si>
    <t>Total capitalization</t>
  </si>
  <si>
    <t>Gearing ratio</t>
  </si>
  <si>
    <t>23.50%</t>
  </si>
  <si>
    <t>10.90%</t>
  </si>
  <si>
    <t>Financial Instrument - Risk Management and Fair Value - Summary of Carrying Amount and Fair Values of Financial Assets and Financial Liabilities (Detail) - USD ($) $ in Thousands</t>
  </si>
  <si>
    <t>Short-term investments</t>
  </si>
  <si>
    <t>Long-term investments</t>
  </si>
  <si>
    <t>Financial Assets at Fair Value, Class [Member]</t>
  </si>
  <si>
    <t>Financial Liabilities at Fair Value, Class [Member]</t>
  </si>
  <si>
    <t>Subsequent Events - Additional Information (Detail) $ in Millions</t>
  </si>
  <si>
    <t>2 Months Ended</t>
  </si>
  <si>
    <t>3 Months Ended</t>
  </si>
  <si>
    <t>Feb. 28, 2019Aircraft</t>
  </si>
  <si>
    <t>Mar. 31, 2019USD ($)</t>
  </si>
  <si>
    <t>Major ordinary share transactions [member]</t>
  </si>
  <si>
    <t>Disclosure of non-adjusting events after reporting period [line items]</t>
  </si>
  <si>
    <t>Non-vested stock, number of awards approved</t>
  </si>
  <si>
    <t>Non-vested stock, grant</t>
  </si>
  <si>
    <t>Estimated fair vaule</t>
  </si>
  <si>
    <t>Non-vested stock, vesting period</t>
  </si>
  <si>
    <t>Vest over a period of three years</t>
  </si>
  <si>
    <t>First Embraer 190 aircraft [member]</t>
  </si>
  <si>
    <t>Number of aircraft delivered | Aircraf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31257686</v>
      </c>
    </row>
    <row r="21" spans="1:2">
      <c r="A21" s="4" t="s">
        <v>31</v>
      </c>
    </row>
    <row r="22" spans="1:2">
      <c r="A22" s="3" t="s">
        <v>3</v>
      </c>
    </row>
    <row r="23" spans="1:2">
      <c r="A23" s="4" t="s">
        <v>30</v>
      </c>
      <c r="B23" s="5" t="n">
        <v>10938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33</v>
      </c>
    </row>
    <row r="3" spans="1:2">
      <c r="A3" s="3" t="s">
        <v>189</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33</v>
      </c>
      <c r="C1" s="2" t="s">
        <v>34</v>
      </c>
    </row>
    <row r="2" spans="1:3">
      <c r="A2" s="3" t="s">
        <v>776</v>
      </c>
    </row>
    <row r="3" spans="1:3">
      <c r="A3" s="4" t="s">
        <v>777</v>
      </c>
      <c r="B3" s="6" t="n">
        <v>1287248</v>
      </c>
      <c r="C3" s="6" t="n">
        <v>1174581</v>
      </c>
    </row>
    <row r="4" spans="1:3">
      <c r="A4" s="4" t="s">
        <v>778</v>
      </c>
      <c r="B4" s="5" t="n">
        <v>-311965</v>
      </c>
      <c r="C4" s="5" t="n">
        <v>-298462</v>
      </c>
    </row>
    <row r="5" spans="1:3">
      <c r="A5" s="4" t="s">
        <v>779</v>
      </c>
      <c r="B5" s="5" t="n">
        <v>975283</v>
      </c>
      <c r="C5" s="5" t="n">
        <v>876119</v>
      </c>
    </row>
    <row r="6" spans="1:3">
      <c r="A6" s="4" t="s">
        <v>780</v>
      </c>
    </row>
    <row r="7" spans="1:3">
      <c r="A7" s="3" t="s">
        <v>776</v>
      </c>
    </row>
    <row r="8" spans="1:3">
      <c r="A8" s="4" t="s">
        <v>777</v>
      </c>
      <c r="C8" s="5" t="n">
        <v>626150</v>
      </c>
    </row>
    <row r="9" spans="1:3">
      <c r="A9" s="4" t="s">
        <v>781</v>
      </c>
    </row>
    <row r="10" spans="1:3">
      <c r="A10" s="3" t="s">
        <v>776</v>
      </c>
    </row>
    <row r="11" spans="1:3">
      <c r="A11" s="4" t="s">
        <v>777</v>
      </c>
      <c r="C11" s="5" t="n">
        <v>420634</v>
      </c>
    </row>
    <row r="12" spans="1:3">
      <c r="A12" s="4" t="s">
        <v>782</v>
      </c>
    </row>
    <row r="13" spans="1:3">
      <c r="A13" s="3" t="s">
        <v>776</v>
      </c>
    </row>
    <row r="14" spans="1:3">
      <c r="A14" s="4" t="s">
        <v>777</v>
      </c>
      <c r="C14" s="6" t="n">
        <v>127797</v>
      </c>
    </row>
    <row r="15" spans="1:3">
      <c r="A15" s="4" t="s">
        <v>783</v>
      </c>
    </row>
    <row r="16" spans="1:3">
      <c r="A16" s="3" t="s">
        <v>776</v>
      </c>
    </row>
    <row r="17" spans="1:3">
      <c r="A17" s="4" t="s">
        <v>777</v>
      </c>
      <c r="B17" s="5" t="n">
        <v>779592</v>
      </c>
    </row>
    <row r="18" spans="1:3">
      <c r="A18" s="4" t="s">
        <v>784</v>
      </c>
    </row>
    <row r="19" spans="1:3">
      <c r="A19" s="3" t="s">
        <v>776</v>
      </c>
    </row>
    <row r="20" spans="1:3">
      <c r="A20" s="4" t="s">
        <v>777</v>
      </c>
      <c r="B20" s="5" t="n">
        <v>367656</v>
      </c>
    </row>
    <row r="21" spans="1:3">
      <c r="A21" s="4" t="s">
        <v>785</v>
      </c>
    </row>
    <row r="22" spans="1:3">
      <c r="A22" s="3" t="s">
        <v>776</v>
      </c>
    </row>
    <row r="23" spans="1:3">
      <c r="A23" s="4" t="s">
        <v>777</v>
      </c>
      <c r="B23" s="6" t="n">
        <v>140000</v>
      </c>
    </row>
    <row r="24" spans="1:3">
      <c r="A24" s="4" t="s">
        <v>786</v>
      </c>
    </row>
    <row r="25" spans="1:3">
      <c r="A25" s="3" t="s">
        <v>776</v>
      </c>
    </row>
    <row r="26" spans="1:3">
      <c r="A26" s="4" t="s">
        <v>787</v>
      </c>
      <c r="C26" s="4" t="s">
        <v>788</v>
      </c>
    </row>
    <row r="27" spans="1:3">
      <c r="A27" s="4" t="s">
        <v>789</v>
      </c>
    </row>
    <row r="28" spans="1:3">
      <c r="A28" s="3" t="s">
        <v>776</v>
      </c>
    </row>
    <row r="29" spans="1:3">
      <c r="A29" s="4" t="s">
        <v>787</v>
      </c>
      <c r="C29" s="4" t="s">
        <v>790</v>
      </c>
    </row>
    <row r="30" spans="1:3">
      <c r="A30" s="4" t="s">
        <v>791</v>
      </c>
    </row>
    <row r="31" spans="1:3">
      <c r="A31" s="3" t="s">
        <v>776</v>
      </c>
    </row>
    <row r="32" spans="1:3">
      <c r="A32" s="4" t="s">
        <v>787</v>
      </c>
      <c r="C32" s="4" t="s">
        <v>792</v>
      </c>
    </row>
    <row r="33" spans="1:3">
      <c r="A33" s="4" t="s">
        <v>793</v>
      </c>
    </row>
    <row r="34" spans="1:3">
      <c r="A34" s="3" t="s">
        <v>776</v>
      </c>
    </row>
    <row r="35" spans="1:3">
      <c r="A35" s="4" t="s">
        <v>787</v>
      </c>
      <c r="B35" s="4" t="s">
        <v>534</v>
      </c>
    </row>
    <row r="36" spans="1:3">
      <c r="A36" s="4" t="s">
        <v>794</v>
      </c>
    </row>
    <row r="37" spans="1:3">
      <c r="A37" s="3" t="s">
        <v>776</v>
      </c>
    </row>
    <row r="38" spans="1:3">
      <c r="A38" s="4" t="s">
        <v>787</v>
      </c>
      <c r="B38" s="4" t="s">
        <v>795</v>
      </c>
    </row>
    <row r="39" spans="1:3">
      <c r="A39" s="4" t="s">
        <v>796</v>
      </c>
    </row>
    <row r="40" spans="1:3">
      <c r="A40" s="3" t="s">
        <v>776</v>
      </c>
    </row>
    <row r="41" spans="1:3">
      <c r="A41" s="4" t="s">
        <v>787</v>
      </c>
      <c r="B41" s="4" t="s">
        <v>797</v>
      </c>
    </row>
    <row r="42" spans="1:3">
      <c r="A42" s="4" t="s">
        <v>798</v>
      </c>
    </row>
    <row r="43" spans="1:3">
      <c r="A43" s="3" t="s">
        <v>776</v>
      </c>
    </row>
    <row r="44" spans="1:3">
      <c r="A44" s="4" t="s">
        <v>787</v>
      </c>
      <c r="C44" s="4" t="s">
        <v>799</v>
      </c>
    </row>
    <row r="45" spans="1:3">
      <c r="A45" s="4" t="s">
        <v>800</v>
      </c>
    </row>
    <row r="46" spans="1:3">
      <c r="A46" s="3" t="s">
        <v>776</v>
      </c>
    </row>
    <row r="47" spans="1:3">
      <c r="A47" s="4" t="s">
        <v>787</v>
      </c>
      <c r="C47" s="4" t="s">
        <v>801</v>
      </c>
    </row>
    <row r="48" spans="1:3">
      <c r="A48" s="4" t="s">
        <v>802</v>
      </c>
    </row>
    <row r="49" spans="1:3">
      <c r="A49" s="3" t="s">
        <v>776</v>
      </c>
    </row>
    <row r="50" spans="1:3">
      <c r="A50" s="4" t="s">
        <v>787</v>
      </c>
      <c r="C50" s="4" t="s">
        <v>803</v>
      </c>
    </row>
    <row r="51" spans="1:3">
      <c r="A51" s="4" t="s">
        <v>804</v>
      </c>
    </row>
    <row r="52" spans="1:3">
      <c r="A52" s="3" t="s">
        <v>776</v>
      </c>
    </row>
    <row r="53" spans="1:3">
      <c r="A53" s="4" t="s">
        <v>787</v>
      </c>
      <c r="B53" s="4" t="s">
        <v>805</v>
      </c>
    </row>
    <row r="54" spans="1:3">
      <c r="A54" s="4" t="s">
        <v>806</v>
      </c>
    </row>
    <row r="55" spans="1:3">
      <c r="A55" s="3" t="s">
        <v>776</v>
      </c>
    </row>
    <row r="56" spans="1:3">
      <c r="A56" s="4" t="s">
        <v>787</v>
      </c>
      <c r="B56" s="4" t="s">
        <v>721</v>
      </c>
    </row>
    <row r="57" spans="1:3">
      <c r="A57" s="4" t="s">
        <v>807</v>
      </c>
    </row>
    <row r="58" spans="1:3">
      <c r="A58" s="3" t="s">
        <v>776</v>
      </c>
    </row>
    <row r="59" spans="1:3">
      <c r="A59" s="4" t="s">
        <v>787</v>
      </c>
      <c r="B59" s="4" t="s">
        <v>8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33</v>
      </c>
      <c r="C1" s="2" t="s">
        <v>34</v>
      </c>
    </row>
    <row r="2" spans="1:3">
      <c r="A2" s="3" t="s">
        <v>776</v>
      </c>
    </row>
    <row r="3" spans="1:3">
      <c r="A3" s="4" t="s">
        <v>810</v>
      </c>
      <c r="B3" s="6" t="n">
        <v>1287248</v>
      </c>
      <c r="C3" s="6" t="n">
        <v>1174581</v>
      </c>
    </row>
    <row r="4" spans="1:3">
      <c r="A4" s="4" t="s">
        <v>811</v>
      </c>
    </row>
    <row r="5" spans="1:3">
      <c r="A5" s="3" t="s">
        <v>776</v>
      </c>
    </row>
    <row r="6" spans="1:3">
      <c r="A6" s="4" t="s">
        <v>810</v>
      </c>
      <c r="B6" s="5" t="n">
        <v>311965</v>
      </c>
    </row>
    <row r="7" spans="1:3">
      <c r="A7" s="4" t="s">
        <v>812</v>
      </c>
    </row>
    <row r="8" spans="1:3">
      <c r="A8" s="3" t="s">
        <v>776</v>
      </c>
    </row>
    <row r="9" spans="1:3">
      <c r="A9" s="4" t="s">
        <v>810</v>
      </c>
      <c r="B9" s="5" t="n">
        <v>128842</v>
      </c>
    </row>
    <row r="10" spans="1:3">
      <c r="A10" s="4" t="s">
        <v>813</v>
      </c>
    </row>
    <row r="11" spans="1:3">
      <c r="A11" s="3" t="s">
        <v>776</v>
      </c>
    </row>
    <row r="12" spans="1:3">
      <c r="A12" s="4" t="s">
        <v>810</v>
      </c>
      <c r="B12" s="5" t="n">
        <v>111469</v>
      </c>
    </row>
    <row r="13" spans="1:3">
      <c r="A13" s="4" t="s">
        <v>814</v>
      </c>
    </row>
    <row r="14" spans="1:3">
      <c r="A14" s="3" t="s">
        <v>776</v>
      </c>
    </row>
    <row r="15" spans="1:3">
      <c r="A15" s="4" t="s">
        <v>810</v>
      </c>
      <c r="B15" s="5" t="n">
        <v>104893</v>
      </c>
    </row>
    <row r="16" spans="1:3">
      <c r="A16" s="4" t="s">
        <v>815</v>
      </c>
    </row>
    <row r="17" spans="1:3">
      <c r="A17" s="3" t="s">
        <v>776</v>
      </c>
    </row>
    <row r="18" spans="1:3">
      <c r="A18" s="4" t="s">
        <v>810</v>
      </c>
      <c r="B18" s="5" t="n">
        <v>83499</v>
      </c>
    </row>
    <row r="19" spans="1:3">
      <c r="A19" s="4" t="s">
        <v>816</v>
      </c>
    </row>
    <row r="20" spans="1:3">
      <c r="A20" s="3" t="s">
        <v>776</v>
      </c>
    </row>
    <row r="21" spans="1:3">
      <c r="A21" s="4" t="s">
        <v>810</v>
      </c>
      <c r="B21" s="6" t="n">
        <v>54658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817</v>
      </c>
      <c r="B1" s="2" t="s">
        <v>1</v>
      </c>
    </row>
    <row r="2" spans="1:3">
      <c r="B2" s="2" t="s">
        <v>637</v>
      </c>
      <c r="C2" s="2" t="s">
        <v>638</v>
      </c>
    </row>
    <row r="3" spans="1:3">
      <c r="A3" s="3" t="s">
        <v>776</v>
      </c>
    </row>
    <row r="4" spans="1:3">
      <c r="A4" s="4" t="s">
        <v>777</v>
      </c>
      <c r="B4" s="6" t="n">
        <v>1287248</v>
      </c>
      <c r="C4" s="6" t="n">
        <v>1174581</v>
      </c>
    </row>
    <row r="5" spans="1:3">
      <c r="A5" s="4" t="s">
        <v>818</v>
      </c>
      <c r="B5" s="4" t="s">
        <v>819</v>
      </c>
    </row>
    <row r="6" spans="1:3">
      <c r="A6" s="4" t="s">
        <v>820</v>
      </c>
      <c r="B6" s="4" t="s">
        <v>435</v>
      </c>
    </row>
    <row r="7" spans="1:3">
      <c r="A7" s="4" t="s">
        <v>821</v>
      </c>
      <c r="B7" s="4" t="s">
        <v>414</v>
      </c>
    </row>
    <row r="8" spans="1:3">
      <c r="A8" s="4" t="s">
        <v>822</v>
      </c>
      <c r="B8" s="5" t="n">
        <v>4</v>
      </c>
    </row>
    <row r="9" spans="1:3">
      <c r="A9" s="4" t="s">
        <v>823</v>
      </c>
      <c r="B9" s="6" t="n">
        <v>15000</v>
      </c>
      <c r="C9" s="5" t="n">
        <v>28300</v>
      </c>
    </row>
    <row r="10" spans="1:3">
      <c r="A10" s="4" t="s">
        <v>824</v>
      </c>
      <c r="B10" s="5" t="n">
        <v>289000</v>
      </c>
    </row>
    <row r="11" spans="1:3">
      <c r="A11" s="4" t="s">
        <v>825</v>
      </c>
    </row>
    <row r="12" spans="1:3">
      <c r="A12" s="3" t="s">
        <v>776</v>
      </c>
    </row>
    <row r="13" spans="1:3">
      <c r="A13" s="4" t="s">
        <v>826</v>
      </c>
      <c r="B13" s="5" t="n">
        <v>297800</v>
      </c>
      <c r="C13" s="5" t="n">
        <v>372000</v>
      </c>
    </row>
    <row r="14" spans="1:3">
      <c r="A14" s="4" t="s">
        <v>827</v>
      </c>
      <c r="B14" s="5" t="n">
        <v>178300</v>
      </c>
      <c r="C14" s="5" t="n">
        <v>231900</v>
      </c>
    </row>
    <row r="15" spans="1:3">
      <c r="A15" s="4" t="s">
        <v>785</v>
      </c>
    </row>
    <row r="16" spans="1:3">
      <c r="A16" s="3" t="s">
        <v>776</v>
      </c>
    </row>
    <row r="17" spans="1:3">
      <c r="A17" s="4" t="s">
        <v>777</v>
      </c>
      <c r="B17" s="5" t="n">
        <v>140000</v>
      </c>
    </row>
    <row r="18" spans="1:3">
      <c r="A18" s="4" t="s">
        <v>782</v>
      </c>
    </row>
    <row r="19" spans="1:3">
      <c r="A19" s="3" t="s">
        <v>776</v>
      </c>
    </row>
    <row r="20" spans="1:3">
      <c r="A20" s="4" t="s">
        <v>777</v>
      </c>
      <c r="C20" s="5" t="n">
        <v>127797</v>
      </c>
    </row>
    <row r="21" spans="1:3">
      <c r="A21" s="4" t="s">
        <v>828</v>
      </c>
    </row>
    <row r="22" spans="1:3">
      <c r="A22" s="3" t="s">
        <v>776</v>
      </c>
    </row>
    <row r="23" spans="1:3">
      <c r="A23" s="4" t="s">
        <v>777</v>
      </c>
      <c r="B23" s="5" t="n">
        <v>601300</v>
      </c>
      <c r="C23" s="5" t="n">
        <v>394200</v>
      </c>
    </row>
    <row r="24" spans="1:3">
      <c r="A24" s="4" t="s">
        <v>829</v>
      </c>
    </row>
    <row r="25" spans="1:3">
      <c r="A25" s="3" t="s">
        <v>776</v>
      </c>
    </row>
    <row r="26" spans="1:3">
      <c r="A26" s="4" t="s">
        <v>777</v>
      </c>
      <c r="B26" s="6" t="n">
        <v>175500</v>
      </c>
      <c r="C26" s="6" t="n">
        <v>1284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0</v>
      </c>
      <c r="B1" s="2" t="s">
        <v>1</v>
      </c>
    </row>
    <row r="2" spans="1:4">
      <c r="B2" s="2" t="s">
        <v>33</v>
      </c>
      <c r="C2" s="2" t="s">
        <v>34</v>
      </c>
      <c r="D2" s="2" t="s">
        <v>82</v>
      </c>
    </row>
    <row r="3" spans="1:4">
      <c r="A3" s="3" t="s">
        <v>776</v>
      </c>
    </row>
    <row r="4" spans="1:4">
      <c r="A4" s="4" t="s">
        <v>104</v>
      </c>
      <c r="B4" s="6" t="n">
        <v>23628</v>
      </c>
      <c r="C4" s="6" t="n">
        <v>17939</v>
      </c>
      <c r="D4" s="6" t="n">
        <v>13000</v>
      </c>
    </row>
    <row r="5" spans="1:4">
      <c r="A5" s="4" t="s">
        <v>103</v>
      </c>
      <c r="B5" s="5" t="n">
        <v>-35850</v>
      </c>
      <c r="C5" s="5" t="n">
        <v>-35223</v>
      </c>
      <c r="D5" s="5" t="n">
        <v>-37024</v>
      </c>
    </row>
    <row r="6" spans="1:4">
      <c r="A6" s="4" t="s">
        <v>831</v>
      </c>
    </row>
    <row r="7" spans="1:4">
      <c r="A7" s="3" t="s">
        <v>776</v>
      </c>
    </row>
    <row r="8" spans="1:4">
      <c r="A8" s="4" t="s">
        <v>104</v>
      </c>
      <c r="B8" s="5" t="n">
        <v>1670</v>
      </c>
      <c r="C8" s="5" t="n">
        <v>1499</v>
      </c>
      <c r="D8" s="5" t="n">
        <v>675</v>
      </c>
    </row>
    <row r="9" spans="1:4">
      <c r="A9" s="4" t="s">
        <v>832</v>
      </c>
    </row>
    <row r="10" spans="1:4">
      <c r="A10" s="3" t="s">
        <v>776</v>
      </c>
    </row>
    <row r="11" spans="1:4">
      <c r="A11" s="4" t="s">
        <v>104</v>
      </c>
      <c r="B11" s="5" t="n">
        <v>21958</v>
      </c>
      <c r="C11" s="5" t="n">
        <v>16440</v>
      </c>
      <c r="D11" s="5" t="n">
        <v>12325</v>
      </c>
    </row>
    <row r="12" spans="1:4">
      <c r="A12" s="4" t="s">
        <v>833</v>
      </c>
    </row>
    <row r="13" spans="1:4">
      <c r="A13" s="3" t="s">
        <v>776</v>
      </c>
    </row>
    <row r="14" spans="1:4">
      <c r="A14" s="4" t="s">
        <v>103</v>
      </c>
      <c r="B14" s="5" t="n">
        <v>-34687</v>
      </c>
      <c r="C14" s="5" t="n">
        <v>-32599</v>
      </c>
      <c r="D14" s="5" t="n">
        <v>-32647</v>
      </c>
    </row>
    <row r="15" spans="1:4">
      <c r="A15" s="4" t="s">
        <v>834</v>
      </c>
    </row>
    <row r="16" spans="1:4">
      <c r="A16" s="3" t="s">
        <v>776</v>
      </c>
    </row>
    <row r="17" spans="1:4">
      <c r="A17" s="4" t="s">
        <v>103</v>
      </c>
      <c r="B17" s="6" t="n">
        <v>-1163</v>
      </c>
      <c r="C17" s="6" t="n">
        <v>-2624</v>
      </c>
      <c r="D17" s="6" t="n">
        <v>-43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33</v>
      </c>
      <c r="C2" s="2" t="s">
        <v>34</v>
      </c>
      <c r="D2" s="2" t="s">
        <v>82</v>
      </c>
    </row>
    <row r="3" spans="1:4">
      <c r="A3" s="3" t="s">
        <v>776</v>
      </c>
    </row>
    <row r="4" spans="1:4">
      <c r="A4" s="4" t="s">
        <v>777</v>
      </c>
      <c r="B4" s="6" t="n">
        <v>1174581</v>
      </c>
    </row>
    <row r="5" spans="1:4">
      <c r="A5" s="4" t="s">
        <v>181</v>
      </c>
      <c r="B5" s="5" t="n">
        <v>-401333</v>
      </c>
      <c r="C5" s="6" t="n">
        <v>-246349</v>
      </c>
      <c r="D5" s="6" t="n">
        <v>-326965</v>
      </c>
    </row>
    <row r="6" spans="1:4">
      <c r="A6" s="4" t="s">
        <v>180</v>
      </c>
      <c r="B6" s="5" t="n">
        <v>225000</v>
      </c>
      <c r="C6" s="5" t="n">
        <v>147798</v>
      </c>
      <c r="D6" s="6" t="n">
        <v>164400</v>
      </c>
    </row>
    <row r="7" spans="1:4">
      <c r="A7" s="4" t="s">
        <v>836</v>
      </c>
      <c r="B7" s="5" t="n">
        <v>289000</v>
      </c>
    </row>
    <row r="8" spans="1:4">
      <c r="A8" s="4" t="s">
        <v>777</v>
      </c>
      <c r="B8" s="5" t="n">
        <v>1287248</v>
      </c>
      <c r="C8" s="5" t="n">
        <v>1174581</v>
      </c>
    </row>
    <row r="9" spans="1:4">
      <c r="A9" s="4" t="s">
        <v>837</v>
      </c>
    </row>
    <row r="10" spans="1:4">
      <c r="A10" s="3" t="s">
        <v>776</v>
      </c>
    </row>
    <row r="11" spans="1:4">
      <c r="A11" s="4" t="s">
        <v>777</v>
      </c>
      <c r="B11" s="5" t="n">
        <v>522690</v>
      </c>
    </row>
    <row r="12" spans="1:4">
      <c r="A12" s="4" t="s">
        <v>181</v>
      </c>
      <c r="B12" s="5" t="n">
        <v>-34899</v>
      </c>
    </row>
    <row r="13" spans="1:4">
      <c r="A13" s="4" t="s">
        <v>836</v>
      </c>
      <c r="B13" s="5" t="n">
        <v>289000</v>
      </c>
    </row>
    <row r="14" spans="1:4">
      <c r="A14" s="4" t="s">
        <v>777</v>
      </c>
      <c r="B14" s="5" t="n">
        <v>776791</v>
      </c>
      <c r="C14" s="5" t="n">
        <v>522690</v>
      </c>
    </row>
    <row r="15" spans="1:4">
      <c r="A15" s="4" t="s">
        <v>838</v>
      </c>
    </row>
    <row r="16" spans="1:4">
      <c r="A16" s="3" t="s">
        <v>776</v>
      </c>
    </row>
    <row r="17" spans="1:4">
      <c r="A17" s="4" t="s">
        <v>777</v>
      </c>
      <c r="B17" s="5" t="n">
        <v>651891</v>
      </c>
    </row>
    <row r="18" spans="1:4">
      <c r="A18" s="4" t="s">
        <v>181</v>
      </c>
      <c r="B18" s="5" t="n">
        <v>-366434</v>
      </c>
    </row>
    <row r="19" spans="1:4">
      <c r="A19" s="4" t="s">
        <v>180</v>
      </c>
      <c r="B19" s="5" t="n">
        <v>225000</v>
      </c>
    </row>
    <row r="20" spans="1:4">
      <c r="A20" s="4" t="s">
        <v>777</v>
      </c>
      <c r="B20" s="6" t="n">
        <v>510457</v>
      </c>
      <c r="C20" s="6" t="n">
        <v>65189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33</v>
      </c>
      <c r="C1" s="2" t="s">
        <v>34</v>
      </c>
    </row>
    <row r="2" spans="1:3">
      <c r="A2" s="3" t="s">
        <v>840</v>
      </c>
    </row>
    <row r="3" spans="1:3">
      <c r="A3" s="4" t="s">
        <v>841</v>
      </c>
      <c r="B3" s="6" t="n">
        <v>124962</v>
      </c>
      <c r="C3" s="6" t="n">
        <v>116554</v>
      </c>
    </row>
    <row r="4" spans="1:3">
      <c r="A4" s="4" t="s">
        <v>842</v>
      </c>
      <c r="B4" s="5" t="n">
        <v>15464</v>
      </c>
      <c r="C4" s="5" t="n">
        <v>12880</v>
      </c>
    </row>
    <row r="5" spans="1:3">
      <c r="A5" s="4" t="s">
        <v>843</v>
      </c>
      <c r="B5" s="5" t="n">
        <v>140426</v>
      </c>
      <c r="C5" s="5" t="n">
        <v>129434</v>
      </c>
    </row>
    <row r="6" spans="1:3">
      <c r="A6" s="4" t="s">
        <v>54</v>
      </c>
      <c r="B6" s="5" t="n">
        <v>141030</v>
      </c>
      <c r="C6" s="5" t="n">
        <v>130590</v>
      </c>
    </row>
    <row r="7" spans="1:3">
      <c r="A7" s="4" t="s">
        <v>681</v>
      </c>
    </row>
    <row r="8" spans="1:3">
      <c r="A8" s="3" t="s">
        <v>840</v>
      </c>
    </row>
    <row r="9" spans="1:3">
      <c r="A9" s="4" t="s">
        <v>844</v>
      </c>
      <c r="B9" s="6" t="n">
        <v>604</v>
      </c>
      <c r="C9" s="6" t="n">
        <v>115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33</v>
      </c>
      <c r="C2" s="2" t="s">
        <v>34</v>
      </c>
    </row>
    <row r="3" spans="1:3">
      <c r="A3" s="3" t="s">
        <v>846</v>
      </c>
    </row>
    <row r="4" spans="1:3">
      <c r="A4" s="4" t="s">
        <v>847</v>
      </c>
      <c r="B4" s="6" t="n">
        <v>4500</v>
      </c>
      <c r="C4" s="6" t="n">
        <v>9059</v>
      </c>
    </row>
    <row r="5" spans="1:3">
      <c r="A5" s="4" t="s">
        <v>848</v>
      </c>
      <c r="B5" s="5" t="n">
        <v>36953</v>
      </c>
      <c r="C5" s="5" t="n">
        <v>44188</v>
      </c>
    </row>
    <row r="6" spans="1:3">
      <c r="A6" s="4" t="s">
        <v>849</v>
      </c>
      <c r="B6" s="5" t="n">
        <v>4955</v>
      </c>
      <c r="C6" s="5" t="n">
        <v>6432</v>
      </c>
    </row>
    <row r="7" spans="1:3">
      <c r="A7" s="4" t="s">
        <v>135</v>
      </c>
      <c r="B7" s="5" t="n">
        <v>982</v>
      </c>
      <c r="C7" s="5" t="n">
        <v>642</v>
      </c>
    </row>
    <row r="8" spans="1:3">
      <c r="A8" s="4" t="s">
        <v>58</v>
      </c>
      <c r="B8" s="6" t="n">
        <v>47390</v>
      </c>
      <c r="C8" s="6" t="n">
        <v>6032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33</v>
      </c>
      <c r="C2" s="2" t="s">
        <v>34</v>
      </c>
    </row>
    <row r="3" spans="1:3">
      <c r="A3" s="3" t="s">
        <v>846</v>
      </c>
    </row>
    <row r="4" spans="1:3">
      <c r="A4" s="4" t="s">
        <v>851</v>
      </c>
      <c r="B4" s="8" t="n">
        <v>4.5</v>
      </c>
      <c r="C4" s="8" t="n">
        <v>4.2</v>
      </c>
    </row>
    <row r="5" spans="1:3">
      <c r="A5" s="4" t="s">
        <v>852</v>
      </c>
      <c r="C5" s="8" t="n">
        <v>4.9</v>
      </c>
    </row>
    <row r="6" spans="1:3">
      <c r="A6" s="4" t="s">
        <v>853</v>
      </c>
      <c r="B6" s="4" t="s">
        <v>85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487</v>
      </c>
    </row>
    <row r="3" spans="1:2">
      <c r="A3" s="3" t="s">
        <v>856</v>
      </c>
    </row>
    <row r="4" spans="1:2">
      <c r="A4" s="4" t="s">
        <v>581</v>
      </c>
      <c r="B4" s="6" t="n">
        <v>139680</v>
      </c>
    </row>
    <row r="5" spans="1:2">
      <c r="A5" s="4" t="s">
        <v>857</v>
      </c>
      <c r="B5" s="5" t="n">
        <v>17733</v>
      </c>
    </row>
    <row r="6" spans="1:2">
      <c r="A6" s="4" t="s">
        <v>858</v>
      </c>
      <c r="B6" s="5" t="n">
        <v>-11861</v>
      </c>
    </row>
    <row r="7" spans="1:2">
      <c r="A7" s="4" t="s">
        <v>859</v>
      </c>
      <c r="B7" s="5" t="n">
        <v>-1506</v>
      </c>
    </row>
    <row r="8" spans="1:2">
      <c r="A8" s="4" t="s">
        <v>860</v>
      </c>
      <c r="B8" s="5" t="n">
        <v>-1822</v>
      </c>
    </row>
    <row r="9" spans="1:2">
      <c r="A9" s="4" t="s">
        <v>585</v>
      </c>
      <c r="B9" s="5" t="n">
        <v>142224</v>
      </c>
    </row>
    <row r="10" spans="1:2">
      <c r="A10" s="3" t="s">
        <v>861</v>
      </c>
    </row>
    <row r="11" spans="1:2">
      <c r="A11" s="4" t="s">
        <v>509</v>
      </c>
      <c r="B11" s="5" t="n">
        <v>4500</v>
      </c>
    </row>
    <row r="12" spans="1:2">
      <c r="A12" s="4" t="s">
        <v>510</v>
      </c>
      <c r="B12" s="5" t="n">
        <v>137724</v>
      </c>
    </row>
    <row r="13" spans="1:2">
      <c r="A13" s="4" t="s">
        <v>585</v>
      </c>
      <c r="B13" s="5" t="n">
        <v>142224</v>
      </c>
    </row>
    <row r="14" spans="1:2">
      <c r="A14" s="4" t="s">
        <v>862</v>
      </c>
    </row>
    <row r="15" spans="1:2">
      <c r="A15" s="3" t="s">
        <v>856</v>
      </c>
    </row>
    <row r="16" spans="1:2">
      <c r="A16" s="4" t="s">
        <v>581</v>
      </c>
      <c r="B16" s="5" t="n">
        <v>15152</v>
      </c>
    </row>
    <row r="17" spans="1:2">
      <c r="A17" s="4" t="s">
        <v>857</v>
      </c>
      <c r="B17" s="5" t="n">
        <v>302</v>
      </c>
    </row>
    <row r="18" spans="1:2">
      <c r="A18" s="4" t="s">
        <v>858</v>
      </c>
      <c r="B18" s="5" t="n">
        <v>-753</v>
      </c>
    </row>
    <row r="19" spans="1:2">
      <c r="A19" s="4" t="s">
        <v>860</v>
      </c>
      <c r="B19" s="5" t="n">
        <v>-1822</v>
      </c>
    </row>
    <row r="20" spans="1:2">
      <c r="A20" s="4" t="s">
        <v>585</v>
      </c>
      <c r="B20" s="5" t="n">
        <v>12879</v>
      </c>
    </row>
    <row r="21" spans="1:2">
      <c r="A21" s="3" t="s">
        <v>861</v>
      </c>
    </row>
    <row r="22" spans="1:2">
      <c r="A22" s="4" t="s">
        <v>510</v>
      </c>
      <c r="B22" s="5" t="n">
        <v>12879</v>
      </c>
    </row>
    <row r="23" spans="1:2">
      <c r="A23" s="4" t="s">
        <v>585</v>
      </c>
      <c r="B23" s="5" t="n">
        <v>12879</v>
      </c>
    </row>
    <row r="24" spans="1:2">
      <c r="A24" s="4" t="s">
        <v>863</v>
      </c>
    </row>
    <row r="25" spans="1:2">
      <c r="A25" s="3" t="s">
        <v>856</v>
      </c>
    </row>
    <row r="26" spans="1:2">
      <c r="A26" s="4" t="s">
        <v>581</v>
      </c>
      <c r="B26" s="5" t="n">
        <v>92974</v>
      </c>
    </row>
    <row r="27" spans="1:2">
      <c r="A27" s="4" t="s">
        <v>857</v>
      </c>
      <c r="B27" s="5" t="n">
        <v>17067</v>
      </c>
    </row>
    <row r="28" spans="1:2">
      <c r="A28" s="4" t="s">
        <v>858</v>
      </c>
      <c r="B28" s="5" t="n">
        <v>-6540</v>
      </c>
    </row>
    <row r="29" spans="1:2">
      <c r="A29" s="4" t="s">
        <v>585</v>
      </c>
      <c r="B29" s="5" t="n">
        <v>103501</v>
      </c>
    </row>
    <row r="30" spans="1:2">
      <c r="A30" s="3" t="s">
        <v>861</v>
      </c>
    </row>
    <row r="31" spans="1:2">
      <c r="A31" s="4" t="s">
        <v>510</v>
      </c>
      <c r="B31" s="5" t="n">
        <v>103501</v>
      </c>
    </row>
    <row r="32" spans="1:2">
      <c r="A32" s="4" t="s">
        <v>585</v>
      </c>
      <c r="B32" s="5" t="n">
        <v>103501</v>
      </c>
    </row>
    <row r="33" spans="1:2">
      <c r="A33" s="4" t="s">
        <v>864</v>
      </c>
    </row>
    <row r="34" spans="1:2">
      <c r="A34" s="3" t="s">
        <v>856</v>
      </c>
    </row>
    <row r="35" spans="1:2">
      <c r="A35" s="4" t="s">
        <v>581</v>
      </c>
      <c r="B35" s="5" t="n">
        <v>31554</v>
      </c>
    </row>
    <row r="36" spans="1:2">
      <c r="A36" s="4" t="s">
        <v>857</v>
      </c>
      <c r="B36" s="5" t="n">
        <v>364</v>
      </c>
    </row>
    <row r="37" spans="1:2">
      <c r="A37" s="4" t="s">
        <v>858</v>
      </c>
      <c r="B37" s="5" t="n">
        <v>-4568</v>
      </c>
    </row>
    <row r="38" spans="1:2">
      <c r="A38" s="4" t="s">
        <v>859</v>
      </c>
      <c r="B38" s="5" t="n">
        <v>-1506</v>
      </c>
    </row>
    <row r="39" spans="1:2">
      <c r="A39" s="4" t="s">
        <v>585</v>
      </c>
      <c r="B39" s="5" t="n">
        <v>25844</v>
      </c>
    </row>
    <row r="40" spans="1:2">
      <c r="A40" s="3" t="s">
        <v>861</v>
      </c>
    </row>
    <row r="41" spans="1:2">
      <c r="A41" s="4" t="s">
        <v>509</v>
      </c>
      <c r="B41" s="5" t="n">
        <v>4500</v>
      </c>
    </row>
    <row r="42" spans="1:2">
      <c r="A42" s="4" t="s">
        <v>510</v>
      </c>
      <c r="B42" s="5" t="n">
        <v>21344</v>
      </c>
    </row>
    <row r="43" spans="1:2">
      <c r="A43" s="4" t="s">
        <v>585</v>
      </c>
      <c r="B43" s="6" t="n">
        <v>2584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33</v>
      </c>
      <c r="C2" s="2" t="s">
        <v>34</v>
      </c>
    </row>
    <row r="3" spans="1:3">
      <c r="A3" s="3" t="s">
        <v>866</v>
      </c>
    </row>
    <row r="4" spans="1:3">
      <c r="A4" s="4" t="s">
        <v>867</v>
      </c>
      <c r="B4" s="8" t="n">
        <v>10.6</v>
      </c>
      <c r="C4" s="8" t="n">
        <v>12.4</v>
      </c>
    </row>
    <row r="5" spans="1:3">
      <c r="A5" s="4" t="s">
        <v>868</v>
      </c>
      <c r="B5" s="9" t="n">
        <v>22.9</v>
      </c>
      <c r="C5" s="8" t="n">
        <v>28.9</v>
      </c>
    </row>
    <row r="6" spans="1:3">
      <c r="A6" s="4" t="s">
        <v>869</v>
      </c>
      <c r="B6" s="8" t="n">
        <v>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33</v>
      </c>
    </row>
    <row r="3" spans="1:2">
      <c r="A3" s="3" t="s">
        <v>189</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0</v>
      </c>
      <c r="B1" s="2" t="s">
        <v>1</v>
      </c>
    </row>
    <row r="2" spans="1:4">
      <c r="B2" s="2" t="s">
        <v>33</v>
      </c>
      <c r="C2" s="2" t="s">
        <v>34</v>
      </c>
      <c r="D2" s="2" t="s">
        <v>82</v>
      </c>
    </row>
    <row r="3" spans="1:4">
      <c r="A3" s="3" t="s">
        <v>871</v>
      </c>
    </row>
    <row r="4" spans="1:4">
      <c r="A4" s="4" t="s">
        <v>872</v>
      </c>
      <c r="B4" s="6" t="n">
        <v>-35258</v>
      </c>
      <c r="C4" s="6" t="n">
        <v>-43034</v>
      </c>
      <c r="D4" s="6" t="n">
        <v>-31666</v>
      </c>
    </row>
    <row r="5" spans="1:4">
      <c r="A5" s="4" t="s">
        <v>873</v>
      </c>
      <c r="B5" s="5" t="n">
        <v>261</v>
      </c>
      <c r="C5" s="5" t="n">
        <v>455</v>
      </c>
      <c r="D5" s="5" t="n">
        <v>-127</v>
      </c>
    </row>
    <row r="6" spans="1:4">
      <c r="A6" s="4" t="s">
        <v>874</v>
      </c>
      <c r="B6" s="5" t="n">
        <v>-34997</v>
      </c>
      <c r="C6" s="5" t="n">
        <v>-42579</v>
      </c>
      <c r="D6" s="5" t="n">
        <v>-31793</v>
      </c>
    </row>
    <row r="7" spans="1:4">
      <c r="A7" s="3" t="s">
        <v>875</v>
      </c>
    </row>
    <row r="8" spans="1:4">
      <c r="A8" s="4" t="s">
        <v>876</v>
      </c>
      <c r="B8" s="5" t="n">
        <v>467</v>
      </c>
      <c r="C8" s="5" t="n">
        <v>-6731</v>
      </c>
      <c r="D8" s="5" t="n">
        <v>-6478</v>
      </c>
    </row>
    <row r="9" spans="1:4">
      <c r="A9" s="4" t="s">
        <v>877</v>
      </c>
      <c r="B9" s="6" t="n">
        <v>-34530</v>
      </c>
      <c r="C9" s="6" t="n">
        <v>-49310</v>
      </c>
      <c r="D9" s="6" t="n">
        <v>-3827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33</v>
      </c>
      <c r="C2" s="2" t="s">
        <v>34</v>
      </c>
      <c r="D2" s="2" t="s">
        <v>82</v>
      </c>
    </row>
    <row r="3" spans="1:4">
      <c r="A3" s="3" t="s">
        <v>879</v>
      </c>
    </row>
    <row r="4" spans="1:4">
      <c r="A4" s="4" t="s">
        <v>880</v>
      </c>
      <c r="B4" s="4" t="s">
        <v>419</v>
      </c>
      <c r="C4" s="4" t="s">
        <v>419</v>
      </c>
      <c r="D4" s="4" t="s">
        <v>419</v>
      </c>
    </row>
    <row r="5" spans="1:4">
      <c r="A5" s="4" t="s">
        <v>48</v>
      </c>
      <c r="B5" s="6" t="n">
        <v>16041</v>
      </c>
      <c r="C5" s="6" t="n">
        <v>19099</v>
      </c>
    </row>
    <row r="6" spans="1:4">
      <c r="A6" s="4" t="s">
        <v>881</v>
      </c>
      <c r="B6" s="6" t="n">
        <v>453800</v>
      </c>
      <c r="C6" s="5" t="n">
        <v>397900</v>
      </c>
    </row>
    <row r="7" spans="1:4">
      <c r="A7" s="4" t="s">
        <v>521</v>
      </c>
    </row>
    <row r="8" spans="1:4">
      <c r="A8" s="3" t="s">
        <v>879</v>
      </c>
    </row>
    <row r="9" spans="1:4">
      <c r="A9" s="4" t="s">
        <v>882</v>
      </c>
      <c r="B9" s="4" t="s">
        <v>883</v>
      </c>
    </row>
    <row r="10" spans="1:4">
      <c r="A10" s="4" t="s">
        <v>884</v>
      </c>
    </row>
    <row r="11" spans="1:4">
      <c r="A11" s="3" t="s">
        <v>879</v>
      </c>
    </row>
    <row r="12" spans="1:4">
      <c r="A12" s="4" t="s">
        <v>880</v>
      </c>
      <c r="B12" s="4" t="s">
        <v>883</v>
      </c>
    </row>
    <row r="13" spans="1:4">
      <c r="A13" s="4" t="s">
        <v>885</v>
      </c>
    </row>
    <row r="14" spans="1:4">
      <c r="A14" s="3" t="s">
        <v>879</v>
      </c>
    </row>
    <row r="15" spans="1:4">
      <c r="A15" s="4" t="s">
        <v>880</v>
      </c>
      <c r="B15" s="4" t="s">
        <v>886</v>
      </c>
    </row>
    <row r="16" spans="1:4">
      <c r="A16" s="4" t="s">
        <v>887</v>
      </c>
    </row>
    <row r="17" spans="1:4">
      <c r="A17" s="3" t="s">
        <v>879</v>
      </c>
    </row>
    <row r="18" spans="1:4">
      <c r="A18" s="4" t="s">
        <v>880</v>
      </c>
      <c r="B18" s="4" t="s">
        <v>888</v>
      </c>
    </row>
    <row r="19" spans="1:4">
      <c r="A19" s="4" t="s">
        <v>889</v>
      </c>
    </row>
    <row r="20" spans="1:4">
      <c r="A20" s="3" t="s">
        <v>879</v>
      </c>
    </row>
    <row r="21" spans="1:4">
      <c r="A21" s="4" t="s">
        <v>880</v>
      </c>
      <c r="B21" s="4" t="s">
        <v>890</v>
      </c>
    </row>
    <row r="22" spans="1:4">
      <c r="A22" s="4" t="s">
        <v>891</v>
      </c>
    </row>
    <row r="23" spans="1:4">
      <c r="A23" s="3" t="s">
        <v>879</v>
      </c>
    </row>
    <row r="24" spans="1:4">
      <c r="A24" s="4" t="s">
        <v>48</v>
      </c>
      <c r="B24" s="6" t="n">
        <v>4300</v>
      </c>
      <c r="C24" s="6" t="n">
        <v>73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33</v>
      </c>
      <c r="C2" s="2" t="s">
        <v>34</v>
      </c>
      <c r="D2" s="2" t="s">
        <v>82</v>
      </c>
    </row>
    <row r="3" spans="1:4">
      <c r="A3" s="3" t="s">
        <v>64</v>
      </c>
    </row>
    <row r="4" spans="1:4">
      <c r="A4" s="4" t="s">
        <v>893</v>
      </c>
      <c r="B4" s="6" t="n">
        <v>-29863</v>
      </c>
      <c r="C4" s="6" t="n">
        <v>-26586</v>
      </c>
    </row>
    <row r="5" spans="1:4">
      <c r="A5" s="4" t="s">
        <v>894</v>
      </c>
      <c r="B5" s="5" t="n">
        <v>-8859</v>
      </c>
      <c r="C5" s="5" t="n">
        <v>-14103</v>
      </c>
    </row>
    <row r="6" spans="1:4">
      <c r="A6" s="4" t="s">
        <v>45</v>
      </c>
      <c r="B6" s="5" t="n">
        <v>-7396</v>
      </c>
      <c r="C6" s="5" t="n">
        <v>-9532</v>
      </c>
    </row>
    <row r="7" spans="1:4">
      <c r="A7" s="4" t="s">
        <v>135</v>
      </c>
      <c r="B7" s="5" t="n">
        <v>-4691</v>
      </c>
      <c r="C7" s="5" t="n">
        <v>-4050</v>
      </c>
    </row>
    <row r="8" spans="1:4">
      <c r="A8" s="4" t="s">
        <v>895</v>
      </c>
      <c r="B8" s="5" t="n">
        <v>1869</v>
      </c>
      <c r="C8" s="5" t="n">
        <v>1806</v>
      </c>
    </row>
    <row r="9" spans="1:4">
      <c r="A9" s="4" t="s">
        <v>64</v>
      </c>
      <c r="B9" s="5" t="n">
        <v>-48940</v>
      </c>
      <c r="C9" s="5" t="n">
        <v>-52465</v>
      </c>
    </row>
    <row r="10" spans="1:4">
      <c r="A10" s="3" t="s">
        <v>48</v>
      </c>
    </row>
    <row r="11" spans="1:4">
      <c r="A11" s="4" t="s">
        <v>896</v>
      </c>
      <c r="B11" s="5" t="n">
        <v>7136</v>
      </c>
      <c r="C11" s="5" t="n">
        <v>7859</v>
      </c>
    </row>
    <row r="12" spans="1:4">
      <c r="A12" s="4" t="s">
        <v>55</v>
      </c>
      <c r="B12" s="5" t="n">
        <v>1792</v>
      </c>
      <c r="C12" s="5" t="n">
        <v>1281</v>
      </c>
    </row>
    <row r="13" spans="1:4">
      <c r="A13" s="4" t="s">
        <v>897</v>
      </c>
      <c r="B13" s="5" t="n">
        <v>0</v>
      </c>
      <c r="C13" s="5" t="n">
        <v>0</v>
      </c>
    </row>
    <row r="14" spans="1:4">
      <c r="A14" s="4" t="s">
        <v>898</v>
      </c>
      <c r="B14" s="5" t="n">
        <v>4687</v>
      </c>
      <c r="C14" s="5" t="n">
        <v>4416</v>
      </c>
    </row>
    <row r="15" spans="1:4">
      <c r="A15" s="4" t="s">
        <v>899</v>
      </c>
      <c r="B15" s="5" t="n">
        <v>4295</v>
      </c>
      <c r="C15" s="5" t="n">
        <v>7349</v>
      </c>
    </row>
    <row r="16" spans="1:4">
      <c r="A16" s="4" t="s">
        <v>895</v>
      </c>
      <c r="B16" s="5" t="n">
        <v>-1869</v>
      </c>
      <c r="C16" s="5" t="n">
        <v>-1806</v>
      </c>
    </row>
    <row r="17" spans="1:4">
      <c r="A17" s="4" t="s">
        <v>48</v>
      </c>
      <c r="B17" s="5" t="n">
        <v>16041</v>
      </c>
      <c r="C17" s="5" t="n">
        <v>19099</v>
      </c>
    </row>
    <row r="18" spans="1:4">
      <c r="A18" s="4" t="s">
        <v>900</v>
      </c>
      <c r="B18" s="5" t="n">
        <v>-32899</v>
      </c>
      <c r="C18" s="5" t="n">
        <v>-33366</v>
      </c>
    </row>
    <row r="19" spans="1:4">
      <c r="A19" s="3" t="s">
        <v>64</v>
      </c>
    </row>
    <row r="20" spans="1:4">
      <c r="A20" s="4" t="s">
        <v>893</v>
      </c>
      <c r="B20" s="5" t="n">
        <v>3277</v>
      </c>
      <c r="C20" s="5" t="n">
        <v>2796</v>
      </c>
      <c r="D20" s="6" t="n">
        <v>2286</v>
      </c>
    </row>
    <row r="21" spans="1:4">
      <c r="A21" s="4" t="s">
        <v>894</v>
      </c>
      <c r="B21" s="5" t="n">
        <v>-5244</v>
      </c>
      <c r="C21" s="5" t="n">
        <v>1671</v>
      </c>
      <c r="D21" s="5" t="n">
        <v>5300</v>
      </c>
    </row>
    <row r="22" spans="1:4">
      <c r="A22" s="4" t="s">
        <v>45</v>
      </c>
      <c r="B22" s="5" t="n">
        <v>-2136</v>
      </c>
      <c r="C22" s="5" t="n">
        <v>2107</v>
      </c>
      <c r="D22" s="5" t="n">
        <v>-1599</v>
      </c>
    </row>
    <row r="23" spans="1:4">
      <c r="A23" s="4" t="s">
        <v>135</v>
      </c>
      <c r="B23" s="5" t="n">
        <v>641</v>
      </c>
      <c r="C23" s="5" t="n">
        <v>-1962</v>
      </c>
      <c r="D23" s="5" t="n">
        <v>-10147</v>
      </c>
    </row>
    <row r="24" spans="1:4">
      <c r="A24" s="4" t="s">
        <v>895</v>
      </c>
      <c r="B24" s="5" t="n">
        <v>-63</v>
      </c>
      <c r="C24" s="5" t="n">
        <v>2879</v>
      </c>
      <c r="D24" s="5" t="n">
        <v>16269</v>
      </c>
    </row>
    <row r="25" spans="1:4">
      <c r="A25" s="4" t="s">
        <v>64</v>
      </c>
      <c r="B25" s="5" t="n">
        <v>-3525</v>
      </c>
      <c r="C25" s="5" t="n">
        <v>7491</v>
      </c>
      <c r="D25" s="5" t="n">
        <v>12109</v>
      </c>
    </row>
    <row r="26" spans="1:4">
      <c r="A26" s="3" t="s">
        <v>48</v>
      </c>
    </row>
    <row r="27" spans="1:4">
      <c r="A27" s="4" t="s">
        <v>896</v>
      </c>
      <c r="B27" s="5" t="n">
        <v>723</v>
      </c>
      <c r="C27" s="5" t="n">
        <v>-253</v>
      </c>
      <c r="D27" s="5" t="n">
        <v>4417</v>
      </c>
    </row>
    <row r="28" spans="1:4">
      <c r="A28" s="4" t="s">
        <v>55</v>
      </c>
      <c r="B28" s="5" t="n">
        <v>-511</v>
      </c>
      <c r="C28" s="5" t="n">
        <v>-266</v>
      </c>
      <c r="D28" s="5" t="n">
        <v>305</v>
      </c>
    </row>
    <row r="29" spans="1:4">
      <c r="A29" s="4" t="s">
        <v>897</v>
      </c>
      <c r="C29" s="5" t="n">
        <v>107</v>
      </c>
      <c r="D29" s="5" t="n">
        <v>4403</v>
      </c>
    </row>
    <row r="30" spans="1:4">
      <c r="A30" s="4" t="s">
        <v>898</v>
      </c>
      <c r="B30" s="5" t="n">
        <v>-271</v>
      </c>
      <c r="C30" s="5" t="n">
        <v>-272</v>
      </c>
      <c r="D30" s="5" t="n">
        <v>-3059</v>
      </c>
    </row>
    <row r="31" spans="1:4">
      <c r="A31" s="4" t="s">
        <v>899</v>
      </c>
      <c r="B31" s="5" t="n">
        <v>3054</v>
      </c>
      <c r="C31" s="5" t="n">
        <v>2803</v>
      </c>
      <c r="D31" s="5" t="n">
        <v>4572</v>
      </c>
    </row>
    <row r="32" spans="1:4">
      <c r="A32" s="4" t="s">
        <v>895</v>
      </c>
      <c r="B32" s="5" t="n">
        <v>63</v>
      </c>
      <c r="C32" s="5" t="n">
        <v>-2879</v>
      </c>
      <c r="D32" s="5" t="n">
        <v>-16269</v>
      </c>
    </row>
    <row r="33" spans="1:4">
      <c r="A33" s="4" t="s">
        <v>48</v>
      </c>
      <c r="B33" s="5" t="n">
        <v>3058</v>
      </c>
      <c r="C33" s="5" t="n">
        <v>-760</v>
      </c>
      <c r="D33" s="5" t="n">
        <v>-5631</v>
      </c>
    </row>
    <row r="34" spans="1:4">
      <c r="A34" s="4" t="s">
        <v>876</v>
      </c>
      <c r="B34" s="6" t="n">
        <v>-467</v>
      </c>
      <c r="C34" s="6" t="n">
        <v>6731</v>
      </c>
      <c r="D34" s="6" t="n">
        <v>647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33</v>
      </c>
      <c r="C2" s="2" t="s">
        <v>34</v>
      </c>
      <c r="D2" s="2" t="s">
        <v>82</v>
      </c>
    </row>
    <row r="3" spans="1:4">
      <c r="A3" s="3" t="s">
        <v>902</v>
      </c>
    </row>
    <row r="4" spans="1:4">
      <c r="A4" s="4" t="s">
        <v>903</v>
      </c>
      <c r="B4" s="4" t="s">
        <v>419</v>
      </c>
      <c r="C4" s="4" t="s">
        <v>419</v>
      </c>
      <c r="D4" s="4" t="s">
        <v>419</v>
      </c>
    </row>
    <row r="5" spans="1:4">
      <c r="A5" s="4" t="s">
        <v>904</v>
      </c>
      <c r="B5" s="4" t="s">
        <v>905</v>
      </c>
      <c r="C5" s="4" t="s">
        <v>906</v>
      </c>
      <c r="D5" s="4" t="s">
        <v>907</v>
      </c>
    </row>
    <row r="6" spans="1:4">
      <c r="A6" s="4" t="s">
        <v>908</v>
      </c>
      <c r="B6" s="4" t="s">
        <v>909</v>
      </c>
      <c r="C6" s="4" t="s">
        <v>910</v>
      </c>
      <c r="D6" s="4" t="s">
        <v>911</v>
      </c>
    </row>
    <row r="7" spans="1:4">
      <c r="A7" s="4" t="s">
        <v>912</v>
      </c>
      <c r="B7" s="4" t="s">
        <v>913</v>
      </c>
      <c r="C7" s="4" t="s">
        <v>914</v>
      </c>
      <c r="D7" s="4" t="s">
        <v>915</v>
      </c>
    </row>
    <row r="8" spans="1:4">
      <c r="A8" s="4" t="s">
        <v>916</v>
      </c>
      <c r="B8" s="4" t="s">
        <v>917</v>
      </c>
      <c r="C8" s="4" t="s">
        <v>918</v>
      </c>
      <c r="D8" s="4" t="s">
        <v>919</v>
      </c>
    </row>
    <row r="9" spans="1:4">
      <c r="A9" s="4" t="s">
        <v>920</v>
      </c>
      <c r="B9" s="4" t="s">
        <v>921</v>
      </c>
      <c r="C9" s="4" t="s">
        <v>922</v>
      </c>
      <c r="D9" s="4" t="s">
        <v>923</v>
      </c>
    </row>
    <row r="10" spans="1:4">
      <c r="A10" s="4" t="s">
        <v>924</v>
      </c>
      <c r="B10" s="4" t="s">
        <v>925</v>
      </c>
      <c r="C10" s="4" t="s">
        <v>926</v>
      </c>
      <c r="D10" s="4" t="s">
        <v>927</v>
      </c>
    </row>
    <row r="11" spans="1:4">
      <c r="A11" s="4" t="s">
        <v>480</v>
      </c>
      <c r="B11" s="6" t="n">
        <v>88095</v>
      </c>
      <c r="C11" s="6" t="n">
        <v>364045</v>
      </c>
      <c r="D11" s="6" t="n">
        <v>323409</v>
      </c>
    </row>
    <row r="12" spans="1:4">
      <c r="A12" s="4" t="s">
        <v>877</v>
      </c>
      <c r="B12" s="5" t="n">
        <v>34530</v>
      </c>
      <c r="C12" s="5" t="n">
        <v>49310</v>
      </c>
      <c r="D12" s="5" t="n">
        <v>38271</v>
      </c>
    </row>
    <row r="13" spans="1:4">
      <c r="A13" s="4" t="s">
        <v>928</v>
      </c>
      <c r="B13" s="5" t="n">
        <v>122625</v>
      </c>
      <c r="C13" s="5" t="n">
        <v>413355</v>
      </c>
      <c r="D13" s="5" t="n">
        <v>361680</v>
      </c>
    </row>
    <row r="14" spans="1:4">
      <c r="A14" s="4" t="s">
        <v>903</v>
      </c>
      <c r="B14" s="5" t="n">
        <v>30656</v>
      </c>
      <c r="C14" s="5" t="n">
        <v>103339</v>
      </c>
      <c r="D14" s="5" t="n">
        <v>90420</v>
      </c>
    </row>
    <row r="15" spans="1:4">
      <c r="A15" s="4" t="s">
        <v>904</v>
      </c>
      <c r="B15" s="5" t="n">
        <v>-23986</v>
      </c>
      <c r="C15" s="5" t="n">
        <v>-32043</v>
      </c>
      <c r="D15" s="5" t="n">
        <v>-20150</v>
      </c>
    </row>
    <row r="16" spans="1:4">
      <c r="A16" s="4" t="s">
        <v>908</v>
      </c>
      <c r="B16" s="5" t="n">
        <v>11319</v>
      </c>
      <c r="C16" s="5" t="n">
        <v>6856</v>
      </c>
      <c r="D16" s="5" t="n">
        <v>3383</v>
      </c>
    </row>
    <row r="17" spans="1:4">
      <c r="A17" s="4" t="s">
        <v>912</v>
      </c>
      <c r="B17" s="5" t="n">
        <v>4106</v>
      </c>
      <c r="C17" s="5" t="n">
        <v>-38684</v>
      </c>
      <c r="D17" s="5" t="n">
        <v>-35509</v>
      </c>
    </row>
    <row r="18" spans="1:4">
      <c r="A18" s="4" t="s">
        <v>916</v>
      </c>
      <c r="B18" s="5" t="n">
        <v>12696</v>
      </c>
      <c r="C18" s="5" t="n">
        <v>10297</v>
      </c>
      <c r="D18" s="5" t="n">
        <v>0</v>
      </c>
    </row>
    <row r="19" spans="1:4">
      <c r="A19" s="4" t="s">
        <v>920</v>
      </c>
      <c r="B19" s="5" t="n">
        <v>-261</v>
      </c>
      <c r="C19" s="5" t="n">
        <v>-455</v>
      </c>
      <c r="D19" s="5" t="n">
        <v>127</v>
      </c>
    </row>
    <row r="20" spans="1:4">
      <c r="A20" s="4" t="s">
        <v>924</v>
      </c>
      <c r="B20" s="6" t="n">
        <v>34530</v>
      </c>
      <c r="C20" s="6" t="n">
        <v>49310</v>
      </c>
      <c r="D20" s="6" t="n">
        <v>3827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33</v>
      </c>
      <c r="C1" s="2" t="s">
        <v>34</v>
      </c>
    </row>
    <row r="2" spans="1:3">
      <c r="A2" s="3" t="s">
        <v>930</v>
      </c>
    </row>
    <row r="3" spans="1:3">
      <c r="A3" s="4" t="s">
        <v>931</v>
      </c>
      <c r="B3" s="6" t="n">
        <v>223</v>
      </c>
      <c r="C3" s="6" t="n">
        <v>318</v>
      </c>
    </row>
    <row r="4" spans="1:3">
      <c r="A4" s="4" t="s">
        <v>932</v>
      </c>
      <c r="B4" s="5" t="n">
        <v>15464</v>
      </c>
      <c r="C4" s="5" t="n">
        <v>12880</v>
      </c>
    </row>
    <row r="5" spans="1:3">
      <c r="A5" s="4" t="s">
        <v>933</v>
      </c>
    </row>
    <row r="6" spans="1:3">
      <c r="A6" s="3" t="s">
        <v>930</v>
      </c>
    </row>
    <row r="7" spans="1:3">
      <c r="A7" s="4" t="s">
        <v>931</v>
      </c>
      <c r="B7" s="5" t="n">
        <v>102</v>
      </c>
      <c r="C7" s="5" t="n">
        <v>254</v>
      </c>
    </row>
    <row r="8" spans="1:3">
      <c r="A8" s="4" t="s">
        <v>932</v>
      </c>
      <c r="B8" s="5" t="n">
        <v>53</v>
      </c>
      <c r="C8" s="5" t="n">
        <v>200</v>
      </c>
    </row>
    <row r="9" spans="1:3">
      <c r="A9" s="4" t="s">
        <v>934</v>
      </c>
    </row>
    <row r="10" spans="1:3">
      <c r="A10" s="3" t="s">
        <v>930</v>
      </c>
    </row>
    <row r="11" spans="1:3">
      <c r="A11" s="4" t="s">
        <v>931</v>
      </c>
      <c r="B11" s="5" t="n">
        <v>102</v>
      </c>
      <c r="C11" s="5" t="n">
        <v>12</v>
      </c>
    </row>
    <row r="12" spans="1:3">
      <c r="A12" s="4" t="s">
        <v>932</v>
      </c>
      <c r="B12" s="5" t="n">
        <v>135</v>
      </c>
      <c r="C12" s="5" t="n">
        <v>0</v>
      </c>
    </row>
    <row r="13" spans="1:3">
      <c r="A13" s="4" t="s">
        <v>935</v>
      </c>
    </row>
    <row r="14" spans="1:3">
      <c r="A14" s="3" t="s">
        <v>930</v>
      </c>
    </row>
    <row r="15" spans="1:3">
      <c r="A15" s="4" t="s">
        <v>931</v>
      </c>
      <c r="B15" s="5" t="n">
        <v>10</v>
      </c>
      <c r="C15" s="5" t="n">
        <v>19</v>
      </c>
    </row>
    <row r="16" spans="1:3">
      <c r="A16" s="4" t="s">
        <v>932</v>
      </c>
      <c r="B16" s="5" t="n">
        <v>12150</v>
      </c>
      <c r="C16" s="5" t="n">
        <v>10371</v>
      </c>
    </row>
    <row r="17" spans="1:3">
      <c r="A17" s="4" t="s">
        <v>936</v>
      </c>
    </row>
    <row r="18" spans="1:3">
      <c r="A18" s="3" t="s">
        <v>930</v>
      </c>
    </row>
    <row r="19" spans="1:3">
      <c r="A19" s="4" t="s">
        <v>931</v>
      </c>
      <c r="B19" s="5" t="n">
        <v>8</v>
      </c>
      <c r="C19" s="5" t="n">
        <v>32</v>
      </c>
    </row>
    <row r="20" spans="1:3">
      <c r="A20" s="4" t="s">
        <v>937</v>
      </c>
    </row>
    <row r="21" spans="1:3">
      <c r="A21" s="3" t="s">
        <v>930</v>
      </c>
    </row>
    <row r="22" spans="1:3">
      <c r="A22" s="4" t="s">
        <v>931</v>
      </c>
      <c r="B22" s="5" t="n">
        <v>1</v>
      </c>
      <c r="C22" s="5" t="n">
        <v>0</v>
      </c>
    </row>
    <row r="23" spans="1:3">
      <c r="A23" s="4" t="s">
        <v>938</v>
      </c>
    </row>
    <row r="24" spans="1:3">
      <c r="A24" s="3" t="s">
        <v>930</v>
      </c>
    </row>
    <row r="25" spans="1:3">
      <c r="A25" s="4" t="s">
        <v>931</v>
      </c>
      <c r="B25" s="5" t="n">
        <v>0</v>
      </c>
      <c r="C25" s="5" t="n">
        <v>1</v>
      </c>
    </row>
    <row r="26" spans="1:3">
      <c r="A26" s="4" t="s">
        <v>932</v>
      </c>
      <c r="B26" s="5" t="n">
        <v>2224</v>
      </c>
      <c r="C26" s="5" t="n">
        <v>1431</v>
      </c>
    </row>
    <row r="27" spans="1:3">
      <c r="A27" s="4" t="s">
        <v>939</v>
      </c>
    </row>
    <row r="28" spans="1:3">
      <c r="A28" s="3" t="s">
        <v>930</v>
      </c>
    </row>
    <row r="29" spans="1:3">
      <c r="A29" s="4" t="s">
        <v>932</v>
      </c>
      <c r="B29" s="5" t="n">
        <v>811</v>
      </c>
      <c r="C29" s="5" t="n">
        <v>650</v>
      </c>
    </row>
    <row r="30" spans="1:3">
      <c r="A30" s="4" t="s">
        <v>940</v>
      </c>
    </row>
    <row r="31" spans="1:3">
      <c r="A31" s="3" t="s">
        <v>930</v>
      </c>
    </row>
    <row r="32" spans="1:3">
      <c r="A32" s="4" t="s">
        <v>932</v>
      </c>
      <c r="B32" s="5" t="n">
        <v>43</v>
      </c>
      <c r="C32" s="5" t="n">
        <v>31</v>
      </c>
    </row>
    <row r="33" spans="1:3">
      <c r="A33" s="4" t="s">
        <v>941</v>
      </c>
    </row>
    <row r="34" spans="1:3">
      <c r="A34" s="3" t="s">
        <v>930</v>
      </c>
    </row>
    <row r="35" spans="1:3">
      <c r="A35" s="4" t="s">
        <v>932</v>
      </c>
      <c r="B35" s="5" t="n">
        <v>48</v>
      </c>
      <c r="C35" s="5" t="n">
        <v>81</v>
      </c>
    </row>
    <row r="36" spans="1:3">
      <c r="A36" s="4" t="s">
        <v>942</v>
      </c>
    </row>
    <row r="37" spans="1:3">
      <c r="A37" s="3" t="s">
        <v>930</v>
      </c>
    </row>
    <row r="38" spans="1:3">
      <c r="A38" s="4" t="s">
        <v>932</v>
      </c>
      <c r="B38" s="5" t="n">
        <v>0</v>
      </c>
      <c r="C38" s="5" t="n">
        <v>112</v>
      </c>
    </row>
    <row r="39" spans="1:3">
      <c r="A39" s="4" t="s">
        <v>681</v>
      </c>
    </row>
    <row r="40" spans="1:3">
      <c r="A40" s="3" t="s">
        <v>930</v>
      </c>
    </row>
    <row r="41" spans="1:3">
      <c r="A41" s="4" t="s">
        <v>932</v>
      </c>
      <c r="B41" s="6" t="n">
        <v>0</v>
      </c>
      <c r="C41" s="6"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3</v>
      </c>
      <c r="C2" s="2" t="s">
        <v>34</v>
      </c>
      <c r="D2" s="2" t="s">
        <v>82</v>
      </c>
    </row>
    <row r="3" spans="1:4">
      <c r="A3" s="4" t="s">
        <v>944</v>
      </c>
    </row>
    <row r="4" spans="1:4">
      <c r="A4" s="3" t="s">
        <v>930</v>
      </c>
    </row>
    <row r="5" spans="1:4">
      <c r="A5" s="4" t="s">
        <v>945</v>
      </c>
      <c r="B5" s="6" t="n">
        <v>398733</v>
      </c>
      <c r="C5" s="6" t="n">
        <v>290172</v>
      </c>
      <c r="D5" s="6" t="n">
        <v>229899</v>
      </c>
    </row>
    <row r="6" spans="1:4">
      <c r="A6" s="4" t="s">
        <v>946</v>
      </c>
    </row>
    <row r="7" spans="1:4">
      <c r="A7" s="3" t="s">
        <v>930</v>
      </c>
    </row>
    <row r="8" spans="1:4">
      <c r="A8" s="4" t="s">
        <v>945</v>
      </c>
      <c r="B8" s="5" t="n">
        <v>9735</v>
      </c>
      <c r="C8" s="5" t="n">
        <v>8527</v>
      </c>
      <c r="D8" s="5" t="n">
        <v>7128</v>
      </c>
    </row>
    <row r="9" spans="1:4">
      <c r="A9" s="4" t="s">
        <v>947</v>
      </c>
    </row>
    <row r="10" spans="1:4">
      <c r="A10" s="3" t="s">
        <v>930</v>
      </c>
    </row>
    <row r="11" spans="1:4">
      <c r="A11" s="4" t="s">
        <v>945</v>
      </c>
      <c r="B11" s="5" t="n">
        <v>3838</v>
      </c>
      <c r="C11" s="5" t="n">
        <v>3625</v>
      </c>
      <c r="D11" s="5" t="n">
        <v>3795</v>
      </c>
    </row>
    <row r="12" spans="1:4">
      <c r="A12" s="4" t="s">
        <v>948</v>
      </c>
    </row>
    <row r="13" spans="1:4">
      <c r="A13" s="3" t="s">
        <v>930</v>
      </c>
    </row>
    <row r="14" spans="1:4">
      <c r="A14" s="4" t="s">
        <v>945</v>
      </c>
      <c r="B14" s="5" t="n">
        <v>4716</v>
      </c>
      <c r="C14" s="5" t="n">
        <v>2386</v>
      </c>
      <c r="D14" s="5" t="n">
        <v>3238</v>
      </c>
    </row>
    <row r="15" spans="1:4">
      <c r="A15" s="4" t="s">
        <v>949</v>
      </c>
    </row>
    <row r="16" spans="1:4">
      <c r="A16" s="3" t="s">
        <v>930</v>
      </c>
    </row>
    <row r="17" spans="1:4">
      <c r="A17" s="4" t="s">
        <v>945</v>
      </c>
      <c r="B17" s="5" t="n">
        <v>1585</v>
      </c>
      <c r="C17" s="5" t="n">
        <v>1632</v>
      </c>
      <c r="D17" s="5" t="n">
        <v>1646</v>
      </c>
    </row>
    <row r="18" spans="1:4">
      <c r="A18" s="4" t="s">
        <v>950</v>
      </c>
    </row>
    <row r="19" spans="1:4">
      <c r="A19" s="3" t="s">
        <v>930</v>
      </c>
    </row>
    <row r="20" spans="1:4">
      <c r="A20" s="4" t="s">
        <v>945</v>
      </c>
      <c r="B20" s="5" t="n">
        <v>1687</v>
      </c>
      <c r="C20" s="5" t="n">
        <v>1448</v>
      </c>
      <c r="D20" s="5" t="n">
        <v>1625</v>
      </c>
    </row>
    <row r="21" spans="1:4">
      <c r="A21" s="4" t="s">
        <v>951</v>
      </c>
    </row>
    <row r="22" spans="1:4">
      <c r="A22" s="3" t="s">
        <v>930</v>
      </c>
    </row>
    <row r="23" spans="1:4">
      <c r="A23" s="4" t="s">
        <v>945</v>
      </c>
      <c r="B23" s="5" t="n">
        <v>231</v>
      </c>
      <c r="C23" s="5" t="n">
        <v>273</v>
      </c>
      <c r="D23" s="5" t="n">
        <v>272</v>
      </c>
    </row>
    <row r="24" spans="1:4">
      <c r="A24" s="4" t="s">
        <v>952</v>
      </c>
    </row>
    <row r="25" spans="1:4">
      <c r="A25" s="3" t="s">
        <v>930</v>
      </c>
    </row>
    <row r="26" spans="1:4">
      <c r="A26" s="4" t="s">
        <v>945</v>
      </c>
      <c r="B26" s="5" t="n">
        <v>490</v>
      </c>
      <c r="C26" s="5" t="n">
        <v>373</v>
      </c>
      <c r="D26" s="5" t="n">
        <v>341</v>
      </c>
    </row>
    <row r="27" spans="1:4">
      <c r="A27" s="4" t="s">
        <v>953</v>
      </c>
    </row>
    <row r="28" spans="1:4">
      <c r="A28" s="3" t="s">
        <v>930</v>
      </c>
    </row>
    <row r="29" spans="1:4">
      <c r="A29" s="4" t="s">
        <v>945</v>
      </c>
      <c r="B29" s="5" t="n">
        <v>55</v>
      </c>
      <c r="C29" s="5" t="n">
        <v>79</v>
      </c>
      <c r="D29" s="5" t="n">
        <v>67</v>
      </c>
    </row>
    <row r="30" spans="1:4">
      <c r="A30" s="4" t="s">
        <v>954</v>
      </c>
    </row>
    <row r="31" spans="1:4">
      <c r="A31" s="3" t="s">
        <v>930</v>
      </c>
    </row>
    <row r="32" spans="1:4">
      <c r="A32" s="4" t="s">
        <v>945</v>
      </c>
      <c r="B32" s="5" t="n">
        <v>5849</v>
      </c>
      <c r="C32" s="5" t="n">
        <v>4869</v>
      </c>
    </row>
    <row r="33" spans="1:4">
      <c r="A33" s="4" t="s">
        <v>955</v>
      </c>
    </row>
    <row r="34" spans="1:4">
      <c r="A34" s="3" t="s">
        <v>930</v>
      </c>
    </row>
    <row r="35" spans="1:4">
      <c r="A35" s="4" t="s">
        <v>945</v>
      </c>
      <c r="D35" s="5" t="n">
        <v>63</v>
      </c>
    </row>
    <row r="36" spans="1:4">
      <c r="A36" s="4" t="s">
        <v>956</v>
      </c>
    </row>
    <row r="37" spans="1:4">
      <c r="A37" s="3" t="s">
        <v>930</v>
      </c>
    </row>
    <row r="38" spans="1:4">
      <c r="A38" s="4" t="s">
        <v>945</v>
      </c>
      <c r="C38" s="5" t="n">
        <v>4</v>
      </c>
      <c r="D38" s="5" t="n">
        <v>-162</v>
      </c>
    </row>
    <row r="39" spans="1:4">
      <c r="A39" s="4" t="s">
        <v>957</v>
      </c>
    </row>
    <row r="40" spans="1:4">
      <c r="A40" s="3" t="s">
        <v>930</v>
      </c>
    </row>
    <row r="41" spans="1:4">
      <c r="A41" s="4" t="s">
        <v>945</v>
      </c>
      <c r="B41" s="6" t="n">
        <v>-3781</v>
      </c>
      <c r="C41" s="6" t="n">
        <v>-2986</v>
      </c>
      <c r="D41" s="6" t="n">
        <v>-128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958</v>
      </c>
      <c r="B1" s="2" t="s">
        <v>1</v>
      </c>
    </row>
    <row r="2" spans="1:3">
      <c r="B2" s="2" t="s">
        <v>959</v>
      </c>
      <c r="C2" s="2" t="s">
        <v>638</v>
      </c>
    </row>
    <row r="3" spans="1:3">
      <c r="A3" s="3" t="s">
        <v>930</v>
      </c>
    </row>
    <row r="4" spans="1:3">
      <c r="A4" s="4" t="s">
        <v>771</v>
      </c>
      <c r="B4" s="8" t="n">
        <v>1.8</v>
      </c>
      <c r="C4" s="8" t="n">
        <v>2.3</v>
      </c>
    </row>
    <row r="5" spans="1:3">
      <c r="A5" s="4" t="s">
        <v>960</v>
      </c>
    </row>
    <row r="6" spans="1:3">
      <c r="A6" s="3" t="s">
        <v>930</v>
      </c>
    </row>
    <row r="7" spans="1:3">
      <c r="A7" s="4" t="s">
        <v>961</v>
      </c>
      <c r="B7" s="5" t="n">
        <v>121686</v>
      </c>
    </row>
    <row r="8" spans="1:3">
      <c r="A8" s="4" t="s">
        <v>962</v>
      </c>
      <c r="B8" s="4" t="s">
        <v>963</v>
      </c>
    </row>
    <row r="9" spans="1:3">
      <c r="A9" s="4" t="s">
        <v>964</v>
      </c>
    </row>
    <row r="10" spans="1:3">
      <c r="A10" s="3" t="s">
        <v>930</v>
      </c>
    </row>
    <row r="11" spans="1:3">
      <c r="A11" s="4" t="s">
        <v>965</v>
      </c>
      <c r="B11" s="4" t="s">
        <v>414</v>
      </c>
    </row>
    <row r="12" spans="1:3">
      <c r="A12" s="4" t="s">
        <v>966</v>
      </c>
    </row>
    <row r="13" spans="1:3">
      <c r="A13" s="3" t="s">
        <v>930</v>
      </c>
    </row>
    <row r="14" spans="1:3">
      <c r="A14" s="4" t="s">
        <v>967</v>
      </c>
      <c r="B14" s="8" t="n">
        <v>3.1</v>
      </c>
    </row>
    <row r="15" spans="1:3">
      <c r="A15" s="4" t="s">
        <v>935</v>
      </c>
    </row>
    <row r="16" spans="1:3">
      <c r="A16" s="3" t="s">
        <v>930</v>
      </c>
    </row>
    <row r="17" spans="1:3">
      <c r="A17" s="4" t="s">
        <v>968</v>
      </c>
      <c r="B17" s="4" t="s">
        <v>969</v>
      </c>
    </row>
    <row r="18" spans="1:3">
      <c r="A18" s="4" t="s">
        <v>772</v>
      </c>
      <c r="B18" s="8" t="n">
        <v>16.1</v>
      </c>
      <c r="C18" s="8" t="n">
        <v>11.8</v>
      </c>
    </row>
    <row r="19" spans="1:3">
      <c r="A19" s="4" t="s">
        <v>970</v>
      </c>
      <c r="B19" s="4" t="s">
        <v>97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33</v>
      </c>
      <c r="C2" s="2" t="s">
        <v>34</v>
      </c>
      <c r="D2" s="2" t="s">
        <v>82</v>
      </c>
    </row>
    <row r="3" spans="1:4">
      <c r="A3" s="3" t="s">
        <v>973</v>
      </c>
    </row>
    <row r="4" spans="1:4">
      <c r="A4" s="4" t="s">
        <v>974</v>
      </c>
      <c r="B4" s="6" t="n">
        <v>6104</v>
      </c>
      <c r="C4" s="6" t="n">
        <v>5133</v>
      </c>
      <c r="D4" s="6" t="n">
        <v>3763</v>
      </c>
    </row>
    <row r="5" spans="1:4">
      <c r="A5" s="4" t="s">
        <v>975</v>
      </c>
      <c r="B5" s="5" t="n">
        <v>117</v>
      </c>
      <c r="C5" s="5" t="n">
        <v>99</v>
      </c>
      <c r="D5" s="5" t="n">
        <v>72</v>
      </c>
    </row>
    <row r="6" spans="1:4">
      <c r="A6" s="4" t="s">
        <v>226</v>
      </c>
      <c r="B6" s="5" t="n">
        <v>5092</v>
      </c>
      <c r="C6" s="5" t="n">
        <v>5524</v>
      </c>
      <c r="D6" s="5" t="n">
        <v>5799</v>
      </c>
    </row>
    <row r="7" spans="1:4">
      <c r="A7" s="4" t="s">
        <v>120</v>
      </c>
      <c r="B7" s="6" t="n">
        <v>11313</v>
      </c>
      <c r="C7" s="6" t="n">
        <v>10756</v>
      </c>
      <c r="D7" s="6" t="n">
        <v>963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76</v>
      </c>
      <c r="B1" s="2" t="s">
        <v>475</v>
      </c>
      <c r="C1" s="2" t="s">
        <v>977</v>
      </c>
      <c r="D1" s="2" t="s">
        <v>978</v>
      </c>
      <c r="E1" s="2" t="s">
        <v>979</v>
      </c>
      <c r="F1" s="2" t="s">
        <v>33</v>
      </c>
      <c r="G1" s="2" t="s">
        <v>34</v>
      </c>
      <c r="H1" s="2" t="s">
        <v>980</v>
      </c>
      <c r="I1" s="2" t="s">
        <v>981</v>
      </c>
      <c r="J1" s="2" t="s">
        <v>982</v>
      </c>
      <c r="K1" s="2" t="s">
        <v>983</v>
      </c>
      <c r="L1" s="2" t="s">
        <v>82</v>
      </c>
    </row>
    <row r="2" spans="1:12">
      <c r="A2" s="3" t="s">
        <v>984</v>
      </c>
    </row>
    <row r="3" spans="1:12">
      <c r="A3" s="4" t="s">
        <v>985</v>
      </c>
      <c r="C3" s="4" t="s">
        <v>986</v>
      </c>
    </row>
    <row r="4" spans="1:12">
      <c r="A4" s="4" t="s">
        <v>987</v>
      </c>
      <c r="F4" s="7" t="n">
        <v>0.87</v>
      </c>
      <c r="G4" s="7" t="n">
        <v>0.75</v>
      </c>
      <c r="H4" s="7" t="n">
        <v>0.75</v>
      </c>
      <c r="I4" s="7" t="n">
        <v>0.51</v>
      </c>
      <c r="J4" s="7" t="n">
        <v>0.51</v>
      </c>
    </row>
    <row r="5" spans="1:12">
      <c r="A5" s="4" t="s">
        <v>122</v>
      </c>
    </row>
    <row r="6" spans="1:12">
      <c r="A6" s="3" t="s">
        <v>984</v>
      </c>
    </row>
    <row r="7" spans="1:12">
      <c r="A7" s="4" t="s">
        <v>988</v>
      </c>
      <c r="E7" s="6" t="n">
        <v>250000000</v>
      </c>
    </row>
    <row r="8" spans="1:12">
      <c r="A8" s="4" t="s">
        <v>989</v>
      </c>
      <c r="K8" s="5" t="n">
        <v>167650</v>
      </c>
    </row>
    <row r="9" spans="1:12">
      <c r="A9" s="4" t="s">
        <v>990</v>
      </c>
      <c r="K9" s="6" t="n">
        <v>17900000</v>
      </c>
    </row>
    <row r="10" spans="1:12">
      <c r="A10" s="4" t="s">
        <v>991</v>
      </c>
    </row>
    <row r="11" spans="1:12">
      <c r="A11" s="3" t="s">
        <v>984</v>
      </c>
    </row>
    <row r="12" spans="1:12">
      <c r="A12" s="4" t="s">
        <v>989</v>
      </c>
      <c r="B12" s="5" t="n">
        <v>1960250</v>
      </c>
    </row>
    <row r="13" spans="1:12">
      <c r="A13" s="4" t="s">
        <v>990</v>
      </c>
      <c r="D13" s="6" t="n">
        <v>100000000</v>
      </c>
    </row>
    <row r="14" spans="1:12">
      <c r="A14" s="4" t="s">
        <v>992</v>
      </c>
      <c r="D14" s="4" t="s">
        <v>993</v>
      </c>
    </row>
    <row r="15" spans="1:12">
      <c r="A15" s="4" t="s">
        <v>994</v>
      </c>
      <c r="B15" s="7" t="n">
        <v>51.01</v>
      </c>
    </row>
    <row r="16" spans="1:12">
      <c r="A16" s="4" t="s">
        <v>29</v>
      </c>
    </row>
    <row r="17" spans="1:12">
      <c r="A17" s="3" t="s">
        <v>984</v>
      </c>
    </row>
    <row r="18" spans="1:12">
      <c r="A18" s="4" t="s">
        <v>995</v>
      </c>
      <c r="F18" s="5" t="n">
        <v>80000000</v>
      </c>
    </row>
    <row r="19" spans="1:12">
      <c r="A19" s="4" t="s">
        <v>78</v>
      </c>
      <c r="F19" s="5" t="n">
        <v>33816276</v>
      </c>
      <c r="G19" s="5" t="n">
        <v>33776480</v>
      </c>
    </row>
    <row r="20" spans="1:12">
      <c r="A20" s="4" t="s">
        <v>79</v>
      </c>
      <c r="B20" s="5" t="n">
        <v>31017102</v>
      </c>
      <c r="F20" s="5" t="n">
        <v>31257686</v>
      </c>
      <c r="G20" s="5" t="n">
        <v>31185641</v>
      </c>
      <c r="L20" s="5" t="n">
        <v>31112356</v>
      </c>
    </row>
    <row r="21" spans="1:12">
      <c r="A21" s="4" t="s">
        <v>31</v>
      </c>
    </row>
    <row r="22" spans="1:12">
      <c r="A22" s="3" t="s">
        <v>984</v>
      </c>
    </row>
    <row r="23" spans="1:12">
      <c r="A23" s="4" t="s">
        <v>995</v>
      </c>
      <c r="F23" s="5" t="n">
        <v>80000000</v>
      </c>
    </row>
    <row r="24" spans="1:12">
      <c r="A24" s="4" t="s">
        <v>78</v>
      </c>
      <c r="F24" s="5" t="n">
        <v>10938125</v>
      </c>
      <c r="G24" s="5" t="n">
        <v>10938125</v>
      </c>
    </row>
    <row r="25" spans="1:12">
      <c r="A25" s="4" t="s">
        <v>79</v>
      </c>
      <c r="B25" s="5" t="n">
        <v>10938125</v>
      </c>
      <c r="F25" s="5" t="n">
        <v>10938125</v>
      </c>
      <c r="G25" s="5" t="n">
        <v>10938125</v>
      </c>
      <c r="L25" s="5" t="n">
        <v>10938125</v>
      </c>
    </row>
    <row r="26" spans="1:12">
      <c r="A26" s="4" t="s">
        <v>996</v>
      </c>
    </row>
    <row r="27" spans="1:12">
      <c r="A27" s="3" t="s">
        <v>984</v>
      </c>
    </row>
    <row r="28" spans="1:12">
      <c r="A28" s="4" t="s">
        <v>995</v>
      </c>
      <c r="F28" s="5" t="n">
        <v>80000000</v>
      </c>
    </row>
    <row r="29" spans="1:12">
      <c r="A29" s="4" t="s">
        <v>79</v>
      </c>
      <c r="F29" s="5" t="n">
        <v>0</v>
      </c>
      <c r="G29"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3"/>
    <col customWidth="1" max="7" min="7" width="23"/>
    <col customWidth="1" max="8" min="8" width="21"/>
  </cols>
  <sheetData>
    <row r="1" spans="1:8">
      <c r="A1" s="1" t="s">
        <v>997</v>
      </c>
      <c r="B1" s="2" t="s">
        <v>998</v>
      </c>
      <c r="C1" s="2" t="s">
        <v>999</v>
      </c>
      <c r="D1" s="2" t="s">
        <v>1000</v>
      </c>
      <c r="E1" s="2" t="s">
        <v>1001</v>
      </c>
      <c r="F1" s="2" t="s">
        <v>1002</v>
      </c>
      <c r="G1" s="2" t="s">
        <v>1003</v>
      </c>
      <c r="H1" s="2" t="s">
        <v>639</v>
      </c>
    </row>
    <row r="2" spans="1:8">
      <c r="A2" s="3" t="s">
        <v>1004</v>
      </c>
    </row>
    <row r="3" spans="1:8">
      <c r="A3" s="4" t="s">
        <v>133</v>
      </c>
      <c r="F3" s="6" t="n">
        <v>7100</v>
      </c>
      <c r="G3" s="6" t="n">
        <v>7400</v>
      </c>
      <c r="H3" s="6" t="n">
        <v>7500</v>
      </c>
    </row>
    <row r="4" spans="1:8">
      <c r="A4" s="4" t="s">
        <v>1005</v>
      </c>
      <c r="B4" s="7" t="n">
        <v>135.81</v>
      </c>
      <c r="C4" s="7" t="n">
        <v>135.81</v>
      </c>
      <c r="D4" s="7" t="n">
        <v>107.29</v>
      </c>
      <c r="E4" s="7" t="n">
        <v>107.29</v>
      </c>
    </row>
    <row r="5" spans="1:8">
      <c r="A5" s="4" t="s">
        <v>1006</v>
      </c>
      <c r="F5" s="6" t="n">
        <v>9800</v>
      </c>
      <c r="G5" s="6" t="n">
        <v>9300</v>
      </c>
    </row>
    <row r="6" spans="1:8">
      <c r="A6" s="4" t="s">
        <v>1007</v>
      </c>
      <c r="F6" s="9" t="n">
        <v>2.3</v>
      </c>
      <c r="G6" s="9" t="n">
        <v>2.1</v>
      </c>
    </row>
    <row r="7" spans="1:8">
      <c r="A7" s="4" t="s">
        <v>1008</v>
      </c>
      <c r="F7" s="4" t="s">
        <v>448</v>
      </c>
    </row>
    <row r="8" spans="1:8">
      <c r="A8" s="4" t="s">
        <v>488</v>
      </c>
    </row>
    <row r="9" spans="1:8">
      <c r="A9" s="3" t="s">
        <v>1004</v>
      </c>
    </row>
    <row r="10" spans="1:8">
      <c r="A10" s="4" t="s">
        <v>1009</v>
      </c>
      <c r="F10" s="4" t="s">
        <v>429</v>
      </c>
    </row>
    <row r="11" spans="1:8">
      <c r="A11" s="4" t="s">
        <v>491</v>
      </c>
    </row>
    <row r="12" spans="1:8">
      <c r="A12" s="3" t="s">
        <v>1004</v>
      </c>
    </row>
    <row r="13" spans="1:8">
      <c r="A13" s="4" t="s">
        <v>1009</v>
      </c>
      <c r="F13" s="4" t="s">
        <v>389</v>
      </c>
    </row>
    <row r="14" spans="1:8">
      <c r="A14" s="4" t="s">
        <v>1010</v>
      </c>
    </row>
    <row r="15" spans="1:8">
      <c r="A15" s="3" t="s">
        <v>1004</v>
      </c>
    </row>
    <row r="16" spans="1:8">
      <c r="A16" s="4" t="s">
        <v>1006</v>
      </c>
      <c r="F16" s="6" t="n">
        <v>47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33</v>
      </c>
    </row>
    <row r="3" spans="1:2">
      <c r="A3" s="3" t="s">
        <v>189</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77"/>
  </cols>
  <sheetData>
    <row r="1" spans="1:2">
      <c r="A1" s="1" t="s">
        <v>1011</v>
      </c>
      <c r="B1" s="2" t="s">
        <v>1</v>
      </c>
    </row>
    <row r="2" spans="1:2">
      <c r="B2" s="2" t="s">
        <v>2</v>
      </c>
    </row>
    <row r="3" spans="1:2">
      <c r="A3" s="4" t="s">
        <v>1012</v>
      </c>
    </row>
    <row r="4" spans="1:2">
      <c r="A4" s="3" t="s">
        <v>1004</v>
      </c>
    </row>
    <row r="5" spans="1:2">
      <c r="A5" s="4" t="s">
        <v>1013</v>
      </c>
      <c r="B5" s="5" t="n">
        <v>13709</v>
      </c>
    </row>
    <row r="6" spans="1:2">
      <c r="A6" s="4" t="s">
        <v>1014</v>
      </c>
      <c r="B6" s="4" t="s">
        <v>1015</v>
      </c>
    </row>
    <row r="7" spans="1:2">
      <c r="A7" s="4" t="s">
        <v>1016</v>
      </c>
      <c r="B7" s="4" t="s">
        <v>429</v>
      </c>
    </row>
    <row r="8" spans="1:2">
      <c r="A8" s="4" t="s">
        <v>1017</v>
      </c>
    </row>
    <row r="9" spans="1:2">
      <c r="A9" s="3" t="s">
        <v>1004</v>
      </c>
    </row>
    <row r="10" spans="1:2">
      <c r="A10" s="4" t="s">
        <v>1013</v>
      </c>
      <c r="B10" s="5" t="n">
        <v>4915</v>
      </c>
    </row>
    <row r="11" spans="1:2">
      <c r="A11" s="4" t="s">
        <v>1014</v>
      </c>
      <c r="B11" s="4" t="s">
        <v>1018</v>
      </c>
    </row>
    <row r="12" spans="1:2">
      <c r="A12" s="4" t="s">
        <v>1016</v>
      </c>
      <c r="B12" s="4" t="s">
        <v>1019</v>
      </c>
    </row>
    <row r="13" spans="1:2">
      <c r="A13" s="4" t="s">
        <v>1020</v>
      </c>
    </row>
    <row r="14" spans="1:2">
      <c r="A14" s="3" t="s">
        <v>1004</v>
      </c>
    </row>
    <row r="15" spans="1:2">
      <c r="A15" s="4" t="s">
        <v>1013</v>
      </c>
      <c r="B15" s="5" t="n">
        <v>10920</v>
      </c>
    </row>
    <row r="16" spans="1:2">
      <c r="A16" s="4" t="s">
        <v>1014</v>
      </c>
      <c r="B16" s="4" t="s">
        <v>1015</v>
      </c>
    </row>
    <row r="17" spans="1:2">
      <c r="A17" s="4" t="s">
        <v>1016</v>
      </c>
      <c r="B17" s="4" t="s">
        <v>429</v>
      </c>
    </row>
    <row r="18" spans="1:2">
      <c r="A18" s="4" t="s">
        <v>1020</v>
      </c>
    </row>
    <row r="19" spans="1:2">
      <c r="A19" s="3" t="s">
        <v>1004</v>
      </c>
    </row>
    <row r="20" spans="1:2">
      <c r="A20" s="4" t="s">
        <v>1013</v>
      </c>
      <c r="B20" s="5" t="n">
        <v>4912</v>
      </c>
    </row>
    <row r="21" spans="1:2">
      <c r="A21" s="4" t="s">
        <v>1014</v>
      </c>
      <c r="B21" s="4" t="s">
        <v>1021</v>
      </c>
    </row>
    <row r="22" spans="1:2">
      <c r="A22" s="4" t="s">
        <v>1016</v>
      </c>
      <c r="B22" s="4" t="s">
        <v>429</v>
      </c>
    </row>
    <row r="23" spans="1:2">
      <c r="A23" s="4" t="s">
        <v>1020</v>
      </c>
    </row>
    <row r="24" spans="1:2">
      <c r="A24" s="3" t="s">
        <v>1004</v>
      </c>
    </row>
    <row r="25" spans="1:2">
      <c r="A25" s="4" t="s">
        <v>1013</v>
      </c>
      <c r="B25" s="5" t="n">
        <v>6750</v>
      </c>
    </row>
    <row r="26" spans="1:2">
      <c r="A26" s="4" t="s">
        <v>1014</v>
      </c>
      <c r="B26" s="4" t="s">
        <v>1022</v>
      </c>
    </row>
    <row r="27" spans="1:2">
      <c r="A27" s="4" t="s">
        <v>1016</v>
      </c>
      <c r="B27" s="4" t="s">
        <v>1019</v>
      </c>
    </row>
    <row r="28" spans="1:2">
      <c r="A28" s="4" t="s">
        <v>1023</v>
      </c>
    </row>
    <row r="29" spans="1:2">
      <c r="A29" s="3" t="s">
        <v>1004</v>
      </c>
    </row>
    <row r="30" spans="1:2">
      <c r="A30" s="4" t="s">
        <v>1013</v>
      </c>
      <c r="B30" s="5" t="n">
        <v>429</v>
      </c>
    </row>
    <row r="31" spans="1:2">
      <c r="A31" s="4" t="s">
        <v>1014</v>
      </c>
      <c r="B31" s="4" t="s">
        <v>1021</v>
      </c>
    </row>
    <row r="32" spans="1:2">
      <c r="A32" s="4" t="s">
        <v>1016</v>
      </c>
      <c r="B32" s="4" t="s">
        <v>429</v>
      </c>
    </row>
    <row r="33" spans="1:2">
      <c r="A33" s="4" t="s">
        <v>1024</v>
      </c>
    </row>
    <row r="34" spans="1:2">
      <c r="A34" s="3" t="s">
        <v>1004</v>
      </c>
    </row>
    <row r="35" spans="1:2">
      <c r="A35" s="4" t="s">
        <v>1013</v>
      </c>
      <c r="B35" s="5" t="n">
        <v>19012</v>
      </c>
    </row>
    <row r="36" spans="1:2">
      <c r="A36" s="4" t="s">
        <v>1014</v>
      </c>
      <c r="B36" s="4" t="s">
        <v>1015</v>
      </c>
    </row>
    <row r="37" spans="1:2">
      <c r="A37" s="4" t="s">
        <v>1016</v>
      </c>
      <c r="B37" s="4" t="s">
        <v>429</v>
      </c>
    </row>
    <row r="38" spans="1:2">
      <c r="A38" s="4" t="s">
        <v>1024</v>
      </c>
    </row>
    <row r="39" spans="1:2">
      <c r="A39" s="3" t="s">
        <v>1004</v>
      </c>
    </row>
    <row r="40" spans="1:2">
      <c r="A40" s="4" t="s">
        <v>1013</v>
      </c>
      <c r="B40" s="5" t="n">
        <v>147000</v>
      </c>
    </row>
    <row r="41" spans="1:2">
      <c r="A41" s="4" t="s">
        <v>1014</v>
      </c>
      <c r="B41" s="4" t="s">
        <v>1022</v>
      </c>
    </row>
    <row r="42" spans="1:2">
      <c r="A42" s="4" t="s">
        <v>1016</v>
      </c>
      <c r="B42" s="4" t="s">
        <v>1019</v>
      </c>
    </row>
    <row r="43" spans="1:2">
      <c r="A43" s="4" t="s">
        <v>1024</v>
      </c>
    </row>
    <row r="44" spans="1:2">
      <c r="A44" s="3" t="s">
        <v>1004</v>
      </c>
    </row>
    <row r="45" spans="1:2">
      <c r="A45" s="4" t="s">
        <v>1013</v>
      </c>
      <c r="B45" s="5" t="n">
        <v>63000</v>
      </c>
    </row>
    <row r="46" spans="1:2">
      <c r="A46" s="4" t="s">
        <v>1014</v>
      </c>
      <c r="B46" s="4" t="s">
        <v>1025</v>
      </c>
    </row>
    <row r="47" spans="1:2">
      <c r="A47" s="4" t="s">
        <v>1016</v>
      </c>
      <c r="B47" s="4" t="s">
        <v>389</v>
      </c>
    </row>
    <row r="48" spans="1:2">
      <c r="A48" s="4" t="s">
        <v>1026</v>
      </c>
    </row>
    <row r="49" spans="1:2">
      <c r="A49" s="3" t="s">
        <v>1004</v>
      </c>
    </row>
    <row r="50" spans="1:2">
      <c r="A50" s="4" t="s">
        <v>1013</v>
      </c>
      <c r="B50" s="5" t="n">
        <v>7899</v>
      </c>
    </row>
    <row r="51" spans="1:2">
      <c r="A51" s="4" t="s">
        <v>1014</v>
      </c>
      <c r="B51" s="4" t="s">
        <v>1022</v>
      </c>
    </row>
    <row r="52" spans="1:2">
      <c r="A52" s="4" t="s">
        <v>1016</v>
      </c>
      <c r="B52" s="4" t="s">
        <v>1019</v>
      </c>
    </row>
    <row r="53" spans="1:2">
      <c r="A53" s="4" t="s">
        <v>1026</v>
      </c>
    </row>
    <row r="54" spans="1:2">
      <c r="A54" s="3" t="s">
        <v>1004</v>
      </c>
    </row>
    <row r="55" spans="1:2">
      <c r="A55" s="4" t="s">
        <v>1013</v>
      </c>
      <c r="B55" s="5" t="n">
        <v>4739</v>
      </c>
    </row>
    <row r="56" spans="1:2">
      <c r="A56" s="4" t="s">
        <v>1014</v>
      </c>
      <c r="B56" s="4" t="s">
        <v>1015</v>
      </c>
    </row>
    <row r="57" spans="1:2">
      <c r="A57" s="4" t="s">
        <v>1016</v>
      </c>
      <c r="B57" s="4" t="s">
        <v>429</v>
      </c>
    </row>
    <row r="58" spans="1:2">
      <c r="A58" s="4" t="s">
        <v>1027</v>
      </c>
    </row>
    <row r="59" spans="1:2">
      <c r="A59" s="3" t="s">
        <v>1004</v>
      </c>
    </row>
    <row r="60" spans="1:2">
      <c r="A60" s="4" t="s">
        <v>1013</v>
      </c>
      <c r="B60" s="5" t="n">
        <v>25280</v>
      </c>
    </row>
    <row r="61" spans="1:2">
      <c r="A61" s="4" t="s">
        <v>1014</v>
      </c>
      <c r="B61" s="4" t="s">
        <v>1015</v>
      </c>
    </row>
    <row r="62" spans="1:2">
      <c r="A62" s="4" t="s">
        <v>1016</v>
      </c>
      <c r="B62" s="4" t="s">
        <v>429</v>
      </c>
    </row>
    <row r="63" spans="1:2">
      <c r="A63" s="4" t="s">
        <v>1027</v>
      </c>
    </row>
    <row r="64" spans="1:2">
      <c r="A64" s="3" t="s">
        <v>1004</v>
      </c>
    </row>
    <row r="65" spans="1:2">
      <c r="A65" s="4" t="s">
        <v>1013</v>
      </c>
      <c r="B65" s="5" t="n">
        <v>7925</v>
      </c>
    </row>
    <row r="66" spans="1:2">
      <c r="A66" s="4" t="s">
        <v>1014</v>
      </c>
      <c r="B66" s="4" t="s">
        <v>1021</v>
      </c>
    </row>
    <row r="67" spans="1:2">
      <c r="A67" s="4" t="s">
        <v>1016</v>
      </c>
      <c r="B67" s="4" t="s">
        <v>429</v>
      </c>
    </row>
    <row r="68" spans="1:2">
      <c r="A68" s="4" t="s">
        <v>1028</v>
      </c>
    </row>
    <row r="69" spans="1:2">
      <c r="A69" s="3" t="s">
        <v>1004</v>
      </c>
    </row>
    <row r="70" spans="1:2">
      <c r="A70" s="4" t="s">
        <v>1013</v>
      </c>
      <c r="B70" s="5" t="n">
        <v>6668</v>
      </c>
    </row>
    <row r="71" spans="1:2">
      <c r="A71" s="4" t="s">
        <v>1014</v>
      </c>
      <c r="B71" s="4" t="s">
        <v>1021</v>
      </c>
    </row>
    <row r="72" spans="1:2">
      <c r="A72" s="4" t="s">
        <v>1016</v>
      </c>
      <c r="B72" s="4" t="s">
        <v>429</v>
      </c>
    </row>
    <row r="73" spans="1:2">
      <c r="A73" s="4" t="s">
        <v>1028</v>
      </c>
    </row>
    <row r="74" spans="1:2">
      <c r="A74" s="3" t="s">
        <v>1004</v>
      </c>
    </row>
    <row r="75" spans="1:2">
      <c r="A75" s="4" t="s">
        <v>1013</v>
      </c>
      <c r="B75" s="5" t="n">
        <v>5005</v>
      </c>
    </row>
    <row r="76" spans="1:2">
      <c r="A76" s="4" t="s">
        <v>1014</v>
      </c>
      <c r="B76" s="4" t="s">
        <v>1015</v>
      </c>
    </row>
    <row r="77" spans="1:2">
      <c r="A77" s="4" t="s">
        <v>1016</v>
      </c>
      <c r="B77" s="4" t="s">
        <v>429</v>
      </c>
    </row>
    <row r="78" spans="1:2">
      <c r="A78" s="4" t="s">
        <v>1029</v>
      </c>
    </row>
    <row r="79" spans="1:2">
      <c r="A79" s="3" t="s">
        <v>1004</v>
      </c>
    </row>
    <row r="80" spans="1:2">
      <c r="A80" s="4" t="s">
        <v>1013</v>
      </c>
      <c r="B80" s="5" t="n">
        <v>22012</v>
      </c>
    </row>
    <row r="81" spans="1:2">
      <c r="A81" s="4" t="s">
        <v>1014</v>
      </c>
      <c r="B81" s="4" t="s">
        <v>1015</v>
      </c>
    </row>
    <row r="82" spans="1:2">
      <c r="A82" s="4" t="s">
        <v>1016</v>
      </c>
      <c r="B82" s="4" t="s">
        <v>429</v>
      </c>
    </row>
    <row r="83" spans="1:2">
      <c r="A83" s="4" t="s">
        <v>1030</v>
      </c>
    </row>
    <row r="84" spans="1:2">
      <c r="A84" s="3" t="s">
        <v>1004</v>
      </c>
    </row>
    <row r="85" spans="1:2">
      <c r="A85" s="4" t="s">
        <v>1013</v>
      </c>
      <c r="B85" s="5" t="n">
        <v>11980</v>
      </c>
    </row>
    <row r="86" spans="1:2">
      <c r="A86" s="4" t="s">
        <v>1014</v>
      </c>
      <c r="B86" s="4" t="s">
        <v>1015</v>
      </c>
    </row>
    <row r="87" spans="1:2">
      <c r="A87" s="4" t="s">
        <v>1016</v>
      </c>
      <c r="B87" s="4" t="s">
        <v>429</v>
      </c>
    </row>
    <row r="88" spans="1:2">
      <c r="A88" s="4" t="s">
        <v>1030</v>
      </c>
    </row>
    <row r="89" spans="1:2">
      <c r="A89" s="3" t="s">
        <v>1004</v>
      </c>
    </row>
    <row r="90" spans="1:2">
      <c r="A90" s="4" t="s">
        <v>1013</v>
      </c>
      <c r="B90" s="5" t="n">
        <v>2237</v>
      </c>
    </row>
    <row r="91" spans="1:2">
      <c r="A91" s="4" t="s">
        <v>1014</v>
      </c>
      <c r="B91" s="4" t="s">
        <v>1021</v>
      </c>
    </row>
    <row r="92" spans="1:2">
      <c r="A92" s="4" t="s">
        <v>1016</v>
      </c>
      <c r="B92" s="4" t="s">
        <v>429</v>
      </c>
    </row>
    <row r="93" spans="1:2">
      <c r="A93" s="4" t="s">
        <v>1031</v>
      </c>
    </row>
    <row r="94" spans="1:2">
      <c r="A94" s="3" t="s">
        <v>1004</v>
      </c>
    </row>
    <row r="95" spans="1:2">
      <c r="A95" s="4" t="s">
        <v>1013</v>
      </c>
      <c r="B95" s="5" t="n">
        <v>21556</v>
      </c>
    </row>
    <row r="96" spans="1:2">
      <c r="A96" s="4" t="s">
        <v>1014</v>
      </c>
      <c r="B96" s="4" t="s">
        <v>1032</v>
      </c>
    </row>
    <row r="97" spans="1:2">
      <c r="A97" s="4" t="s">
        <v>1016</v>
      </c>
      <c r="B97" s="4" t="s">
        <v>1033</v>
      </c>
    </row>
    <row r="98" spans="1:2">
      <c r="A98" s="4" t="s">
        <v>1031</v>
      </c>
    </row>
    <row r="99" spans="1:2">
      <c r="A99" s="3" t="s">
        <v>1004</v>
      </c>
    </row>
    <row r="100" spans="1:2">
      <c r="A100" s="4" t="s">
        <v>1013</v>
      </c>
      <c r="B100" s="5" t="n">
        <v>14379</v>
      </c>
    </row>
    <row r="101" spans="1:2">
      <c r="A101" s="4" t="s">
        <v>1014</v>
      </c>
      <c r="B101" s="4" t="s">
        <v>1034</v>
      </c>
    </row>
    <row r="102" spans="1:2">
      <c r="A102" s="4" t="s">
        <v>1016</v>
      </c>
      <c r="B102" s="4" t="s">
        <v>429</v>
      </c>
    </row>
    <row r="103" spans="1:2">
      <c r="A103" s="4" t="s">
        <v>1031</v>
      </c>
    </row>
    <row r="104" spans="1:2">
      <c r="A104" s="3" t="s">
        <v>1004</v>
      </c>
    </row>
    <row r="105" spans="1:2">
      <c r="A105" s="4" t="s">
        <v>1013</v>
      </c>
      <c r="B105" s="5" t="n">
        <v>1316</v>
      </c>
    </row>
    <row r="106" spans="1:2">
      <c r="A106" s="4" t="s">
        <v>1014</v>
      </c>
      <c r="B106" s="4" t="s">
        <v>1035</v>
      </c>
    </row>
    <row r="107" spans="1:2">
      <c r="A107" s="4" t="s">
        <v>1016</v>
      </c>
      <c r="B107" s="4" t="s">
        <v>1019</v>
      </c>
    </row>
    <row r="108" spans="1:2">
      <c r="A108" s="4" t="s">
        <v>1036</v>
      </c>
    </row>
    <row r="109" spans="1:2">
      <c r="A109" s="3" t="s">
        <v>1004</v>
      </c>
    </row>
    <row r="110" spans="1:2">
      <c r="A110" s="4" t="s">
        <v>1013</v>
      </c>
      <c r="B110" s="5" t="n">
        <v>6104</v>
      </c>
    </row>
    <row r="111" spans="1:2">
      <c r="A111" s="4" t="s">
        <v>1014</v>
      </c>
      <c r="B111" s="4" t="s">
        <v>1021</v>
      </c>
    </row>
    <row r="112" spans="1:2">
      <c r="A112" s="4" t="s">
        <v>1016</v>
      </c>
      <c r="B112" s="4" t="s">
        <v>42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037</v>
      </c>
      <c r="B1" s="2" t="s">
        <v>1</v>
      </c>
    </row>
    <row r="2" spans="1:4">
      <c r="B2" s="2" t="s">
        <v>2</v>
      </c>
      <c r="C2" s="2" t="s">
        <v>1038</v>
      </c>
      <c r="D2" s="2" t="s">
        <v>1039</v>
      </c>
    </row>
    <row r="3" spans="1:4">
      <c r="A3" s="3" t="s">
        <v>1004</v>
      </c>
    </row>
    <row r="4" spans="1:4">
      <c r="A4" s="4" t="s">
        <v>1040</v>
      </c>
      <c r="B4" s="5" t="n">
        <v>304153</v>
      </c>
      <c r="C4" s="5" t="n">
        <v>333183</v>
      </c>
      <c r="D4" s="5" t="n">
        <v>139962</v>
      </c>
    </row>
    <row r="5" spans="1:4">
      <c r="A5" s="4" t="s">
        <v>1041</v>
      </c>
      <c r="B5" s="5" t="n">
        <v>43355</v>
      </c>
      <c r="C5" s="5" t="n">
        <v>36229</v>
      </c>
      <c r="D5" s="5" t="n">
        <v>291872</v>
      </c>
    </row>
    <row r="6" spans="1:4">
      <c r="A6" s="4" t="s">
        <v>1042</v>
      </c>
      <c r="B6" s="5" t="n">
        <v>-72045</v>
      </c>
      <c r="C6" s="5" t="n">
        <v>-62224</v>
      </c>
      <c r="D6" s="5" t="n">
        <v>-94208</v>
      </c>
    </row>
    <row r="7" spans="1:4">
      <c r="A7" s="4" t="s">
        <v>1043</v>
      </c>
      <c r="B7" s="5" t="n">
        <v>-3559</v>
      </c>
      <c r="C7" s="5" t="n">
        <v>-3035</v>
      </c>
      <c r="D7" s="5" t="n">
        <v>-4443</v>
      </c>
    </row>
    <row r="8" spans="1:4">
      <c r="A8" s="4" t="s">
        <v>1044</v>
      </c>
      <c r="B8" s="5" t="n">
        <v>271904</v>
      </c>
      <c r="C8" s="5" t="n">
        <v>304153</v>
      </c>
      <c r="D8" s="5" t="n">
        <v>33318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33</v>
      </c>
      <c r="C2" s="2" t="s">
        <v>34</v>
      </c>
      <c r="D2" s="2" t="s">
        <v>82</v>
      </c>
    </row>
    <row r="3" spans="1:4">
      <c r="A3" s="3" t="s">
        <v>1046</v>
      </c>
    </row>
    <row r="4" spans="1:4">
      <c r="A4" s="4" t="s">
        <v>480</v>
      </c>
      <c r="B4" s="6" t="n">
        <v>88095</v>
      </c>
      <c r="C4" s="6" t="n">
        <v>364045</v>
      </c>
      <c r="D4" s="6" t="n">
        <v>323409</v>
      </c>
    </row>
    <row r="5" spans="1:4">
      <c r="A5" s="4" t="s">
        <v>1047</v>
      </c>
      <c r="B5" s="5" t="n">
        <v>42182</v>
      </c>
      <c r="C5" s="5" t="n">
        <v>42111</v>
      </c>
      <c r="D5" s="5" t="n">
        <v>42036</v>
      </c>
    </row>
    <row r="6" spans="1:4">
      <c r="A6" s="4" t="s">
        <v>1048</v>
      </c>
      <c r="B6" s="5" t="n">
        <v>274</v>
      </c>
      <c r="C6" s="5" t="n">
        <v>308</v>
      </c>
      <c r="D6" s="5" t="n">
        <v>322</v>
      </c>
    </row>
    <row r="7" spans="1:4">
      <c r="A7" s="4" t="s">
        <v>1049</v>
      </c>
      <c r="B7" s="5" t="n">
        <v>42456</v>
      </c>
      <c r="C7" s="5" t="n">
        <v>42419</v>
      </c>
      <c r="D7" s="5" t="n">
        <v>42358</v>
      </c>
    </row>
    <row r="8" spans="1:4">
      <c r="A8" s="4" t="s">
        <v>1050</v>
      </c>
      <c r="B8" s="7" t="n">
        <v>2.07</v>
      </c>
      <c r="C8" s="7" t="n">
        <v>8.58</v>
      </c>
      <c r="D8" s="7" t="n">
        <v>7.63</v>
      </c>
    </row>
    <row r="9" spans="1:4">
      <c r="A9" s="3" t="s">
        <v>1051</v>
      </c>
    </row>
    <row r="10" spans="1:4">
      <c r="A10" s="4" t="s">
        <v>480</v>
      </c>
      <c r="B10" s="6" t="n">
        <v>88095</v>
      </c>
      <c r="C10" s="6" t="n">
        <v>364045</v>
      </c>
      <c r="D10" s="6" t="n">
        <v>323409</v>
      </c>
    </row>
    <row r="11" spans="1:4">
      <c r="A11" s="4" t="s">
        <v>1049</v>
      </c>
      <c r="B11" s="5" t="n">
        <v>42456</v>
      </c>
      <c r="C11" s="5" t="n">
        <v>42419</v>
      </c>
      <c r="D11" s="5" t="n">
        <v>42358</v>
      </c>
    </row>
    <row r="12" spans="1:4">
      <c r="A12" s="4" t="s">
        <v>1052</v>
      </c>
      <c r="B12" s="5" t="n">
        <v>0</v>
      </c>
      <c r="C12" s="5" t="n">
        <v>0</v>
      </c>
      <c r="D12" s="5" t="n">
        <v>5</v>
      </c>
    </row>
    <row r="13" spans="1:4">
      <c r="A13" s="4" t="s">
        <v>1053</v>
      </c>
      <c r="B13" s="5" t="n">
        <v>42456</v>
      </c>
      <c r="C13" s="5" t="n">
        <v>42419</v>
      </c>
      <c r="D13" s="5" t="n">
        <v>42363</v>
      </c>
    </row>
    <row r="14" spans="1:4">
      <c r="A14" s="4" t="s">
        <v>1054</v>
      </c>
      <c r="B14" s="7" t="n">
        <v>2.07</v>
      </c>
      <c r="C14" s="7" t="n">
        <v>8.58</v>
      </c>
      <c r="D14" s="7" t="n">
        <v>7.6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055</v>
      </c>
      <c r="B1" s="2" t="s">
        <v>1</v>
      </c>
    </row>
    <row r="2" spans="1:3">
      <c r="B2" s="2" t="s">
        <v>1056</v>
      </c>
      <c r="C2" s="2" t="s">
        <v>638</v>
      </c>
    </row>
    <row r="3" spans="1:3">
      <c r="A3" s="4" t="s">
        <v>1057</v>
      </c>
    </row>
    <row r="4" spans="1:3">
      <c r="A4" s="3" t="s">
        <v>1058</v>
      </c>
    </row>
    <row r="5" spans="1:3">
      <c r="A5" s="4" t="s">
        <v>1059</v>
      </c>
      <c r="B5" s="5" t="n">
        <v>9450</v>
      </c>
    </row>
    <row r="6" spans="1:3">
      <c r="A6" s="4" t="s">
        <v>1060</v>
      </c>
      <c r="B6" s="4" t="s">
        <v>1061</v>
      </c>
    </row>
    <row r="7" spans="1:3">
      <c r="A7" s="4" t="s">
        <v>1062</v>
      </c>
      <c r="B7" s="5" t="n">
        <v>8</v>
      </c>
    </row>
    <row r="8" spans="1:3">
      <c r="A8" s="4" t="s">
        <v>1063</v>
      </c>
    </row>
    <row r="9" spans="1:3">
      <c r="A9" s="3" t="s">
        <v>1058</v>
      </c>
    </row>
    <row r="10" spans="1:3">
      <c r="A10" s="4" t="s">
        <v>1062</v>
      </c>
      <c r="B10" s="5" t="n">
        <v>4</v>
      </c>
    </row>
    <row r="11" spans="1:3">
      <c r="A11" s="4" t="s">
        <v>1064</v>
      </c>
      <c r="B11" s="4" t="s">
        <v>1065</v>
      </c>
    </row>
    <row r="12" spans="1:3">
      <c r="A12" s="4" t="s">
        <v>1066</v>
      </c>
    </row>
    <row r="13" spans="1:3">
      <c r="A13" s="3" t="s">
        <v>1058</v>
      </c>
    </row>
    <row r="14" spans="1:3">
      <c r="A14" s="4" t="s">
        <v>1062</v>
      </c>
      <c r="B14" s="5" t="n">
        <v>4</v>
      </c>
    </row>
    <row r="15" spans="1:3">
      <c r="A15" s="4" t="s">
        <v>1067</v>
      </c>
    </row>
    <row r="16" spans="1:3">
      <c r="A16" s="3" t="s">
        <v>1058</v>
      </c>
    </row>
    <row r="17" spans="1:3">
      <c r="A17" s="4" t="s">
        <v>1064</v>
      </c>
      <c r="B17" s="4" t="s">
        <v>1068</v>
      </c>
    </row>
    <row r="18" spans="1:3">
      <c r="A18" s="4" t="s">
        <v>1069</v>
      </c>
    </row>
    <row r="19" spans="1:3">
      <c r="A19" s="3" t="s">
        <v>1058</v>
      </c>
    </row>
    <row r="20" spans="1:3">
      <c r="A20" s="4" t="s">
        <v>1064</v>
      </c>
      <c r="B20" s="4" t="s">
        <v>429</v>
      </c>
    </row>
    <row r="21" spans="1:3">
      <c r="A21" s="4" t="s">
        <v>1070</v>
      </c>
    </row>
    <row r="22" spans="1:3">
      <c r="A22" s="3" t="s">
        <v>1058</v>
      </c>
    </row>
    <row r="23" spans="1:3">
      <c r="A23" s="4" t="s">
        <v>1071</v>
      </c>
      <c r="B23" s="6" t="n">
        <v>8800000000</v>
      </c>
    </row>
    <row r="24" spans="1:3">
      <c r="A24" s="4" t="s">
        <v>1072</v>
      </c>
    </row>
    <row r="25" spans="1:3">
      <c r="A25" s="3" t="s">
        <v>1058</v>
      </c>
    </row>
    <row r="26" spans="1:3">
      <c r="A26" s="4" t="s">
        <v>1073</v>
      </c>
      <c r="B26" s="5" t="n">
        <v>67</v>
      </c>
    </row>
    <row r="27" spans="1:3">
      <c r="A27" s="4" t="s">
        <v>1074</v>
      </c>
    </row>
    <row r="28" spans="1:3">
      <c r="A28" s="3" t="s">
        <v>1058</v>
      </c>
    </row>
    <row r="29" spans="1:3">
      <c r="A29" s="4" t="s">
        <v>1075</v>
      </c>
      <c r="B29" s="4" t="s">
        <v>918</v>
      </c>
    </row>
    <row r="30" spans="1:3">
      <c r="A30" s="4" t="s">
        <v>1076</v>
      </c>
      <c r="B30" s="6" t="n">
        <v>16000000</v>
      </c>
    </row>
    <row r="31" spans="1:3">
      <c r="A31" s="4" t="s">
        <v>1077</v>
      </c>
      <c r="B31" s="5" t="n">
        <v>2</v>
      </c>
    </row>
    <row r="32" spans="1:3">
      <c r="A32" s="4" t="s">
        <v>1078</v>
      </c>
      <c r="B32" s="6" t="n">
        <v>50000000</v>
      </c>
    </row>
    <row r="33" spans="1:3">
      <c r="A33" s="4" t="s">
        <v>1079</v>
      </c>
      <c r="B33" s="6" t="n">
        <v>75000000</v>
      </c>
    </row>
    <row r="34" spans="1:3">
      <c r="A34" s="4" t="s">
        <v>1080</v>
      </c>
    </row>
    <row r="35" spans="1:3">
      <c r="A35" s="3" t="s">
        <v>1058</v>
      </c>
    </row>
    <row r="36" spans="1:3">
      <c r="A36" s="4" t="s">
        <v>1081</v>
      </c>
      <c r="B36" s="9" t="n">
        <v>5.5</v>
      </c>
    </row>
    <row r="37" spans="1:3">
      <c r="A37" s="4" t="s">
        <v>1082</v>
      </c>
      <c r="B37" s="5" t="n">
        <v>6</v>
      </c>
    </row>
    <row r="38" spans="1:3">
      <c r="A38" s="4" t="s">
        <v>1083</v>
      </c>
    </row>
    <row r="39" spans="1:3">
      <c r="A39" s="3" t="s">
        <v>1058</v>
      </c>
    </row>
    <row r="40" spans="1:3">
      <c r="A40" s="4" t="s">
        <v>1084</v>
      </c>
      <c r="B40" s="6" t="n">
        <v>25900000</v>
      </c>
      <c r="C40" s="6" t="n">
        <v>25500000</v>
      </c>
    </row>
    <row r="41" spans="1:3">
      <c r="A41" s="4" t="s">
        <v>1085</v>
      </c>
    </row>
    <row r="42" spans="1:3">
      <c r="A42" s="3" t="s">
        <v>1058</v>
      </c>
    </row>
    <row r="43" spans="1:3">
      <c r="A43" s="4" t="s">
        <v>1086</v>
      </c>
      <c r="B43" s="5" t="n">
        <v>140000000</v>
      </c>
    </row>
    <row r="44" spans="1:3">
      <c r="A44" s="4" t="s">
        <v>1087</v>
      </c>
    </row>
    <row r="45" spans="1:3">
      <c r="A45" s="3" t="s">
        <v>1058</v>
      </c>
    </row>
    <row r="46" spans="1:3">
      <c r="A46" s="4" t="s">
        <v>1086</v>
      </c>
      <c r="C46" s="6" t="n">
        <v>127800000</v>
      </c>
    </row>
    <row r="47" spans="1:3">
      <c r="A47" s="4" t="s">
        <v>1088</v>
      </c>
    </row>
    <row r="48" spans="1:3">
      <c r="A48" s="3" t="s">
        <v>1058</v>
      </c>
    </row>
    <row r="49" spans="1:3">
      <c r="A49" s="4" t="s">
        <v>1089</v>
      </c>
      <c r="B49" s="6" t="n">
        <v>2123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0</v>
      </c>
      <c r="B1" s="2" t="s">
        <v>1</v>
      </c>
    </row>
    <row r="2" spans="1:4">
      <c r="B2" s="2" t="s">
        <v>33</v>
      </c>
      <c r="C2" s="2" t="s">
        <v>34</v>
      </c>
      <c r="D2" s="2" t="s">
        <v>82</v>
      </c>
    </row>
    <row r="3" spans="1:4">
      <c r="A3" s="3" t="s">
        <v>1091</v>
      </c>
    </row>
    <row r="4" spans="1:4">
      <c r="A4" s="4" t="s">
        <v>1092</v>
      </c>
      <c r="C4" s="8" t="n">
        <v>2.8</v>
      </c>
      <c r="D4" s="8" t="n">
        <v>-111.6</v>
      </c>
    </row>
    <row r="5" spans="1:4">
      <c r="A5" s="4" t="s">
        <v>1093</v>
      </c>
    </row>
    <row r="6" spans="1:4">
      <c r="A6" s="3" t="s">
        <v>1091</v>
      </c>
    </row>
    <row r="7" spans="1:4">
      <c r="A7" s="4" t="s">
        <v>1094</v>
      </c>
      <c r="B7" s="4" t="s">
        <v>1095</v>
      </c>
    </row>
    <row r="8" spans="1:4">
      <c r="A8" s="4" t="s">
        <v>1096</v>
      </c>
      <c r="B8" s="4" t="s">
        <v>424</v>
      </c>
    </row>
    <row r="9" spans="1:4">
      <c r="A9" s="4" t="s">
        <v>1097</v>
      </c>
      <c r="B9" s="8" t="n">
        <v>1.4</v>
      </c>
    </row>
    <row r="10" spans="1:4">
      <c r="A10" s="4" t="s">
        <v>1098</v>
      </c>
      <c r="B10" s="8" t="n">
        <v>10.2</v>
      </c>
    </row>
    <row r="11" spans="1:4">
      <c r="A11" s="4" t="s">
        <v>1099</v>
      </c>
    </row>
    <row r="12" spans="1:4">
      <c r="A12" s="3" t="s">
        <v>1091</v>
      </c>
    </row>
    <row r="13" spans="1:4">
      <c r="A13" s="4" t="s">
        <v>1100</v>
      </c>
      <c r="B13" s="4" t="s">
        <v>1101</v>
      </c>
      <c r="C13" s="4" t="s">
        <v>1102</v>
      </c>
    </row>
    <row r="14" spans="1:4">
      <c r="A14" s="4" t="s">
        <v>1103</v>
      </c>
    </row>
    <row r="15" spans="1:4">
      <c r="A15" s="3" t="s">
        <v>1091</v>
      </c>
    </row>
    <row r="16" spans="1:4">
      <c r="A16" s="4" t="s">
        <v>1100</v>
      </c>
      <c r="B16" s="4" t="s">
        <v>1104</v>
      </c>
      <c r="C16" s="4" t="s">
        <v>1105</v>
      </c>
    </row>
    <row r="17" spans="1:4">
      <c r="A17" s="4" t="s">
        <v>1106</v>
      </c>
    </row>
    <row r="18" spans="1:4">
      <c r="A18" s="3" t="s">
        <v>1091</v>
      </c>
    </row>
    <row r="19" spans="1:4">
      <c r="A19" s="4" t="s">
        <v>1100</v>
      </c>
      <c r="B19" s="4" t="s">
        <v>1107</v>
      </c>
      <c r="C19" s="4" t="s">
        <v>1108</v>
      </c>
    </row>
    <row r="20" spans="1:4">
      <c r="A20" s="4" t="s">
        <v>543</v>
      </c>
    </row>
    <row r="21" spans="1:4">
      <c r="A21" s="3" t="s">
        <v>1091</v>
      </c>
    </row>
    <row r="22" spans="1:4">
      <c r="A22" s="4" t="s">
        <v>1109</v>
      </c>
      <c r="B22" s="4" t="s">
        <v>1110</v>
      </c>
    </row>
    <row r="23" spans="1:4">
      <c r="A23" s="4" t="s">
        <v>1111</v>
      </c>
      <c r="B23" s="4" t="s">
        <v>1112</v>
      </c>
    </row>
    <row r="24" spans="1:4">
      <c r="A24" s="4" t="s">
        <v>1113</v>
      </c>
    </row>
    <row r="25" spans="1:4">
      <c r="A25" s="3" t="s">
        <v>1091</v>
      </c>
    </row>
    <row r="26" spans="1:4">
      <c r="A26" s="4" t="s">
        <v>1114</v>
      </c>
      <c r="B26" s="4" t="s">
        <v>534</v>
      </c>
    </row>
    <row r="27" spans="1:4">
      <c r="A27" s="4" t="s">
        <v>1115</v>
      </c>
    </row>
    <row r="28" spans="1:4">
      <c r="A28" s="3" t="s">
        <v>1091</v>
      </c>
    </row>
    <row r="29" spans="1:4">
      <c r="A29" s="4" t="s">
        <v>1114</v>
      </c>
      <c r="B29" s="4" t="s">
        <v>805</v>
      </c>
    </row>
    <row r="30" spans="1:4">
      <c r="A30" s="4" t="s">
        <v>1116</v>
      </c>
    </row>
    <row r="31" spans="1:4">
      <c r="A31" s="3" t="s">
        <v>1091</v>
      </c>
    </row>
    <row r="32" spans="1:4">
      <c r="A32" s="4" t="s">
        <v>1117</v>
      </c>
      <c r="B32" s="4" t="s">
        <v>424</v>
      </c>
    </row>
    <row r="33" spans="1:4">
      <c r="A33" s="4" t="s">
        <v>1118</v>
      </c>
    </row>
    <row r="34" spans="1:4">
      <c r="A34" s="3" t="s">
        <v>1091</v>
      </c>
    </row>
    <row r="35" spans="1:4">
      <c r="A35" s="4" t="s">
        <v>1119</v>
      </c>
      <c r="B35" s="6" t="n">
        <v>5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33</v>
      </c>
      <c r="C1" s="2" t="s">
        <v>34</v>
      </c>
      <c r="D1" s="2" t="s">
        <v>82</v>
      </c>
      <c r="E1" s="2" t="s">
        <v>475</v>
      </c>
    </row>
    <row r="2" spans="1:5">
      <c r="A2" s="3" t="s">
        <v>1121</v>
      </c>
    </row>
    <row r="3" spans="1:5">
      <c r="A3" s="4" t="s">
        <v>36</v>
      </c>
      <c r="B3" s="6" t="n">
        <v>156158</v>
      </c>
      <c r="C3" s="6" t="n">
        <v>238792</v>
      </c>
      <c r="D3" s="6" t="n">
        <v>331687</v>
      </c>
      <c r="E3" s="6" t="n">
        <v>204715</v>
      </c>
    </row>
    <row r="4" spans="1:5">
      <c r="A4" s="4" t="s">
        <v>1122</v>
      </c>
      <c r="B4" s="5" t="n">
        <v>117231</v>
      </c>
      <c r="C4" s="5" t="n">
        <v>118085</v>
      </c>
    </row>
    <row r="5" spans="1:5">
      <c r="A5" s="4" t="s">
        <v>161</v>
      </c>
      <c r="B5" s="5" t="n">
        <v>88285</v>
      </c>
      <c r="C5" s="5" t="n">
        <v>42841</v>
      </c>
    </row>
    <row r="6" spans="1:5">
      <c r="A6" s="4" t="s">
        <v>543</v>
      </c>
    </row>
    <row r="7" spans="1:5">
      <c r="A7" s="3" t="s">
        <v>1121</v>
      </c>
    </row>
    <row r="8" spans="1:5">
      <c r="A8" s="4" t="s">
        <v>36</v>
      </c>
      <c r="B8" s="5" t="n">
        <v>53123</v>
      </c>
      <c r="C8" s="5" t="n">
        <v>25189</v>
      </c>
    </row>
    <row r="9" spans="1:5">
      <c r="A9" s="4" t="s">
        <v>37</v>
      </c>
      <c r="B9" s="5" t="n">
        <v>2</v>
      </c>
      <c r="C9" s="5" t="n">
        <v>277</v>
      </c>
    </row>
    <row r="10" spans="1:5">
      <c r="A10" s="4" t="s">
        <v>1122</v>
      </c>
      <c r="B10" s="5" t="n">
        <v>68171</v>
      </c>
      <c r="C10" s="5" t="n">
        <v>75769</v>
      </c>
    </row>
    <row r="11" spans="1:5">
      <c r="A11" s="4" t="s">
        <v>161</v>
      </c>
      <c r="B11" s="5" t="n">
        <v>19107</v>
      </c>
      <c r="C11" s="5" t="n">
        <v>29459</v>
      </c>
    </row>
    <row r="12" spans="1:5">
      <c r="A12" s="4" t="s">
        <v>51</v>
      </c>
      <c r="B12" s="5" t="n">
        <v>140403</v>
      </c>
      <c r="C12" s="5" t="n">
        <v>130694</v>
      </c>
    </row>
    <row r="13" spans="1:5">
      <c r="A13" s="3" t="s">
        <v>1123</v>
      </c>
    </row>
    <row r="14" spans="1:5">
      <c r="A14" s="4" t="s">
        <v>162</v>
      </c>
      <c r="B14" s="5" t="n">
        <v>48501</v>
      </c>
      <c r="C14" s="5" t="n">
        <v>37186</v>
      </c>
    </row>
    <row r="15" spans="1:5">
      <c r="A15" s="4" t="s">
        <v>1124</v>
      </c>
      <c r="B15" s="5" t="n">
        <v>40243</v>
      </c>
      <c r="C15" s="5" t="n">
        <v>50922</v>
      </c>
    </row>
    <row r="16" spans="1:5">
      <c r="A16" s="4" t="s">
        <v>1125</v>
      </c>
      <c r="B16" s="5" t="n">
        <v>20771</v>
      </c>
      <c r="C16" s="5" t="n">
        <v>25471</v>
      </c>
    </row>
    <row r="17" spans="1:5">
      <c r="A17" s="4" t="s">
        <v>66</v>
      </c>
      <c r="B17" s="5" t="n">
        <v>109515</v>
      </c>
      <c r="C17" s="5" t="n">
        <v>113579</v>
      </c>
    </row>
    <row r="18" spans="1:5">
      <c r="A18" s="4" t="s">
        <v>1126</v>
      </c>
      <c r="B18" s="6" t="n">
        <v>30888</v>
      </c>
      <c r="C18" s="6" t="n">
        <v>171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v>
      </c>
    </row>
    <row r="2" spans="1:2">
      <c r="B2" s="2" t="s">
        <v>487</v>
      </c>
    </row>
    <row r="3" spans="1:2">
      <c r="A3" s="3" t="s">
        <v>1128</v>
      </c>
    </row>
    <row r="4" spans="1:2">
      <c r="A4" s="4" t="s">
        <v>503</v>
      </c>
      <c r="B4" s="6" t="n">
        <v>-3673</v>
      </c>
    </row>
    <row r="5" spans="1:2">
      <c r="A5" s="4" t="s">
        <v>583</v>
      </c>
      <c r="B5" s="5" t="n">
        <v>-98</v>
      </c>
    </row>
    <row r="6" spans="1:2">
      <c r="A6" s="4" t="s">
        <v>506</v>
      </c>
      <c r="B6" s="5" t="n">
        <v>-1218</v>
      </c>
    </row>
    <row r="7" spans="1:2">
      <c r="A7" s="4" t="s">
        <v>1129</v>
      </c>
    </row>
    <row r="8" spans="1:2">
      <c r="A8" s="3" t="s">
        <v>1128</v>
      </c>
    </row>
    <row r="9" spans="1:2">
      <c r="A9" s="4" t="s">
        <v>503</v>
      </c>
      <c r="B9" s="5" t="n">
        <v>0</v>
      </c>
    </row>
    <row r="10" spans="1:2">
      <c r="A10" s="4" t="s">
        <v>1130</v>
      </c>
    </row>
    <row r="11" spans="1:2">
      <c r="A11" s="3" t="s">
        <v>1128</v>
      </c>
    </row>
    <row r="12" spans="1:2">
      <c r="A12" s="4" t="s">
        <v>503</v>
      </c>
      <c r="B12" s="5" t="n">
        <v>-1120</v>
      </c>
    </row>
    <row r="13" spans="1:2">
      <c r="A13" s="4" t="s">
        <v>471</v>
      </c>
    </row>
    <row r="14" spans="1:2">
      <c r="A14" s="3" t="s">
        <v>1128</v>
      </c>
    </row>
    <row r="15" spans="1:2">
      <c r="A15" s="4" t="s">
        <v>503</v>
      </c>
      <c r="B15" s="6" t="n">
        <v>-112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33</v>
      </c>
      <c r="C2" s="2" t="s">
        <v>34</v>
      </c>
    </row>
    <row r="3" spans="1:3">
      <c r="A3" s="3" t="s">
        <v>1132</v>
      </c>
    </row>
    <row r="4" spans="1:3">
      <c r="A4" s="4" t="s">
        <v>1133</v>
      </c>
      <c r="B4" s="6" t="n">
        <v>122288</v>
      </c>
    </row>
    <row r="5" spans="1:3">
      <c r="A5" s="4" t="s">
        <v>1134</v>
      </c>
      <c r="B5" s="6" t="n">
        <v>5057</v>
      </c>
    </row>
    <row r="6" spans="1:3">
      <c r="A6" s="4" t="s">
        <v>1129</v>
      </c>
    </row>
    <row r="7" spans="1:3">
      <c r="A7" s="3" t="s">
        <v>1132</v>
      </c>
    </row>
    <row r="8" spans="1:3">
      <c r="A8" s="4" t="s">
        <v>567</v>
      </c>
      <c r="C8" s="6" t="n">
        <v>121758</v>
      </c>
    </row>
    <row r="9" spans="1:3">
      <c r="A9" s="4" t="s">
        <v>1135</v>
      </c>
    </row>
    <row r="10" spans="1:3">
      <c r="A10" s="3" t="s">
        <v>1132</v>
      </c>
    </row>
    <row r="11" spans="1:3">
      <c r="A11" s="4" t="s">
        <v>567</v>
      </c>
      <c r="C11" s="5" t="n">
        <v>115685</v>
      </c>
    </row>
    <row r="12" spans="1:3">
      <c r="A12" s="4" t="s">
        <v>1136</v>
      </c>
    </row>
    <row r="13" spans="1:3">
      <c r="A13" s="3" t="s">
        <v>1132</v>
      </c>
    </row>
    <row r="14" spans="1:3">
      <c r="A14" s="4" t="s">
        <v>567</v>
      </c>
      <c r="C14" s="5" t="n">
        <v>118085</v>
      </c>
    </row>
    <row r="15" spans="1:3">
      <c r="A15" s="4" t="s">
        <v>1137</v>
      </c>
    </row>
    <row r="16" spans="1:3">
      <c r="A16" s="3" t="s">
        <v>1132</v>
      </c>
    </row>
    <row r="17" spans="1:3">
      <c r="A17" s="4" t="s">
        <v>567</v>
      </c>
      <c r="C17" s="5" t="n">
        <v>3673</v>
      </c>
    </row>
    <row r="18" spans="1:3">
      <c r="A18" s="4" t="s">
        <v>1138</v>
      </c>
    </row>
    <row r="19" spans="1:3">
      <c r="A19" s="3" t="s">
        <v>1132</v>
      </c>
    </row>
    <row r="20" spans="1:3">
      <c r="A20" s="4" t="s">
        <v>1139</v>
      </c>
      <c r="B20" s="4" t="s">
        <v>1140</v>
      </c>
    </row>
    <row r="21" spans="1:3">
      <c r="A21" s="4" t="s">
        <v>1133</v>
      </c>
      <c r="B21" s="6" t="n">
        <v>112394</v>
      </c>
    </row>
    <row r="22" spans="1:3">
      <c r="A22" s="4" t="s">
        <v>1134</v>
      </c>
      <c r="B22" s="6" t="n">
        <v>124</v>
      </c>
    </row>
    <row r="23" spans="1:3">
      <c r="A23" s="4" t="s">
        <v>1141</v>
      </c>
    </row>
    <row r="24" spans="1:3">
      <c r="A24" s="3" t="s">
        <v>1132</v>
      </c>
    </row>
    <row r="25" spans="1:3">
      <c r="A25" s="4" t="s">
        <v>1139</v>
      </c>
      <c r="B25" s="4" t="s">
        <v>1142</v>
      </c>
    </row>
    <row r="26" spans="1:3">
      <c r="A26" s="4" t="s">
        <v>1133</v>
      </c>
      <c r="B26" s="6" t="n">
        <v>1799</v>
      </c>
    </row>
    <row r="27" spans="1:3">
      <c r="A27" s="4" t="s">
        <v>1134</v>
      </c>
      <c r="B27" s="6" t="n">
        <v>303</v>
      </c>
    </row>
    <row r="28" spans="1:3">
      <c r="A28" s="4" t="s">
        <v>1143</v>
      </c>
    </row>
    <row r="29" spans="1:3">
      <c r="A29" s="3" t="s">
        <v>1132</v>
      </c>
    </row>
    <row r="30" spans="1:3">
      <c r="A30" s="4" t="s">
        <v>567</v>
      </c>
      <c r="C30" s="5" t="n">
        <v>1286</v>
      </c>
    </row>
    <row r="31" spans="1:3">
      <c r="A31" s="4" t="s">
        <v>1144</v>
      </c>
    </row>
    <row r="32" spans="1:3">
      <c r="A32" s="3" t="s">
        <v>1132</v>
      </c>
    </row>
    <row r="33" spans="1:3">
      <c r="A33" s="4" t="s">
        <v>1139</v>
      </c>
      <c r="B33" s="4" t="s">
        <v>1145</v>
      </c>
    </row>
    <row r="34" spans="1:3">
      <c r="A34" s="4" t="s">
        <v>1133</v>
      </c>
      <c r="B34" s="6" t="n">
        <v>533</v>
      </c>
    </row>
    <row r="35" spans="1:3">
      <c r="A35" s="4" t="s">
        <v>1134</v>
      </c>
      <c r="B35" s="6" t="n">
        <v>143</v>
      </c>
    </row>
    <row r="36" spans="1:3">
      <c r="A36" s="4" t="s">
        <v>1146</v>
      </c>
    </row>
    <row r="37" spans="1:3">
      <c r="A37" s="3" t="s">
        <v>1132</v>
      </c>
    </row>
    <row r="38" spans="1:3">
      <c r="A38" s="4" t="s">
        <v>567</v>
      </c>
      <c r="C38" s="5" t="n">
        <v>617</v>
      </c>
    </row>
    <row r="39" spans="1:3">
      <c r="A39" s="4" t="s">
        <v>1147</v>
      </c>
    </row>
    <row r="40" spans="1:3">
      <c r="A40" s="3" t="s">
        <v>1132</v>
      </c>
    </row>
    <row r="41" spans="1:3">
      <c r="A41" s="4" t="s">
        <v>1139</v>
      </c>
      <c r="B41" s="4" t="s">
        <v>1148</v>
      </c>
    </row>
    <row r="42" spans="1:3">
      <c r="A42" s="4" t="s">
        <v>1133</v>
      </c>
      <c r="B42" s="6" t="n">
        <v>312</v>
      </c>
    </row>
    <row r="43" spans="1:3">
      <c r="A43" s="4" t="s">
        <v>1134</v>
      </c>
      <c r="B43" s="6" t="n">
        <v>150</v>
      </c>
    </row>
    <row r="44" spans="1:3">
      <c r="A44" s="4" t="s">
        <v>1149</v>
      </c>
    </row>
    <row r="45" spans="1:3">
      <c r="A45" s="3" t="s">
        <v>1132</v>
      </c>
    </row>
    <row r="46" spans="1:3">
      <c r="A46" s="4" t="s">
        <v>1139</v>
      </c>
      <c r="B46" s="4" t="s">
        <v>1150</v>
      </c>
    </row>
    <row r="47" spans="1:3">
      <c r="A47" s="4" t="s">
        <v>1133</v>
      </c>
      <c r="B47" s="6" t="n">
        <v>7250</v>
      </c>
    </row>
    <row r="48" spans="1:3">
      <c r="A48" s="4" t="s">
        <v>1134</v>
      </c>
      <c r="B48" s="6" t="n">
        <v>4337</v>
      </c>
    </row>
    <row r="49" spans="1:3">
      <c r="A49" s="4" t="s">
        <v>1151</v>
      </c>
    </row>
    <row r="50" spans="1:3">
      <c r="A50" s="3" t="s">
        <v>1132</v>
      </c>
    </row>
    <row r="51" spans="1:3">
      <c r="A51" s="4" t="s">
        <v>567</v>
      </c>
      <c r="C51" s="6" t="n">
        <v>49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33</v>
      </c>
      <c r="C1" s="2" t="s">
        <v>34</v>
      </c>
    </row>
    <row r="2" spans="1:3">
      <c r="A2" s="3" t="s">
        <v>1153</v>
      </c>
    </row>
    <row r="3" spans="1:3">
      <c r="A3" s="4" t="s">
        <v>1154</v>
      </c>
      <c r="B3" s="6" t="n">
        <v>1427674</v>
      </c>
      <c r="C3" s="6" t="n">
        <v>1304015</v>
      </c>
    </row>
    <row r="4" spans="1:3">
      <c r="A4" s="4" t="s">
        <v>673</v>
      </c>
    </row>
    <row r="5" spans="1:3">
      <c r="A5" s="3" t="s">
        <v>1153</v>
      </c>
    </row>
    <row r="6" spans="1:3">
      <c r="A6" s="4" t="s">
        <v>1154</v>
      </c>
      <c r="B6" s="5" t="n">
        <v>489080</v>
      </c>
      <c r="C6" s="5" t="n">
        <v>458718</v>
      </c>
    </row>
    <row r="7" spans="1:3">
      <c r="A7" s="4" t="s">
        <v>1155</v>
      </c>
    </row>
    <row r="8" spans="1:3">
      <c r="A8" s="3" t="s">
        <v>1153</v>
      </c>
    </row>
    <row r="9" spans="1:3">
      <c r="A9" s="4" t="s">
        <v>1154</v>
      </c>
      <c r="B9" s="5" t="n">
        <v>529624</v>
      </c>
      <c r="C9" s="5" t="n">
        <v>549726</v>
      </c>
    </row>
    <row r="10" spans="1:3">
      <c r="A10" s="4" t="s">
        <v>1156</v>
      </c>
    </row>
    <row r="11" spans="1:3">
      <c r="A11" s="3" t="s">
        <v>1153</v>
      </c>
    </row>
    <row r="12" spans="1:3">
      <c r="A12" s="4" t="s">
        <v>1154</v>
      </c>
      <c r="B12" s="5" t="n">
        <v>586945</v>
      </c>
      <c r="C12" s="5" t="n">
        <v>434181</v>
      </c>
    </row>
    <row r="13" spans="1:3">
      <c r="A13" s="4" t="s">
        <v>838</v>
      </c>
    </row>
    <row r="14" spans="1:3">
      <c r="A14" s="3" t="s">
        <v>1153</v>
      </c>
    </row>
    <row r="15" spans="1:3">
      <c r="A15" s="4" t="s">
        <v>1154</v>
      </c>
      <c r="B15" s="5" t="n">
        <v>1287248</v>
      </c>
      <c r="C15" s="5" t="n">
        <v>1174581</v>
      </c>
    </row>
    <row r="16" spans="1:3">
      <c r="A16" s="4" t="s">
        <v>1157</v>
      </c>
    </row>
    <row r="17" spans="1:3">
      <c r="A17" s="3" t="s">
        <v>1153</v>
      </c>
    </row>
    <row r="18" spans="1:3">
      <c r="A18" s="4" t="s">
        <v>1154</v>
      </c>
      <c r="B18" s="5" t="n">
        <v>348654</v>
      </c>
      <c r="C18" s="5" t="n">
        <v>329284</v>
      </c>
    </row>
    <row r="19" spans="1:3">
      <c r="A19" s="4" t="s">
        <v>1158</v>
      </c>
    </row>
    <row r="20" spans="1:3">
      <c r="A20" s="3" t="s">
        <v>1153</v>
      </c>
    </row>
    <row r="21" spans="1:3">
      <c r="A21" s="4" t="s">
        <v>1154</v>
      </c>
      <c r="B21" s="5" t="n">
        <v>529624</v>
      </c>
      <c r="C21" s="5" t="n">
        <v>549726</v>
      </c>
    </row>
    <row r="22" spans="1:3">
      <c r="A22" s="4" t="s">
        <v>1159</v>
      </c>
    </row>
    <row r="23" spans="1:3">
      <c r="A23" s="3" t="s">
        <v>1153</v>
      </c>
    </row>
    <row r="24" spans="1:3">
      <c r="A24" s="4" t="s">
        <v>1154</v>
      </c>
      <c r="B24" s="5" t="n">
        <v>586945</v>
      </c>
      <c r="C24" s="5" t="n">
        <v>434181</v>
      </c>
    </row>
    <row r="25" spans="1:3">
      <c r="A25" s="4" t="s">
        <v>1160</v>
      </c>
    </row>
    <row r="26" spans="1:3">
      <c r="A26" s="3" t="s">
        <v>1153</v>
      </c>
    </row>
    <row r="27" spans="1:3">
      <c r="A27" s="4" t="s">
        <v>1154</v>
      </c>
      <c r="B27" s="5" t="n">
        <v>124962</v>
      </c>
      <c r="C27" s="5" t="n">
        <v>116554</v>
      </c>
    </row>
    <row r="28" spans="1:3">
      <c r="A28" s="4" t="s">
        <v>1161</v>
      </c>
    </row>
    <row r="29" spans="1:3">
      <c r="A29" s="3" t="s">
        <v>1153</v>
      </c>
    </row>
    <row r="30" spans="1:3">
      <c r="A30" s="4" t="s">
        <v>1154</v>
      </c>
      <c r="B30" s="5" t="n">
        <v>124962</v>
      </c>
      <c r="C30" s="5" t="n">
        <v>116554</v>
      </c>
    </row>
    <row r="31" spans="1:3">
      <c r="A31" s="4" t="s">
        <v>1162</v>
      </c>
    </row>
    <row r="32" spans="1:3">
      <c r="A32" s="3" t="s">
        <v>1153</v>
      </c>
    </row>
    <row r="33" spans="1:3">
      <c r="A33" s="4" t="s">
        <v>1154</v>
      </c>
      <c r="B33" s="5" t="n">
        <v>15464</v>
      </c>
      <c r="C33" s="5" t="n">
        <v>12880</v>
      </c>
    </row>
    <row r="34" spans="1:3">
      <c r="A34" s="4" t="s">
        <v>1163</v>
      </c>
    </row>
    <row r="35" spans="1:3">
      <c r="A35" s="3" t="s">
        <v>1153</v>
      </c>
    </row>
    <row r="36" spans="1:3">
      <c r="A36" s="4" t="s">
        <v>1154</v>
      </c>
      <c r="B36" s="5" t="n">
        <v>15464</v>
      </c>
      <c r="C36" s="5" t="n">
        <v>12880</v>
      </c>
    </row>
    <row r="37" spans="1:3">
      <c r="A37" s="4" t="s">
        <v>1164</v>
      </c>
    </row>
    <row r="38" spans="1:3">
      <c r="A38" s="3" t="s">
        <v>1153</v>
      </c>
    </row>
    <row r="39" spans="1:3">
      <c r="A39" s="4" t="s">
        <v>1154</v>
      </c>
      <c r="B39" s="5" t="n">
        <v>1605649</v>
      </c>
      <c r="C39" s="5" t="n">
        <v>1442625</v>
      </c>
    </row>
    <row r="40" spans="1:3">
      <c r="A40" s="4" t="s">
        <v>1165</v>
      </c>
    </row>
    <row r="41" spans="1:3">
      <c r="A41" s="3" t="s">
        <v>1153</v>
      </c>
    </row>
    <row r="42" spans="1:3">
      <c r="A42" s="4" t="s">
        <v>1154</v>
      </c>
      <c r="B42" s="5" t="n">
        <v>1465223</v>
      </c>
      <c r="C42" s="5" t="n">
        <v>1313191</v>
      </c>
    </row>
    <row r="43" spans="1:3">
      <c r="A43" s="4" t="s">
        <v>1166</v>
      </c>
    </row>
    <row r="44" spans="1:3">
      <c r="A44" s="3" t="s">
        <v>1153</v>
      </c>
    </row>
    <row r="45" spans="1:3">
      <c r="A45" s="4" t="s">
        <v>1154</v>
      </c>
      <c r="B45" s="5" t="n">
        <v>124962</v>
      </c>
      <c r="C45" s="5" t="n">
        <v>116554</v>
      </c>
    </row>
    <row r="46" spans="1:3">
      <c r="A46" s="4" t="s">
        <v>1167</v>
      </c>
    </row>
    <row r="47" spans="1:3">
      <c r="A47" s="3" t="s">
        <v>1153</v>
      </c>
    </row>
    <row r="48" spans="1:3">
      <c r="A48" s="4" t="s">
        <v>1154</v>
      </c>
      <c r="B48" s="6" t="n">
        <v>15464</v>
      </c>
      <c r="C48" s="6" t="n">
        <v>1288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8</v>
      </c>
      <c r="B1" s="2" t="s">
        <v>1</v>
      </c>
    </row>
    <row r="2" spans="1:5">
      <c r="B2" s="2" t="s">
        <v>33</v>
      </c>
      <c r="C2" s="2" t="s">
        <v>34</v>
      </c>
      <c r="D2" s="2" t="s">
        <v>82</v>
      </c>
      <c r="E2" s="2" t="s">
        <v>475</v>
      </c>
    </row>
    <row r="3" spans="1:5">
      <c r="A3" s="3" t="s">
        <v>1169</v>
      </c>
    </row>
    <row r="4" spans="1:5">
      <c r="A4" s="4" t="s">
        <v>1170</v>
      </c>
      <c r="B4" s="6" t="n">
        <v>1287248</v>
      </c>
      <c r="C4" s="6" t="n">
        <v>1174581</v>
      </c>
    </row>
    <row r="5" spans="1:5">
      <c r="A5" s="4" t="s">
        <v>1171</v>
      </c>
      <c r="B5" s="5" t="n">
        <v>-722358</v>
      </c>
      <c r="C5" s="5" t="n">
        <v>-943900</v>
      </c>
    </row>
    <row r="6" spans="1:5">
      <c r="A6" s="4" t="s">
        <v>1172</v>
      </c>
      <c r="B6" s="5" t="n">
        <v>564890</v>
      </c>
      <c r="C6" s="5" t="n">
        <v>230681</v>
      </c>
    </row>
    <row r="7" spans="1:5">
      <c r="A7" s="4" t="s">
        <v>72</v>
      </c>
      <c r="B7" s="5" t="n">
        <v>1840679</v>
      </c>
      <c r="C7" s="5" t="n">
        <v>1895126</v>
      </c>
      <c r="D7" s="6" t="n">
        <v>1631880</v>
      </c>
      <c r="E7" s="6" t="n">
        <v>1388166</v>
      </c>
    </row>
    <row r="8" spans="1:5">
      <c r="A8" s="4" t="s">
        <v>1173</v>
      </c>
      <c r="B8" s="6" t="n">
        <v>2405569</v>
      </c>
      <c r="C8" s="6" t="n">
        <v>2125807</v>
      </c>
    </row>
    <row r="9" spans="1:5">
      <c r="A9" s="4" t="s">
        <v>1174</v>
      </c>
      <c r="B9" s="4" t="s">
        <v>1175</v>
      </c>
      <c r="C9" s="4" t="s">
        <v>117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33</v>
      </c>
    </row>
    <row r="3" spans="1:2">
      <c r="A3" s="3" t="s">
        <v>189</v>
      </c>
    </row>
    <row r="4" spans="1:2">
      <c r="A4" s="4" t="s">
        <v>199</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7</v>
      </c>
      <c r="B1" s="2" t="s">
        <v>33</v>
      </c>
      <c r="C1" s="2" t="s">
        <v>34</v>
      </c>
      <c r="D1" s="2" t="s">
        <v>82</v>
      </c>
      <c r="E1" s="2" t="s">
        <v>475</v>
      </c>
    </row>
    <row r="2" spans="1:5">
      <c r="A2" s="3" t="s">
        <v>1091</v>
      </c>
    </row>
    <row r="3" spans="1:5">
      <c r="A3" s="4" t="s">
        <v>36</v>
      </c>
      <c r="B3" s="6" t="n">
        <v>156158</v>
      </c>
      <c r="C3" s="6" t="n">
        <v>238792</v>
      </c>
      <c r="D3" s="6" t="n">
        <v>331687</v>
      </c>
      <c r="E3" s="6" t="n">
        <v>204715</v>
      </c>
    </row>
    <row r="4" spans="1:5">
      <c r="A4" s="4" t="s">
        <v>1178</v>
      </c>
      <c r="B4" s="5" t="n">
        <v>566200</v>
      </c>
      <c r="C4" s="5" t="n">
        <v>705108</v>
      </c>
    </row>
    <row r="5" spans="1:5">
      <c r="A5" s="4" t="s">
        <v>931</v>
      </c>
      <c r="B5" s="5" t="n">
        <v>117231</v>
      </c>
      <c r="C5" s="5" t="n">
        <v>118085</v>
      </c>
    </row>
    <row r="6" spans="1:5">
      <c r="A6" s="4" t="s">
        <v>1179</v>
      </c>
      <c r="B6" s="5" t="n">
        <v>138846</v>
      </c>
      <c r="C6" s="5" t="n">
        <v>65953</v>
      </c>
    </row>
    <row r="7" spans="1:5">
      <c r="A7" s="4" t="s">
        <v>215</v>
      </c>
      <c r="B7" s="5" t="n">
        <v>1287248</v>
      </c>
      <c r="C7" s="5" t="n">
        <v>1174581</v>
      </c>
    </row>
    <row r="8" spans="1:5">
      <c r="A8" s="4" t="s">
        <v>932</v>
      </c>
      <c r="B8" s="5" t="n">
        <v>140426</v>
      </c>
      <c r="C8" s="5" t="n">
        <v>129434</v>
      </c>
    </row>
    <row r="9" spans="1:5">
      <c r="A9" s="4" t="s">
        <v>1180</v>
      </c>
    </row>
    <row r="10" spans="1:5">
      <c r="A10" s="3" t="s">
        <v>1091</v>
      </c>
    </row>
    <row r="11" spans="1:5">
      <c r="A11" s="4" t="s">
        <v>36</v>
      </c>
      <c r="B11" s="5" t="n">
        <v>156158</v>
      </c>
      <c r="C11" s="5" t="n">
        <v>238792</v>
      </c>
    </row>
    <row r="12" spans="1:5">
      <c r="A12" s="4" t="s">
        <v>1178</v>
      </c>
      <c r="B12" s="5" t="n">
        <v>566200</v>
      </c>
      <c r="C12" s="5" t="n">
        <v>705108</v>
      </c>
    </row>
    <row r="13" spans="1:5">
      <c r="A13" s="4" t="s">
        <v>931</v>
      </c>
      <c r="B13" s="5" t="n">
        <v>117231</v>
      </c>
      <c r="C13" s="5" t="n">
        <v>118085</v>
      </c>
    </row>
    <row r="14" spans="1:5">
      <c r="A14" s="4" t="s">
        <v>1179</v>
      </c>
      <c r="B14" s="5" t="n">
        <v>138349</v>
      </c>
      <c r="C14" s="5" t="n">
        <v>65953</v>
      </c>
    </row>
    <row r="15" spans="1:5">
      <c r="A15" s="4" t="s">
        <v>1181</v>
      </c>
    </row>
    <row r="16" spans="1:5">
      <c r="A16" s="3" t="s">
        <v>1091</v>
      </c>
    </row>
    <row r="17" spans="1:5">
      <c r="A17" s="4" t="s">
        <v>215</v>
      </c>
      <c r="B17" s="5" t="n">
        <v>1147248</v>
      </c>
      <c r="C17" s="5" t="n">
        <v>1053070</v>
      </c>
    </row>
    <row r="18" spans="1:5">
      <c r="A18" s="4" t="s">
        <v>932</v>
      </c>
      <c r="B18" s="6" t="n">
        <v>140426</v>
      </c>
      <c r="C18" s="6" t="n">
        <v>12943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2"/>
    <col customWidth="1" max="3" min="3" width="34"/>
  </cols>
  <sheetData>
    <row r="1" spans="1:3">
      <c r="A1" s="1" t="s">
        <v>1182</v>
      </c>
      <c r="B1" s="2" t="s">
        <v>1183</v>
      </c>
      <c r="C1" s="2" t="s">
        <v>1184</v>
      </c>
    </row>
    <row r="2" spans="1:3">
      <c r="B2" s="2" t="s">
        <v>1185</v>
      </c>
      <c r="C2" s="2" t="s">
        <v>1186</v>
      </c>
    </row>
    <row r="3" spans="1:3">
      <c r="A3" s="4" t="s">
        <v>1187</v>
      </c>
    </row>
    <row r="4" spans="1:3">
      <c r="A4" s="3" t="s">
        <v>1188</v>
      </c>
    </row>
    <row r="5" spans="1:3">
      <c r="A5" s="4" t="s">
        <v>1189</v>
      </c>
      <c r="C5" s="5" t="n">
        <v>3</v>
      </c>
    </row>
    <row r="6" spans="1:3">
      <c r="A6" s="4" t="s">
        <v>1190</v>
      </c>
      <c r="C6" s="5" t="n">
        <v>30412</v>
      </c>
    </row>
    <row r="7" spans="1:3">
      <c r="A7" s="4" t="s">
        <v>1191</v>
      </c>
      <c r="C7" s="8" t="n">
        <v>2.7</v>
      </c>
    </row>
    <row r="8" spans="1:3">
      <c r="A8" s="4" t="s">
        <v>1006</v>
      </c>
      <c r="C8" s="8" t="n">
        <v>1.4</v>
      </c>
    </row>
    <row r="9" spans="1:3">
      <c r="A9" s="4" t="s">
        <v>1192</v>
      </c>
      <c r="C9" s="4" t="s">
        <v>1193</v>
      </c>
    </row>
    <row r="10" spans="1:3">
      <c r="A10" s="4" t="s">
        <v>1194</v>
      </c>
    </row>
    <row r="11" spans="1:3">
      <c r="A11" s="3" t="s">
        <v>1188</v>
      </c>
    </row>
    <row r="12" spans="1:3">
      <c r="A12" s="4" t="s">
        <v>1195</v>
      </c>
      <c r="B12" s="5" t="n">
        <v>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33</v>
      </c>
    </row>
    <row r="3" spans="1:2">
      <c r="A3" s="3" t="s">
        <v>18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33</v>
      </c>
    </row>
    <row r="3" spans="1:2">
      <c r="A3" s="3" t="s">
        <v>189</v>
      </c>
    </row>
    <row r="4" spans="1:2">
      <c r="A4" s="4" t="s">
        <v>36</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v>
      </c>
      <c r="B1" s="2" t="s">
        <v>1</v>
      </c>
    </row>
    <row r="2" spans="1:2">
      <c r="B2" s="2" t="s">
        <v>33</v>
      </c>
    </row>
    <row r="3" spans="1:2">
      <c r="A3" s="3" t="s">
        <v>189</v>
      </c>
    </row>
    <row r="4" spans="1:2">
      <c r="A4" s="4" t="s">
        <v>37</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33</v>
      </c>
    </row>
    <row r="3" spans="1:2">
      <c r="A3" s="3" t="s">
        <v>189</v>
      </c>
    </row>
    <row r="4" spans="1:2">
      <c r="A4" s="4" t="s">
        <v>38</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33</v>
      </c>
    </row>
    <row r="3" spans="1:2">
      <c r="A3" s="3" t="s">
        <v>189</v>
      </c>
    </row>
    <row r="4" spans="1:2">
      <c r="A4" s="4" t="s">
        <v>39</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v>
      </c>
      <c r="B1" s="2" t="s">
        <v>1</v>
      </c>
    </row>
    <row r="2" spans="1:2">
      <c r="B2" s="2" t="s">
        <v>33</v>
      </c>
    </row>
    <row r="3" spans="1:2">
      <c r="A3" s="3" t="s">
        <v>189</v>
      </c>
    </row>
    <row r="4" spans="1:2">
      <c r="A4" s="4" t="s">
        <v>40</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v>
      </c>
      <c r="B1" s="2" t="s">
        <v>33</v>
      </c>
      <c r="C1" s="2" t="s">
        <v>34</v>
      </c>
    </row>
    <row r="2" spans="1:3">
      <c r="A2" s="3" t="s">
        <v>35</v>
      </c>
    </row>
    <row r="3" spans="1:3">
      <c r="A3" s="4" t="s">
        <v>36</v>
      </c>
      <c r="B3" s="6" t="n">
        <v>156158</v>
      </c>
      <c r="C3" s="6" t="n">
        <v>238792</v>
      </c>
    </row>
    <row r="4" spans="1:3">
      <c r="A4" s="4" t="s">
        <v>37</v>
      </c>
      <c r="B4" s="5" t="n">
        <v>566200</v>
      </c>
      <c r="C4" s="5" t="n">
        <v>705108</v>
      </c>
    </row>
    <row r="5" spans="1:3">
      <c r="A5" s="4" t="s">
        <v>38</v>
      </c>
      <c r="B5" s="5" t="n">
        <v>116054</v>
      </c>
      <c r="C5" s="5" t="n">
        <v>115641</v>
      </c>
    </row>
    <row r="6" spans="1:3">
      <c r="A6" s="4" t="s">
        <v>39</v>
      </c>
      <c r="B6" s="5" t="n">
        <v>86530</v>
      </c>
      <c r="C6" s="5" t="n">
        <v>81825</v>
      </c>
    </row>
    <row r="7" spans="1:3">
      <c r="A7" s="4" t="s">
        <v>40</v>
      </c>
      <c r="B7" s="5" t="n">
        <v>74384</v>
      </c>
      <c r="C7" s="5" t="n">
        <v>45421</v>
      </c>
    </row>
    <row r="8" spans="1:3">
      <c r="A8" s="4" t="s">
        <v>41</v>
      </c>
      <c r="B8" s="5" t="n">
        <v>10357</v>
      </c>
      <c r="C8" s="5" t="n">
        <v>0</v>
      </c>
    </row>
    <row r="9" spans="1:3">
      <c r="A9" s="4" t="s">
        <v>42</v>
      </c>
      <c r="B9" s="5" t="n">
        <v>54386</v>
      </c>
      <c r="C9" s="5" t="n">
        <v>11701</v>
      </c>
    </row>
    <row r="10" spans="1:3">
      <c r="A10" s="4" t="s">
        <v>43</v>
      </c>
      <c r="B10" s="5" t="n">
        <v>1064069</v>
      </c>
      <c r="C10" s="5" t="n">
        <v>1198488</v>
      </c>
    </row>
    <row r="11" spans="1:3">
      <c r="A11" s="3" t="s">
        <v>44</v>
      </c>
    </row>
    <row r="12" spans="1:3">
      <c r="A12" s="4" t="s">
        <v>37</v>
      </c>
      <c r="B12" s="5" t="n">
        <v>138846</v>
      </c>
      <c r="C12" s="5" t="n">
        <v>65953</v>
      </c>
    </row>
    <row r="13" spans="1:3">
      <c r="A13" s="4" t="s">
        <v>38</v>
      </c>
      <c r="B13" s="5" t="n">
        <v>1177</v>
      </c>
      <c r="C13" s="5" t="n">
        <v>2444</v>
      </c>
    </row>
    <row r="14" spans="1:3">
      <c r="A14" s="4" t="s">
        <v>40</v>
      </c>
      <c r="B14" s="5" t="n">
        <v>25637</v>
      </c>
      <c r="C14" s="5" t="n">
        <v>26130</v>
      </c>
    </row>
    <row r="15" spans="1:3">
      <c r="A15" s="4" t="s">
        <v>45</v>
      </c>
      <c r="B15" s="5" t="n">
        <v>2701322</v>
      </c>
      <c r="C15" s="5" t="n">
        <v>2617407</v>
      </c>
    </row>
    <row r="16" spans="1:3">
      <c r="A16" s="4" t="s">
        <v>46</v>
      </c>
      <c r="B16" s="5" t="n">
        <v>5091</v>
      </c>
      <c r="C16" s="5" t="n">
        <v>3185</v>
      </c>
    </row>
    <row r="17" spans="1:3">
      <c r="A17" s="4" t="s">
        <v>47</v>
      </c>
      <c r="B17" s="5" t="n">
        <v>101168</v>
      </c>
      <c r="C17" s="5" t="n">
        <v>81115</v>
      </c>
    </row>
    <row r="18" spans="1:3">
      <c r="A18" s="4" t="s">
        <v>48</v>
      </c>
      <c r="B18" s="5" t="n">
        <v>16041</v>
      </c>
      <c r="C18" s="5" t="n">
        <v>19099</v>
      </c>
    </row>
    <row r="19" spans="1:3">
      <c r="A19" s="4" t="s">
        <v>49</v>
      </c>
      <c r="B19" s="5" t="n">
        <v>33899</v>
      </c>
      <c r="C19" s="5" t="n">
        <v>31140</v>
      </c>
    </row>
    <row r="20" spans="1:3">
      <c r="A20" s="4" t="s">
        <v>50</v>
      </c>
      <c r="B20" s="5" t="n">
        <v>3023181</v>
      </c>
      <c r="C20" s="5" t="n">
        <v>2846473</v>
      </c>
    </row>
    <row r="21" spans="1:3">
      <c r="A21" s="4" t="s">
        <v>51</v>
      </c>
      <c r="B21" s="5" t="n">
        <v>4087250</v>
      </c>
      <c r="C21" s="5" t="n">
        <v>4044961</v>
      </c>
    </row>
    <row r="22" spans="1:3">
      <c r="A22" s="3" t="s">
        <v>52</v>
      </c>
    </row>
    <row r="23" spans="1:3">
      <c r="A23" s="4" t="s">
        <v>53</v>
      </c>
      <c r="B23" s="5" t="n">
        <v>311965</v>
      </c>
      <c r="C23" s="5" t="n">
        <v>298462</v>
      </c>
    </row>
    <row r="24" spans="1:3">
      <c r="A24" s="4" t="s">
        <v>54</v>
      </c>
      <c r="B24" s="5" t="n">
        <v>141030</v>
      </c>
      <c r="C24" s="5" t="n">
        <v>130590</v>
      </c>
    </row>
    <row r="25" spans="1:3">
      <c r="A25" s="4" t="s">
        <v>55</v>
      </c>
      <c r="B25" s="5" t="n">
        <v>471676</v>
      </c>
      <c r="C25" s="5" t="n">
        <v>477168</v>
      </c>
    </row>
    <row r="26" spans="1:3">
      <c r="A26" s="4" t="s">
        <v>56</v>
      </c>
      <c r="B26" s="5" t="n">
        <v>30342</v>
      </c>
      <c r="C26" s="5" t="n">
        <v>17197</v>
      </c>
    </row>
    <row r="27" spans="1:3">
      <c r="A27" s="4" t="s">
        <v>57</v>
      </c>
      <c r="B27" s="5" t="n">
        <v>44749</v>
      </c>
      <c r="C27" s="5" t="n">
        <v>70077</v>
      </c>
    </row>
    <row r="28" spans="1:3">
      <c r="A28" s="4" t="s">
        <v>58</v>
      </c>
      <c r="B28" s="5" t="n">
        <v>47390</v>
      </c>
      <c r="C28" s="5" t="n">
        <v>60321</v>
      </c>
    </row>
    <row r="29" spans="1:3">
      <c r="A29" s="4" t="s">
        <v>59</v>
      </c>
      <c r="B29" s="5" t="n">
        <v>0</v>
      </c>
      <c r="C29" s="5" t="n">
        <v>3700</v>
      </c>
    </row>
    <row r="30" spans="1:3">
      <c r="A30" s="4" t="s">
        <v>60</v>
      </c>
      <c r="B30" s="5" t="n">
        <v>1047152</v>
      </c>
      <c r="C30" s="5" t="n">
        <v>1057515</v>
      </c>
    </row>
    <row r="31" spans="1:3">
      <c r="A31" s="3" t="s">
        <v>61</v>
      </c>
    </row>
    <row r="32" spans="1:3">
      <c r="A32" s="4" t="s">
        <v>62</v>
      </c>
      <c r="B32" s="5" t="n">
        <v>975283</v>
      </c>
      <c r="C32" s="5" t="n">
        <v>876119</v>
      </c>
    </row>
    <row r="33" spans="1:3">
      <c r="A33" s="4" t="s">
        <v>56</v>
      </c>
      <c r="B33" s="5" t="n">
        <v>37472</v>
      </c>
      <c r="C33" s="5" t="n">
        <v>33115</v>
      </c>
    </row>
    <row r="34" spans="1:3">
      <c r="A34" s="4" t="s">
        <v>63</v>
      </c>
      <c r="B34" s="5" t="n">
        <v>137724</v>
      </c>
      <c r="C34" s="5" t="n">
        <v>130621</v>
      </c>
    </row>
    <row r="35" spans="1:3">
      <c r="A35" s="4" t="s">
        <v>64</v>
      </c>
      <c r="B35" s="5" t="n">
        <v>48940</v>
      </c>
      <c r="C35" s="5" t="n">
        <v>52465</v>
      </c>
    </row>
    <row r="36" spans="1:3">
      <c r="A36" s="4" t="s">
        <v>65</v>
      </c>
      <c r="B36" s="5" t="n">
        <v>1199419</v>
      </c>
      <c r="C36" s="5" t="n">
        <v>1092320</v>
      </c>
    </row>
    <row r="37" spans="1:3">
      <c r="A37" s="4" t="s">
        <v>66</v>
      </c>
      <c r="B37" s="5" t="n">
        <v>2246571</v>
      </c>
      <c r="C37" s="5" t="n">
        <v>2149835</v>
      </c>
    </row>
    <row r="38" spans="1:3">
      <c r="A38" s="3" t="s">
        <v>67</v>
      </c>
    </row>
    <row r="39" spans="1:3">
      <c r="A39" s="4" t="s">
        <v>68</v>
      </c>
      <c r="B39" s="5" t="n">
        <v>80041</v>
      </c>
      <c r="C39" s="5" t="n">
        <v>72945</v>
      </c>
    </row>
    <row r="40" spans="1:3">
      <c r="A40" s="4" t="s">
        <v>69</v>
      </c>
      <c r="B40" s="5" t="n">
        <v>-136388</v>
      </c>
      <c r="C40" s="5" t="n">
        <v>-136388</v>
      </c>
    </row>
    <row r="41" spans="1:3">
      <c r="A41" s="4" t="s">
        <v>70</v>
      </c>
      <c r="B41" s="5" t="n">
        <v>1872700</v>
      </c>
      <c r="C41" s="5" t="n">
        <v>1933953</v>
      </c>
    </row>
    <row r="42" spans="1:3">
      <c r="A42" s="4" t="s">
        <v>71</v>
      </c>
      <c r="B42" s="5" t="n">
        <v>-4227</v>
      </c>
      <c r="C42" s="5" t="n">
        <v>-3888</v>
      </c>
    </row>
    <row r="43" spans="1:3">
      <c r="A43" s="4" t="s">
        <v>72</v>
      </c>
      <c r="B43" s="5" t="n">
        <v>1840679</v>
      </c>
      <c r="C43" s="5" t="n">
        <v>1895126</v>
      </c>
    </row>
    <row r="44" spans="1:3">
      <c r="A44" s="4" t="s">
        <v>73</v>
      </c>
      <c r="B44" s="5" t="n">
        <v>0</v>
      </c>
      <c r="C44" s="5" t="n">
        <v>0</v>
      </c>
    </row>
    <row r="45" spans="1:3">
      <c r="A45" s="4" t="s">
        <v>74</v>
      </c>
      <c r="B45" s="5" t="n">
        <v>4087250</v>
      </c>
      <c r="C45" s="5" t="n">
        <v>4044961</v>
      </c>
    </row>
    <row r="46" spans="1:3">
      <c r="A46" s="4" t="s">
        <v>29</v>
      </c>
    </row>
    <row r="47" spans="1:3">
      <c r="A47" s="3" t="s">
        <v>67</v>
      </c>
    </row>
    <row r="48" spans="1:3">
      <c r="A48" s="4" t="s">
        <v>75</v>
      </c>
      <c r="B48" s="5" t="n">
        <v>21087</v>
      </c>
      <c r="C48" s="5" t="n">
        <v>21038</v>
      </c>
    </row>
    <row r="49" spans="1:3">
      <c r="A49" s="4" t="s">
        <v>72</v>
      </c>
      <c r="B49" s="5" t="n">
        <v>21087</v>
      </c>
      <c r="C49" s="5" t="n">
        <v>21038</v>
      </c>
    </row>
    <row r="50" spans="1:3">
      <c r="A50" s="4" t="s">
        <v>31</v>
      </c>
    </row>
    <row r="51" spans="1:3">
      <c r="A51" s="3" t="s">
        <v>67</v>
      </c>
    </row>
    <row r="52" spans="1:3">
      <c r="A52" s="4" t="s">
        <v>75</v>
      </c>
      <c r="B52" s="5" t="n">
        <v>7466</v>
      </c>
      <c r="C52" s="5" t="n">
        <v>7466</v>
      </c>
    </row>
    <row r="53" spans="1:3">
      <c r="A53" s="4" t="s">
        <v>72</v>
      </c>
      <c r="B53" s="6" t="n">
        <v>7466</v>
      </c>
      <c r="C53" s="6" t="n">
        <v>7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33</v>
      </c>
    </row>
    <row r="3" spans="1:2">
      <c r="A3" s="3" t="s">
        <v>189</v>
      </c>
    </row>
    <row r="4" spans="1:2">
      <c r="A4" s="4" t="s">
        <v>45</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33</v>
      </c>
    </row>
    <row r="3" spans="1:2">
      <c r="A3" s="3" t="s">
        <v>18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33</v>
      </c>
    </row>
    <row r="3" spans="1:2">
      <c r="A3" s="3" t="s">
        <v>18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v>
      </c>
      <c r="B1" s="2" t="s">
        <v>1</v>
      </c>
    </row>
    <row r="2" spans="1:2">
      <c r="B2" s="2" t="s">
        <v>33</v>
      </c>
    </row>
    <row r="3" spans="1:2">
      <c r="A3" s="3" t="s">
        <v>189</v>
      </c>
    </row>
    <row r="4" spans="1:2">
      <c r="A4" s="4" t="s">
        <v>47</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33</v>
      </c>
    </row>
    <row r="3" spans="1:2">
      <c r="A3" s="3" t="s">
        <v>189</v>
      </c>
    </row>
    <row r="4" spans="1:2">
      <c r="A4" s="4" t="s">
        <v>161</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33</v>
      </c>
    </row>
    <row r="3" spans="1:2">
      <c r="A3" s="3" t="s">
        <v>18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v>
      </c>
      <c r="B1" s="2" t="s">
        <v>1</v>
      </c>
    </row>
    <row r="2" spans="1:2">
      <c r="B2" s="2" t="s">
        <v>33</v>
      </c>
    </row>
    <row r="3" spans="1:2">
      <c r="A3" s="3" t="s">
        <v>189</v>
      </c>
    </row>
    <row r="4" spans="1:2">
      <c r="A4" s="4" t="s">
        <v>54</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8</v>
      </c>
      <c r="B1" s="2" t="s">
        <v>1</v>
      </c>
    </row>
    <row r="2" spans="1:2">
      <c r="B2" s="2" t="s">
        <v>33</v>
      </c>
    </row>
    <row r="3" spans="1:2">
      <c r="A3" s="3" t="s">
        <v>189</v>
      </c>
    </row>
    <row r="4" spans="1:2">
      <c r="A4" s="4" t="s">
        <v>58</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33</v>
      </c>
    </row>
    <row r="3" spans="1:2">
      <c r="A3" s="3" t="s">
        <v>18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33</v>
      </c>
    </row>
    <row r="3" spans="1:2">
      <c r="A3" s="3" t="s">
        <v>189</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v>
      </c>
      <c r="B1" s="2" t="s">
        <v>33</v>
      </c>
      <c r="C1" s="2" t="s">
        <v>34</v>
      </c>
    </row>
    <row r="2" spans="1:3">
      <c r="A2" s="4" t="s">
        <v>29</v>
      </c>
    </row>
    <row r="3" spans="1:3">
      <c r="A3" s="3" t="s">
        <v>77</v>
      </c>
    </row>
    <row r="4" spans="1:3">
      <c r="A4" s="4" t="s">
        <v>78</v>
      </c>
      <c r="B4" s="5" t="n">
        <v>33816276</v>
      </c>
      <c r="C4" s="5" t="n">
        <v>33776480</v>
      </c>
    </row>
    <row r="5" spans="1:3">
      <c r="A5" s="4" t="s">
        <v>79</v>
      </c>
      <c r="B5" s="5" t="n">
        <v>31257686</v>
      </c>
      <c r="C5" s="5" t="n">
        <v>31185641</v>
      </c>
    </row>
    <row r="6" spans="1:3">
      <c r="A6" s="4" t="s">
        <v>31</v>
      </c>
    </row>
    <row r="7" spans="1:3">
      <c r="A7" s="3" t="s">
        <v>77</v>
      </c>
    </row>
    <row r="8" spans="1:3">
      <c r="A8" s="4" t="s">
        <v>78</v>
      </c>
      <c r="B8" s="5" t="n">
        <v>10938125</v>
      </c>
      <c r="C8" s="5" t="n">
        <v>10938125</v>
      </c>
    </row>
    <row r="9" spans="1:3">
      <c r="A9" s="4" t="s">
        <v>79</v>
      </c>
      <c r="B9" s="5" t="n">
        <v>10938125</v>
      </c>
      <c r="C9" s="5" t="n">
        <v>10938125</v>
      </c>
    </row>
    <row r="10" spans="1:3">
      <c r="A10" s="4" t="s">
        <v>80</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33</v>
      </c>
    </row>
    <row r="3" spans="1:2">
      <c r="A3" s="3" t="s">
        <v>18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7</v>
      </c>
      <c r="B1" s="2" t="s">
        <v>1</v>
      </c>
    </row>
    <row r="2" spans="1:2">
      <c r="B2" s="2" t="s">
        <v>33</v>
      </c>
    </row>
    <row r="3" spans="1:2">
      <c r="A3" s="3" t="s">
        <v>189</v>
      </c>
    </row>
    <row r="4" spans="1:2">
      <c r="A4" s="4" t="s">
        <v>67</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3</v>
      </c>
    </row>
    <row r="3" spans="1:2">
      <c r="A3" s="3" t="s">
        <v>189</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33</v>
      </c>
    </row>
    <row r="3" spans="1:2">
      <c r="A3" s="3" t="s">
        <v>189</v>
      </c>
    </row>
    <row r="4" spans="1:2">
      <c r="A4" s="4" t="s">
        <v>112</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3</v>
      </c>
      <c r="B1" s="2" t="s">
        <v>1</v>
      </c>
    </row>
    <row r="2" spans="1:2">
      <c r="B2" s="2" t="s">
        <v>33</v>
      </c>
    </row>
    <row r="3" spans="1:2">
      <c r="A3" s="3" t="s">
        <v>189</v>
      </c>
    </row>
    <row r="4" spans="1:2">
      <c r="A4" s="4" t="s">
        <v>73</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33</v>
      </c>
    </row>
    <row r="3" spans="1:2">
      <c r="A3" s="3" t="s">
        <v>189</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33</v>
      </c>
    </row>
    <row r="3" spans="1:2">
      <c r="A3" s="3" t="s">
        <v>189</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33</v>
      </c>
    </row>
    <row r="3" spans="1:2">
      <c r="A3" s="3" t="s">
        <v>189</v>
      </c>
    </row>
    <row r="4" spans="1:2">
      <c r="A4" s="4" t="s">
        <v>235</v>
      </c>
      <c r="B4" s="4" t="s">
        <v>236</v>
      </c>
    </row>
    <row r="5" spans="1:2">
      <c r="A5" s="4" t="s">
        <v>237</v>
      </c>
      <c r="B5" s="4" t="s">
        <v>238</v>
      </c>
    </row>
    <row r="6" spans="1:2">
      <c r="A6" s="4" t="s">
        <v>239</v>
      </c>
      <c r="B6" s="4" t="s">
        <v>240</v>
      </c>
    </row>
    <row r="7" spans="1:2">
      <c r="A7" s="4" t="s">
        <v>241</v>
      </c>
      <c r="B7" s="4" t="s">
        <v>242</v>
      </c>
    </row>
    <row r="8" spans="1:2">
      <c r="A8" s="4" t="s">
        <v>36</v>
      </c>
      <c r="B8" s="4" t="s">
        <v>243</v>
      </c>
    </row>
    <row r="9" spans="1:2">
      <c r="A9" s="4" t="s">
        <v>244</v>
      </c>
      <c r="B9" s="4" t="s">
        <v>245</v>
      </c>
    </row>
    <row r="10" spans="1:2">
      <c r="A10" s="4" t="s">
        <v>246</v>
      </c>
      <c r="B10" s="4" t="s">
        <v>247</v>
      </c>
    </row>
    <row r="11" spans="1:2">
      <c r="A11" s="4" t="s">
        <v>39</v>
      </c>
      <c r="B11" s="4" t="s">
        <v>248</v>
      </c>
    </row>
    <row r="12" spans="1:2">
      <c r="A12" s="4" t="s">
        <v>249</v>
      </c>
      <c r="B12" s="4" t="s">
        <v>250</v>
      </c>
    </row>
    <row r="13" spans="1:2">
      <c r="A13" s="4" t="s">
        <v>45</v>
      </c>
      <c r="B13" s="4" t="s">
        <v>251</v>
      </c>
    </row>
    <row r="14" spans="1:2">
      <c r="A14" s="4" t="s">
        <v>209</v>
      </c>
      <c r="B14" s="4" t="s">
        <v>252</v>
      </c>
    </row>
    <row r="15" spans="1:2">
      <c r="A15" s="4" t="s">
        <v>47</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33</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33</v>
      </c>
    </row>
    <row r="3" spans="1:2">
      <c r="A3" s="3" t="s">
        <v>18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v>
      </c>
      <c r="B1" s="2" t="s">
        <v>1</v>
      </c>
    </row>
    <row r="2" spans="1:4">
      <c r="B2" s="2" t="s">
        <v>33</v>
      </c>
      <c r="C2" s="2" t="s">
        <v>34</v>
      </c>
      <c r="D2" s="2" t="s">
        <v>82</v>
      </c>
    </row>
    <row r="3" spans="1:4">
      <c r="A3" s="3" t="s">
        <v>83</v>
      </c>
    </row>
    <row r="4" spans="1:4">
      <c r="A4" s="4" t="s">
        <v>84</v>
      </c>
      <c r="B4" s="6" t="n">
        <v>2587389</v>
      </c>
      <c r="C4" s="6" t="n">
        <v>2444251</v>
      </c>
      <c r="D4" s="6" t="n">
        <v>2148501</v>
      </c>
    </row>
    <row r="5" spans="1:4">
      <c r="A5" s="4" t="s">
        <v>85</v>
      </c>
      <c r="B5" s="5" t="n">
        <v>62483</v>
      </c>
      <c r="C5" s="5" t="n">
        <v>55290</v>
      </c>
      <c r="D5" s="5" t="n">
        <v>53989</v>
      </c>
    </row>
    <row r="6" spans="1:4">
      <c r="A6" s="4" t="s">
        <v>86</v>
      </c>
      <c r="B6" s="5" t="n">
        <v>27755</v>
      </c>
      <c r="C6" s="5" t="n">
        <v>22245</v>
      </c>
      <c r="D6" s="5" t="n">
        <v>16696</v>
      </c>
    </row>
    <row r="7" spans="1:4">
      <c r="A7" s="4" t="s">
        <v>87</v>
      </c>
      <c r="B7" s="5" t="n">
        <v>2677627</v>
      </c>
      <c r="C7" s="5" t="n">
        <v>2521786</v>
      </c>
      <c r="D7" s="5" t="n">
        <v>2219186</v>
      </c>
    </row>
    <row r="8" spans="1:4">
      <c r="A8" s="3" t="s">
        <v>88</v>
      </c>
    </row>
    <row r="9" spans="1:4">
      <c r="A9" s="4" t="s">
        <v>89</v>
      </c>
      <c r="B9" s="5" t="n">
        <v>765781</v>
      </c>
      <c r="C9" s="5" t="n">
        <v>572746</v>
      </c>
      <c r="D9" s="5" t="n">
        <v>528996</v>
      </c>
    </row>
    <row r="10" spans="1:4">
      <c r="A10" s="4" t="s">
        <v>90</v>
      </c>
      <c r="B10" s="5" t="n">
        <v>443287</v>
      </c>
      <c r="C10" s="5" t="n">
        <v>415147</v>
      </c>
      <c r="D10" s="5" t="n">
        <v>370190</v>
      </c>
    </row>
    <row r="11" spans="1:4">
      <c r="A11" s="4" t="s">
        <v>91</v>
      </c>
      <c r="B11" s="5" t="n">
        <v>104346</v>
      </c>
      <c r="C11" s="5" t="n">
        <v>99447</v>
      </c>
      <c r="D11" s="5" t="n">
        <v>86329</v>
      </c>
    </row>
    <row r="12" spans="1:4">
      <c r="A12" s="4" t="s">
        <v>92</v>
      </c>
      <c r="B12" s="5" t="n">
        <v>186422</v>
      </c>
      <c r="C12" s="5" t="n">
        <v>171040</v>
      </c>
      <c r="D12" s="5" t="n">
        <v>159771</v>
      </c>
    </row>
    <row r="13" spans="1:4">
      <c r="A13" s="4" t="s">
        <v>93</v>
      </c>
      <c r="B13" s="5" t="n">
        <v>210158</v>
      </c>
      <c r="C13" s="5" t="n">
        <v>200256</v>
      </c>
      <c r="D13" s="5" t="n">
        <v>193837</v>
      </c>
    </row>
    <row r="14" spans="1:4">
      <c r="A14" s="4" t="s">
        <v>94</v>
      </c>
      <c r="B14" s="5" t="n">
        <v>111677</v>
      </c>
      <c r="C14" s="5" t="n">
        <v>132148</v>
      </c>
      <c r="D14" s="5" t="n">
        <v>121781</v>
      </c>
    </row>
    <row r="15" spans="1:4">
      <c r="A15" s="4" t="s">
        <v>95</v>
      </c>
      <c r="B15" s="5" t="n">
        <v>169436</v>
      </c>
      <c r="C15" s="5" t="n">
        <v>167324</v>
      </c>
      <c r="D15" s="5" t="n">
        <v>167894</v>
      </c>
    </row>
    <row r="16" spans="1:4">
      <c r="A16" s="4" t="s">
        <v>96</v>
      </c>
      <c r="B16" s="5" t="n">
        <v>188624</v>
      </c>
      <c r="C16" s="5" t="n">
        <v>0</v>
      </c>
      <c r="D16" s="5" t="n">
        <v>0</v>
      </c>
    </row>
    <row r="17" spans="1:4">
      <c r="A17" s="4" t="s">
        <v>97</v>
      </c>
      <c r="B17" s="5" t="n">
        <v>108437</v>
      </c>
      <c r="C17" s="5" t="n">
        <v>101647</v>
      </c>
      <c r="D17" s="5" t="n">
        <v>88188</v>
      </c>
    </row>
    <row r="18" spans="1:4">
      <c r="A18" s="4" t="s">
        <v>98</v>
      </c>
      <c r="B18" s="5" t="n">
        <v>132534</v>
      </c>
      <c r="C18" s="5" t="n">
        <v>134539</v>
      </c>
      <c r="D18" s="5" t="n">
        <v>138885</v>
      </c>
    </row>
    <row r="19" spans="1:4">
      <c r="A19" s="4" t="s">
        <v>99</v>
      </c>
      <c r="B19" s="5" t="n">
        <v>10075</v>
      </c>
      <c r="C19" s="5" t="n">
        <v>7375</v>
      </c>
      <c r="D19" s="5" t="n">
        <v>6099</v>
      </c>
    </row>
    <row r="20" spans="1:4">
      <c r="A20" s="4" t="s">
        <v>100</v>
      </c>
      <c r="B20" s="5" t="n">
        <v>101812</v>
      </c>
      <c r="C20" s="5" t="n">
        <v>96087</v>
      </c>
      <c r="D20" s="5" t="n">
        <v>92215</v>
      </c>
    </row>
    <row r="21" spans="1:4">
      <c r="A21" s="4" t="s">
        <v>88</v>
      </c>
      <c r="B21" s="5" t="n">
        <v>2532589</v>
      </c>
      <c r="C21" s="5" t="n">
        <v>2097756</v>
      </c>
      <c r="D21" s="5" t="n">
        <v>1954185</v>
      </c>
    </row>
    <row r="22" spans="1:4">
      <c r="A22" s="4" t="s">
        <v>101</v>
      </c>
      <c r="B22" s="5" t="n">
        <v>145038</v>
      </c>
      <c r="C22" s="5" t="n">
        <v>424030</v>
      </c>
      <c r="D22" s="5" t="n">
        <v>265001</v>
      </c>
    </row>
    <row r="23" spans="1:4">
      <c r="A23" s="3" t="s">
        <v>102</v>
      </c>
    </row>
    <row r="24" spans="1:4">
      <c r="A24" s="4" t="s">
        <v>103</v>
      </c>
      <c r="B24" s="5" t="n">
        <v>-35850</v>
      </c>
      <c r="C24" s="5" t="n">
        <v>-35223</v>
      </c>
      <c r="D24" s="5" t="n">
        <v>-37024</v>
      </c>
    </row>
    <row r="25" spans="1:4">
      <c r="A25" s="4" t="s">
        <v>104</v>
      </c>
      <c r="B25" s="5" t="n">
        <v>23628</v>
      </c>
      <c r="C25" s="5" t="n">
        <v>17939</v>
      </c>
      <c r="D25" s="5" t="n">
        <v>13000</v>
      </c>
    </row>
    <row r="26" spans="1:4">
      <c r="A26" s="4" t="s">
        <v>105</v>
      </c>
      <c r="B26" s="5" t="n">
        <v>-9952</v>
      </c>
      <c r="C26" s="5" t="n">
        <v>6145</v>
      </c>
      <c r="D26" s="5" t="n">
        <v>13043</v>
      </c>
    </row>
    <row r="27" spans="1:4">
      <c r="A27" s="4" t="s">
        <v>106</v>
      </c>
      <c r="B27" s="5" t="n">
        <v>0</v>
      </c>
      <c r="C27" s="5" t="n">
        <v>2801</v>
      </c>
      <c r="D27" s="5" t="n">
        <v>111642</v>
      </c>
    </row>
    <row r="28" spans="1:4">
      <c r="A28" s="4" t="s">
        <v>107</v>
      </c>
      <c r="B28" s="5" t="n">
        <v>-239</v>
      </c>
      <c r="C28" s="5" t="n">
        <v>-2337</v>
      </c>
      <c r="D28" s="5" t="n">
        <v>-3982</v>
      </c>
    </row>
    <row r="29" spans="1:4">
      <c r="A29" s="4" t="s">
        <v>108</v>
      </c>
      <c r="B29" s="5" t="n">
        <v>-22413</v>
      </c>
      <c r="C29" s="5" t="n">
        <v>-10675</v>
      </c>
      <c r="D29" s="5" t="n">
        <v>96679</v>
      </c>
    </row>
    <row r="30" spans="1:4">
      <c r="A30" s="4" t="s">
        <v>109</v>
      </c>
      <c r="B30" s="5" t="n">
        <v>122625</v>
      </c>
      <c r="C30" s="5" t="n">
        <v>413355</v>
      </c>
      <c r="D30" s="5" t="n">
        <v>361680</v>
      </c>
    </row>
    <row r="31" spans="1:4">
      <c r="A31" s="4" t="s">
        <v>110</v>
      </c>
      <c r="B31" s="5" t="n">
        <v>-34530</v>
      </c>
      <c r="C31" s="5" t="n">
        <v>-49310</v>
      </c>
      <c r="D31" s="5" t="n">
        <v>-38271</v>
      </c>
    </row>
    <row r="32" spans="1:4">
      <c r="A32" s="4" t="s">
        <v>111</v>
      </c>
      <c r="B32" s="6" t="n">
        <v>88095</v>
      </c>
      <c r="C32" s="6" t="n">
        <v>364045</v>
      </c>
      <c r="D32" s="6" t="n">
        <v>323409</v>
      </c>
    </row>
    <row r="33" spans="1:4">
      <c r="A33" s="3" t="s">
        <v>112</v>
      </c>
    </row>
    <row r="34" spans="1:4">
      <c r="A34" s="4" t="s">
        <v>113</v>
      </c>
      <c r="B34" s="7" t="n">
        <v>2.07</v>
      </c>
      <c r="C34" s="7" t="n">
        <v>8.58</v>
      </c>
      <c r="D34" s="7" t="n">
        <v>7.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33</v>
      </c>
    </row>
    <row r="3" spans="1:2">
      <c r="A3" s="3" t="s">
        <v>18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33</v>
      </c>
    </row>
    <row r="3" spans="1:2">
      <c r="A3" s="3" t="s">
        <v>189</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33</v>
      </c>
    </row>
    <row r="3" spans="1:2">
      <c r="A3" s="3" t="s">
        <v>189</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33</v>
      </c>
    </row>
    <row r="3" spans="1:2">
      <c r="A3" s="3" t="s">
        <v>18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33</v>
      </c>
    </row>
    <row r="3" spans="1:2">
      <c r="A3" s="3" t="s">
        <v>189</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33</v>
      </c>
    </row>
    <row r="3" spans="1:2">
      <c r="A3" s="3" t="s">
        <v>189</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33</v>
      </c>
    </row>
    <row r="3" spans="1:2">
      <c r="A3" s="3" t="s">
        <v>189</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3</v>
      </c>
    </row>
    <row r="3" spans="1:2">
      <c r="A3" s="3" t="s">
        <v>18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3</v>
      </c>
    </row>
    <row r="3" spans="1:2">
      <c r="A3" s="3" t="s">
        <v>18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33</v>
      </c>
    </row>
    <row r="3" spans="1:2">
      <c r="A3" s="3" t="s">
        <v>189</v>
      </c>
    </row>
    <row r="4" spans="1:2">
      <c r="A4" s="4" t="s">
        <v>322</v>
      </c>
      <c r="B4"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33</v>
      </c>
      <c r="C2" s="2" t="s">
        <v>34</v>
      </c>
      <c r="D2" s="2" t="s">
        <v>82</v>
      </c>
    </row>
    <row r="3" spans="1:4">
      <c r="A3" s="3" t="s">
        <v>115</v>
      </c>
    </row>
    <row r="4" spans="1:4">
      <c r="A4" s="4" t="s">
        <v>111</v>
      </c>
      <c r="B4" s="6" t="n">
        <v>88095</v>
      </c>
      <c r="C4" s="6" t="n">
        <v>364045</v>
      </c>
      <c r="D4" s="6" t="n">
        <v>323409</v>
      </c>
    </row>
    <row r="5" spans="1:4">
      <c r="A5" s="3" t="s">
        <v>116</v>
      </c>
    </row>
    <row r="6" spans="1:4">
      <c r="A6" s="4" t="s">
        <v>117</v>
      </c>
      <c r="B6" s="5" t="n">
        <v>-339</v>
      </c>
      <c r="C6" s="5" t="n">
        <v>-2016</v>
      </c>
      <c r="D6" s="5" t="n">
        <v>-1104</v>
      </c>
    </row>
    <row r="7" spans="1:4">
      <c r="A7" s="4" t="s">
        <v>118</v>
      </c>
      <c r="B7" s="6" t="n">
        <v>87756</v>
      </c>
      <c r="C7" s="6" t="n">
        <v>362029</v>
      </c>
      <c r="D7" s="6" t="n">
        <v>3223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33</v>
      </c>
    </row>
    <row r="3" spans="1:2">
      <c r="A3" s="3" t="s">
        <v>189</v>
      </c>
    </row>
    <row r="4" spans="1:2">
      <c r="A4" s="4" t="s">
        <v>325</v>
      </c>
      <c r="B4"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33</v>
      </c>
    </row>
    <row r="3" spans="1:2">
      <c r="A3" s="3" t="s">
        <v>18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33</v>
      </c>
    </row>
    <row r="3" spans="1:2">
      <c r="A3" s="3" t="s">
        <v>189</v>
      </c>
    </row>
    <row r="4" spans="1:2">
      <c r="A4" s="4" t="s">
        <v>337</v>
      </c>
      <c r="B4" s="4"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33</v>
      </c>
    </row>
    <row r="3" spans="1:2">
      <c r="A3" s="3" t="s">
        <v>189</v>
      </c>
    </row>
    <row r="4" spans="1:2">
      <c r="A4" s="4" t="s">
        <v>340</v>
      </c>
      <c r="B4" s="4" t="s">
        <v>3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33</v>
      </c>
    </row>
    <row r="3" spans="1:2">
      <c r="A3" s="3" t="s">
        <v>189</v>
      </c>
    </row>
    <row r="4" spans="1:2">
      <c r="A4" s="4" t="s">
        <v>343</v>
      </c>
      <c r="B4" s="4"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33</v>
      </c>
    </row>
    <row r="3" spans="1:2">
      <c r="A3" s="3" t="s">
        <v>18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33</v>
      </c>
    </row>
    <row r="3" spans="1:2">
      <c r="A3" s="3" t="s">
        <v>18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3</v>
      </c>
    </row>
    <row r="3" spans="1:2">
      <c r="A3" s="3" t="s">
        <v>18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3</v>
      </c>
    </row>
    <row r="3" spans="1:2">
      <c r="A3" s="3" t="s">
        <v>189</v>
      </c>
    </row>
    <row r="4" spans="1:2">
      <c r="A4" s="4" t="s">
        <v>365</v>
      </c>
      <c r="B4" s="4" t="s">
        <v>3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3</v>
      </c>
    </row>
    <row r="3" spans="1:2">
      <c r="A3" s="3" t="s">
        <v>18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4"/>
    <col customWidth="1" max="5" min="5" width="27"/>
    <col customWidth="1" max="6" min="6" width="55"/>
    <col customWidth="1" max="7" min="7" width="30"/>
    <col customWidth="1" max="8" min="8" width="30"/>
  </cols>
  <sheetData>
    <row r="1" spans="1:8">
      <c r="A1" s="1" t="s">
        <v>119</v>
      </c>
      <c r="B1" s="2" t="s">
        <v>120</v>
      </c>
      <c r="C1" s="2" t="s">
        <v>121</v>
      </c>
      <c r="D1" s="2" t="s">
        <v>122</v>
      </c>
      <c r="E1" s="2" t="s">
        <v>123</v>
      </c>
      <c r="F1" s="2" t="s">
        <v>124</v>
      </c>
      <c r="G1" s="2" t="s">
        <v>29</v>
      </c>
      <c r="H1" s="2" t="s">
        <v>31</v>
      </c>
    </row>
    <row r="2" spans="1:8">
      <c r="A2" s="4" t="s">
        <v>125</v>
      </c>
      <c r="B2" s="6" t="n">
        <v>1390520</v>
      </c>
      <c r="C2" s="6" t="n">
        <v>57455</v>
      </c>
      <c r="D2" s="6" t="n">
        <v>-136388</v>
      </c>
      <c r="E2" s="6" t="n">
        <v>1441831</v>
      </c>
      <c r="F2" s="6" t="n">
        <v>-768</v>
      </c>
      <c r="G2" s="6" t="n">
        <v>20924</v>
      </c>
      <c r="H2" s="6" t="n">
        <v>7466</v>
      </c>
    </row>
    <row r="3" spans="1:8">
      <c r="A3" s="4" t="s">
        <v>126</v>
      </c>
      <c r="B3" s="5" t="n">
        <v>-2354</v>
      </c>
      <c r="E3" s="5" t="n">
        <v>-2354</v>
      </c>
    </row>
    <row r="4" spans="1:8">
      <c r="A4" s="4" t="s">
        <v>127</v>
      </c>
      <c r="B4" s="5" t="n">
        <v>1388166</v>
      </c>
      <c r="C4" s="5" t="n">
        <v>57455</v>
      </c>
      <c r="D4" s="6" t="n">
        <v>-136388</v>
      </c>
      <c r="E4" s="5" t="n">
        <v>1439477</v>
      </c>
      <c r="F4" s="5" t="n">
        <v>-768</v>
      </c>
      <c r="G4" s="6" t="n">
        <v>20924</v>
      </c>
      <c r="H4" s="6" t="n">
        <v>7466</v>
      </c>
    </row>
    <row r="5" spans="1:8">
      <c r="A5" s="4" t="s">
        <v>128</v>
      </c>
      <c r="G5" s="5" t="n">
        <v>31017102</v>
      </c>
      <c r="H5" s="5" t="n">
        <v>10938125</v>
      </c>
    </row>
    <row r="6" spans="1:8">
      <c r="A6" s="4" t="s">
        <v>129</v>
      </c>
      <c r="G6" s="5" t="n">
        <v>31017102</v>
      </c>
      <c r="H6" s="5" t="n">
        <v>10938125</v>
      </c>
    </row>
    <row r="7" spans="1:8">
      <c r="A7" s="4" t="s">
        <v>130</v>
      </c>
      <c r="B7" s="5" t="n">
        <v>325928</v>
      </c>
    </row>
    <row r="8" spans="1:8">
      <c r="A8" s="4" t="s">
        <v>111</v>
      </c>
      <c r="B8" s="5" t="n">
        <v>323409</v>
      </c>
      <c r="E8" s="5" t="n">
        <v>323409</v>
      </c>
    </row>
    <row r="9" spans="1:8">
      <c r="A9" s="4" t="s">
        <v>116</v>
      </c>
      <c r="B9" s="5" t="n">
        <v>-1104</v>
      </c>
      <c r="F9" s="6" t="n">
        <v>-1104</v>
      </c>
    </row>
    <row r="10" spans="1:8">
      <c r="A10" s="4" t="s">
        <v>131</v>
      </c>
      <c r="C10" s="5" t="n">
        <v>-64</v>
      </c>
      <c r="G10" s="6" t="n">
        <v>64</v>
      </c>
    </row>
    <row r="11" spans="1:8">
      <c r="A11" s="4" t="s">
        <v>132</v>
      </c>
      <c r="G11" s="5" t="n">
        <v>94208</v>
      </c>
    </row>
    <row r="12" spans="1:8">
      <c r="A12" s="4" t="s">
        <v>133</v>
      </c>
      <c r="B12" s="5" t="n">
        <v>7539</v>
      </c>
      <c r="C12" s="5" t="n">
        <v>7539</v>
      </c>
    </row>
    <row r="13" spans="1:8">
      <c r="A13" s="4" t="s">
        <v>134</v>
      </c>
      <c r="B13" s="5" t="n">
        <v>-86116</v>
      </c>
      <c r="E13" s="5" t="n">
        <v>-86116</v>
      </c>
    </row>
    <row r="14" spans="1:8">
      <c r="A14" s="4" t="s">
        <v>135</v>
      </c>
      <c r="B14" s="6" t="n">
        <v>-14</v>
      </c>
      <c r="C14" s="6" t="n">
        <v>56</v>
      </c>
      <c r="E14" s="6" t="n">
        <v>-70</v>
      </c>
      <c r="G14" s="6" t="n">
        <v>1046</v>
      </c>
    </row>
    <row r="15" spans="1:8">
      <c r="A15" s="4" t="s">
        <v>136</v>
      </c>
      <c r="B15" s="5" t="n">
        <v>0</v>
      </c>
      <c r="C15" s="5" t="n">
        <v>0</v>
      </c>
      <c r="D15" s="5" t="n">
        <v>0</v>
      </c>
      <c r="E15" s="5" t="n">
        <v>0</v>
      </c>
      <c r="F15" s="5" t="n">
        <v>0</v>
      </c>
      <c r="G15" s="5" t="n">
        <v>0</v>
      </c>
      <c r="H15" s="5" t="n">
        <v>0</v>
      </c>
    </row>
    <row r="16" spans="1:8">
      <c r="A16" s="4" t="s">
        <v>137</v>
      </c>
      <c r="B16" s="6" t="n">
        <v>1636753</v>
      </c>
    </row>
    <row r="17" spans="1:8">
      <c r="A17" s="4" t="s">
        <v>138</v>
      </c>
      <c r="B17" s="5" t="n">
        <v>1631880</v>
      </c>
      <c r="C17" s="6" t="n">
        <v>64986</v>
      </c>
      <c r="D17" s="6" t="n">
        <v>-136388</v>
      </c>
      <c r="E17" s="6" t="n">
        <v>1676700</v>
      </c>
      <c r="F17" s="6" t="n">
        <v>-1872</v>
      </c>
      <c r="G17" s="6" t="n">
        <v>20988</v>
      </c>
      <c r="H17" s="6" t="n">
        <v>7466</v>
      </c>
    </row>
    <row r="18" spans="1:8">
      <c r="A18" s="4" t="s">
        <v>139</v>
      </c>
      <c r="G18" s="5" t="n">
        <v>31112356</v>
      </c>
      <c r="H18" s="5" t="n">
        <v>10938125</v>
      </c>
    </row>
    <row r="19" spans="1:8">
      <c r="A19" s="4" t="s">
        <v>130</v>
      </c>
      <c r="B19" s="5" t="n">
        <v>369658</v>
      </c>
    </row>
    <row r="20" spans="1:8">
      <c r="A20" s="4" t="s">
        <v>111</v>
      </c>
      <c r="B20" s="5" t="n">
        <v>364045</v>
      </c>
      <c r="E20" s="5" t="n">
        <v>364045</v>
      </c>
    </row>
    <row r="21" spans="1:8">
      <c r="A21" s="4" t="s">
        <v>116</v>
      </c>
      <c r="B21" s="5" t="n">
        <v>-2016</v>
      </c>
      <c r="F21" s="5" t="n">
        <v>-2016</v>
      </c>
    </row>
    <row r="22" spans="1:8">
      <c r="A22" s="4" t="s">
        <v>131</v>
      </c>
      <c r="C22" s="5" t="n">
        <v>-42</v>
      </c>
      <c r="G22" s="6" t="n">
        <v>42</v>
      </c>
    </row>
    <row r="23" spans="1:8">
      <c r="A23" s="4" t="s">
        <v>132</v>
      </c>
      <c r="G23" s="5" t="n">
        <v>62224</v>
      </c>
    </row>
    <row r="24" spans="1:8">
      <c r="A24" s="4" t="s">
        <v>133</v>
      </c>
      <c r="B24" s="5" t="n">
        <v>7422</v>
      </c>
      <c r="C24" s="5" t="n">
        <v>7422</v>
      </c>
    </row>
    <row r="25" spans="1:8">
      <c r="A25" s="4" t="s">
        <v>134</v>
      </c>
      <c r="B25" s="5" t="n">
        <v>-106792</v>
      </c>
      <c r="E25" s="5" t="n">
        <v>-106792</v>
      </c>
    </row>
    <row r="26" spans="1:8">
      <c r="A26" s="4" t="s">
        <v>140</v>
      </c>
      <c r="B26" s="5" t="n">
        <v>587</v>
      </c>
      <c r="C26" s="5" t="n">
        <v>579</v>
      </c>
      <c r="G26" s="6" t="n">
        <v>8</v>
      </c>
    </row>
    <row r="27" spans="1:8">
      <c r="A27" s="4" t="s">
        <v>141</v>
      </c>
      <c r="G27" s="5" t="n">
        <v>11061</v>
      </c>
    </row>
    <row r="28" spans="1:8">
      <c r="A28" s="4" t="s">
        <v>142</v>
      </c>
      <c r="B28" s="5" t="n">
        <v>1905612</v>
      </c>
    </row>
    <row r="29" spans="1:8">
      <c r="A29" s="4" t="s">
        <v>143</v>
      </c>
      <c r="B29" s="5" t="n">
        <v>1895126</v>
      </c>
      <c r="C29" s="5" t="n">
        <v>72945</v>
      </c>
      <c r="D29" s="5" t="n">
        <v>-136388</v>
      </c>
      <c r="E29" s="5" t="n">
        <v>1933953</v>
      </c>
      <c r="F29" s="5" t="n">
        <v>-3888</v>
      </c>
      <c r="G29" s="6" t="n">
        <v>21038</v>
      </c>
      <c r="H29" s="6" t="n">
        <v>7466</v>
      </c>
    </row>
    <row r="30" spans="1:8">
      <c r="A30" s="4" t="s">
        <v>144</v>
      </c>
      <c r="G30" s="5" t="n">
        <v>31185641</v>
      </c>
      <c r="H30" s="5" t="n">
        <v>10938125</v>
      </c>
    </row>
    <row r="31" spans="1:8">
      <c r="A31" s="4" t="s">
        <v>145</v>
      </c>
      <c r="B31" s="5" t="n">
        <v>-1744</v>
      </c>
      <c r="E31" s="5" t="n">
        <v>-1744</v>
      </c>
    </row>
    <row r="32" spans="1:8">
      <c r="A32" s="4" t="s">
        <v>111</v>
      </c>
      <c r="B32" s="5" t="n">
        <v>88095</v>
      </c>
      <c r="E32" s="5" t="n">
        <v>88095</v>
      </c>
    </row>
    <row r="33" spans="1:8">
      <c r="A33" s="4" t="s">
        <v>116</v>
      </c>
      <c r="B33" s="5" t="n">
        <v>-339</v>
      </c>
      <c r="F33" s="5" t="n">
        <v>-339</v>
      </c>
    </row>
    <row r="34" spans="1:8">
      <c r="A34" s="4" t="s">
        <v>131</v>
      </c>
      <c r="C34" s="5" t="n">
        <v>-49</v>
      </c>
      <c r="G34" s="6" t="n">
        <v>49</v>
      </c>
    </row>
    <row r="35" spans="1:8">
      <c r="A35" s="4" t="s">
        <v>132</v>
      </c>
      <c r="G35" s="5" t="n">
        <v>72045</v>
      </c>
    </row>
    <row r="36" spans="1:8">
      <c r="A36" s="4" t="s">
        <v>133</v>
      </c>
      <c r="B36" s="5" t="n">
        <v>7145</v>
      </c>
      <c r="C36" s="5" t="n">
        <v>7145</v>
      </c>
    </row>
    <row r="37" spans="1:8">
      <c r="A37" s="4" t="s">
        <v>134</v>
      </c>
      <c r="B37" s="5" t="n">
        <v>-147604</v>
      </c>
      <c r="E37" s="5" t="n">
        <v>-147604</v>
      </c>
    </row>
    <row r="38" spans="1:8">
      <c r="A38" s="4" t="s">
        <v>146</v>
      </c>
      <c r="B38" s="6" t="n">
        <v>1840679</v>
      </c>
      <c r="C38" s="6" t="n">
        <v>80041</v>
      </c>
      <c r="D38" s="6" t="n">
        <v>-136388</v>
      </c>
      <c r="E38" s="6" t="n">
        <v>1872700</v>
      </c>
      <c r="F38" s="6" t="n">
        <v>-4227</v>
      </c>
      <c r="G38" s="6" t="n">
        <v>21087</v>
      </c>
      <c r="H38" s="6" t="n">
        <v>7466</v>
      </c>
    </row>
    <row r="39" spans="1:8">
      <c r="A39" s="4" t="s">
        <v>147</v>
      </c>
      <c r="G39" s="5" t="n">
        <v>31257686</v>
      </c>
      <c r="H39" s="5" t="n">
        <v>10938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54"/>
    <col customWidth="1" max="4" min="4" width="41"/>
  </cols>
  <sheetData>
    <row r="1" spans="1:4">
      <c r="A1" s="1" t="s">
        <v>382</v>
      </c>
      <c r="B1" s="2" t="s">
        <v>383</v>
      </c>
      <c r="C1" s="2" t="s">
        <v>1</v>
      </c>
    </row>
    <row r="2" spans="1:4">
      <c r="B2" s="2" t="s">
        <v>384</v>
      </c>
      <c r="C2" s="2" t="s">
        <v>385</v>
      </c>
      <c r="D2" s="2" t="s">
        <v>386</v>
      </c>
    </row>
    <row r="3" spans="1:4">
      <c r="A3" s="3" t="s">
        <v>387</v>
      </c>
    </row>
    <row r="4" spans="1:4">
      <c r="A4" s="4" t="s">
        <v>388</v>
      </c>
      <c r="B4" s="4" t="s">
        <v>389</v>
      </c>
    </row>
    <row r="5" spans="1:4">
      <c r="A5" s="4" t="s">
        <v>390</v>
      </c>
      <c r="C5" s="5" t="n">
        <v>105</v>
      </c>
    </row>
    <row r="6" spans="1:4">
      <c r="A6" s="4" t="s">
        <v>391</v>
      </c>
      <c r="C6" s="4" t="s">
        <v>392</v>
      </c>
    </row>
    <row r="7" spans="1:4">
      <c r="A7" s="4" t="s">
        <v>393</v>
      </c>
    </row>
    <row r="8" spans="1:4">
      <c r="A8" s="3" t="s">
        <v>387</v>
      </c>
    </row>
    <row r="9" spans="1:4">
      <c r="A9" s="4" t="s">
        <v>394</v>
      </c>
      <c r="C9" s="5" t="n">
        <v>14</v>
      </c>
    </row>
    <row r="10" spans="1:4">
      <c r="A10" s="4" t="s">
        <v>395</v>
      </c>
    </row>
    <row r="11" spans="1:4">
      <c r="A11" s="3" t="s">
        <v>387</v>
      </c>
    </row>
    <row r="12" spans="1:4">
      <c r="A12" s="4" t="s">
        <v>396</v>
      </c>
      <c r="C12" s="5" t="n">
        <v>6</v>
      </c>
    </row>
    <row r="13" spans="1:4">
      <c r="A13" s="4" t="s">
        <v>397</v>
      </c>
    </row>
    <row r="14" spans="1:4">
      <c r="A14" s="3" t="s">
        <v>387</v>
      </c>
    </row>
    <row r="15" spans="1:4">
      <c r="A15" s="4" t="s">
        <v>396</v>
      </c>
      <c r="C15" s="5" t="n">
        <v>8</v>
      </c>
    </row>
    <row r="16" spans="1:4">
      <c r="A16" s="4" t="s">
        <v>398</v>
      </c>
    </row>
    <row r="17" spans="1:4">
      <c r="A17" s="3" t="s">
        <v>387</v>
      </c>
    </row>
    <row r="18" spans="1:4">
      <c r="A18" s="4" t="s">
        <v>396</v>
      </c>
      <c r="C18" s="5" t="n">
        <v>8</v>
      </c>
    </row>
    <row r="19" spans="1:4">
      <c r="A19" s="4" t="s">
        <v>399</v>
      </c>
    </row>
    <row r="20" spans="1:4">
      <c r="A20" s="3" t="s">
        <v>387</v>
      </c>
    </row>
    <row r="21" spans="1:4">
      <c r="A21" s="4" t="s">
        <v>400</v>
      </c>
      <c r="C21" s="5" t="n">
        <v>32</v>
      </c>
    </row>
    <row r="22" spans="1:4">
      <c r="A22" s="4" t="s">
        <v>401</v>
      </c>
      <c r="C22" s="5" t="n">
        <v>363</v>
      </c>
    </row>
    <row r="23" spans="1:4">
      <c r="A23" s="4" t="s">
        <v>402</v>
      </c>
    </row>
    <row r="24" spans="1:4">
      <c r="A24" s="3" t="s">
        <v>387</v>
      </c>
    </row>
    <row r="25" spans="1:4">
      <c r="A25" s="4" t="s">
        <v>394</v>
      </c>
      <c r="C25" s="5" t="n">
        <v>200</v>
      </c>
    </row>
    <row r="26" spans="1:4">
      <c r="A26" s="4" t="s">
        <v>403</v>
      </c>
    </row>
    <row r="27" spans="1:4">
      <c r="A27" s="3" t="s">
        <v>387</v>
      </c>
    </row>
    <row r="28" spans="1:4">
      <c r="A28" s="4" t="s">
        <v>394</v>
      </c>
      <c r="C28" s="5" t="n">
        <v>80</v>
      </c>
    </row>
    <row r="29" spans="1:4">
      <c r="A29" s="4" t="s">
        <v>404</v>
      </c>
    </row>
    <row r="30" spans="1:4">
      <c r="A30" s="3" t="s">
        <v>387</v>
      </c>
    </row>
    <row r="31" spans="1:4">
      <c r="A31" s="4" t="s">
        <v>394</v>
      </c>
      <c r="D31" s="5" t="n">
        <v>1317</v>
      </c>
    </row>
    <row r="32" spans="1:4">
      <c r="A32" s="4" t="s">
        <v>400</v>
      </c>
      <c r="D32" s="5" t="n">
        <v>193</v>
      </c>
    </row>
    <row r="33" spans="1:4">
      <c r="A33" s="4" t="s">
        <v>405</v>
      </c>
    </row>
    <row r="34" spans="1:4">
      <c r="A34" s="3" t="s">
        <v>387</v>
      </c>
    </row>
    <row r="35" spans="1:4">
      <c r="A35" s="4" t="s">
        <v>406</v>
      </c>
      <c r="D35" s="5" t="n">
        <v>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33</v>
      </c>
      <c r="C2" s="2" t="s">
        <v>34</v>
      </c>
    </row>
    <row r="3" spans="1:3">
      <c r="A3" s="4" t="s">
        <v>408</v>
      </c>
    </row>
    <row r="4" spans="1:3">
      <c r="A4" s="3" t="s">
        <v>409</v>
      </c>
    </row>
    <row r="5" spans="1:3">
      <c r="A5" s="4" t="s">
        <v>410</v>
      </c>
      <c r="B5" s="4" t="s">
        <v>411</v>
      </c>
      <c r="C5" s="4" t="s">
        <v>411</v>
      </c>
    </row>
    <row r="6" spans="1:3">
      <c r="A6" s="4" t="s">
        <v>412</v>
      </c>
    </row>
    <row r="7" spans="1:3">
      <c r="A7" s="3" t="s">
        <v>409</v>
      </c>
    </row>
    <row r="8" spans="1:3">
      <c r="A8" s="4" t="s">
        <v>410</v>
      </c>
      <c r="B8" s="4" t="s">
        <v>411</v>
      </c>
      <c r="C8" s="4" t="s">
        <v>411</v>
      </c>
    </row>
    <row r="9" spans="1:3">
      <c r="A9" s="4" t="s">
        <v>413</v>
      </c>
    </row>
    <row r="10" spans="1:3">
      <c r="A10" s="3" t="s">
        <v>409</v>
      </c>
    </row>
    <row r="11" spans="1:3">
      <c r="A11" s="4" t="s">
        <v>410</v>
      </c>
      <c r="B11" s="4" t="s">
        <v>414</v>
      </c>
      <c r="C11" s="4" t="s">
        <v>4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15</v>
      </c>
      <c r="B1" s="2" t="s">
        <v>1</v>
      </c>
    </row>
    <row r="2" spans="1:4">
      <c r="B2" s="2" t="s">
        <v>33</v>
      </c>
      <c r="C2" s="2" t="s">
        <v>34</v>
      </c>
      <c r="D2" s="2" t="s">
        <v>82</v>
      </c>
    </row>
    <row r="3" spans="1:4">
      <c r="A3" s="3" t="s">
        <v>416</v>
      </c>
    </row>
    <row r="4" spans="1:4">
      <c r="A4" s="4" t="s">
        <v>417</v>
      </c>
      <c r="B4" s="6" t="n">
        <v>0</v>
      </c>
      <c r="C4" s="6" t="n">
        <v>0</v>
      </c>
      <c r="D4" s="6" t="n">
        <v>0</v>
      </c>
    </row>
    <row r="5" spans="1:4">
      <c r="A5" s="4" t="s">
        <v>418</v>
      </c>
      <c r="B5" s="4" t="s">
        <v>419</v>
      </c>
      <c r="C5" s="4" t="s">
        <v>419</v>
      </c>
      <c r="D5" s="4" t="s">
        <v>419</v>
      </c>
    </row>
    <row r="6" spans="1:4">
      <c r="A6" s="4" t="s">
        <v>420</v>
      </c>
      <c r="B6" s="4" t="s">
        <v>421</v>
      </c>
    </row>
    <row r="7" spans="1:4">
      <c r="A7" s="4" t="s">
        <v>422</v>
      </c>
    </row>
    <row r="8" spans="1:4">
      <c r="A8" s="3" t="s">
        <v>416</v>
      </c>
    </row>
    <row r="9" spans="1:4">
      <c r="A9" s="4" t="s">
        <v>418</v>
      </c>
      <c r="B9" s="4" t="s">
        <v>419</v>
      </c>
    </row>
    <row r="10" spans="1:4">
      <c r="A10" s="4" t="s">
        <v>423</v>
      </c>
      <c r="B10" s="4" t="s">
        <v>424</v>
      </c>
    </row>
    <row r="11" spans="1:4">
      <c r="A11" s="4" t="s">
        <v>425</v>
      </c>
      <c r="B11" s="4" t="s">
        <v>426</v>
      </c>
    </row>
    <row r="12" spans="1:4">
      <c r="A12" s="4" t="s">
        <v>427</v>
      </c>
    </row>
    <row r="13" spans="1:4">
      <c r="A13" s="3" t="s">
        <v>416</v>
      </c>
    </row>
    <row r="14" spans="1:4">
      <c r="A14" s="4" t="s">
        <v>428</v>
      </c>
      <c r="B14" s="4" t="s">
        <v>429</v>
      </c>
      <c r="C14" s="4" t="s">
        <v>429</v>
      </c>
    </row>
    <row r="15" spans="1:4">
      <c r="A15" s="4" t="s">
        <v>430</v>
      </c>
    </row>
    <row r="16" spans="1:4">
      <c r="A16" s="3" t="s">
        <v>416</v>
      </c>
    </row>
    <row r="17" spans="1:4">
      <c r="A17" s="4" t="s">
        <v>428</v>
      </c>
      <c r="B17" s="4" t="s">
        <v>389</v>
      </c>
      <c r="C17" s="4" t="s">
        <v>389</v>
      </c>
    </row>
    <row r="18" spans="1:4">
      <c r="A18" s="4" t="s">
        <v>431</v>
      </c>
    </row>
    <row r="19" spans="1:4">
      <c r="A19" s="3" t="s">
        <v>416</v>
      </c>
    </row>
    <row r="20" spans="1:4">
      <c r="A20" s="4" t="s">
        <v>428</v>
      </c>
      <c r="B20" s="4" t="s">
        <v>429</v>
      </c>
      <c r="C20" s="4" t="s">
        <v>429</v>
      </c>
    </row>
    <row r="21" spans="1:4">
      <c r="A21" s="4" t="s">
        <v>432</v>
      </c>
    </row>
    <row r="22" spans="1:4">
      <c r="A22" s="3" t="s">
        <v>416</v>
      </c>
    </row>
    <row r="23" spans="1:4">
      <c r="A23" s="4" t="s">
        <v>428</v>
      </c>
      <c r="B23" s="4" t="s">
        <v>433</v>
      </c>
      <c r="C23" s="4" t="s">
        <v>433</v>
      </c>
    </row>
    <row r="24" spans="1:4">
      <c r="A24" s="4" t="s">
        <v>434</v>
      </c>
    </row>
    <row r="25" spans="1:4">
      <c r="A25" s="3" t="s">
        <v>416</v>
      </c>
    </row>
    <row r="26" spans="1:4">
      <c r="A26" s="4" t="s">
        <v>428</v>
      </c>
      <c r="B26" s="4" t="s">
        <v>435</v>
      </c>
      <c r="C26" s="4" t="s">
        <v>435</v>
      </c>
    </row>
    <row r="27" spans="1:4">
      <c r="A27" s="4" t="s">
        <v>436</v>
      </c>
    </row>
    <row r="28" spans="1:4">
      <c r="A28" s="3" t="s">
        <v>416</v>
      </c>
    </row>
    <row r="29" spans="1:4">
      <c r="A29" s="4" t="s">
        <v>428</v>
      </c>
      <c r="B29" s="4" t="s">
        <v>389</v>
      </c>
      <c r="C29" s="4" t="s">
        <v>3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3</v>
      </c>
    </row>
    <row r="3" spans="1:2">
      <c r="A3" s="3" t="s">
        <v>438</v>
      </c>
    </row>
    <row r="4" spans="1:2">
      <c r="A4" s="4" t="s">
        <v>439</v>
      </c>
      <c r="B4" s="4" t="s">
        <v>440</v>
      </c>
    </row>
    <row r="5" spans="1:2">
      <c r="A5" s="4" t="s">
        <v>441</v>
      </c>
    </row>
    <row r="6" spans="1:2">
      <c r="A6" s="3" t="s">
        <v>438</v>
      </c>
    </row>
    <row r="7" spans="1:2">
      <c r="A7" s="4" t="s">
        <v>442</v>
      </c>
      <c r="B7" s="4" t="s">
        <v>443</v>
      </c>
    </row>
    <row r="8" spans="1:2">
      <c r="A8" s="4" t="s">
        <v>439</v>
      </c>
      <c r="B8" s="4" t="s">
        <v>440</v>
      </c>
    </row>
    <row r="9" spans="1:2">
      <c r="A9" s="4" t="s">
        <v>444</v>
      </c>
    </row>
    <row r="10" spans="1:2">
      <c r="A10" s="3" t="s">
        <v>438</v>
      </c>
    </row>
    <row r="11" spans="1:2">
      <c r="A11" s="4" t="s">
        <v>442</v>
      </c>
      <c r="B11" s="4" t="s">
        <v>429</v>
      </c>
    </row>
    <row r="12" spans="1:2">
      <c r="A12" s="4" t="s">
        <v>445</v>
      </c>
    </row>
    <row r="13" spans="1:2">
      <c r="A13" s="3" t="s">
        <v>438</v>
      </c>
    </row>
    <row r="14" spans="1:2">
      <c r="A14" s="4" t="s">
        <v>442</v>
      </c>
      <c r="B14" s="4" t="s">
        <v>446</v>
      </c>
    </row>
    <row r="15" spans="1:2">
      <c r="A15" s="4" t="s">
        <v>447</v>
      </c>
    </row>
    <row r="16" spans="1:2">
      <c r="A16" s="3" t="s">
        <v>438</v>
      </c>
    </row>
    <row r="17" spans="1:2">
      <c r="A17" s="4" t="s">
        <v>442</v>
      </c>
      <c r="B17" s="4" t="s">
        <v>448</v>
      </c>
    </row>
    <row r="18" spans="1:2">
      <c r="A18" s="4" t="s">
        <v>449</v>
      </c>
    </row>
    <row r="19" spans="1:2">
      <c r="A19" s="3" t="s">
        <v>438</v>
      </c>
    </row>
    <row r="20" spans="1:2">
      <c r="A20" s="4" t="s">
        <v>442</v>
      </c>
      <c r="B20" s="4" t="s">
        <v>389</v>
      </c>
    </row>
    <row r="21" spans="1:2">
      <c r="A21" s="4" t="s">
        <v>450</v>
      </c>
    </row>
    <row r="22" spans="1:2">
      <c r="A22" s="3" t="s">
        <v>438</v>
      </c>
    </row>
    <row r="23" spans="1:2">
      <c r="A23" s="4" t="s">
        <v>442</v>
      </c>
      <c r="B23" s="4" t="s">
        <v>448</v>
      </c>
    </row>
    <row r="24" spans="1:2">
      <c r="A24" s="4" t="s">
        <v>451</v>
      </c>
    </row>
    <row r="25" spans="1:2">
      <c r="A25" s="3" t="s">
        <v>438</v>
      </c>
    </row>
    <row r="26" spans="1:2">
      <c r="A26" s="4" t="s">
        <v>428</v>
      </c>
      <c r="B26" s="4" t="s">
        <v>4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53</v>
      </c>
      <c r="B1" s="2" t="s">
        <v>33</v>
      </c>
    </row>
    <row r="2" spans="1:2">
      <c r="A2" s="3" t="s">
        <v>454</v>
      </c>
    </row>
    <row r="3" spans="1:2">
      <c r="A3" s="4" t="s">
        <v>455</v>
      </c>
      <c r="B3" s="4" t="s">
        <v>4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456</v>
      </c>
      <c r="B1" s="2" t="s">
        <v>1</v>
      </c>
    </row>
    <row r="2" spans="1:5">
      <c r="B2" s="2" t="s">
        <v>33</v>
      </c>
      <c r="C2" s="2" t="s">
        <v>34</v>
      </c>
      <c r="D2" s="2" t="s">
        <v>82</v>
      </c>
      <c r="E2" s="2" t="s">
        <v>457</v>
      </c>
    </row>
    <row r="3" spans="1:5">
      <c r="A3" s="3" t="s">
        <v>458</v>
      </c>
    </row>
    <row r="4" spans="1:5">
      <c r="A4" s="4" t="s">
        <v>459</v>
      </c>
      <c r="B4" s="4" t="s">
        <v>460</v>
      </c>
    </row>
    <row r="5" spans="1:5">
      <c r="A5" s="4" t="s">
        <v>55</v>
      </c>
      <c r="B5" s="6" t="n">
        <v>471676</v>
      </c>
      <c r="C5" s="6" t="n">
        <v>477168</v>
      </c>
      <c r="D5" s="6" t="n">
        <v>399796</v>
      </c>
    </row>
    <row r="6" spans="1:5">
      <c r="A6" s="4" t="s">
        <v>56</v>
      </c>
      <c r="B6" s="5" t="n">
        <v>30342</v>
      </c>
      <c r="C6" s="5" t="n">
        <v>17197</v>
      </c>
      <c r="D6" s="5" t="n">
        <v>10358</v>
      </c>
    </row>
    <row r="7" spans="1:5">
      <c r="A7" s="4" t="s">
        <v>70</v>
      </c>
      <c r="B7" s="5" t="n">
        <v>1872700</v>
      </c>
      <c r="C7" s="5" t="n">
        <v>1933953</v>
      </c>
    </row>
    <row r="8" spans="1:5">
      <c r="A8" s="4" t="s">
        <v>461</v>
      </c>
      <c r="B8" s="5" t="n">
        <v>1218</v>
      </c>
      <c r="C8" s="5" t="n">
        <v>3673</v>
      </c>
      <c r="E8" s="6" t="n">
        <v>5417</v>
      </c>
    </row>
    <row r="9" spans="1:5">
      <c r="A9" s="4" t="s">
        <v>462</v>
      </c>
      <c r="B9" s="5" t="n">
        <v>98</v>
      </c>
    </row>
    <row r="10" spans="1:5">
      <c r="A10" s="4" t="s">
        <v>463</v>
      </c>
    </row>
    <row r="11" spans="1:5">
      <c r="A11" s="3" t="s">
        <v>458</v>
      </c>
    </row>
    <row r="12" spans="1:5">
      <c r="A12" s="4" t="s">
        <v>461</v>
      </c>
      <c r="E12" s="5" t="n">
        <v>1120</v>
      </c>
    </row>
    <row r="13" spans="1:5">
      <c r="A13" s="4" t="s">
        <v>464</v>
      </c>
    </row>
    <row r="14" spans="1:5">
      <c r="A14" s="3" t="s">
        <v>458</v>
      </c>
    </row>
    <row r="15" spans="1:5">
      <c r="A15" s="4" t="s">
        <v>461</v>
      </c>
      <c r="C15" s="5" t="n">
        <v>3673</v>
      </c>
      <c r="E15" s="5" t="n">
        <v>4297</v>
      </c>
    </row>
    <row r="16" spans="1:5">
      <c r="A16" s="4" t="s">
        <v>465</v>
      </c>
    </row>
    <row r="17" spans="1:5">
      <c r="A17" s="3" t="s">
        <v>458</v>
      </c>
    </row>
    <row r="18" spans="1:5">
      <c r="A18" s="4" t="s">
        <v>466</v>
      </c>
      <c r="C18" s="5" t="n">
        <v>-2600</v>
      </c>
      <c r="D18" s="5" t="n">
        <v>-1400</v>
      </c>
    </row>
    <row r="19" spans="1:5">
      <c r="A19" s="4" t="s">
        <v>467</v>
      </c>
      <c r="C19" s="5" t="n">
        <v>-200</v>
      </c>
      <c r="D19" s="5" t="n">
        <v>-200</v>
      </c>
    </row>
    <row r="20" spans="1:5">
      <c r="A20" s="4" t="s">
        <v>468</v>
      </c>
      <c r="C20" s="5" t="n">
        <v>-15400</v>
      </c>
      <c r="D20" s="5" t="n">
        <v>-5100</v>
      </c>
    </row>
    <row r="21" spans="1:5">
      <c r="A21" s="4" t="s">
        <v>469</v>
      </c>
      <c r="C21" s="5" t="n">
        <v>-2700</v>
      </c>
      <c r="D21" s="5" t="n">
        <v>-1100</v>
      </c>
    </row>
    <row r="22" spans="1:5">
      <c r="A22" s="4" t="s">
        <v>55</v>
      </c>
      <c r="C22" s="5" t="n">
        <v>6475</v>
      </c>
      <c r="D22" s="5" t="n">
        <v>3559</v>
      </c>
    </row>
    <row r="23" spans="1:5">
      <c r="A23" s="4" t="s">
        <v>56</v>
      </c>
      <c r="C23" s="5" t="n">
        <v>4011</v>
      </c>
      <c r="D23" s="5" t="n">
        <v>1314</v>
      </c>
    </row>
    <row r="24" spans="1:5">
      <c r="A24" s="4" t="s">
        <v>70</v>
      </c>
      <c r="C24" s="5" t="n">
        <v>-4873</v>
      </c>
      <c r="D24" s="5" t="n">
        <v>-2354</v>
      </c>
    </row>
    <row r="25" spans="1:5">
      <c r="A25" s="4" t="s">
        <v>470</v>
      </c>
    </row>
    <row r="26" spans="1:5">
      <c r="A26" s="3" t="s">
        <v>458</v>
      </c>
    </row>
    <row r="27" spans="1:5">
      <c r="A27" s="4" t="s">
        <v>466</v>
      </c>
      <c r="D27" s="5" t="n">
        <v>-2200</v>
      </c>
    </row>
    <row r="28" spans="1:5">
      <c r="A28" s="4" t="s">
        <v>469</v>
      </c>
      <c r="D28" s="6" t="n">
        <v>-200</v>
      </c>
    </row>
    <row r="29" spans="1:5">
      <c r="A29" s="4" t="s">
        <v>471</v>
      </c>
    </row>
    <row r="30" spans="1:5">
      <c r="A30" s="3" t="s">
        <v>458</v>
      </c>
    </row>
    <row r="31" spans="1:5">
      <c r="A31" s="4" t="s">
        <v>461</v>
      </c>
      <c r="C31" s="6" t="n">
        <v>1120</v>
      </c>
    </row>
    <row r="32" spans="1:5">
      <c r="A32" s="4" t="s">
        <v>472</v>
      </c>
    </row>
    <row r="33" spans="1:5">
      <c r="A33" s="3" t="s">
        <v>458</v>
      </c>
    </row>
    <row r="34" spans="1:5">
      <c r="A34" s="4" t="s">
        <v>461</v>
      </c>
      <c r="E34" s="5" t="n">
        <v>1100</v>
      </c>
    </row>
    <row r="35" spans="1:5">
      <c r="A35" s="4" t="s">
        <v>462</v>
      </c>
      <c r="B35" s="5" t="n">
        <v>100</v>
      </c>
    </row>
    <row r="36" spans="1:5">
      <c r="A36" s="4" t="s">
        <v>473</v>
      </c>
    </row>
    <row r="37" spans="1:5">
      <c r="A37" s="3" t="s">
        <v>458</v>
      </c>
    </row>
    <row r="38" spans="1:5">
      <c r="A38" s="4" t="s">
        <v>461</v>
      </c>
      <c r="E38" s="6" t="n">
        <v>600</v>
      </c>
    </row>
    <row r="39" spans="1:5">
      <c r="A39" s="4" t="s">
        <v>462</v>
      </c>
      <c r="B39" s="6" t="n">
        <v>1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33</v>
      </c>
      <c r="C2" s="2" t="s">
        <v>34</v>
      </c>
      <c r="D2" s="2" t="s">
        <v>82</v>
      </c>
      <c r="E2" s="2" t="s">
        <v>475</v>
      </c>
    </row>
    <row r="3" spans="1:5">
      <c r="A3" s="3" t="s">
        <v>83</v>
      </c>
    </row>
    <row r="4" spans="1:5">
      <c r="A4" s="4" t="s">
        <v>84</v>
      </c>
      <c r="B4" s="6" t="n">
        <v>2587389</v>
      </c>
      <c r="C4" s="6" t="n">
        <v>2444251</v>
      </c>
      <c r="D4" s="6" t="n">
        <v>2148501</v>
      </c>
    </row>
    <row r="5" spans="1:5">
      <c r="A5" s="4" t="s">
        <v>85</v>
      </c>
      <c r="B5" s="5" t="n">
        <v>62483</v>
      </c>
      <c r="C5" s="5" t="n">
        <v>55290</v>
      </c>
      <c r="D5" s="5" t="n">
        <v>53989</v>
      </c>
    </row>
    <row r="6" spans="1:5">
      <c r="A6" s="4" t="s">
        <v>86</v>
      </c>
      <c r="B6" s="5" t="n">
        <v>27755</v>
      </c>
      <c r="C6" s="5" t="n">
        <v>22245</v>
      </c>
      <c r="D6" s="5" t="n">
        <v>16696</v>
      </c>
    </row>
    <row r="7" spans="1:5">
      <c r="A7" s="4" t="s">
        <v>83</v>
      </c>
      <c r="B7" s="5" t="n">
        <v>2677627</v>
      </c>
      <c r="C7" s="5" t="n">
        <v>2521786</v>
      </c>
      <c r="D7" s="5" t="n">
        <v>2219186</v>
      </c>
    </row>
    <row r="8" spans="1:5">
      <c r="A8" s="3" t="s">
        <v>88</v>
      </c>
    </row>
    <row r="9" spans="1:5">
      <c r="A9" s="4" t="s">
        <v>476</v>
      </c>
      <c r="C9" s="5" t="n">
        <v>1897500</v>
      </c>
      <c r="D9" s="5" t="n">
        <v>1760348</v>
      </c>
    </row>
    <row r="10" spans="1:5">
      <c r="A10" s="4" t="s">
        <v>93</v>
      </c>
      <c r="C10" s="5" t="n">
        <v>200256</v>
      </c>
      <c r="D10" s="5" t="n">
        <v>193837</v>
      </c>
    </row>
    <row r="11" spans="1:5">
      <c r="A11" s="4" t="s">
        <v>88</v>
      </c>
      <c r="B11" s="5" t="n">
        <v>2532589</v>
      </c>
      <c r="C11" s="5" t="n">
        <v>2097756</v>
      </c>
      <c r="D11" s="5" t="n">
        <v>1954185</v>
      </c>
    </row>
    <row r="12" spans="1:5">
      <c r="A12" s="4" t="s">
        <v>101</v>
      </c>
      <c r="B12" s="5" t="n">
        <v>145038</v>
      </c>
      <c r="C12" s="5" t="n">
        <v>424030</v>
      </c>
      <c r="D12" s="5" t="n">
        <v>265001</v>
      </c>
    </row>
    <row r="13" spans="1:5">
      <c r="A13" s="4" t="s">
        <v>477</v>
      </c>
      <c r="B13" s="5" t="n">
        <v>-22413</v>
      </c>
      <c r="C13" s="5" t="n">
        <v>-10675</v>
      </c>
      <c r="D13" s="5" t="n">
        <v>96679</v>
      </c>
    </row>
    <row r="14" spans="1:5">
      <c r="A14" s="4" t="s">
        <v>109</v>
      </c>
      <c r="B14" s="5" t="n">
        <v>122625</v>
      </c>
      <c r="C14" s="5" t="n">
        <v>413355</v>
      </c>
      <c r="D14" s="5" t="n">
        <v>361680</v>
      </c>
    </row>
    <row r="15" spans="1:5">
      <c r="A15" s="4" t="s">
        <v>110</v>
      </c>
      <c r="B15" s="5" t="n">
        <v>-34530</v>
      </c>
      <c r="C15" s="5" t="n">
        <v>-49310</v>
      </c>
      <c r="D15" s="5" t="n">
        <v>-38271</v>
      </c>
    </row>
    <row r="16" spans="1:5">
      <c r="A16" s="4" t="s">
        <v>111</v>
      </c>
      <c r="B16" s="6" t="n">
        <v>88095</v>
      </c>
      <c r="C16" s="6" t="n">
        <v>364045</v>
      </c>
      <c r="D16" s="6" t="n">
        <v>323409</v>
      </c>
    </row>
    <row r="17" spans="1:5">
      <c r="A17" s="3" t="s">
        <v>112</v>
      </c>
    </row>
    <row r="18" spans="1:5">
      <c r="A18" s="4" t="s">
        <v>113</v>
      </c>
      <c r="B18" s="7" t="n">
        <v>2.07</v>
      </c>
      <c r="C18" s="7" t="n">
        <v>8.58</v>
      </c>
      <c r="D18" s="7" t="n">
        <v>7.63</v>
      </c>
    </row>
    <row r="19" spans="1:5">
      <c r="A19" s="4" t="s">
        <v>478</v>
      </c>
      <c r="B19" s="6" t="n">
        <v>4087250</v>
      </c>
      <c r="C19" s="6" t="n">
        <v>4044961</v>
      </c>
      <c r="D19" s="6" t="n">
        <v>3640595</v>
      </c>
    </row>
    <row r="20" spans="1:5">
      <c r="A20" s="3" t="s">
        <v>52</v>
      </c>
    </row>
    <row r="21" spans="1:5">
      <c r="A21" s="4" t="s">
        <v>55</v>
      </c>
      <c r="B21" s="5" t="n">
        <v>471676</v>
      </c>
      <c r="C21" s="5" t="n">
        <v>477168</v>
      </c>
      <c r="D21" s="5" t="n">
        <v>399796</v>
      </c>
    </row>
    <row r="22" spans="1:5">
      <c r="A22" s="4" t="s">
        <v>56</v>
      </c>
      <c r="B22" s="5" t="n">
        <v>30342</v>
      </c>
      <c r="C22" s="5" t="n">
        <v>17197</v>
      </c>
      <c r="D22" s="5" t="n">
        <v>10358</v>
      </c>
    </row>
    <row r="23" spans="1:5">
      <c r="A23" s="4" t="s">
        <v>479</v>
      </c>
      <c r="C23" s="5" t="n">
        <v>563150</v>
      </c>
      <c r="D23" s="5" t="n">
        <v>457401</v>
      </c>
    </row>
    <row r="24" spans="1:5">
      <c r="A24" s="4" t="s">
        <v>60</v>
      </c>
      <c r="B24" s="5" t="n">
        <v>1047152</v>
      </c>
      <c r="C24" s="5" t="n">
        <v>1057515</v>
      </c>
      <c r="D24" s="5" t="n">
        <v>867555</v>
      </c>
    </row>
    <row r="25" spans="1:5">
      <c r="A25" s="4" t="s">
        <v>61</v>
      </c>
      <c r="B25" s="5" t="n">
        <v>1199419</v>
      </c>
      <c r="C25" s="5" t="n">
        <v>1092320</v>
      </c>
      <c r="D25" s="5" t="n">
        <v>1141160</v>
      </c>
    </row>
    <row r="26" spans="1:5">
      <c r="A26" s="4" t="s">
        <v>66</v>
      </c>
      <c r="B26" s="5" t="n">
        <v>2246571</v>
      </c>
      <c r="C26" s="5" t="n">
        <v>2149835</v>
      </c>
      <c r="D26" s="5" t="n">
        <v>2008715</v>
      </c>
    </row>
    <row r="27" spans="1:5">
      <c r="A27" s="3" t="s">
        <v>67</v>
      </c>
    </row>
    <row r="28" spans="1:5">
      <c r="A28" s="4" t="s">
        <v>70</v>
      </c>
      <c r="C28" s="5" t="n">
        <v>1569908</v>
      </c>
      <c r="D28" s="5" t="n">
        <v>1353291</v>
      </c>
    </row>
    <row r="29" spans="1:5">
      <c r="A29" s="4" t="s">
        <v>480</v>
      </c>
      <c r="B29" s="5" t="n">
        <v>88095</v>
      </c>
      <c r="C29" s="5" t="n">
        <v>364045</v>
      </c>
      <c r="D29" s="5" t="n">
        <v>323409</v>
      </c>
    </row>
    <row r="30" spans="1:5">
      <c r="A30" s="4" t="s">
        <v>67</v>
      </c>
      <c r="C30" s="5" t="n">
        <v>-38827</v>
      </c>
      <c r="D30" s="5" t="n">
        <v>-44820</v>
      </c>
    </row>
    <row r="31" spans="1:5">
      <c r="A31" s="4" t="s">
        <v>72</v>
      </c>
      <c r="B31" s="5" t="n">
        <v>1840679</v>
      </c>
      <c r="C31" s="5" t="n">
        <v>1895126</v>
      </c>
      <c r="D31" s="5" t="n">
        <v>1631880</v>
      </c>
      <c r="E31" s="6" t="n">
        <v>1388166</v>
      </c>
    </row>
    <row r="32" spans="1:5">
      <c r="A32" s="4" t="s">
        <v>74</v>
      </c>
      <c r="B32" s="6" t="n">
        <v>4087250</v>
      </c>
      <c r="C32" s="5" t="n">
        <v>4044961</v>
      </c>
      <c r="D32" s="5" t="n">
        <v>3640595</v>
      </c>
    </row>
    <row r="33" spans="1:5">
      <c r="A33" s="4" t="s">
        <v>481</v>
      </c>
    </row>
    <row r="34" spans="1:5">
      <c r="A34" s="3" t="s">
        <v>83</v>
      </c>
    </row>
    <row r="35" spans="1:5">
      <c r="A35" s="4" t="s">
        <v>84</v>
      </c>
      <c r="C35" s="5" t="n">
        <v>2462419</v>
      </c>
      <c r="D35" s="5" t="n">
        <v>2155167</v>
      </c>
    </row>
    <row r="36" spans="1:5">
      <c r="A36" s="4" t="s">
        <v>85</v>
      </c>
      <c r="C36" s="5" t="n">
        <v>55290</v>
      </c>
      <c r="D36" s="5" t="n">
        <v>53989</v>
      </c>
    </row>
    <row r="37" spans="1:5">
      <c r="A37" s="4" t="s">
        <v>86</v>
      </c>
      <c r="C37" s="5" t="n">
        <v>9847</v>
      </c>
      <c r="D37" s="5" t="n">
        <v>12696</v>
      </c>
    </row>
    <row r="38" spans="1:5">
      <c r="A38" s="4" t="s">
        <v>83</v>
      </c>
      <c r="C38" s="5" t="n">
        <v>2527556</v>
      </c>
      <c r="D38" s="5" t="n">
        <v>2221852</v>
      </c>
    </row>
    <row r="39" spans="1:5">
      <c r="A39" s="3" t="s">
        <v>88</v>
      </c>
    </row>
    <row r="40" spans="1:5">
      <c r="A40" s="4" t="s">
        <v>476</v>
      </c>
      <c r="C40" s="5" t="n">
        <v>1897500</v>
      </c>
      <c r="D40" s="5" t="n">
        <v>1760348</v>
      </c>
    </row>
    <row r="41" spans="1:5">
      <c r="A41" s="4" t="s">
        <v>93</v>
      </c>
      <c r="C41" s="5" t="n">
        <v>200413</v>
      </c>
      <c r="D41" s="5" t="n">
        <v>193984</v>
      </c>
    </row>
    <row r="42" spans="1:5">
      <c r="A42" s="4" t="s">
        <v>88</v>
      </c>
      <c r="C42" s="5" t="n">
        <v>2097913</v>
      </c>
      <c r="D42" s="5" t="n">
        <v>1954332</v>
      </c>
    </row>
    <row r="43" spans="1:5">
      <c r="A43" s="4" t="s">
        <v>101</v>
      </c>
      <c r="C43" s="5" t="n">
        <v>429643</v>
      </c>
      <c r="D43" s="5" t="n">
        <v>267520</v>
      </c>
    </row>
    <row r="44" spans="1:5">
      <c r="A44" s="4" t="s">
        <v>477</v>
      </c>
      <c r="C44" s="5" t="n">
        <v>-10675</v>
      </c>
      <c r="D44" s="5" t="n">
        <v>96679</v>
      </c>
    </row>
    <row r="45" spans="1:5">
      <c r="A45" s="4" t="s">
        <v>109</v>
      </c>
      <c r="C45" s="5" t="n">
        <v>418968</v>
      </c>
      <c r="D45" s="5" t="n">
        <v>364199</v>
      </c>
    </row>
    <row r="46" spans="1:5">
      <c r="A46" s="4" t="s">
        <v>110</v>
      </c>
      <c r="C46" s="5" t="n">
        <v>-49310</v>
      </c>
      <c r="D46" s="5" t="n">
        <v>-38271</v>
      </c>
    </row>
    <row r="47" spans="1:5">
      <c r="A47" s="4" t="s">
        <v>111</v>
      </c>
      <c r="C47" s="6" t="n">
        <v>369658</v>
      </c>
      <c r="D47" s="6" t="n">
        <v>325928</v>
      </c>
    </row>
    <row r="48" spans="1:5">
      <c r="A48" s="3" t="s">
        <v>112</v>
      </c>
    </row>
    <row r="49" spans="1:5">
      <c r="A49" s="4" t="s">
        <v>113</v>
      </c>
      <c r="C49" s="7" t="n">
        <v>8.710000000000001</v>
      </c>
      <c r="D49" s="7" t="n">
        <v>7.69</v>
      </c>
    </row>
    <row r="50" spans="1:5">
      <c r="A50" s="4" t="s">
        <v>478</v>
      </c>
      <c r="C50" s="6" t="n">
        <v>4044961</v>
      </c>
      <c r="D50" s="6" t="n">
        <v>3640595</v>
      </c>
    </row>
    <row r="51" spans="1:5">
      <c r="A51" s="3" t="s">
        <v>52</v>
      </c>
    </row>
    <row r="52" spans="1:5">
      <c r="A52" s="4" t="s">
        <v>55</v>
      </c>
      <c r="C52" s="5" t="n">
        <v>470693</v>
      </c>
      <c r="D52" s="5" t="n">
        <v>396237</v>
      </c>
    </row>
    <row r="53" spans="1:5">
      <c r="A53" s="4" t="s">
        <v>56</v>
      </c>
      <c r="C53" s="5" t="n">
        <v>13186</v>
      </c>
      <c r="D53" s="5" t="n">
        <v>9044</v>
      </c>
    </row>
    <row r="54" spans="1:5">
      <c r="A54" s="4" t="s">
        <v>479</v>
      </c>
      <c r="C54" s="5" t="n">
        <v>563150</v>
      </c>
      <c r="D54" s="5" t="n">
        <v>457401</v>
      </c>
    </row>
    <row r="55" spans="1:5">
      <c r="A55" s="4" t="s">
        <v>60</v>
      </c>
      <c r="C55" s="5" t="n">
        <v>1047029</v>
      </c>
      <c r="D55" s="5" t="n">
        <v>862682</v>
      </c>
    </row>
    <row r="56" spans="1:5">
      <c r="A56" s="4" t="s">
        <v>61</v>
      </c>
      <c r="C56" s="5" t="n">
        <v>1092320</v>
      </c>
      <c r="D56" s="5" t="n">
        <v>1141160</v>
      </c>
    </row>
    <row r="57" spans="1:5">
      <c r="A57" s="4" t="s">
        <v>66</v>
      </c>
      <c r="C57" s="5" t="n">
        <v>2139349</v>
      </c>
      <c r="D57" s="5" t="n">
        <v>2003842</v>
      </c>
    </row>
    <row r="58" spans="1:5">
      <c r="A58" s="3" t="s">
        <v>67</v>
      </c>
    </row>
    <row r="59" spans="1:5">
      <c r="A59" s="4" t="s">
        <v>70</v>
      </c>
      <c r="C59" s="5" t="n">
        <v>1574781</v>
      </c>
      <c r="D59" s="5" t="n">
        <v>1355645</v>
      </c>
    </row>
    <row r="60" spans="1:5">
      <c r="A60" s="4" t="s">
        <v>480</v>
      </c>
      <c r="C60" s="5" t="n">
        <v>369658</v>
      </c>
      <c r="D60" s="5" t="n">
        <v>325928</v>
      </c>
    </row>
    <row r="61" spans="1:5">
      <c r="A61" s="4" t="s">
        <v>67</v>
      </c>
      <c r="C61" s="5" t="n">
        <v>-38827</v>
      </c>
      <c r="D61" s="5" t="n">
        <v>-44820</v>
      </c>
    </row>
    <row r="62" spans="1:5">
      <c r="A62" s="4" t="s">
        <v>72</v>
      </c>
      <c r="C62" s="5" t="n">
        <v>1905612</v>
      </c>
      <c r="D62" s="5" t="n">
        <v>1636753</v>
      </c>
      <c r="E62" s="6" t="n">
        <v>1390520</v>
      </c>
    </row>
    <row r="63" spans="1:5">
      <c r="A63" s="4" t="s">
        <v>74</v>
      </c>
      <c r="C63" s="5" t="n">
        <v>4044961</v>
      </c>
      <c r="D63" s="5" t="n">
        <v>3640595</v>
      </c>
    </row>
    <row r="64" spans="1:5">
      <c r="A64" s="4" t="s">
        <v>465</v>
      </c>
    </row>
    <row r="65" spans="1:5">
      <c r="A65" s="3" t="s">
        <v>83</v>
      </c>
    </row>
    <row r="66" spans="1:5">
      <c r="A66" s="4" t="s">
        <v>84</v>
      </c>
      <c r="C66" s="5" t="n">
        <v>-18168</v>
      </c>
      <c r="D66" s="5" t="n">
        <v>-6666</v>
      </c>
    </row>
    <row r="67" spans="1:5">
      <c r="A67" s="4" t="s">
        <v>86</v>
      </c>
      <c r="C67" s="5" t="n">
        <v>12398</v>
      </c>
      <c r="D67" s="5" t="n">
        <v>4000</v>
      </c>
    </row>
    <row r="68" spans="1:5">
      <c r="A68" s="4" t="s">
        <v>83</v>
      </c>
      <c r="C68" s="5" t="n">
        <v>-5770</v>
      </c>
      <c r="D68" s="5" t="n">
        <v>-2666</v>
      </c>
    </row>
    <row r="69" spans="1:5">
      <c r="A69" s="3" t="s">
        <v>88</v>
      </c>
    </row>
    <row r="70" spans="1:5">
      <c r="A70" s="4" t="s">
        <v>93</v>
      </c>
      <c r="C70" s="5" t="n">
        <v>-157</v>
      </c>
      <c r="D70" s="5" t="n">
        <v>-147</v>
      </c>
    </row>
    <row r="71" spans="1:5">
      <c r="A71" s="4" t="s">
        <v>88</v>
      </c>
      <c r="C71" s="5" t="n">
        <v>-157</v>
      </c>
      <c r="D71" s="5" t="n">
        <v>-147</v>
      </c>
    </row>
    <row r="72" spans="1:5">
      <c r="A72" s="4" t="s">
        <v>101</v>
      </c>
      <c r="C72" s="5" t="n">
        <v>-5613</v>
      </c>
      <c r="D72" s="5" t="n">
        <v>-2519</v>
      </c>
    </row>
    <row r="73" spans="1:5">
      <c r="A73" s="4" t="s">
        <v>109</v>
      </c>
      <c r="C73" s="5" t="n">
        <v>-5613</v>
      </c>
      <c r="D73" s="5" t="n">
        <v>-2519</v>
      </c>
    </row>
    <row r="74" spans="1:5">
      <c r="A74" s="4" t="s">
        <v>111</v>
      </c>
      <c r="C74" s="6" t="n">
        <v>-5613</v>
      </c>
      <c r="D74" s="6" t="n">
        <v>-2519</v>
      </c>
    </row>
    <row r="75" spans="1:5">
      <c r="A75" s="3" t="s">
        <v>112</v>
      </c>
    </row>
    <row r="76" spans="1:5">
      <c r="A76" s="4" t="s">
        <v>113</v>
      </c>
      <c r="C76" s="7" t="n">
        <v>-0.13</v>
      </c>
      <c r="D76" s="7" t="n">
        <v>-0.06</v>
      </c>
    </row>
    <row r="77" spans="1:5">
      <c r="A77" s="3" t="s">
        <v>52</v>
      </c>
    </row>
    <row r="78" spans="1:5">
      <c r="A78" s="4" t="s">
        <v>55</v>
      </c>
      <c r="C78" s="6" t="n">
        <v>6475</v>
      </c>
      <c r="D78" s="6" t="n">
        <v>3559</v>
      </c>
    </row>
    <row r="79" spans="1:5">
      <c r="A79" s="4" t="s">
        <v>56</v>
      </c>
      <c r="C79" s="5" t="n">
        <v>4011</v>
      </c>
      <c r="D79" s="5" t="n">
        <v>1314</v>
      </c>
    </row>
    <row r="80" spans="1:5">
      <c r="A80" s="4" t="s">
        <v>60</v>
      </c>
      <c r="C80" s="5" t="n">
        <v>10486</v>
      </c>
      <c r="D80" s="5" t="n">
        <v>4873</v>
      </c>
    </row>
    <row r="81" spans="1:5">
      <c r="A81" s="4" t="s">
        <v>66</v>
      </c>
      <c r="C81" s="5" t="n">
        <v>10486</v>
      </c>
      <c r="D81" s="5" t="n">
        <v>4873</v>
      </c>
    </row>
    <row r="82" spans="1:5">
      <c r="A82" s="3" t="s">
        <v>67</v>
      </c>
    </row>
    <row r="83" spans="1:5">
      <c r="A83" s="4" t="s">
        <v>70</v>
      </c>
      <c r="C83" s="5" t="n">
        <v>-4873</v>
      </c>
      <c r="D83" s="5" t="n">
        <v>-2354</v>
      </c>
    </row>
    <row r="84" spans="1:5">
      <c r="A84" s="4" t="s">
        <v>480</v>
      </c>
      <c r="C84" s="5" t="n">
        <v>-5613</v>
      </c>
      <c r="D84" s="5" t="n">
        <v>-2519</v>
      </c>
    </row>
    <row r="85" spans="1:5">
      <c r="A85" s="4" t="s">
        <v>72</v>
      </c>
      <c r="C85" s="6" t="n">
        <v>-10486</v>
      </c>
      <c r="D85" s="6" t="n">
        <v>-48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34</v>
      </c>
      <c r="C2" s="2" t="s">
        <v>33</v>
      </c>
      <c r="D2" s="2" t="s">
        <v>457</v>
      </c>
    </row>
    <row r="3" spans="1:4">
      <c r="A3" s="3" t="s">
        <v>483</v>
      </c>
    </row>
    <row r="4" spans="1:4">
      <c r="A4" s="4" t="s">
        <v>484</v>
      </c>
      <c r="B4" s="6" t="n">
        <v>-3673</v>
      </c>
      <c r="C4" s="6" t="n">
        <v>-1218</v>
      </c>
      <c r="D4" s="6" t="n">
        <v>-5417</v>
      </c>
    </row>
    <row r="5" spans="1:4">
      <c r="A5" s="4" t="s">
        <v>485</v>
      </c>
      <c r="B5" s="5" t="n">
        <v>-1744</v>
      </c>
    </row>
    <row r="6" spans="1:4">
      <c r="A6" s="4" t="s">
        <v>463</v>
      </c>
    </row>
    <row r="7" spans="1:4">
      <c r="A7" s="3" t="s">
        <v>483</v>
      </c>
    </row>
    <row r="8" spans="1:4">
      <c r="A8" s="4" t="s">
        <v>484</v>
      </c>
      <c r="D8" s="5" t="n">
        <v>-1120</v>
      </c>
    </row>
    <row r="9" spans="1:4">
      <c r="A9" s="4" t="s">
        <v>485</v>
      </c>
      <c r="B9" s="5" t="n">
        <v>-1120</v>
      </c>
    </row>
    <row r="10" spans="1:4">
      <c r="A10" s="4" t="s">
        <v>464</v>
      </c>
    </row>
    <row r="11" spans="1:4">
      <c r="A11" s="3" t="s">
        <v>483</v>
      </c>
    </row>
    <row r="12" spans="1:4">
      <c r="A12" s="4" t="s">
        <v>484</v>
      </c>
      <c r="B12" s="5" t="n">
        <v>-3673</v>
      </c>
      <c r="D12" s="6" t="n">
        <v>-4297</v>
      </c>
    </row>
    <row r="13" spans="1:4">
      <c r="A13" s="4" t="s">
        <v>485</v>
      </c>
      <c r="B13" s="6" t="n">
        <v>-6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4" t="s">
        <v>488</v>
      </c>
    </row>
    <row r="3" spans="1:2">
      <c r="A3" s="3" t="s">
        <v>489</v>
      </c>
    </row>
    <row r="4" spans="1:2">
      <c r="A4" s="4" t="s">
        <v>490</v>
      </c>
      <c r="B4" s="6" t="n">
        <v>390000000</v>
      </c>
    </row>
    <row r="5" spans="1:2">
      <c r="A5" s="4" t="s">
        <v>491</v>
      </c>
    </row>
    <row r="6" spans="1:2">
      <c r="A6" s="3" t="s">
        <v>489</v>
      </c>
    </row>
    <row r="7" spans="1:2">
      <c r="A7" s="4" t="s">
        <v>490</v>
      </c>
      <c r="B7" s="6" t="n">
        <v>43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33</v>
      </c>
      <c r="C2" s="2" t="s">
        <v>34</v>
      </c>
      <c r="D2" s="2" t="s">
        <v>82</v>
      </c>
    </row>
    <row r="3" spans="1:4">
      <c r="A3" s="3" t="s">
        <v>489</v>
      </c>
    </row>
    <row r="4" spans="1:4">
      <c r="A4" s="4" t="s">
        <v>86</v>
      </c>
      <c r="B4" s="6" t="n">
        <v>27755</v>
      </c>
      <c r="C4" s="6" t="n">
        <v>22245</v>
      </c>
      <c r="D4" s="6" t="n">
        <v>16696</v>
      </c>
    </row>
    <row r="5" spans="1:4">
      <c r="A5" s="4" t="s">
        <v>83</v>
      </c>
      <c r="B5" s="5" t="n">
        <v>2677627</v>
      </c>
      <c r="C5" s="5" t="n">
        <v>2521786</v>
      </c>
      <c r="D5" s="5" t="n">
        <v>2219186</v>
      </c>
    </row>
    <row r="6" spans="1:4">
      <c r="A6" s="4" t="s">
        <v>493</v>
      </c>
    </row>
    <row r="7" spans="1:4">
      <c r="A7" s="3" t="s">
        <v>489</v>
      </c>
    </row>
    <row r="8" spans="1:4">
      <c r="A8" s="4" t="s">
        <v>84</v>
      </c>
      <c r="B8" s="5" t="n">
        <v>2567316</v>
      </c>
      <c r="C8" s="5" t="n">
        <v>2434820</v>
      </c>
      <c r="D8" s="5" t="n">
        <v>2142804</v>
      </c>
    </row>
    <row r="9" spans="1:4">
      <c r="A9" s="4" t="s">
        <v>494</v>
      </c>
    </row>
    <row r="10" spans="1:4">
      <c r="A10" s="3" t="s">
        <v>489</v>
      </c>
    </row>
    <row r="11" spans="1:4">
      <c r="A11" s="4" t="s">
        <v>84</v>
      </c>
      <c r="B11" s="5" t="n">
        <v>20073</v>
      </c>
      <c r="C11" s="5" t="n">
        <v>9431</v>
      </c>
      <c r="D11" s="5" t="n">
        <v>5697</v>
      </c>
    </row>
    <row r="12" spans="1:4">
      <c r="A12" s="4" t="s">
        <v>495</v>
      </c>
    </row>
    <row r="13" spans="1:4">
      <c r="A13" s="3" t="s">
        <v>489</v>
      </c>
    </row>
    <row r="14" spans="1:4">
      <c r="A14" s="4" t="s">
        <v>84</v>
      </c>
      <c r="B14" s="5" t="n">
        <v>2587389</v>
      </c>
      <c r="C14" s="5" t="n">
        <v>2444251</v>
      </c>
      <c r="D14" s="5" t="n">
        <v>2148501</v>
      </c>
    </row>
    <row r="15" spans="1:4">
      <c r="A15" s="4" t="s">
        <v>496</v>
      </c>
    </row>
    <row r="16" spans="1:4">
      <c r="A16" s="3" t="s">
        <v>489</v>
      </c>
    </row>
    <row r="17" spans="1:4">
      <c r="A17" s="4" t="s">
        <v>84</v>
      </c>
      <c r="B17" s="5" t="n">
        <v>62483</v>
      </c>
      <c r="C17" s="5" t="n">
        <v>55290</v>
      </c>
      <c r="D17" s="5" t="n">
        <v>53989</v>
      </c>
    </row>
    <row r="18" spans="1:4">
      <c r="A18" s="4" t="s">
        <v>497</v>
      </c>
    </row>
    <row r="19" spans="1:4">
      <c r="A19" s="3" t="s">
        <v>489</v>
      </c>
    </row>
    <row r="20" spans="1:4">
      <c r="A20" s="4" t="s">
        <v>84</v>
      </c>
      <c r="B20" s="5" t="n">
        <v>62483</v>
      </c>
      <c r="C20" s="5" t="n">
        <v>55290</v>
      </c>
      <c r="D20" s="5" t="n">
        <v>53989</v>
      </c>
    </row>
    <row r="21" spans="1:4">
      <c r="A21" s="4" t="s">
        <v>498</v>
      </c>
    </row>
    <row r="22" spans="1:4">
      <c r="A22" s="3" t="s">
        <v>489</v>
      </c>
    </row>
    <row r="23" spans="1:4">
      <c r="A23" s="4" t="s">
        <v>86</v>
      </c>
      <c r="B23" s="5" t="n">
        <v>16291</v>
      </c>
      <c r="C23" s="5" t="n">
        <v>13332</v>
      </c>
      <c r="D23" s="5" t="n">
        <v>5378</v>
      </c>
    </row>
    <row r="24" spans="1:4">
      <c r="A24" s="4" t="s">
        <v>499</v>
      </c>
    </row>
    <row r="25" spans="1:4">
      <c r="A25" s="3" t="s">
        <v>489</v>
      </c>
    </row>
    <row r="26" spans="1:4">
      <c r="A26" s="4" t="s">
        <v>86</v>
      </c>
      <c r="B26" s="6" t="n">
        <v>11464</v>
      </c>
      <c r="C26" s="6" t="n">
        <v>8913</v>
      </c>
      <c r="D26" s="6" t="n">
        <v>113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8</v>
      </c>
      <c r="B1" s="2" t="s">
        <v>1</v>
      </c>
    </row>
    <row r="2" spans="1:4">
      <c r="B2" s="2" t="s">
        <v>33</v>
      </c>
      <c r="C2" s="2" t="s">
        <v>34</v>
      </c>
      <c r="D2" s="2" t="s">
        <v>82</v>
      </c>
    </row>
    <row r="3" spans="1:4">
      <c r="A3" s="3" t="s">
        <v>149</v>
      </c>
    </row>
    <row r="4" spans="1:4">
      <c r="A4" s="4" t="s">
        <v>111</v>
      </c>
      <c r="B4" s="6" t="n">
        <v>88095</v>
      </c>
      <c r="C4" s="6" t="n">
        <v>364045</v>
      </c>
      <c r="D4" s="6" t="n">
        <v>323409</v>
      </c>
    </row>
    <row r="5" spans="1:4">
      <c r="A5" s="3" t="s">
        <v>150</v>
      </c>
    </row>
    <row r="6" spans="1:4">
      <c r="A6" s="4" t="s">
        <v>110</v>
      </c>
      <c r="B6" s="5" t="n">
        <v>34530</v>
      </c>
      <c r="C6" s="5" t="n">
        <v>49310</v>
      </c>
      <c r="D6" s="5" t="n">
        <v>38271</v>
      </c>
    </row>
    <row r="7" spans="1:4">
      <c r="A7" s="4" t="s">
        <v>103</v>
      </c>
      <c r="B7" s="5" t="n">
        <v>35850</v>
      </c>
      <c r="C7" s="5" t="n">
        <v>35223</v>
      </c>
      <c r="D7" s="5" t="n">
        <v>37024</v>
      </c>
    </row>
    <row r="8" spans="1:4">
      <c r="A8" s="4" t="s">
        <v>104</v>
      </c>
      <c r="B8" s="5" t="n">
        <v>-23628</v>
      </c>
      <c r="C8" s="5" t="n">
        <v>-17939</v>
      </c>
      <c r="D8" s="5" t="n">
        <v>-13000</v>
      </c>
    </row>
    <row r="9" spans="1:4">
      <c r="A9" s="4" t="s">
        <v>95</v>
      </c>
      <c r="B9" s="5" t="n">
        <v>169436</v>
      </c>
      <c r="C9" s="5" t="n">
        <v>167324</v>
      </c>
      <c r="D9" s="5" t="n">
        <v>167810</v>
      </c>
    </row>
    <row r="10" spans="1:4">
      <c r="A10" s="4" t="s">
        <v>151</v>
      </c>
      <c r="B10" s="5" t="n">
        <v>188624</v>
      </c>
      <c r="C10" s="5" t="n">
        <v>0</v>
      </c>
      <c r="D10" s="5" t="n">
        <v>0</v>
      </c>
    </row>
    <row r="11" spans="1:4">
      <c r="A11" s="4" t="s">
        <v>152</v>
      </c>
      <c r="B11" s="5" t="n">
        <v>3746</v>
      </c>
      <c r="C11" s="5" t="n">
        <v>3316</v>
      </c>
      <c r="D11" s="5" t="n">
        <v>4743</v>
      </c>
    </row>
    <row r="12" spans="1:4">
      <c r="A12" s="4" t="s">
        <v>153</v>
      </c>
      <c r="B12" s="5" t="n">
        <v>1409</v>
      </c>
      <c r="C12" s="5" t="n">
        <v>879</v>
      </c>
      <c r="D12" s="5" t="n">
        <v>1511</v>
      </c>
    </row>
    <row r="13" spans="1:4">
      <c r="A13" s="4" t="s">
        <v>154</v>
      </c>
      <c r="B13" s="5" t="n">
        <v>159</v>
      </c>
      <c r="C13" s="5" t="n">
        <v>182</v>
      </c>
      <c r="D13" s="5" t="n">
        <v>87</v>
      </c>
    </row>
    <row r="14" spans="1:4">
      <c r="A14" s="4" t="s">
        <v>155</v>
      </c>
      <c r="B14" s="5" t="n">
        <v>0</v>
      </c>
      <c r="C14" s="5" t="n">
        <v>-2801</v>
      </c>
      <c r="D14" s="5" t="n">
        <v>-111642</v>
      </c>
    </row>
    <row r="15" spans="1:4">
      <c r="A15" s="4" t="s">
        <v>133</v>
      </c>
      <c r="B15" s="5" t="n">
        <v>7145</v>
      </c>
      <c r="C15" s="5" t="n">
        <v>7422</v>
      </c>
      <c r="D15" s="5" t="n">
        <v>7539</v>
      </c>
    </row>
    <row r="16" spans="1:4">
      <c r="A16" s="4" t="s">
        <v>156</v>
      </c>
      <c r="B16" s="5" t="n">
        <v>43090</v>
      </c>
      <c r="C16" s="5" t="n">
        <v>26654</v>
      </c>
      <c r="D16" s="5" t="n">
        <v>35525</v>
      </c>
    </row>
    <row r="17" spans="1:4">
      <c r="A17" s="3" t="s">
        <v>157</v>
      </c>
    </row>
    <row r="18" spans="1:4">
      <c r="A18" s="4" t="s">
        <v>38</v>
      </c>
      <c r="B18" s="5" t="n">
        <v>-3150</v>
      </c>
      <c r="C18" s="5" t="n">
        <v>-3534</v>
      </c>
      <c r="D18" s="5" t="n">
        <v>-9967</v>
      </c>
    </row>
    <row r="19" spans="1:4">
      <c r="A19" s="4" t="s">
        <v>158</v>
      </c>
      <c r="B19" s="5" t="n">
        <v>95</v>
      </c>
      <c r="C19" s="5" t="n">
        <v>181</v>
      </c>
      <c r="D19" s="5" t="n">
        <v>143</v>
      </c>
    </row>
    <row r="20" spans="1:4">
      <c r="A20" s="4" t="s">
        <v>159</v>
      </c>
      <c r="B20" s="5" t="n">
        <v>-50531</v>
      </c>
      <c r="C20" s="5" t="n">
        <v>25770</v>
      </c>
      <c r="D20" s="5" t="n">
        <v>-14745</v>
      </c>
    </row>
    <row r="21" spans="1:4">
      <c r="A21" s="4" t="s">
        <v>160</v>
      </c>
      <c r="B21" s="5" t="n">
        <v>0</v>
      </c>
      <c r="C21" s="5" t="n">
        <v>0</v>
      </c>
      <c r="D21" s="5" t="n">
        <v>64228</v>
      </c>
    </row>
    <row r="22" spans="1:4">
      <c r="A22" s="4" t="s">
        <v>161</v>
      </c>
      <c r="B22" s="5" t="n">
        <v>-5669</v>
      </c>
      <c r="C22" s="5" t="n">
        <v>-1012</v>
      </c>
      <c r="D22" s="5" t="n">
        <v>10202</v>
      </c>
    </row>
    <row r="23" spans="1:4">
      <c r="A23" s="4" t="s">
        <v>162</v>
      </c>
      <c r="B23" s="5" t="n">
        <v>8820</v>
      </c>
      <c r="C23" s="5" t="n">
        <v>20943</v>
      </c>
      <c r="D23" s="5" t="n">
        <v>16387</v>
      </c>
    </row>
    <row r="24" spans="1:4">
      <c r="A24" s="4" t="s">
        <v>163</v>
      </c>
      <c r="B24" s="5" t="n">
        <v>2584</v>
      </c>
      <c r="C24" s="5" t="n">
        <v>4199</v>
      </c>
      <c r="D24" s="5" t="n">
        <v>3076</v>
      </c>
    </row>
    <row r="25" spans="1:4">
      <c r="A25" s="4" t="s">
        <v>55</v>
      </c>
      <c r="B25" s="5" t="n">
        <v>-5492</v>
      </c>
      <c r="C25" s="5" t="n">
        <v>77372</v>
      </c>
      <c r="D25" s="5" t="n">
        <v>45551</v>
      </c>
    </row>
    <row r="26" spans="1:4">
      <c r="A26" s="4" t="s">
        <v>56</v>
      </c>
      <c r="B26" s="5" t="n">
        <v>17502</v>
      </c>
      <c r="C26" s="5" t="n">
        <v>13630</v>
      </c>
      <c r="D26" s="5" t="n">
        <v>17579</v>
      </c>
    </row>
    <row r="27" spans="1:4">
      <c r="A27" s="4" t="s">
        <v>164</v>
      </c>
      <c r="B27" s="5" t="n">
        <v>-23548</v>
      </c>
      <c r="C27" s="5" t="n">
        <v>28322</v>
      </c>
      <c r="D27" s="5" t="n">
        <v>30117</v>
      </c>
    </row>
    <row r="28" spans="1:4">
      <c r="A28" s="4" t="s">
        <v>165</v>
      </c>
      <c r="B28" s="5" t="n">
        <v>489067</v>
      </c>
      <c r="C28" s="5" t="n">
        <v>799486</v>
      </c>
      <c r="D28" s="5" t="n">
        <v>653848</v>
      </c>
    </row>
    <row r="29" spans="1:4">
      <c r="A29" s="4" t="s">
        <v>166</v>
      </c>
      <c r="B29" s="5" t="n">
        <v>-38698</v>
      </c>
      <c r="C29" s="5" t="n">
        <v>-51077</v>
      </c>
      <c r="D29" s="5" t="n">
        <v>-33364</v>
      </c>
    </row>
    <row r="30" spans="1:4">
      <c r="A30" s="4" t="s">
        <v>167</v>
      </c>
      <c r="B30" s="5" t="n">
        <v>-35147</v>
      </c>
      <c r="C30" s="5" t="n">
        <v>-35312</v>
      </c>
      <c r="D30" s="5" t="n">
        <v>-37420</v>
      </c>
    </row>
    <row r="31" spans="1:4">
      <c r="A31" s="4" t="s">
        <v>168</v>
      </c>
      <c r="B31" s="5" t="n">
        <v>21537</v>
      </c>
      <c r="C31" s="5" t="n">
        <v>14235</v>
      </c>
      <c r="D31" s="5" t="n">
        <v>11526</v>
      </c>
    </row>
    <row r="32" spans="1:4">
      <c r="A32" s="4" t="s">
        <v>169</v>
      </c>
      <c r="B32" s="5" t="n">
        <v>436759</v>
      </c>
      <c r="C32" s="5" t="n">
        <v>727332</v>
      </c>
      <c r="D32" s="5" t="n">
        <v>594590</v>
      </c>
    </row>
    <row r="33" spans="1:4">
      <c r="A33" s="3" t="s">
        <v>170</v>
      </c>
    </row>
    <row r="34" spans="1:4">
      <c r="A34" s="4" t="s">
        <v>171</v>
      </c>
      <c r="B34" s="5" t="n">
        <v>-711840</v>
      </c>
      <c r="C34" s="5" t="n">
        <v>-854119</v>
      </c>
      <c r="D34" s="5" t="n">
        <v>-553037</v>
      </c>
    </row>
    <row r="35" spans="1:4">
      <c r="A35" s="4" t="s">
        <v>172</v>
      </c>
      <c r="B35" s="5" t="n">
        <v>775504</v>
      </c>
      <c r="C35" s="5" t="n">
        <v>567007</v>
      </c>
      <c r="D35" s="5" t="n">
        <v>485944</v>
      </c>
    </row>
    <row r="36" spans="1:4">
      <c r="A36" s="4" t="s">
        <v>173</v>
      </c>
      <c r="B36" s="5" t="n">
        <v>-216732</v>
      </c>
      <c r="C36" s="5" t="n">
        <v>-191315</v>
      </c>
      <c r="D36" s="5" t="n">
        <v>-47479</v>
      </c>
    </row>
    <row r="37" spans="1:4">
      <c r="A37" s="4" t="s">
        <v>174</v>
      </c>
      <c r="B37" s="5" t="n">
        <v>152651</v>
      </c>
      <c r="C37" s="5" t="n">
        <v>28888</v>
      </c>
      <c r="D37" s="5" t="n">
        <v>29150</v>
      </c>
    </row>
    <row r="38" spans="1:4">
      <c r="A38" s="4" t="s">
        <v>175</v>
      </c>
      <c r="B38" s="5" t="n">
        <v>-118997</v>
      </c>
      <c r="C38" s="5" t="n">
        <v>-109945</v>
      </c>
      <c r="D38" s="5" t="n">
        <v>-88345</v>
      </c>
    </row>
    <row r="39" spans="1:4">
      <c r="A39" s="4" t="s">
        <v>176</v>
      </c>
      <c r="B39" s="5" t="n">
        <v>0</v>
      </c>
      <c r="C39" s="5" t="n">
        <v>6</v>
      </c>
      <c r="D39" s="5" t="n">
        <v>8332</v>
      </c>
    </row>
    <row r="40" spans="1:4">
      <c r="A40" s="4" t="s">
        <v>177</v>
      </c>
      <c r="B40" s="5" t="n">
        <v>-30182</v>
      </c>
      <c r="C40" s="5" t="n">
        <v>-18681</v>
      </c>
      <c r="D40" s="5" t="n">
        <v>-14474</v>
      </c>
    </row>
    <row r="41" spans="1:4">
      <c r="A41" s="4" t="s">
        <v>178</v>
      </c>
      <c r="B41" s="5" t="n">
        <v>-149596</v>
      </c>
      <c r="C41" s="5" t="n">
        <v>-578159</v>
      </c>
      <c r="D41" s="5" t="n">
        <v>-179909</v>
      </c>
    </row>
    <row r="42" spans="1:4">
      <c r="A42" s="3" t="s">
        <v>179</v>
      </c>
    </row>
    <row r="43" spans="1:4">
      <c r="A43" s="4" t="s">
        <v>180</v>
      </c>
      <c r="B43" s="5" t="n">
        <v>225000</v>
      </c>
      <c r="C43" s="5" t="n">
        <v>147798</v>
      </c>
      <c r="D43" s="5" t="n">
        <v>164400</v>
      </c>
    </row>
    <row r="44" spans="1:4">
      <c r="A44" s="4" t="s">
        <v>181</v>
      </c>
      <c r="B44" s="5" t="n">
        <v>-401333</v>
      </c>
      <c r="C44" s="5" t="n">
        <v>-246349</v>
      </c>
      <c r="D44" s="5" t="n">
        <v>-326965</v>
      </c>
    </row>
    <row r="45" spans="1:4">
      <c r="A45" s="4" t="s">
        <v>134</v>
      </c>
      <c r="B45" s="5" t="n">
        <v>-147604</v>
      </c>
      <c r="C45" s="5" t="n">
        <v>-106792</v>
      </c>
      <c r="D45" s="5" t="n">
        <v>-86116</v>
      </c>
    </row>
    <row r="46" spans="1:4">
      <c r="A46" s="4" t="s">
        <v>182</v>
      </c>
      <c r="B46" s="5" t="n">
        <v>0</v>
      </c>
      <c r="C46" s="5" t="n">
        <v>587</v>
      </c>
      <c r="D46" s="5" t="n">
        <v>56</v>
      </c>
    </row>
    <row r="47" spans="1:4">
      <c r="A47" s="4" t="s">
        <v>183</v>
      </c>
      <c r="B47" s="5" t="n">
        <v>-323937</v>
      </c>
      <c r="C47" s="5" t="n">
        <v>-204756</v>
      </c>
      <c r="D47" s="5" t="n">
        <v>-248625</v>
      </c>
    </row>
    <row r="48" spans="1:4">
      <c r="A48" s="4" t="s">
        <v>184</v>
      </c>
      <c r="B48" s="5" t="n">
        <v>-36774</v>
      </c>
      <c r="C48" s="5" t="n">
        <v>-55583</v>
      </c>
      <c r="D48" s="5" t="n">
        <v>166056</v>
      </c>
    </row>
    <row r="49" spans="1:4">
      <c r="A49" s="4" t="s">
        <v>185</v>
      </c>
      <c r="B49" s="5" t="n">
        <v>238792</v>
      </c>
      <c r="C49" s="5" t="n">
        <v>331687</v>
      </c>
      <c r="D49" s="5" t="n">
        <v>204715</v>
      </c>
    </row>
    <row r="50" spans="1:4">
      <c r="A50" s="4" t="s">
        <v>186</v>
      </c>
      <c r="B50" s="5" t="n">
        <v>-45860</v>
      </c>
      <c r="C50" s="5" t="n">
        <v>-37312</v>
      </c>
      <c r="D50" s="5" t="n">
        <v>-39084</v>
      </c>
    </row>
    <row r="51" spans="1:4">
      <c r="A51" s="4" t="s">
        <v>187</v>
      </c>
      <c r="B51" s="6" t="n">
        <v>156158</v>
      </c>
      <c r="C51" s="6" t="n">
        <v>238792</v>
      </c>
      <c r="D51" s="6" t="n">
        <v>3316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00</v>
      </c>
      <c r="B1" s="2" t="s">
        <v>1</v>
      </c>
    </row>
    <row r="2" spans="1:7">
      <c r="B2" s="2" t="s">
        <v>33</v>
      </c>
      <c r="C2" s="2" t="s">
        <v>34</v>
      </c>
      <c r="D2" s="2" t="s">
        <v>82</v>
      </c>
      <c r="E2" s="2" t="s">
        <v>33</v>
      </c>
      <c r="F2" s="2" t="s">
        <v>34</v>
      </c>
      <c r="G2" s="2" t="s">
        <v>82</v>
      </c>
    </row>
    <row r="3" spans="1:7">
      <c r="A3" s="4" t="s">
        <v>501</v>
      </c>
    </row>
    <row r="4" spans="1:7">
      <c r="A4" s="3" t="s">
        <v>502</v>
      </c>
    </row>
    <row r="5" spans="1:7">
      <c r="A5" s="4" t="s">
        <v>503</v>
      </c>
      <c r="B5" s="6" t="n">
        <v>477168</v>
      </c>
      <c r="C5" s="6" t="n">
        <v>399796</v>
      </c>
      <c r="D5" s="6" t="n">
        <v>352110</v>
      </c>
    </row>
    <row r="6" spans="1:7">
      <c r="A6" s="4" t="s">
        <v>504</v>
      </c>
      <c r="B6" s="5" t="n">
        <v>2537772</v>
      </c>
      <c r="C6" s="5" t="n">
        <v>2511970</v>
      </c>
      <c r="D6" s="5" t="n">
        <v>2164165</v>
      </c>
    </row>
    <row r="7" spans="1:7">
      <c r="A7" s="4" t="s">
        <v>505</v>
      </c>
      <c r="B7" s="5" t="n">
        <v>-2543264</v>
      </c>
      <c r="C7" s="5" t="n">
        <v>-2434598</v>
      </c>
      <c r="D7" s="5" t="n">
        <v>-2116479</v>
      </c>
    </row>
    <row r="8" spans="1:7">
      <c r="A8" s="4" t="s">
        <v>506</v>
      </c>
      <c r="B8" s="5" t="n">
        <v>471676</v>
      </c>
      <c r="C8" s="5" t="n">
        <v>477168</v>
      </c>
      <c r="D8" s="5" t="n">
        <v>399796</v>
      </c>
    </row>
    <row r="9" spans="1:7">
      <c r="A9" s="4" t="s">
        <v>507</v>
      </c>
      <c r="B9" s="5" t="n">
        <v>477168</v>
      </c>
      <c r="C9" s="5" t="n">
        <v>399796</v>
      </c>
      <c r="D9" s="5" t="n">
        <v>352110</v>
      </c>
      <c r="E9" s="6" t="n">
        <v>471676</v>
      </c>
      <c r="F9" s="6" t="n">
        <v>477168</v>
      </c>
      <c r="G9" s="6" t="n">
        <v>399796</v>
      </c>
    </row>
    <row r="10" spans="1:7">
      <c r="A10" s="4" t="s">
        <v>508</v>
      </c>
    </row>
    <row r="11" spans="1:7">
      <c r="A11" s="3" t="s">
        <v>502</v>
      </c>
    </row>
    <row r="12" spans="1:7">
      <c r="A12" s="4" t="s">
        <v>503</v>
      </c>
      <c r="B12" s="5" t="n">
        <v>50312</v>
      </c>
      <c r="C12" s="5" t="n">
        <v>36682</v>
      </c>
      <c r="D12" s="5" t="n">
        <v>18884</v>
      </c>
    </row>
    <row r="13" spans="1:7">
      <c r="A13" s="4" t="s">
        <v>504</v>
      </c>
      <c r="B13" s="5" t="n">
        <v>37575</v>
      </c>
      <c r="C13" s="5" t="n">
        <v>23061</v>
      </c>
      <c r="D13" s="5" t="n">
        <v>23495</v>
      </c>
    </row>
    <row r="14" spans="1:7">
      <c r="A14" s="4" t="s">
        <v>505</v>
      </c>
      <c r="B14" s="5" t="n">
        <v>-20073</v>
      </c>
      <c r="C14" s="5" t="n">
        <v>-9431</v>
      </c>
      <c r="D14" s="5" t="n">
        <v>-5697</v>
      </c>
    </row>
    <row r="15" spans="1:7">
      <c r="A15" s="4" t="s">
        <v>506</v>
      </c>
      <c r="B15" s="5" t="n">
        <v>67814</v>
      </c>
      <c r="C15" s="5" t="n">
        <v>50312</v>
      </c>
      <c r="D15" s="5" t="n">
        <v>36682</v>
      </c>
    </row>
    <row r="16" spans="1:7">
      <c r="A16" s="4" t="s">
        <v>509</v>
      </c>
      <c r="E16" s="5" t="n">
        <v>30342</v>
      </c>
      <c r="F16" s="5" t="n">
        <v>17197</v>
      </c>
      <c r="G16" s="5" t="n">
        <v>10358</v>
      </c>
    </row>
    <row r="17" spans="1:7">
      <c r="A17" s="4" t="s">
        <v>510</v>
      </c>
      <c r="E17" s="5" t="n">
        <v>37472</v>
      </c>
      <c r="F17" s="5" t="n">
        <v>33115</v>
      </c>
      <c r="G17" s="5" t="n">
        <v>26324</v>
      </c>
    </row>
    <row r="18" spans="1:7">
      <c r="A18" s="4" t="s">
        <v>507</v>
      </c>
      <c r="B18" s="6" t="n">
        <v>50312</v>
      </c>
      <c r="C18" s="6" t="n">
        <v>36682</v>
      </c>
      <c r="D18" s="6" t="n">
        <v>18884</v>
      </c>
      <c r="E18" s="6" t="n">
        <v>67814</v>
      </c>
      <c r="F18" s="6" t="n">
        <v>50312</v>
      </c>
      <c r="G18" s="6" t="n">
        <v>366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11</v>
      </c>
      <c r="B1" s="2" t="s">
        <v>1</v>
      </c>
    </row>
    <row r="2" spans="1:2">
      <c r="B2" s="2" t="s">
        <v>512</v>
      </c>
    </row>
    <row r="3" spans="1:2">
      <c r="A3" s="3" t="s">
        <v>513</v>
      </c>
    </row>
    <row r="4" spans="1:2">
      <c r="A4" s="4" t="s">
        <v>514</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33</v>
      </c>
      <c r="C2" s="2" t="s">
        <v>34</v>
      </c>
      <c r="D2" s="2" t="s">
        <v>82</v>
      </c>
    </row>
    <row r="3" spans="1:4">
      <c r="A3" s="3" t="s">
        <v>516</v>
      </c>
    </row>
    <row r="4" spans="1:4">
      <c r="A4" s="4" t="s">
        <v>87</v>
      </c>
      <c r="B4" s="6" t="n">
        <v>2677627</v>
      </c>
      <c r="C4" s="6" t="n">
        <v>2521786</v>
      </c>
      <c r="D4" s="6" t="n">
        <v>2219186</v>
      </c>
    </row>
    <row r="5" spans="1:4">
      <c r="A5" s="4" t="s">
        <v>517</v>
      </c>
    </row>
    <row r="6" spans="1:4">
      <c r="A6" s="3" t="s">
        <v>516</v>
      </c>
    </row>
    <row r="7" spans="1:4">
      <c r="A7" s="4" t="s">
        <v>87</v>
      </c>
      <c r="B7" s="5" t="n">
        <v>707200</v>
      </c>
      <c r="C7" s="5" t="n">
        <v>610000</v>
      </c>
      <c r="D7" s="5" t="n">
        <v>638900</v>
      </c>
    </row>
    <row r="8" spans="1:4">
      <c r="A8" s="4" t="s">
        <v>422</v>
      </c>
    </row>
    <row r="9" spans="1:4">
      <c r="A9" s="3" t="s">
        <v>516</v>
      </c>
    </row>
    <row r="10" spans="1:4">
      <c r="A10" s="4" t="s">
        <v>87</v>
      </c>
      <c r="B10" s="5" t="n">
        <v>432600</v>
      </c>
      <c r="C10" s="5" t="n">
        <v>407700</v>
      </c>
      <c r="D10" s="5" t="n">
        <v>369000</v>
      </c>
    </row>
    <row r="11" spans="1:4">
      <c r="A11" s="4" t="s">
        <v>518</v>
      </c>
    </row>
    <row r="12" spans="1:4">
      <c r="A12" s="3" t="s">
        <v>516</v>
      </c>
    </row>
    <row r="13" spans="1:4">
      <c r="A13" s="4" t="s">
        <v>87</v>
      </c>
      <c r="B13" s="5" t="n">
        <v>289200</v>
      </c>
      <c r="C13" s="5" t="n">
        <v>275300</v>
      </c>
      <c r="D13" s="5" t="n">
        <v>273600</v>
      </c>
    </row>
    <row r="14" spans="1:4">
      <c r="A14" s="4" t="s">
        <v>519</v>
      </c>
    </row>
    <row r="15" spans="1:4">
      <c r="A15" s="3" t="s">
        <v>516</v>
      </c>
    </row>
    <row r="16" spans="1:4">
      <c r="A16" s="4" t="s">
        <v>87</v>
      </c>
      <c r="B16" s="5" t="n">
        <v>319500</v>
      </c>
      <c r="C16" s="5" t="n">
        <v>363700</v>
      </c>
      <c r="D16" s="5" t="n">
        <v>245400</v>
      </c>
    </row>
    <row r="17" spans="1:4">
      <c r="A17" s="4" t="s">
        <v>520</v>
      </c>
    </row>
    <row r="18" spans="1:4">
      <c r="A18" s="3" t="s">
        <v>516</v>
      </c>
    </row>
    <row r="19" spans="1:4">
      <c r="A19" s="4" t="s">
        <v>87</v>
      </c>
      <c r="B19" s="5" t="n">
        <v>266300</v>
      </c>
      <c r="C19" s="5" t="n">
        <v>241400</v>
      </c>
      <c r="D19" s="5" t="n">
        <v>178600</v>
      </c>
    </row>
    <row r="20" spans="1:4">
      <c r="A20" s="4" t="s">
        <v>521</v>
      </c>
    </row>
    <row r="21" spans="1:4">
      <c r="A21" s="3" t="s">
        <v>516</v>
      </c>
    </row>
    <row r="22" spans="1:4">
      <c r="A22" s="4" t="s">
        <v>87</v>
      </c>
      <c r="B22" s="5" t="n">
        <v>214400</v>
      </c>
      <c r="C22" s="5" t="n">
        <v>197900</v>
      </c>
      <c r="D22" s="5" t="n">
        <v>146100</v>
      </c>
    </row>
    <row r="23" spans="1:4">
      <c r="A23" s="4" t="s">
        <v>522</v>
      </c>
    </row>
    <row r="24" spans="1:4">
      <c r="A24" s="3" t="s">
        <v>516</v>
      </c>
    </row>
    <row r="25" spans="1:4">
      <c r="A25" s="4" t="s">
        <v>87</v>
      </c>
      <c r="B25" s="6" t="n">
        <v>448400</v>
      </c>
      <c r="C25" s="6" t="n">
        <v>425800</v>
      </c>
      <c r="D25" s="6" t="n">
        <v>367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33</v>
      </c>
      <c r="C1" s="2" t="s">
        <v>34</v>
      </c>
      <c r="D1" s="2" t="s">
        <v>82</v>
      </c>
      <c r="E1" s="2" t="s">
        <v>475</v>
      </c>
    </row>
    <row r="2" spans="1:5">
      <c r="A2" s="3" t="s">
        <v>524</v>
      </c>
    </row>
    <row r="3" spans="1:5">
      <c r="A3" s="4" t="s">
        <v>525</v>
      </c>
      <c r="B3" s="6" t="n">
        <v>121799</v>
      </c>
      <c r="C3" s="6" t="n">
        <v>208440</v>
      </c>
    </row>
    <row r="4" spans="1:5">
      <c r="A4" s="4" t="s">
        <v>526</v>
      </c>
      <c r="B4" s="5" t="n">
        <v>34000</v>
      </c>
      <c r="C4" s="5" t="n">
        <v>30000</v>
      </c>
    </row>
    <row r="5" spans="1:5">
      <c r="A5" s="4" t="s">
        <v>527</v>
      </c>
      <c r="B5" s="5" t="n">
        <v>359</v>
      </c>
      <c r="C5" s="5" t="n">
        <v>352</v>
      </c>
    </row>
    <row r="6" spans="1:5">
      <c r="A6" s="4" t="s">
        <v>36</v>
      </c>
      <c r="B6" s="6" t="n">
        <v>156158</v>
      </c>
      <c r="C6" s="6" t="n">
        <v>238792</v>
      </c>
      <c r="D6" s="6" t="n">
        <v>331687</v>
      </c>
      <c r="E6" s="6" t="n">
        <v>2047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8</v>
      </c>
      <c r="B1" s="2" t="s">
        <v>1</v>
      </c>
    </row>
    <row r="2" spans="1:3">
      <c r="B2" s="2" t="s">
        <v>33</v>
      </c>
      <c r="C2" s="2" t="s">
        <v>34</v>
      </c>
    </row>
    <row r="3" spans="1:3">
      <c r="A3" s="4" t="s">
        <v>488</v>
      </c>
    </row>
    <row r="4" spans="1:3">
      <c r="A4" s="3" t="s">
        <v>529</v>
      </c>
    </row>
    <row r="5" spans="1:3">
      <c r="A5" s="4" t="s">
        <v>530</v>
      </c>
      <c r="B5" s="4" t="s">
        <v>531</v>
      </c>
      <c r="C5" s="4" t="s">
        <v>532</v>
      </c>
    </row>
    <row r="6" spans="1:3">
      <c r="A6" s="4" t="s">
        <v>491</v>
      </c>
    </row>
    <row r="7" spans="1:3">
      <c r="A7" s="3" t="s">
        <v>529</v>
      </c>
    </row>
    <row r="8" spans="1:3">
      <c r="A8" s="4" t="s">
        <v>530</v>
      </c>
      <c r="B8" s="4" t="s">
        <v>533</v>
      </c>
      <c r="C8" s="4" t="s">
        <v>5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33</v>
      </c>
      <c r="C1" s="2" t="s">
        <v>34</v>
      </c>
    </row>
    <row r="2" spans="1:3">
      <c r="A2" s="3" t="s">
        <v>536</v>
      </c>
    </row>
    <row r="3" spans="1:3">
      <c r="A3" s="4" t="s">
        <v>509</v>
      </c>
      <c r="B3" s="6" t="n">
        <v>566200</v>
      </c>
      <c r="C3" s="6" t="n">
        <v>705108</v>
      </c>
    </row>
    <row r="4" spans="1:3">
      <c r="A4" s="4" t="s">
        <v>537</v>
      </c>
      <c r="B4" s="5" t="n">
        <v>138846</v>
      </c>
      <c r="C4" s="5" t="n">
        <v>65953</v>
      </c>
    </row>
    <row r="5" spans="1:3">
      <c r="A5" s="4" t="s">
        <v>120</v>
      </c>
      <c r="B5" s="5" t="n">
        <v>705046</v>
      </c>
      <c r="C5" s="5" t="n">
        <v>771061</v>
      </c>
    </row>
    <row r="6" spans="1:3">
      <c r="A6" s="4" t="s">
        <v>538</v>
      </c>
    </row>
    <row r="7" spans="1:3">
      <c r="A7" s="3" t="s">
        <v>536</v>
      </c>
    </row>
    <row r="8" spans="1:3">
      <c r="A8" s="4" t="s">
        <v>509</v>
      </c>
      <c r="B8" s="5" t="n">
        <v>531002</v>
      </c>
      <c r="C8" s="5" t="n">
        <v>705108</v>
      </c>
    </row>
    <row r="9" spans="1:3">
      <c r="A9" s="4" t="s">
        <v>537</v>
      </c>
      <c r="B9" s="5" t="n">
        <v>65000</v>
      </c>
      <c r="C9" s="5" t="n">
        <v>65953</v>
      </c>
    </row>
    <row r="10" spans="1:3">
      <c r="A10" s="4" t="s">
        <v>120</v>
      </c>
      <c r="B10" s="5" t="n">
        <v>596002</v>
      </c>
      <c r="C10" s="5" t="n">
        <v>771061</v>
      </c>
    </row>
    <row r="11" spans="1:3">
      <c r="A11" s="4" t="s">
        <v>539</v>
      </c>
    </row>
    <row r="12" spans="1:3">
      <c r="A12" s="3" t="s">
        <v>536</v>
      </c>
    </row>
    <row r="13" spans="1:3">
      <c r="A13" s="4" t="s">
        <v>509</v>
      </c>
      <c r="B13" s="5" t="n">
        <v>35895</v>
      </c>
    </row>
    <row r="14" spans="1:3">
      <c r="A14" s="4" t="s">
        <v>537</v>
      </c>
      <c r="B14" s="5" t="n">
        <v>74367</v>
      </c>
    </row>
    <row r="15" spans="1:3">
      <c r="A15" s="4" t="s">
        <v>120</v>
      </c>
      <c r="B15" s="5" t="n">
        <v>110262</v>
      </c>
    </row>
    <row r="16" spans="1:3">
      <c r="A16" s="4" t="s">
        <v>540</v>
      </c>
    </row>
    <row r="17" spans="1:3">
      <c r="A17" s="3" t="s">
        <v>536</v>
      </c>
    </row>
    <row r="18" spans="1:3">
      <c r="A18" s="4" t="s">
        <v>509</v>
      </c>
      <c r="B18" s="5" t="n">
        <v>566897</v>
      </c>
      <c r="C18" s="5" t="n">
        <v>705108</v>
      </c>
    </row>
    <row r="19" spans="1:3">
      <c r="A19" s="4" t="s">
        <v>537</v>
      </c>
      <c r="B19" s="5" t="n">
        <v>139367</v>
      </c>
      <c r="C19" s="5" t="n">
        <v>65953</v>
      </c>
    </row>
    <row r="20" spans="1:3">
      <c r="A20" s="4" t="s">
        <v>120</v>
      </c>
      <c r="B20" s="5" t="n">
        <v>706264</v>
      </c>
      <c r="C20" s="6" t="n">
        <v>771061</v>
      </c>
    </row>
    <row r="21" spans="1:3">
      <c r="A21" s="4" t="s">
        <v>541</v>
      </c>
    </row>
    <row r="22" spans="1:3">
      <c r="A22" s="3" t="s">
        <v>536</v>
      </c>
    </row>
    <row r="23" spans="1:3">
      <c r="A23" s="4" t="s">
        <v>509</v>
      </c>
      <c r="B23" s="5" t="n">
        <v>-697</v>
      </c>
    </row>
    <row r="24" spans="1:3">
      <c r="A24" s="4" t="s">
        <v>537</v>
      </c>
      <c r="B24" s="5" t="n">
        <v>-521</v>
      </c>
    </row>
    <row r="25" spans="1:3">
      <c r="A25" s="4" t="s">
        <v>120</v>
      </c>
      <c r="B25" s="6" t="n">
        <v>-12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33</v>
      </c>
      <c r="C2" s="2" t="s">
        <v>34</v>
      </c>
    </row>
    <row r="3" spans="1:3">
      <c r="A3" s="4" t="s">
        <v>543</v>
      </c>
    </row>
    <row r="4" spans="1:3">
      <c r="A4" s="3" t="s">
        <v>536</v>
      </c>
    </row>
    <row r="5" spans="1:3">
      <c r="A5" s="4" t="s">
        <v>544</v>
      </c>
      <c r="B5" s="6" t="n">
        <v>0</v>
      </c>
    </row>
    <row r="6" spans="1:3">
      <c r="A6" s="4" t="s">
        <v>545</v>
      </c>
    </row>
    <row r="7" spans="1:3">
      <c r="A7" s="3" t="s">
        <v>536</v>
      </c>
    </row>
    <row r="8" spans="1:3">
      <c r="A8" s="4" t="s">
        <v>544</v>
      </c>
      <c r="B8" s="6" t="n">
        <v>0</v>
      </c>
    </row>
    <row r="9" spans="1:3">
      <c r="A9" s="4" t="s">
        <v>488</v>
      </c>
    </row>
    <row r="10" spans="1:3">
      <c r="A10" s="3" t="s">
        <v>536</v>
      </c>
    </row>
    <row r="11" spans="1:3">
      <c r="A11" s="4" t="s">
        <v>546</v>
      </c>
      <c r="B11" s="4" t="s">
        <v>547</v>
      </c>
    </row>
    <row r="12" spans="1:3">
      <c r="A12" s="4" t="s">
        <v>548</v>
      </c>
    </row>
    <row r="13" spans="1:3">
      <c r="A13" s="3" t="s">
        <v>536</v>
      </c>
    </row>
    <row r="14" spans="1:3">
      <c r="A14" s="4" t="s">
        <v>549</v>
      </c>
      <c r="B14" s="4" t="s">
        <v>550</v>
      </c>
      <c r="C14" s="4" t="s">
        <v>551</v>
      </c>
    </row>
    <row r="15" spans="1:3">
      <c r="A15" s="4" t="s">
        <v>552</v>
      </c>
    </row>
    <row r="16" spans="1:3">
      <c r="A16" s="3" t="s">
        <v>536</v>
      </c>
    </row>
    <row r="17" spans="1:3">
      <c r="A17" s="4" t="s">
        <v>549</v>
      </c>
      <c r="B17" s="4" t="s">
        <v>553</v>
      </c>
      <c r="C17" s="4" t="s">
        <v>554</v>
      </c>
    </row>
    <row r="18" spans="1:3">
      <c r="A18" s="4" t="s">
        <v>491</v>
      </c>
    </row>
    <row r="19" spans="1:3">
      <c r="A19" s="3" t="s">
        <v>536</v>
      </c>
    </row>
    <row r="20" spans="1:3">
      <c r="A20" s="4" t="s">
        <v>546</v>
      </c>
      <c r="B20" s="4" t="s">
        <v>555</v>
      </c>
    </row>
    <row r="21" spans="1:3">
      <c r="A21" s="4" t="s">
        <v>556</v>
      </c>
    </row>
    <row r="22" spans="1:3">
      <c r="A22" s="3" t="s">
        <v>536</v>
      </c>
    </row>
    <row r="23" spans="1:3">
      <c r="A23" s="4" t="s">
        <v>549</v>
      </c>
      <c r="B23" s="4" t="s">
        <v>557</v>
      </c>
      <c r="C23" s="4" t="s">
        <v>557</v>
      </c>
    </row>
    <row r="24" spans="1:3">
      <c r="A24" s="4" t="s">
        <v>558</v>
      </c>
    </row>
    <row r="25" spans="1:3">
      <c r="A25" s="3" t="s">
        <v>536</v>
      </c>
    </row>
    <row r="26" spans="1:3">
      <c r="A26" s="4" t="s">
        <v>549</v>
      </c>
      <c r="B26" s="4" t="s">
        <v>559</v>
      </c>
      <c r="C26" s="4" t="s">
        <v>5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33</v>
      </c>
      <c r="C1" s="2" t="s">
        <v>34</v>
      </c>
    </row>
    <row r="2" spans="1:3">
      <c r="A2" s="3" t="s">
        <v>561</v>
      </c>
    </row>
    <row r="3" spans="1:3">
      <c r="A3" s="4" t="s">
        <v>562</v>
      </c>
      <c r="B3" s="6" t="n">
        <v>56446</v>
      </c>
      <c r="C3" s="6" t="n">
        <v>64420</v>
      </c>
    </row>
    <row r="4" spans="1:3">
      <c r="A4" s="4" t="s">
        <v>563</v>
      </c>
      <c r="B4" s="5" t="n">
        <v>32978</v>
      </c>
      <c r="C4" s="5" t="n">
        <v>36640</v>
      </c>
    </row>
    <row r="5" spans="1:3">
      <c r="A5" s="4" t="s">
        <v>564</v>
      </c>
      <c r="B5" s="5" t="n">
        <v>11766</v>
      </c>
      <c r="C5" s="5" t="n">
        <v>6798</v>
      </c>
    </row>
    <row r="6" spans="1:3">
      <c r="A6" s="4" t="s">
        <v>565</v>
      </c>
      <c r="B6" s="5" t="n">
        <v>6342</v>
      </c>
      <c r="C6" s="5" t="n">
        <v>6216</v>
      </c>
    </row>
    <row r="7" spans="1:3">
      <c r="A7" s="4" t="s">
        <v>566</v>
      </c>
      <c r="B7" s="5" t="n">
        <v>223</v>
      </c>
      <c r="C7" s="5" t="n">
        <v>318</v>
      </c>
    </row>
    <row r="8" spans="1:3">
      <c r="A8" s="4" t="s">
        <v>135</v>
      </c>
      <c r="B8" s="5" t="n">
        <v>14533</v>
      </c>
      <c r="C8" s="5" t="n">
        <v>7366</v>
      </c>
    </row>
    <row r="9" spans="1:3">
      <c r="A9" s="4" t="s">
        <v>567</v>
      </c>
      <c r="B9" s="5" t="n">
        <v>122288</v>
      </c>
      <c r="C9" s="5" t="n">
        <v>121758</v>
      </c>
    </row>
    <row r="10" spans="1:3">
      <c r="A10" s="4" t="s">
        <v>568</v>
      </c>
      <c r="B10" s="5" t="n">
        <v>-5057</v>
      </c>
      <c r="C10" s="5" t="n">
        <v>-3673</v>
      </c>
    </row>
    <row r="11" spans="1:3">
      <c r="A11" s="4" t="s">
        <v>569</v>
      </c>
      <c r="B11" s="5" t="n">
        <v>117231</v>
      </c>
      <c r="C11" s="5" t="n">
        <v>118085</v>
      </c>
    </row>
    <row r="12" spans="1:3">
      <c r="A12" s="3" t="s">
        <v>570</v>
      </c>
    </row>
    <row r="13" spans="1:3">
      <c r="A13" s="4" t="s">
        <v>509</v>
      </c>
      <c r="B13" s="5" t="n">
        <v>116054</v>
      </c>
      <c r="C13" s="5" t="n">
        <v>115641</v>
      </c>
    </row>
    <row r="14" spans="1:3">
      <c r="A14" s="4" t="s">
        <v>571</v>
      </c>
      <c r="B14" s="5" t="n">
        <v>1177</v>
      </c>
      <c r="C14" s="5" t="n">
        <v>2444</v>
      </c>
    </row>
    <row r="15" spans="1:3">
      <c r="A15" s="4" t="s">
        <v>569</v>
      </c>
      <c r="B15" s="6" t="n">
        <v>117231</v>
      </c>
      <c r="C15" s="6" t="n">
        <v>1180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2</v>
      </c>
      <c r="B1" s="2" t="s">
        <v>1</v>
      </c>
    </row>
    <row r="2" spans="1:3">
      <c r="B2" s="2" t="s">
        <v>33</v>
      </c>
      <c r="C2" s="2" t="s">
        <v>34</v>
      </c>
    </row>
    <row r="3" spans="1:3">
      <c r="A3" s="3" t="s">
        <v>573</v>
      </c>
    </row>
    <row r="4" spans="1:3">
      <c r="A4" s="4" t="s">
        <v>574</v>
      </c>
      <c r="B4" s="6" t="n">
        <v>1177</v>
      </c>
      <c r="C4" s="6" t="n">
        <v>2444</v>
      </c>
    </row>
    <row r="5" spans="1:3">
      <c r="A5" s="4" t="s">
        <v>575</v>
      </c>
      <c r="B5" s="5" t="n">
        <v>10900</v>
      </c>
      <c r="C5" s="5" t="n">
        <v>3600</v>
      </c>
    </row>
    <row r="6" spans="1:3">
      <c r="A6" s="4" t="s">
        <v>576</v>
      </c>
      <c r="B6" s="6" t="n">
        <v>1000</v>
      </c>
      <c r="C6" s="6" t="n">
        <v>1100</v>
      </c>
    </row>
    <row r="7" spans="1:3">
      <c r="A7" s="4" t="s">
        <v>488</v>
      </c>
    </row>
    <row r="8" spans="1:3">
      <c r="A8" s="3" t="s">
        <v>573</v>
      </c>
    </row>
    <row r="9" spans="1:3">
      <c r="A9" s="4" t="s">
        <v>577</v>
      </c>
      <c r="B9" s="4" t="s">
        <v>578</v>
      </c>
    </row>
    <row r="10" spans="1:3">
      <c r="A10" s="4" t="s">
        <v>491</v>
      </c>
    </row>
    <row r="11" spans="1:3">
      <c r="A11" s="3" t="s">
        <v>573</v>
      </c>
    </row>
    <row r="12" spans="1:3">
      <c r="A12" s="4" t="s">
        <v>577</v>
      </c>
      <c r="B12" s="4" t="s">
        <v>5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33</v>
      </c>
      <c r="C2" s="2" t="s">
        <v>34</v>
      </c>
      <c r="D2" s="2" t="s">
        <v>82</v>
      </c>
    </row>
    <row r="3" spans="1:4">
      <c r="A3" s="3" t="s">
        <v>561</v>
      </c>
    </row>
    <row r="4" spans="1:4">
      <c r="A4" s="4" t="s">
        <v>581</v>
      </c>
      <c r="B4" s="6" t="n">
        <v>-3673</v>
      </c>
      <c r="C4" s="6" t="n">
        <v>-3739</v>
      </c>
      <c r="D4" s="6" t="n">
        <v>-2997</v>
      </c>
    </row>
    <row r="5" spans="1:4">
      <c r="A5" s="4" t="s">
        <v>145</v>
      </c>
      <c r="B5" s="5" t="n">
        <v>-624</v>
      </c>
      <c r="C5" s="5" t="n">
        <v>0</v>
      </c>
      <c r="D5" s="5" t="n">
        <v>0</v>
      </c>
    </row>
    <row r="6" spans="1:4">
      <c r="A6" s="4" t="s">
        <v>582</v>
      </c>
      <c r="B6" s="5" t="n">
        <v>-4297</v>
      </c>
      <c r="C6" s="5" t="n">
        <v>-3739</v>
      </c>
      <c r="D6" s="5" t="n">
        <v>-2997</v>
      </c>
    </row>
    <row r="7" spans="1:4">
      <c r="A7" s="4" t="s">
        <v>583</v>
      </c>
      <c r="B7" s="5" t="n">
        <v>-1311</v>
      </c>
      <c r="C7" s="5" t="n">
        <v>-879</v>
      </c>
      <c r="D7" s="5" t="n">
        <v>-1511</v>
      </c>
    </row>
    <row r="8" spans="1:4">
      <c r="A8" s="4" t="s">
        <v>584</v>
      </c>
      <c r="B8" s="5" t="n">
        <v>551</v>
      </c>
      <c r="C8" s="5" t="n">
        <v>945</v>
      </c>
      <c r="D8" s="5" t="n">
        <v>769</v>
      </c>
    </row>
    <row r="9" spans="1:4">
      <c r="A9" s="4" t="s">
        <v>585</v>
      </c>
      <c r="B9" s="6" t="n">
        <v>-5057</v>
      </c>
      <c r="C9" s="6" t="n">
        <v>-3673</v>
      </c>
      <c r="D9" s="6" t="n">
        <v>-37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33</v>
      </c>
      <c r="C1" s="2" t="s">
        <v>34</v>
      </c>
    </row>
    <row r="2" spans="1:3">
      <c r="A2" s="3" t="s">
        <v>587</v>
      </c>
    </row>
    <row r="3" spans="1:3">
      <c r="A3" s="4" t="s">
        <v>588</v>
      </c>
      <c r="B3" s="6" t="n">
        <v>93654</v>
      </c>
      <c r="C3" s="6" t="n">
        <v>79424</v>
      </c>
    </row>
    <row r="4" spans="1:3">
      <c r="A4" s="4" t="s">
        <v>589</v>
      </c>
      <c r="B4" s="5" t="n">
        <v>3315</v>
      </c>
      <c r="C4" s="5" t="n">
        <v>3058</v>
      </c>
    </row>
    <row r="5" spans="1:3">
      <c r="A5" s="4" t="s">
        <v>590</v>
      </c>
      <c r="B5" s="5" t="n">
        <v>96969</v>
      </c>
      <c r="C5" s="5" t="n">
        <v>82482</v>
      </c>
    </row>
    <row r="6" spans="1:3">
      <c r="A6" s="4" t="s">
        <v>591</v>
      </c>
      <c r="B6" s="5" t="n">
        <v>-10439</v>
      </c>
      <c r="C6" s="5" t="n">
        <v>-657</v>
      </c>
    </row>
    <row r="7" spans="1:3">
      <c r="A7" s="4" t="s">
        <v>39</v>
      </c>
      <c r="B7" s="6" t="n">
        <v>86530</v>
      </c>
      <c r="C7" s="6" t="n">
        <v>818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33</v>
      </c>
      <c r="C2" s="2" t="s">
        <v>34</v>
      </c>
      <c r="D2" s="2" t="s">
        <v>82</v>
      </c>
    </row>
    <row r="3" spans="1:4">
      <c r="A3" s="3" t="s">
        <v>587</v>
      </c>
    </row>
    <row r="4" spans="1:4">
      <c r="A4" s="4" t="s">
        <v>593</v>
      </c>
      <c r="B4" s="8" t="n">
        <v>31.9</v>
      </c>
      <c r="C4" s="8" t="n">
        <v>28.1</v>
      </c>
      <c r="D4" s="8" t="n">
        <v>24.7</v>
      </c>
    </row>
    <row r="5" spans="1:4">
      <c r="A5" s="4" t="s">
        <v>96</v>
      </c>
      <c r="B5" s="8" t="n">
        <v>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33</v>
      </c>
      <c r="C1" s="2" t="s">
        <v>34</v>
      </c>
    </row>
    <row r="2" spans="1:3">
      <c r="A2" s="3" t="s">
        <v>595</v>
      </c>
    </row>
    <row r="3" spans="1:3">
      <c r="A3" s="4" t="s">
        <v>596</v>
      </c>
      <c r="B3" s="6" t="n">
        <v>40504</v>
      </c>
      <c r="C3" s="6" t="n">
        <v>38672</v>
      </c>
    </row>
    <row r="4" spans="1:3">
      <c r="A4" s="4" t="s">
        <v>597</v>
      </c>
      <c r="B4" s="5" t="n">
        <v>4694</v>
      </c>
      <c r="C4" s="5" t="n">
        <v>5297</v>
      </c>
    </row>
    <row r="5" spans="1:3">
      <c r="A5" s="4" t="s">
        <v>598</v>
      </c>
      <c r="B5" s="5" t="n">
        <v>6849</v>
      </c>
      <c r="C5" s="5" t="n">
        <v>7479</v>
      </c>
    </row>
    <row r="6" spans="1:3">
      <c r="A6" s="4" t="s">
        <v>599</v>
      </c>
      <c r="B6" s="5" t="n">
        <v>2304</v>
      </c>
      <c r="C6" s="5" t="n">
        <v>207</v>
      </c>
    </row>
    <row r="7" spans="1:3">
      <c r="A7" s="4" t="s">
        <v>600</v>
      </c>
      <c r="B7" s="5" t="n">
        <v>45670</v>
      </c>
      <c r="C7" s="5" t="n">
        <v>19896</v>
      </c>
    </row>
    <row r="8" spans="1:3">
      <c r="A8" s="4" t="s">
        <v>601</v>
      </c>
      <c r="B8" s="5" t="n">
        <v>100021</v>
      </c>
      <c r="C8" s="5" t="n">
        <v>71551</v>
      </c>
    </row>
    <row r="9" spans="1:3">
      <c r="A9" s="4" t="s">
        <v>509</v>
      </c>
      <c r="B9" s="5" t="n">
        <v>74384</v>
      </c>
      <c r="C9" s="5" t="n">
        <v>45421</v>
      </c>
    </row>
    <row r="10" spans="1:3">
      <c r="A10" s="4" t="s">
        <v>510</v>
      </c>
      <c r="B10" s="5" t="n">
        <v>25637</v>
      </c>
      <c r="C10" s="5" t="n">
        <v>26130</v>
      </c>
    </row>
    <row r="11" spans="1:3">
      <c r="A11" s="4" t="s">
        <v>40</v>
      </c>
      <c r="B11" s="6" t="n">
        <v>100021</v>
      </c>
      <c r="C11" s="6" t="n">
        <v>715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02</v>
      </c>
      <c r="B1" s="2" t="s">
        <v>1</v>
      </c>
    </row>
    <row r="2" spans="1:3">
      <c r="B2" s="2" t="s">
        <v>33</v>
      </c>
      <c r="C2" s="2" t="s">
        <v>34</v>
      </c>
    </row>
    <row r="3" spans="1:3">
      <c r="A3" s="3" t="s">
        <v>603</v>
      </c>
    </row>
    <row r="4" spans="1:3">
      <c r="A4" s="4" t="s">
        <v>604</v>
      </c>
      <c r="B4" s="6" t="n">
        <v>14900</v>
      </c>
      <c r="C4" s="6" t="n">
        <v>12500</v>
      </c>
    </row>
    <row r="5" spans="1:3">
      <c r="A5" s="4" t="s">
        <v>605</v>
      </c>
      <c r="B5" s="5" t="n">
        <v>11200</v>
      </c>
      <c r="C5" s="5" t="n">
        <v>12900</v>
      </c>
    </row>
    <row r="6" spans="1:3">
      <c r="A6" s="4" t="s">
        <v>606</v>
      </c>
      <c r="B6" s="5" t="n">
        <v>14400</v>
      </c>
      <c r="C6" s="5" t="n">
        <v>13200</v>
      </c>
    </row>
    <row r="7" spans="1:3">
      <c r="A7" s="4" t="s">
        <v>607</v>
      </c>
      <c r="B7" s="5" t="n">
        <v>45670</v>
      </c>
      <c r="C7" s="5" t="n">
        <v>19896</v>
      </c>
    </row>
    <row r="8" spans="1:3">
      <c r="A8" s="4" t="s">
        <v>608</v>
      </c>
    </row>
    <row r="9" spans="1:3">
      <c r="A9" s="3" t="s">
        <v>603</v>
      </c>
    </row>
    <row r="10" spans="1:3">
      <c r="A10" s="4" t="s">
        <v>607</v>
      </c>
      <c r="B10" s="6" t="n">
        <v>24000</v>
      </c>
      <c r="C10" s="6" t="n">
        <v>4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33</v>
      </c>
      <c r="C2" s="2" t="s">
        <v>34</v>
      </c>
      <c r="D2" s="2" t="s">
        <v>82</v>
      </c>
    </row>
    <row r="3" spans="1:4">
      <c r="A3" s="3" t="s">
        <v>438</v>
      </c>
    </row>
    <row r="4" spans="1:4">
      <c r="A4" s="4" t="s">
        <v>581</v>
      </c>
      <c r="B4" s="6" t="n">
        <v>2617407</v>
      </c>
      <c r="C4" s="6" t="n">
        <v>2418164</v>
      </c>
    </row>
    <row r="5" spans="1:4">
      <c r="A5" s="4" t="s">
        <v>610</v>
      </c>
      <c r="B5" s="5" t="n">
        <v>-188624</v>
      </c>
      <c r="C5" s="5" t="n">
        <v>0</v>
      </c>
      <c r="D5" s="6" t="n">
        <v>0</v>
      </c>
    </row>
    <row r="6" spans="1:4">
      <c r="A6" s="4" t="s">
        <v>585</v>
      </c>
      <c r="B6" s="5" t="n">
        <v>2701322</v>
      </c>
      <c r="C6" s="5" t="n">
        <v>2617407</v>
      </c>
      <c r="D6" s="5" t="n">
        <v>2418164</v>
      </c>
    </row>
    <row r="7" spans="1:4">
      <c r="A7" s="4" t="s">
        <v>611</v>
      </c>
    </row>
    <row r="8" spans="1:4">
      <c r="A8" s="3" t="s">
        <v>438</v>
      </c>
    </row>
    <row r="9" spans="1:4">
      <c r="A9" s="4" t="s">
        <v>581</v>
      </c>
      <c r="B9" s="5" t="n">
        <v>3803861</v>
      </c>
      <c r="C9" s="5" t="n">
        <v>3498059</v>
      </c>
      <c r="D9" s="5" t="n">
        <v>3394636</v>
      </c>
    </row>
    <row r="10" spans="1:4">
      <c r="A10" s="4" t="s">
        <v>583</v>
      </c>
      <c r="B10" s="5" t="n">
        <v>468424</v>
      </c>
      <c r="C10" s="5" t="n">
        <v>362466</v>
      </c>
      <c r="D10" s="5" t="n">
        <v>141440</v>
      </c>
    </row>
    <row r="11" spans="1:4">
      <c r="A11" s="4" t="s">
        <v>612</v>
      </c>
      <c r="B11" s="5" t="n">
        <v>-27514</v>
      </c>
      <c r="C11" s="5" t="n">
        <v>-55107</v>
      </c>
      <c r="D11" s="5" t="n">
        <v>-38740</v>
      </c>
    </row>
    <row r="12" spans="1:4">
      <c r="A12" s="4" t="s">
        <v>613</v>
      </c>
      <c r="D12" s="5" t="n">
        <v>2463</v>
      </c>
    </row>
    <row r="13" spans="1:4">
      <c r="A13" s="4" t="s">
        <v>614</v>
      </c>
      <c r="B13" s="5" t="n">
        <v>-164201</v>
      </c>
    </row>
    <row r="14" spans="1:4">
      <c r="A14" s="4" t="s">
        <v>615</v>
      </c>
      <c r="B14" s="5" t="n">
        <v>-2371</v>
      </c>
      <c r="C14" s="5" t="n">
        <v>-1557</v>
      </c>
      <c r="D14" s="5" t="n">
        <v>-1740</v>
      </c>
    </row>
    <row r="15" spans="1:4">
      <c r="A15" s="4" t="s">
        <v>585</v>
      </c>
      <c r="B15" s="5" t="n">
        <v>4078199</v>
      </c>
      <c r="C15" s="5" t="n">
        <v>3803861</v>
      </c>
      <c r="D15" s="5" t="n">
        <v>3498059</v>
      </c>
    </row>
    <row r="16" spans="1:4">
      <c r="A16" s="4" t="s">
        <v>616</v>
      </c>
    </row>
    <row r="17" spans="1:4">
      <c r="A17" s="3" t="s">
        <v>438</v>
      </c>
    </row>
    <row r="18" spans="1:4">
      <c r="A18" s="4" t="s">
        <v>581</v>
      </c>
      <c r="B18" s="5" t="n">
        <v>-1186454</v>
      </c>
      <c r="C18" s="5" t="n">
        <v>-1079895</v>
      </c>
      <c r="D18" s="5" t="n">
        <v>-940885</v>
      </c>
    </row>
    <row r="19" spans="1:4">
      <c r="A19" s="4" t="s">
        <v>617</v>
      </c>
      <c r="B19" s="5" t="n">
        <v>-159307</v>
      </c>
      <c r="C19" s="5" t="n">
        <v>-158696</v>
      </c>
      <c r="D19" s="5" t="n">
        <v>-151672</v>
      </c>
    </row>
    <row r="20" spans="1:4">
      <c r="A20" s="4" t="s">
        <v>612</v>
      </c>
      <c r="B20" s="5" t="n">
        <v>23769</v>
      </c>
      <c r="C20" s="5" t="n">
        <v>52137</v>
      </c>
      <c r="D20" s="5" t="n">
        <v>15343</v>
      </c>
    </row>
    <row r="21" spans="1:4">
      <c r="A21" s="4" t="s">
        <v>613</v>
      </c>
      <c r="D21" s="5" t="n">
        <v>-2681</v>
      </c>
    </row>
    <row r="22" spans="1:4">
      <c r="A22" s="4" t="s">
        <v>614</v>
      </c>
      <c r="B22" s="5" t="n">
        <v>75556</v>
      </c>
    </row>
    <row r="23" spans="1:4">
      <c r="A23" s="4" t="s">
        <v>615</v>
      </c>
      <c r="B23" s="5" t="n">
        <v>268</v>
      </c>
      <c r="C23" s="5" t="n">
        <v>0</v>
      </c>
      <c r="D23" s="5" t="n">
        <v>0</v>
      </c>
    </row>
    <row r="24" spans="1:4">
      <c r="A24" s="4" t="s">
        <v>610</v>
      </c>
      <c r="B24" s="5" t="n">
        <v>-130709</v>
      </c>
    </row>
    <row r="25" spans="1:4">
      <c r="A25" s="4" t="s">
        <v>585</v>
      </c>
      <c r="B25" s="5" t="n">
        <v>-1376877</v>
      </c>
      <c r="C25" s="5" t="n">
        <v>-1186454</v>
      </c>
      <c r="D25" s="5" t="n">
        <v>-1079895</v>
      </c>
    </row>
    <row r="26" spans="1:4">
      <c r="A26" s="4" t="s">
        <v>618</v>
      </c>
    </row>
    <row r="27" spans="1:4">
      <c r="A27" s="3" t="s">
        <v>438</v>
      </c>
    </row>
    <row r="28" spans="1:4">
      <c r="A28" s="4" t="s">
        <v>581</v>
      </c>
      <c r="B28" s="5" t="n">
        <v>6301</v>
      </c>
      <c r="C28" s="5" t="n">
        <v>6301</v>
      </c>
    </row>
    <row r="29" spans="1:4">
      <c r="A29" s="4" t="s">
        <v>585</v>
      </c>
      <c r="B29" s="5" t="n">
        <v>6301</v>
      </c>
      <c r="C29" s="5" t="n">
        <v>6301</v>
      </c>
      <c r="D29" s="5" t="n">
        <v>6301</v>
      </c>
    </row>
    <row r="30" spans="1:4">
      <c r="A30" s="4" t="s">
        <v>619</v>
      </c>
    </row>
    <row r="31" spans="1:4">
      <c r="A31" s="3" t="s">
        <v>438</v>
      </c>
    </row>
    <row r="32" spans="1:4">
      <c r="A32" s="4" t="s">
        <v>581</v>
      </c>
      <c r="B32" s="5" t="n">
        <v>6301</v>
      </c>
      <c r="C32" s="5" t="n">
        <v>6301</v>
      </c>
      <c r="D32" s="5" t="n">
        <v>6301</v>
      </c>
    </row>
    <row r="33" spans="1:4">
      <c r="A33" s="4" t="s">
        <v>585</v>
      </c>
      <c r="B33" s="5" t="n">
        <v>6301</v>
      </c>
      <c r="C33" s="5" t="n">
        <v>6301</v>
      </c>
      <c r="D33" s="5" t="n">
        <v>6301</v>
      </c>
    </row>
    <row r="34" spans="1:4">
      <c r="A34" s="4" t="s">
        <v>620</v>
      </c>
    </row>
    <row r="35" spans="1:4">
      <c r="A35" s="3" t="s">
        <v>438</v>
      </c>
    </row>
    <row r="36" spans="1:4">
      <c r="A36" s="4" t="s">
        <v>581</v>
      </c>
      <c r="B36" s="5" t="n">
        <v>2157669</v>
      </c>
      <c r="C36" s="5" t="n">
        <v>2118972</v>
      </c>
    </row>
    <row r="37" spans="1:4">
      <c r="A37" s="4" t="s">
        <v>585</v>
      </c>
      <c r="B37" s="5" t="n">
        <v>2168978</v>
      </c>
      <c r="C37" s="5" t="n">
        <v>2157669</v>
      </c>
      <c r="D37" s="5" t="n">
        <v>2118972</v>
      </c>
    </row>
    <row r="38" spans="1:4">
      <c r="A38" s="4" t="s">
        <v>621</v>
      </c>
    </row>
    <row r="39" spans="1:4">
      <c r="A39" s="3" t="s">
        <v>438</v>
      </c>
    </row>
    <row r="40" spans="1:4">
      <c r="A40" s="4" t="s">
        <v>581</v>
      </c>
      <c r="B40" s="5" t="n">
        <v>3252229</v>
      </c>
      <c r="C40" s="5" t="n">
        <v>3115242</v>
      </c>
      <c r="D40" s="5" t="n">
        <v>3030361</v>
      </c>
    </row>
    <row r="41" spans="1:4">
      <c r="A41" s="4" t="s">
        <v>622</v>
      </c>
      <c r="B41" s="5" t="n">
        <v>156305</v>
      </c>
      <c r="C41" s="5" t="n">
        <v>28674</v>
      </c>
      <c r="D41" s="5" t="n">
        <v>27585</v>
      </c>
    </row>
    <row r="42" spans="1:4">
      <c r="A42" s="4" t="s">
        <v>583</v>
      </c>
      <c r="B42" s="5" t="n">
        <v>228302</v>
      </c>
      <c r="C42" s="5" t="n">
        <v>158557</v>
      </c>
      <c r="D42" s="5" t="n">
        <v>94348</v>
      </c>
    </row>
    <row r="43" spans="1:4">
      <c r="A43" s="4" t="s">
        <v>612</v>
      </c>
      <c r="B43" s="5" t="n">
        <v>-20737</v>
      </c>
      <c r="C43" s="5" t="n">
        <v>-54114</v>
      </c>
      <c r="D43" s="5" t="n">
        <v>-36812</v>
      </c>
    </row>
    <row r="44" spans="1:4">
      <c r="A44" s="4" t="s">
        <v>613</v>
      </c>
      <c r="D44" s="5" t="n">
        <v>100</v>
      </c>
    </row>
    <row r="45" spans="1:4">
      <c r="A45" s="4" t="s">
        <v>614</v>
      </c>
      <c r="B45" s="5" t="n">
        <v>-164201</v>
      </c>
    </row>
    <row r="46" spans="1:4">
      <c r="A46" s="4" t="s">
        <v>615</v>
      </c>
      <c r="B46" s="5" t="n">
        <v>-2371</v>
      </c>
      <c r="C46" s="5" t="n">
        <v>3870</v>
      </c>
      <c r="D46" s="5" t="n">
        <v>-340</v>
      </c>
    </row>
    <row r="47" spans="1:4">
      <c r="A47" s="4" t="s">
        <v>585</v>
      </c>
      <c r="B47" s="5" t="n">
        <v>3449527</v>
      </c>
      <c r="C47" s="5" t="n">
        <v>3252229</v>
      </c>
      <c r="D47" s="5" t="n">
        <v>3115242</v>
      </c>
    </row>
    <row r="48" spans="1:4">
      <c r="A48" s="4" t="s">
        <v>623</v>
      </c>
    </row>
    <row r="49" spans="1:4">
      <c r="A49" s="3" t="s">
        <v>438</v>
      </c>
    </row>
    <row r="50" spans="1:4">
      <c r="A50" s="4" t="s">
        <v>581</v>
      </c>
      <c r="B50" s="5" t="n">
        <v>-1094560</v>
      </c>
      <c r="C50" s="5" t="n">
        <v>-996270</v>
      </c>
      <c r="D50" s="5" t="n">
        <v>-868326</v>
      </c>
    </row>
    <row r="51" spans="1:4">
      <c r="A51" s="4" t="s">
        <v>617</v>
      </c>
      <c r="B51" s="5" t="n">
        <v>-147980</v>
      </c>
      <c r="C51" s="5" t="n">
        <v>-148188</v>
      </c>
      <c r="D51" s="5" t="n">
        <v>-141418</v>
      </c>
    </row>
    <row r="52" spans="1:4">
      <c r="A52" s="4" t="s">
        <v>612</v>
      </c>
      <c r="B52" s="5" t="n">
        <v>16876</v>
      </c>
      <c r="C52" s="5" t="n">
        <v>51233</v>
      </c>
      <c r="D52" s="5" t="n">
        <v>13587</v>
      </c>
    </row>
    <row r="53" spans="1:4">
      <c r="A53" s="4" t="s">
        <v>613</v>
      </c>
      <c r="D53" s="5" t="n">
        <v>-14</v>
      </c>
    </row>
    <row r="54" spans="1:4">
      <c r="A54" s="4" t="s">
        <v>614</v>
      </c>
      <c r="B54" s="5" t="n">
        <v>75556</v>
      </c>
    </row>
    <row r="55" spans="1:4">
      <c r="A55" s="4" t="s">
        <v>615</v>
      </c>
      <c r="B55" s="5" t="n">
        <v>268</v>
      </c>
      <c r="C55" s="5" t="n">
        <v>-1335</v>
      </c>
      <c r="D55" s="5" t="n">
        <v>-99</v>
      </c>
    </row>
    <row r="56" spans="1:4">
      <c r="A56" s="4" t="s">
        <v>610</v>
      </c>
      <c r="B56" s="5" t="n">
        <v>-130709</v>
      </c>
    </row>
    <row r="57" spans="1:4">
      <c r="A57" s="4" t="s">
        <v>585</v>
      </c>
      <c r="B57" s="5" t="n">
        <v>-1280549</v>
      </c>
      <c r="C57" s="5" t="n">
        <v>-1094560</v>
      </c>
      <c r="D57" s="5" t="n">
        <v>-996270</v>
      </c>
    </row>
    <row r="58" spans="1:4">
      <c r="A58" s="4" t="s">
        <v>624</v>
      </c>
    </row>
    <row r="59" spans="1:4">
      <c r="A59" s="3" t="s">
        <v>438</v>
      </c>
    </row>
    <row r="60" spans="1:4">
      <c r="A60" s="4" t="s">
        <v>581</v>
      </c>
      <c r="B60" s="5" t="n">
        <v>413633</v>
      </c>
      <c r="C60" s="5" t="n">
        <v>250165</v>
      </c>
    </row>
    <row r="61" spans="1:4">
      <c r="A61" s="4" t="s">
        <v>585</v>
      </c>
      <c r="B61" s="5" t="n">
        <v>474060</v>
      </c>
      <c r="C61" s="5" t="n">
        <v>413633</v>
      </c>
      <c r="D61" s="5" t="n">
        <v>250165</v>
      </c>
    </row>
    <row r="62" spans="1:4">
      <c r="A62" s="4" t="s">
        <v>625</v>
      </c>
    </row>
    <row r="63" spans="1:4">
      <c r="A63" s="3" t="s">
        <v>438</v>
      </c>
    </row>
    <row r="64" spans="1:4">
      <c r="A64" s="4" t="s">
        <v>581</v>
      </c>
      <c r="B64" s="5" t="n">
        <v>413633</v>
      </c>
      <c r="C64" s="5" t="n">
        <v>250165</v>
      </c>
      <c r="D64" s="5" t="n">
        <v>243070</v>
      </c>
    </row>
    <row r="65" spans="1:4">
      <c r="A65" s="4" t="s">
        <v>622</v>
      </c>
      <c r="B65" s="5" t="n">
        <v>-156305</v>
      </c>
      <c r="C65" s="5" t="n">
        <v>-28674</v>
      </c>
      <c r="D65" s="5" t="n">
        <v>-27585</v>
      </c>
    </row>
    <row r="66" spans="1:4">
      <c r="A66" s="4" t="s">
        <v>583</v>
      </c>
      <c r="B66" s="5" t="n">
        <v>216732</v>
      </c>
      <c r="C66" s="5" t="n">
        <v>192196</v>
      </c>
      <c r="D66" s="5" t="n">
        <v>34680</v>
      </c>
    </row>
    <row r="67" spans="1:4">
      <c r="A67" s="4" t="s">
        <v>612</v>
      </c>
      <c r="B67" s="5" t="n">
        <v>0</v>
      </c>
      <c r="C67" s="5" t="n">
        <v>-54</v>
      </c>
      <c r="D67" s="5" t="n">
        <v>0</v>
      </c>
    </row>
    <row r="68" spans="1:4">
      <c r="A68" s="4" t="s">
        <v>585</v>
      </c>
      <c r="B68" s="5" t="n">
        <v>474060</v>
      </c>
      <c r="C68" s="5" t="n">
        <v>413633</v>
      </c>
      <c r="D68" s="5" t="n">
        <v>250165</v>
      </c>
    </row>
    <row r="69" spans="1:4">
      <c r="A69" s="4" t="s">
        <v>626</v>
      </c>
    </row>
    <row r="70" spans="1:4">
      <c r="A70" s="3" t="s">
        <v>438</v>
      </c>
    </row>
    <row r="71" spans="1:4">
      <c r="A71" s="4" t="s">
        <v>581</v>
      </c>
      <c r="B71" s="5" t="n">
        <v>11337</v>
      </c>
      <c r="C71" s="5" t="n">
        <v>13305</v>
      </c>
    </row>
    <row r="72" spans="1:4">
      <c r="A72" s="4" t="s">
        <v>585</v>
      </c>
      <c r="B72" s="5" t="n">
        <v>13055</v>
      </c>
      <c r="C72" s="5" t="n">
        <v>11337</v>
      </c>
      <c r="D72" s="5" t="n">
        <v>13305</v>
      </c>
    </row>
    <row r="73" spans="1:4">
      <c r="A73" s="4" t="s">
        <v>627</v>
      </c>
    </row>
    <row r="74" spans="1:4">
      <c r="A74" s="3" t="s">
        <v>438</v>
      </c>
    </row>
    <row r="75" spans="1:4">
      <c r="A75" s="4" t="s">
        <v>581</v>
      </c>
      <c r="B75" s="5" t="n">
        <v>48353</v>
      </c>
      <c r="C75" s="5" t="n">
        <v>45170</v>
      </c>
      <c r="D75" s="5" t="n">
        <v>43037</v>
      </c>
    </row>
    <row r="76" spans="1:4">
      <c r="A76" s="4" t="s">
        <v>583</v>
      </c>
      <c r="B76" s="5" t="n">
        <v>5434</v>
      </c>
      <c r="C76" s="5" t="n">
        <v>1461</v>
      </c>
      <c r="D76" s="5" t="n">
        <v>3026</v>
      </c>
    </row>
    <row r="77" spans="1:4">
      <c r="A77" s="4" t="s">
        <v>612</v>
      </c>
      <c r="B77" s="5" t="n">
        <v>-128</v>
      </c>
      <c r="C77" s="5" t="n">
        <v>-228</v>
      </c>
      <c r="D77" s="5" t="n">
        <v>-604</v>
      </c>
    </row>
    <row r="78" spans="1:4">
      <c r="A78" s="4" t="s">
        <v>615</v>
      </c>
      <c r="B78" s="5" t="n">
        <v>77</v>
      </c>
      <c r="C78" s="5" t="n">
        <v>1950</v>
      </c>
      <c r="D78" s="5" t="n">
        <v>-289</v>
      </c>
    </row>
    <row r="79" spans="1:4">
      <c r="A79" s="4" t="s">
        <v>585</v>
      </c>
      <c r="B79" s="5" t="n">
        <v>53736</v>
      </c>
      <c r="C79" s="5" t="n">
        <v>48353</v>
      </c>
      <c r="D79" s="5" t="n">
        <v>45170</v>
      </c>
    </row>
    <row r="80" spans="1:4">
      <c r="A80" s="4" t="s">
        <v>628</v>
      </c>
    </row>
    <row r="81" spans="1:4">
      <c r="A81" s="3" t="s">
        <v>438</v>
      </c>
    </row>
    <row r="82" spans="1:4">
      <c r="A82" s="4" t="s">
        <v>581</v>
      </c>
      <c r="B82" s="5" t="n">
        <v>-37016</v>
      </c>
      <c r="C82" s="5" t="n">
        <v>-31865</v>
      </c>
      <c r="D82" s="5" t="n">
        <v>-28549</v>
      </c>
    </row>
    <row r="83" spans="1:4">
      <c r="A83" s="4" t="s">
        <v>617</v>
      </c>
      <c r="B83" s="5" t="n">
        <v>-3783</v>
      </c>
      <c r="C83" s="5" t="n">
        <v>-3811</v>
      </c>
      <c r="D83" s="5" t="n">
        <v>-3724</v>
      </c>
    </row>
    <row r="84" spans="1:4">
      <c r="A84" s="4" t="s">
        <v>612</v>
      </c>
      <c r="B84" s="5" t="n">
        <v>118</v>
      </c>
      <c r="C84" s="5" t="n">
        <v>200</v>
      </c>
      <c r="D84" s="5" t="n">
        <v>524</v>
      </c>
    </row>
    <row r="85" spans="1:4">
      <c r="A85" s="4" t="s">
        <v>615</v>
      </c>
      <c r="B85" s="5" t="n">
        <v>0</v>
      </c>
      <c r="C85" s="5" t="n">
        <v>-1540</v>
      </c>
      <c r="D85" s="5" t="n">
        <v>-116</v>
      </c>
    </row>
    <row r="86" spans="1:4">
      <c r="A86" s="4" t="s">
        <v>585</v>
      </c>
      <c r="B86" s="5" t="n">
        <v>-40681</v>
      </c>
      <c r="C86" s="5" t="n">
        <v>-37016</v>
      </c>
      <c r="D86" s="5" t="n">
        <v>-31865</v>
      </c>
    </row>
    <row r="87" spans="1:4">
      <c r="A87" s="4" t="s">
        <v>629</v>
      </c>
    </row>
    <row r="88" spans="1:4">
      <c r="A88" s="3" t="s">
        <v>438</v>
      </c>
    </row>
    <row r="89" spans="1:4">
      <c r="A89" s="4" t="s">
        <v>581</v>
      </c>
      <c r="B89" s="5" t="n">
        <v>4565</v>
      </c>
      <c r="C89" s="5" t="n">
        <v>4026</v>
      </c>
    </row>
    <row r="90" spans="1:4">
      <c r="A90" s="4" t="s">
        <v>585</v>
      </c>
      <c r="B90" s="5" t="n">
        <v>5832</v>
      </c>
      <c r="C90" s="5" t="n">
        <v>4565</v>
      </c>
      <c r="D90" s="5" t="n">
        <v>4026</v>
      </c>
    </row>
    <row r="91" spans="1:4">
      <c r="A91" s="4" t="s">
        <v>630</v>
      </c>
    </row>
    <row r="92" spans="1:4">
      <c r="A92" s="3" t="s">
        <v>438</v>
      </c>
    </row>
    <row r="93" spans="1:4">
      <c r="A93" s="4" t="s">
        <v>581</v>
      </c>
      <c r="B93" s="5" t="n">
        <v>27524</v>
      </c>
      <c r="C93" s="5" t="n">
        <v>29607</v>
      </c>
      <c r="D93" s="5" t="n">
        <v>25947</v>
      </c>
    </row>
    <row r="94" spans="1:4">
      <c r="A94" s="4" t="s">
        <v>583</v>
      </c>
      <c r="B94" s="5" t="n">
        <v>3773</v>
      </c>
      <c r="C94" s="5" t="n">
        <v>3392</v>
      </c>
      <c r="D94" s="5" t="n">
        <v>1878</v>
      </c>
    </row>
    <row r="95" spans="1:4">
      <c r="A95" s="4" t="s">
        <v>612</v>
      </c>
      <c r="B95" s="5" t="n">
        <v>-393</v>
      </c>
      <c r="C95" s="5" t="n">
        <v>-711</v>
      </c>
      <c r="D95" s="5" t="n">
        <v>-1226</v>
      </c>
    </row>
    <row r="96" spans="1:4">
      <c r="A96" s="4" t="s">
        <v>613</v>
      </c>
      <c r="D96" s="5" t="n">
        <v>2363</v>
      </c>
    </row>
    <row r="97" spans="1:4">
      <c r="A97" s="4" t="s">
        <v>615</v>
      </c>
      <c r="B97" s="5" t="n">
        <v>14</v>
      </c>
      <c r="C97" s="5" t="n">
        <v>-4764</v>
      </c>
      <c r="D97" s="5" t="n">
        <v>645</v>
      </c>
    </row>
    <row r="98" spans="1:4">
      <c r="A98" s="4" t="s">
        <v>585</v>
      </c>
      <c r="B98" s="5" t="n">
        <v>30918</v>
      </c>
      <c r="C98" s="5" t="n">
        <v>27524</v>
      </c>
      <c r="D98" s="5" t="n">
        <v>29607</v>
      </c>
    </row>
    <row r="99" spans="1:4">
      <c r="A99" s="4" t="s">
        <v>631</v>
      </c>
    </row>
    <row r="100" spans="1:4">
      <c r="A100" s="3" t="s">
        <v>438</v>
      </c>
    </row>
    <row r="101" spans="1:4">
      <c r="A101" s="4" t="s">
        <v>581</v>
      </c>
      <c r="B101" s="5" t="n">
        <v>-22959</v>
      </c>
      <c r="C101" s="5" t="n">
        <v>-25581</v>
      </c>
      <c r="D101" s="5" t="n">
        <v>-21891</v>
      </c>
    </row>
    <row r="102" spans="1:4">
      <c r="A102" s="4" t="s">
        <v>617</v>
      </c>
      <c r="B102" s="5" t="n">
        <v>-2506</v>
      </c>
      <c r="C102" s="5" t="n">
        <v>-2192</v>
      </c>
      <c r="D102" s="5" t="n">
        <v>-2284</v>
      </c>
    </row>
    <row r="103" spans="1:4">
      <c r="A103" s="4" t="s">
        <v>612</v>
      </c>
      <c r="B103" s="5" t="n">
        <v>379</v>
      </c>
      <c r="C103" s="5" t="n">
        <v>704</v>
      </c>
      <c r="D103" s="5" t="n">
        <v>1220</v>
      </c>
    </row>
    <row r="104" spans="1:4">
      <c r="A104" s="4" t="s">
        <v>613</v>
      </c>
      <c r="D104" s="5" t="n">
        <v>-2667</v>
      </c>
    </row>
    <row r="105" spans="1:4">
      <c r="A105" s="4" t="s">
        <v>615</v>
      </c>
      <c r="B105" s="5" t="n">
        <v>0</v>
      </c>
      <c r="C105" s="5" t="n">
        <v>4110</v>
      </c>
      <c r="D105" s="5" t="n">
        <v>41</v>
      </c>
    </row>
    <row r="106" spans="1:4">
      <c r="A106" s="4" t="s">
        <v>585</v>
      </c>
      <c r="B106" s="5" t="n">
        <v>-25086</v>
      </c>
      <c r="C106" s="5" t="n">
        <v>-22959</v>
      </c>
      <c r="D106" s="5" t="n">
        <v>-25581</v>
      </c>
    </row>
    <row r="107" spans="1:4">
      <c r="A107" s="4" t="s">
        <v>451</v>
      </c>
    </row>
    <row r="108" spans="1:4">
      <c r="A108" s="3" t="s">
        <v>438</v>
      </c>
    </row>
    <row r="109" spans="1:4">
      <c r="A109" s="4" t="s">
        <v>581</v>
      </c>
      <c r="B109" s="5" t="n">
        <v>18124</v>
      </c>
      <c r="C109" s="5" t="n">
        <v>18802</v>
      </c>
    </row>
    <row r="110" spans="1:4">
      <c r="A110" s="4" t="s">
        <v>585</v>
      </c>
      <c r="B110" s="5" t="n">
        <v>18843</v>
      </c>
      <c r="C110" s="5" t="n">
        <v>18124</v>
      </c>
      <c r="D110" s="5" t="n">
        <v>18802</v>
      </c>
    </row>
    <row r="111" spans="1:4">
      <c r="A111" s="4" t="s">
        <v>632</v>
      </c>
    </row>
    <row r="112" spans="1:4">
      <c r="A112" s="3" t="s">
        <v>438</v>
      </c>
    </row>
    <row r="113" spans="1:4">
      <c r="A113" s="4" t="s">
        <v>581</v>
      </c>
      <c r="B113" s="5" t="n">
        <v>50043</v>
      </c>
      <c r="C113" s="5" t="n">
        <v>44981</v>
      </c>
      <c r="D113" s="5" t="n">
        <v>35866</v>
      </c>
    </row>
    <row r="114" spans="1:4">
      <c r="A114" s="4" t="s">
        <v>583</v>
      </c>
      <c r="B114" s="5" t="n">
        <v>3388</v>
      </c>
      <c r="C114" s="5" t="n">
        <v>1614</v>
      </c>
      <c r="D114" s="5" t="n">
        <v>73</v>
      </c>
    </row>
    <row r="115" spans="1:4">
      <c r="A115" s="4" t="s">
        <v>612</v>
      </c>
      <c r="B115" s="5" t="n">
        <v>-6246</v>
      </c>
      <c r="C115" s="5" t="n">
        <v>0</v>
      </c>
      <c r="D115" s="5" t="n">
        <v>-98</v>
      </c>
    </row>
    <row r="116" spans="1:4">
      <c r="A116" s="4" t="s">
        <v>615</v>
      </c>
      <c r="B116" s="5" t="n">
        <v>2219</v>
      </c>
      <c r="C116" s="5" t="n">
        <v>3448</v>
      </c>
      <c r="D116" s="5" t="n">
        <v>9140</v>
      </c>
    </row>
    <row r="117" spans="1:4">
      <c r="A117" s="4" t="s">
        <v>585</v>
      </c>
      <c r="B117" s="5" t="n">
        <v>49404</v>
      </c>
      <c r="C117" s="5" t="n">
        <v>50043</v>
      </c>
      <c r="D117" s="5" t="n">
        <v>44981</v>
      </c>
    </row>
    <row r="118" spans="1:4">
      <c r="A118" s="4" t="s">
        <v>633</v>
      </c>
    </row>
    <row r="119" spans="1:4">
      <c r="A119" s="3" t="s">
        <v>438</v>
      </c>
    </row>
    <row r="120" spans="1:4">
      <c r="A120" s="4" t="s">
        <v>581</v>
      </c>
      <c r="B120" s="5" t="n">
        <v>-31919</v>
      </c>
      <c r="C120" s="5" t="n">
        <v>-26179</v>
      </c>
      <c r="D120" s="5" t="n">
        <v>-22119</v>
      </c>
    </row>
    <row r="121" spans="1:4">
      <c r="A121" s="4" t="s">
        <v>617</v>
      </c>
      <c r="B121" s="5" t="n">
        <v>-5038</v>
      </c>
      <c r="C121" s="5" t="n">
        <v>-4505</v>
      </c>
      <c r="D121" s="5" t="n">
        <v>-4246</v>
      </c>
    </row>
    <row r="122" spans="1:4">
      <c r="A122" s="4" t="s">
        <v>612</v>
      </c>
      <c r="B122" s="5" t="n">
        <v>6396</v>
      </c>
      <c r="C122" s="5" t="n">
        <v>0</v>
      </c>
      <c r="D122" s="5" t="n">
        <v>12</v>
      </c>
    </row>
    <row r="123" spans="1:4">
      <c r="A123" s="4" t="s">
        <v>615</v>
      </c>
      <c r="B123" s="5" t="n">
        <v>0</v>
      </c>
      <c r="C123" s="5" t="n">
        <v>-1235</v>
      </c>
      <c r="D123" s="5" t="n">
        <v>174</v>
      </c>
    </row>
    <row r="124" spans="1:4">
      <c r="A124" s="4" t="s">
        <v>585</v>
      </c>
      <c r="B124" s="5" t="n">
        <v>-30561</v>
      </c>
      <c r="C124" s="5" t="n">
        <v>-31919</v>
      </c>
      <c r="D124" s="5" t="n">
        <v>-26179</v>
      </c>
    </row>
    <row r="125" spans="1:4">
      <c r="A125" s="4" t="s">
        <v>634</v>
      </c>
    </row>
    <row r="126" spans="1:4">
      <c r="A126" s="3" t="s">
        <v>438</v>
      </c>
    </row>
    <row r="127" spans="1:4">
      <c r="A127" s="4" t="s">
        <v>581</v>
      </c>
      <c r="B127" s="5" t="n">
        <v>5778</v>
      </c>
      <c r="C127" s="5" t="n">
        <v>6593</v>
      </c>
    </row>
    <row r="128" spans="1:4">
      <c r="A128" s="4" t="s">
        <v>585</v>
      </c>
      <c r="B128" s="5" t="n">
        <v>14253</v>
      </c>
      <c r="C128" s="5" t="n">
        <v>5778</v>
      </c>
      <c r="D128" s="5" t="n">
        <v>6593</v>
      </c>
    </row>
    <row r="129" spans="1:4">
      <c r="A129" s="4" t="s">
        <v>635</v>
      </c>
    </row>
    <row r="130" spans="1:4">
      <c r="A130" s="3" t="s">
        <v>438</v>
      </c>
    </row>
    <row r="131" spans="1:4">
      <c r="A131" s="4" t="s">
        <v>581</v>
      </c>
      <c r="B131" s="5" t="n">
        <v>5778</v>
      </c>
      <c r="C131" s="5" t="n">
        <v>6593</v>
      </c>
      <c r="D131" s="5" t="n">
        <v>10054</v>
      </c>
    </row>
    <row r="132" spans="1:4">
      <c r="A132" s="4" t="s">
        <v>583</v>
      </c>
      <c r="B132" s="5" t="n">
        <v>10795</v>
      </c>
      <c r="C132" s="5" t="n">
        <v>5246</v>
      </c>
      <c r="D132" s="5" t="n">
        <v>7435</v>
      </c>
    </row>
    <row r="133" spans="1:4">
      <c r="A133" s="4" t="s">
        <v>612</v>
      </c>
      <c r="B133" s="5" t="n">
        <v>-10</v>
      </c>
      <c r="C133" s="5" t="n">
        <v>0</v>
      </c>
      <c r="D133" s="5" t="n">
        <v>0</v>
      </c>
    </row>
    <row r="134" spans="1:4">
      <c r="A134" s="4" t="s">
        <v>615</v>
      </c>
      <c r="B134" s="5" t="n">
        <v>-2310</v>
      </c>
      <c r="C134" s="5" t="n">
        <v>-6061</v>
      </c>
      <c r="D134" s="5" t="n">
        <v>-10896</v>
      </c>
    </row>
    <row r="135" spans="1:4">
      <c r="A135" s="4" t="s">
        <v>585</v>
      </c>
      <c r="B135" s="6" t="n">
        <v>14253</v>
      </c>
      <c r="C135" s="6" t="n">
        <v>5778</v>
      </c>
      <c r="D135" s="6" t="n">
        <v>65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36</v>
      </c>
      <c r="B1" s="2" t="s">
        <v>1</v>
      </c>
    </row>
    <row r="2" spans="1:4">
      <c r="B2" s="2" t="s">
        <v>637</v>
      </c>
      <c r="C2" s="2" t="s">
        <v>638</v>
      </c>
      <c r="D2" s="2" t="s">
        <v>639</v>
      </c>
    </row>
    <row r="3" spans="1:4">
      <c r="A3" s="3" t="s">
        <v>438</v>
      </c>
    </row>
    <row r="4" spans="1:4">
      <c r="A4" s="4" t="s">
        <v>640</v>
      </c>
      <c r="B4" s="6" t="n">
        <v>1400</v>
      </c>
      <c r="C4" s="6" t="n">
        <v>1800</v>
      </c>
      <c r="D4" s="4" t="s">
        <v>641</v>
      </c>
    </row>
    <row r="5" spans="1:4">
      <c r="A5" s="4" t="s">
        <v>642</v>
      </c>
      <c r="B5" s="4" t="s">
        <v>643</v>
      </c>
    </row>
    <row r="6" spans="1:4">
      <c r="A6" s="4" t="s">
        <v>644</v>
      </c>
      <c r="B6" s="6" t="n">
        <v>691700</v>
      </c>
      <c r="C6" s="5" t="n">
        <v>535500</v>
      </c>
    </row>
    <row r="7" spans="1:4">
      <c r="A7" s="4" t="s">
        <v>645</v>
      </c>
      <c r="B7" s="5" t="n">
        <v>6</v>
      </c>
    </row>
    <row r="8" spans="1:4">
      <c r="A8" s="4" t="s">
        <v>610</v>
      </c>
      <c r="B8" s="6" t="n">
        <v>188624</v>
      </c>
      <c r="C8" s="5" t="n">
        <v>0</v>
      </c>
      <c r="D8" s="6" t="n">
        <v>0</v>
      </c>
    </row>
    <row r="9" spans="1:4">
      <c r="A9" s="4" t="s">
        <v>646</v>
      </c>
    </row>
    <row r="10" spans="1:4">
      <c r="A10" s="3" t="s">
        <v>438</v>
      </c>
    </row>
    <row r="11" spans="1:4">
      <c r="A11" s="4" t="s">
        <v>645</v>
      </c>
      <c r="B11" s="5" t="n">
        <v>2</v>
      </c>
    </row>
    <row r="12" spans="1:4">
      <c r="A12" s="4" t="s">
        <v>647</v>
      </c>
    </row>
    <row r="13" spans="1:4">
      <c r="A13" s="3" t="s">
        <v>438</v>
      </c>
    </row>
    <row r="14" spans="1:4">
      <c r="A14" s="4" t="s">
        <v>645</v>
      </c>
      <c r="B14" s="5" t="n">
        <v>4</v>
      </c>
    </row>
    <row r="15" spans="1:4">
      <c r="A15" s="4" t="s">
        <v>648</v>
      </c>
    </row>
    <row r="16" spans="1:4">
      <c r="A16" s="3" t="s">
        <v>438</v>
      </c>
    </row>
    <row r="17" spans="1:4">
      <c r="A17" s="4" t="s">
        <v>649</v>
      </c>
      <c r="B17" s="4" t="s">
        <v>650</v>
      </c>
    </row>
    <row r="18" spans="1:4">
      <c r="A18" s="4" t="s">
        <v>651</v>
      </c>
      <c r="B18" s="4" t="s">
        <v>389</v>
      </c>
    </row>
    <row r="19" spans="1:4">
      <c r="A19" s="4" t="s">
        <v>652</v>
      </c>
      <c r="B19" s="4" t="s">
        <v>653</v>
      </c>
    </row>
    <row r="20" spans="1:4">
      <c r="A20" s="4" t="s">
        <v>610</v>
      </c>
      <c r="B20" s="6" t="n">
        <v>179000</v>
      </c>
    </row>
    <row r="21" spans="1:4">
      <c r="A21" s="4" t="s">
        <v>654</v>
      </c>
      <c r="B21" s="5" t="n">
        <v>300</v>
      </c>
    </row>
    <row r="22" spans="1:4">
      <c r="A22" s="4" t="s">
        <v>655</v>
      </c>
    </row>
    <row r="23" spans="1:4">
      <c r="A23" s="3" t="s">
        <v>438</v>
      </c>
    </row>
    <row r="24" spans="1:4">
      <c r="A24" s="4" t="s">
        <v>656</v>
      </c>
      <c r="B24" s="5" t="n">
        <v>216700</v>
      </c>
      <c r="C24" s="6" t="n">
        <v>192200</v>
      </c>
    </row>
    <row r="25" spans="1:4">
      <c r="A25" s="4" t="s">
        <v>657</v>
      </c>
      <c r="B25" s="6" t="n">
        <v>13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658</v>
      </c>
      <c r="B1" s="2" t="s">
        <v>1</v>
      </c>
    </row>
    <row r="2" spans="1:4">
      <c r="B2" s="2" t="s">
        <v>637</v>
      </c>
      <c r="C2" s="2" t="s">
        <v>638</v>
      </c>
      <c r="D2" s="2" t="s">
        <v>639</v>
      </c>
    </row>
    <row r="3" spans="1:4">
      <c r="A3" s="3" t="s">
        <v>659</v>
      </c>
    </row>
    <row r="4" spans="1:4">
      <c r="A4" s="4" t="s">
        <v>660</v>
      </c>
      <c r="B4" s="4" t="s">
        <v>448</v>
      </c>
    </row>
    <row r="5" spans="1:4">
      <c r="A5" s="4" t="s">
        <v>661</v>
      </c>
      <c r="B5" s="8" t="n">
        <v>132.5</v>
      </c>
      <c r="C5" s="8" t="n">
        <v>134.5</v>
      </c>
      <c r="D5" s="8" t="n">
        <v>138.8</v>
      </c>
    </row>
    <row r="6" spans="1:4">
      <c r="A6" s="4" t="s">
        <v>662</v>
      </c>
      <c r="B6" s="4" t="s">
        <v>448</v>
      </c>
    </row>
    <row r="7" spans="1:4">
      <c r="A7" s="4" t="s">
        <v>663</v>
      </c>
      <c r="B7" s="5" t="n">
        <v>2</v>
      </c>
    </row>
    <row r="8" spans="1:4">
      <c r="A8" s="4" t="s">
        <v>664</v>
      </c>
      <c r="B8" s="8" t="n">
        <v>30.7</v>
      </c>
      <c r="C8" s="9" t="n">
        <v>32.6</v>
      </c>
    </row>
    <row r="9" spans="1:4">
      <c r="A9" s="4" t="s">
        <v>665</v>
      </c>
      <c r="B9" s="4" t="s">
        <v>666</v>
      </c>
    </row>
    <row r="10" spans="1:4">
      <c r="A10" s="4" t="s">
        <v>667</v>
      </c>
      <c r="B10" s="8" t="n">
        <v>3.5</v>
      </c>
      <c r="C10" s="8" t="n">
        <v>3.5</v>
      </c>
      <c r="D10" s="8" t="n">
        <v>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33</v>
      </c>
      <c r="C1" s="2" t="s">
        <v>34</v>
      </c>
    </row>
    <row r="2" spans="1:3">
      <c r="A2" s="3" t="s">
        <v>669</v>
      </c>
    </row>
    <row r="3" spans="1:3">
      <c r="A3" s="4" t="s">
        <v>670</v>
      </c>
      <c r="B3" s="6" t="n">
        <v>925033</v>
      </c>
      <c r="C3" s="6" t="n">
        <v>620623</v>
      </c>
    </row>
    <row r="4" spans="1:3">
      <c r="A4" s="4" t="s">
        <v>671</v>
      </c>
      <c r="B4" s="5" t="n">
        <v>148311</v>
      </c>
      <c r="C4" s="5" t="n">
        <v>97934</v>
      </c>
    </row>
    <row r="5" spans="1:3">
      <c r="A5" s="4" t="s">
        <v>672</v>
      </c>
      <c r="B5" s="5" t="n">
        <v>778020</v>
      </c>
      <c r="C5" s="5" t="n">
        <v>525187</v>
      </c>
    </row>
    <row r="6" spans="1:3">
      <c r="A6" s="4" t="s">
        <v>673</v>
      </c>
    </row>
    <row r="7" spans="1:3">
      <c r="A7" s="3" t="s">
        <v>669</v>
      </c>
    </row>
    <row r="8" spans="1:3">
      <c r="A8" s="4" t="s">
        <v>670</v>
      </c>
      <c r="B8" s="5" t="n">
        <v>67743</v>
      </c>
      <c r="C8" s="5" t="n">
        <v>46274</v>
      </c>
    </row>
    <row r="9" spans="1:3">
      <c r="A9" s="4" t="s">
        <v>671</v>
      </c>
      <c r="B9" s="5" t="n">
        <v>23707</v>
      </c>
      <c r="C9" s="5" t="n">
        <v>16180</v>
      </c>
    </row>
    <row r="10" spans="1:3">
      <c r="A10" s="4" t="s">
        <v>672</v>
      </c>
      <c r="B10" s="5" t="n">
        <v>66548</v>
      </c>
      <c r="C10" s="5" t="n">
        <v>45416</v>
      </c>
    </row>
    <row r="11" spans="1:3">
      <c r="A11" s="4" t="s">
        <v>674</v>
      </c>
    </row>
    <row r="12" spans="1:3">
      <c r="A12" s="3" t="s">
        <v>669</v>
      </c>
    </row>
    <row r="13" spans="1:3">
      <c r="A13" s="4" t="s">
        <v>670</v>
      </c>
      <c r="B13" s="5" t="n">
        <v>280126</v>
      </c>
      <c r="C13" s="5" t="n">
        <v>186344</v>
      </c>
    </row>
    <row r="14" spans="1:3">
      <c r="A14" s="4" t="s">
        <v>671</v>
      </c>
      <c r="B14" s="5" t="n">
        <v>82233</v>
      </c>
      <c r="C14" s="5" t="n">
        <v>54830</v>
      </c>
    </row>
    <row r="15" spans="1:3">
      <c r="A15" s="4" t="s">
        <v>672</v>
      </c>
      <c r="B15" s="5" t="n">
        <v>254811</v>
      </c>
      <c r="C15" s="5" t="n">
        <v>169383</v>
      </c>
    </row>
    <row r="16" spans="1:3">
      <c r="A16" s="4" t="s">
        <v>675</v>
      </c>
    </row>
    <row r="17" spans="1:3">
      <c r="A17" s="3" t="s">
        <v>669</v>
      </c>
    </row>
    <row r="18" spans="1:3">
      <c r="A18" s="4" t="s">
        <v>670</v>
      </c>
      <c r="B18" s="5" t="n">
        <v>577164</v>
      </c>
      <c r="C18" s="5" t="n">
        <v>388005</v>
      </c>
    </row>
    <row r="19" spans="1:3">
      <c r="A19" s="4" t="s">
        <v>671</v>
      </c>
      <c r="B19" s="5" t="n">
        <v>42371</v>
      </c>
      <c r="C19" s="5" t="n">
        <v>26924</v>
      </c>
    </row>
    <row r="20" spans="1:3">
      <c r="A20" s="4" t="s">
        <v>672</v>
      </c>
      <c r="B20" s="6" t="n">
        <v>456661</v>
      </c>
      <c r="C20" s="6" t="n">
        <v>3103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87</v>
      </c>
    </row>
    <row r="2" spans="1:2">
      <c r="A2" s="4" t="s">
        <v>655</v>
      </c>
    </row>
    <row r="3" spans="1:2">
      <c r="A3" s="3" t="s">
        <v>677</v>
      </c>
    </row>
    <row r="4" spans="1:2">
      <c r="A4" s="4" t="s">
        <v>670</v>
      </c>
      <c r="B4" s="6" t="n">
        <v>454825</v>
      </c>
    </row>
    <row r="5" spans="1:2">
      <c r="A5" s="4" t="s">
        <v>678</v>
      </c>
    </row>
    <row r="6" spans="1:2">
      <c r="A6" s="3" t="s">
        <v>677</v>
      </c>
    </row>
    <row r="7" spans="1:2">
      <c r="A7" s="4" t="s">
        <v>670</v>
      </c>
      <c r="B7" s="5" t="n">
        <v>113233</v>
      </c>
    </row>
    <row r="8" spans="1:2">
      <c r="A8" s="4" t="s">
        <v>679</v>
      </c>
    </row>
    <row r="9" spans="1:2">
      <c r="A9" s="3" t="s">
        <v>677</v>
      </c>
    </row>
    <row r="10" spans="1:2">
      <c r="A10" s="4" t="s">
        <v>670</v>
      </c>
      <c r="B10" s="5" t="n">
        <v>322283</v>
      </c>
    </row>
    <row r="11" spans="1:2">
      <c r="A11" s="4" t="s">
        <v>680</v>
      </c>
    </row>
    <row r="12" spans="1:2">
      <c r="A12" s="3" t="s">
        <v>677</v>
      </c>
    </row>
    <row r="13" spans="1:2">
      <c r="A13" s="4" t="s">
        <v>670</v>
      </c>
      <c r="B13" s="5" t="n">
        <v>19309</v>
      </c>
    </row>
    <row r="14" spans="1:2">
      <c r="A14" s="4" t="s">
        <v>681</v>
      </c>
    </row>
    <row r="15" spans="1:2">
      <c r="A15" s="3" t="s">
        <v>677</v>
      </c>
    </row>
    <row r="16" spans="1:2">
      <c r="A16" s="4" t="s">
        <v>670</v>
      </c>
      <c r="B16" s="5" t="n">
        <v>109247</v>
      </c>
    </row>
    <row r="17" spans="1:2">
      <c r="A17" s="4" t="s">
        <v>682</v>
      </c>
    </row>
    <row r="18" spans="1:2">
      <c r="A18" s="3" t="s">
        <v>677</v>
      </c>
    </row>
    <row r="19" spans="1:2">
      <c r="A19" s="4" t="s">
        <v>670</v>
      </c>
      <c r="B19" s="5" t="n">
        <v>15222</v>
      </c>
    </row>
    <row r="20" spans="1:2">
      <c r="A20" s="4" t="s">
        <v>683</v>
      </c>
    </row>
    <row r="21" spans="1:2">
      <c r="A21" s="3" t="s">
        <v>677</v>
      </c>
    </row>
    <row r="22" spans="1:2">
      <c r="A22" s="4" t="s">
        <v>670</v>
      </c>
      <c r="B22" s="5" t="n">
        <v>75862</v>
      </c>
    </row>
    <row r="23" spans="1:2">
      <c r="A23" s="4" t="s">
        <v>684</v>
      </c>
    </row>
    <row r="24" spans="1:2">
      <c r="A24" s="3" t="s">
        <v>677</v>
      </c>
    </row>
    <row r="25" spans="1:2">
      <c r="A25" s="4" t="s">
        <v>670</v>
      </c>
      <c r="B25" s="6" t="n">
        <v>181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33</v>
      </c>
      <c r="C1" s="2" t="s">
        <v>34</v>
      </c>
    </row>
    <row r="2" spans="1:3">
      <c r="A2" s="3" t="s">
        <v>686</v>
      </c>
    </row>
    <row r="3" spans="1:3">
      <c r="A3" s="4" t="s">
        <v>687</v>
      </c>
      <c r="B3" s="6" t="n">
        <v>5075</v>
      </c>
      <c r="C3" s="6" t="n">
        <v>8555</v>
      </c>
    </row>
    <row r="4" spans="1:3">
      <c r="A4" s="4" t="s">
        <v>673</v>
      </c>
    </row>
    <row r="5" spans="1:3">
      <c r="A5" s="3" t="s">
        <v>686</v>
      </c>
    </row>
    <row r="6" spans="1:3">
      <c r="A6" s="4" t="s">
        <v>687</v>
      </c>
      <c r="B6" s="5" t="n">
        <v>3480</v>
      </c>
      <c r="C6" s="5" t="n">
        <v>3480</v>
      </c>
    </row>
    <row r="7" spans="1:3">
      <c r="A7" s="4" t="s">
        <v>674</v>
      </c>
    </row>
    <row r="8" spans="1:3">
      <c r="A8" s="3" t="s">
        <v>686</v>
      </c>
    </row>
    <row r="9" spans="1:3">
      <c r="A9" s="4" t="s">
        <v>687</v>
      </c>
      <c r="B9" s="6" t="n">
        <v>1595</v>
      </c>
      <c r="C9" s="6" t="n">
        <v>50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33</v>
      </c>
    </row>
    <row r="3" spans="1:2">
      <c r="A3" s="3" t="s">
        <v>189</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33</v>
      </c>
      <c r="C1" s="2" t="s">
        <v>34</v>
      </c>
    </row>
    <row r="2" spans="1:3">
      <c r="A2" s="3" t="s">
        <v>689</v>
      </c>
    </row>
    <row r="3" spans="1:3">
      <c r="A3" s="4" t="s">
        <v>690</v>
      </c>
      <c r="B3" s="6" t="n">
        <v>28339</v>
      </c>
      <c r="C3" s="6" t="n">
        <v>23794</v>
      </c>
    </row>
    <row r="4" spans="1:3">
      <c r="A4" s="4" t="s">
        <v>691</v>
      </c>
      <c r="B4" s="5" t="n">
        <v>-23248</v>
      </c>
      <c r="C4" s="5" t="n">
        <v>-20609</v>
      </c>
    </row>
    <row r="5" spans="1:3">
      <c r="A5" s="4" t="s">
        <v>46</v>
      </c>
      <c r="B5" s="5" t="n">
        <v>5091</v>
      </c>
      <c r="C5" s="5" t="n">
        <v>3185</v>
      </c>
    </row>
    <row r="6" spans="1:3">
      <c r="A6" s="4" t="s">
        <v>692</v>
      </c>
    </row>
    <row r="7" spans="1:3">
      <c r="A7" s="3" t="s">
        <v>689</v>
      </c>
    </row>
    <row r="8" spans="1:3">
      <c r="A8" s="4" t="s">
        <v>691</v>
      </c>
      <c r="B8" s="5" t="n">
        <v>-22568</v>
      </c>
      <c r="C8" s="5" t="n">
        <v>-19997</v>
      </c>
    </row>
    <row r="9" spans="1:3">
      <c r="A9" s="4" t="s">
        <v>693</v>
      </c>
    </row>
    <row r="10" spans="1:3">
      <c r="A10" s="3" t="s">
        <v>689</v>
      </c>
    </row>
    <row r="11" spans="1:3">
      <c r="A11" s="4" t="s">
        <v>691</v>
      </c>
      <c r="B11" s="6" t="n">
        <v>-680</v>
      </c>
      <c r="C11" s="6" t="n">
        <v>-6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4</v>
      </c>
      <c r="B1" s="2" t="s">
        <v>1</v>
      </c>
    </row>
    <row r="2" spans="1:4">
      <c r="B2" s="2" t="s">
        <v>33</v>
      </c>
      <c r="C2" s="2" t="s">
        <v>34</v>
      </c>
      <c r="D2" s="2" t="s">
        <v>82</v>
      </c>
    </row>
    <row r="3" spans="1:4">
      <c r="A3" s="3" t="s">
        <v>689</v>
      </c>
    </row>
    <row r="4" spans="1:4">
      <c r="A4" s="4" t="s">
        <v>695</v>
      </c>
      <c r="C4" s="8" t="n">
        <v>3.5</v>
      </c>
    </row>
    <row r="5" spans="1:4">
      <c r="A5" s="4" t="s">
        <v>696</v>
      </c>
      <c r="C5" s="9" t="n">
        <v>5.2</v>
      </c>
    </row>
    <row r="6" spans="1:4">
      <c r="A6" s="4" t="s">
        <v>697</v>
      </c>
      <c r="B6" s="8" t="n">
        <v>0.3</v>
      </c>
      <c r="C6" s="6" t="n">
        <v>2</v>
      </c>
      <c r="D6" s="8" t="n">
        <v>1.1</v>
      </c>
    </row>
    <row r="7" spans="1:4">
      <c r="A7" s="4" t="s">
        <v>698</v>
      </c>
    </row>
    <row r="8" spans="1:4">
      <c r="A8" s="3" t="s">
        <v>689</v>
      </c>
    </row>
    <row r="9" spans="1:4">
      <c r="A9" s="4" t="s">
        <v>699</v>
      </c>
      <c r="B9" s="4" t="s">
        <v>700</v>
      </c>
    </row>
    <row r="10" spans="1:4">
      <c r="A10" s="4" t="s">
        <v>701</v>
      </c>
    </row>
    <row r="11" spans="1:4">
      <c r="A11" s="3" t="s">
        <v>689</v>
      </c>
    </row>
    <row r="12" spans="1:4">
      <c r="A12" s="4" t="s">
        <v>699</v>
      </c>
      <c r="B12" s="4" t="s">
        <v>7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33</v>
      </c>
      <c r="C2" s="2" t="s">
        <v>34</v>
      </c>
      <c r="D2" s="2" t="s">
        <v>82</v>
      </c>
    </row>
    <row r="3" spans="1:4">
      <c r="A3" s="3" t="s">
        <v>689</v>
      </c>
    </row>
    <row r="4" spans="1:4">
      <c r="A4" s="4" t="s">
        <v>704</v>
      </c>
      <c r="B4" s="6" t="n">
        <v>-2105</v>
      </c>
      <c r="C4" s="6" t="n">
        <v>-1767</v>
      </c>
      <c r="D4" s="6" t="n">
        <v>-1724</v>
      </c>
    </row>
    <row r="5" spans="1:4">
      <c r="A5" s="4" t="s">
        <v>705</v>
      </c>
      <c r="B5" s="5" t="n">
        <v>24</v>
      </c>
      <c r="C5" s="5" t="n">
        <v>210</v>
      </c>
      <c r="D5" s="5" t="n">
        <v>173</v>
      </c>
    </row>
    <row r="6" spans="1:4">
      <c r="A6" s="4" t="s">
        <v>706</v>
      </c>
      <c r="B6" s="5" t="n">
        <v>-2081</v>
      </c>
      <c r="C6" s="5" t="n">
        <v>-1557</v>
      </c>
      <c r="D6" s="5" t="n">
        <v>-1551</v>
      </c>
    </row>
    <row r="7" spans="1:4">
      <c r="A7" s="4" t="s">
        <v>707</v>
      </c>
    </row>
    <row r="8" spans="1:4">
      <c r="A8" s="3" t="s">
        <v>689</v>
      </c>
    </row>
    <row r="9" spans="1:4">
      <c r="A9" s="4" t="s">
        <v>704</v>
      </c>
      <c r="B9" s="5" t="n">
        <v>-2105</v>
      </c>
      <c r="C9" s="5" t="n">
        <v>-1767</v>
      </c>
      <c r="D9" s="5" t="n">
        <v>-1724</v>
      </c>
    </row>
    <row r="10" spans="1:4">
      <c r="A10" s="4" t="s">
        <v>705</v>
      </c>
      <c r="B10" s="5" t="n">
        <v>-642</v>
      </c>
      <c r="C10" s="5" t="n">
        <v>-568</v>
      </c>
      <c r="D10" s="5" t="n">
        <v>-516</v>
      </c>
    </row>
    <row r="11" spans="1:4">
      <c r="A11" s="4" t="s">
        <v>706</v>
      </c>
      <c r="B11" s="5" t="n">
        <v>-2747</v>
      </c>
      <c r="C11" s="5" t="n">
        <v>-2335</v>
      </c>
      <c r="D11" s="5" t="n">
        <v>-2240</v>
      </c>
    </row>
    <row r="12" spans="1:4">
      <c r="A12" s="4" t="s">
        <v>708</v>
      </c>
    </row>
    <row r="13" spans="1:4">
      <c r="A13" s="3" t="s">
        <v>689</v>
      </c>
    </row>
    <row r="14" spans="1:4">
      <c r="A14" s="4" t="s">
        <v>705</v>
      </c>
      <c r="B14" s="5" t="n">
        <v>666</v>
      </c>
      <c r="C14" s="5" t="n">
        <v>778</v>
      </c>
      <c r="D14" s="5" t="n">
        <v>689</v>
      </c>
    </row>
    <row r="15" spans="1:4">
      <c r="A15" s="4" t="s">
        <v>706</v>
      </c>
      <c r="B15" s="6" t="n">
        <v>666</v>
      </c>
      <c r="C15" s="6" t="n">
        <v>778</v>
      </c>
      <c r="D15" s="6" t="n">
        <v>6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33</v>
      </c>
      <c r="C2" s="2" t="s">
        <v>34</v>
      </c>
      <c r="D2" s="2" t="s">
        <v>82</v>
      </c>
    </row>
    <row r="3" spans="1:4">
      <c r="A3" s="3" t="s">
        <v>689</v>
      </c>
    </row>
    <row r="4" spans="1:4">
      <c r="A4" s="4" t="s">
        <v>581</v>
      </c>
      <c r="B4" s="6" t="n">
        <v>3185</v>
      </c>
      <c r="C4" s="6" t="n">
        <v>8826</v>
      </c>
      <c r="D4" s="6" t="n">
        <v>6050</v>
      </c>
    </row>
    <row r="5" spans="1:4">
      <c r="A5" s="4" t="s">
        <v>704</v>
      </c>
      <c r="B5" s="5" t="n">
        <v>-2105</v>
      </c>
      <c r="C5" s="5" t="n">
        <v>-1767</v>
      </c>
      <c r="D5" s="5" t="n">
        <v>-1724</v>
      </c>
    </row>
    <row r="6" spans="1:4">
      <c r="A6" s="4" t="s">
        <v>710</v>
      </c>
      <c r="B6" s="5" t="n">
        <v>24</v>
      </c>
      <c r="C6" s="5" t="n">
        <v>210</v>
      </c>
      <c r="D6" s="5" t="n">
        <v>173</v>
      </c>
    </row>
    <row r="7" spans="1:4">
      <c r="A7" s="4" t="s">
        <v>711</v>
      </c>
      <c r="B7" s="5" t="n">
        <v>483</v>
      </c>
      <c r="C7" s="5" t="n">
        <v>-21</v>
      </c>
      <c r="D7" s="5" t="n">
        <v>518</v>
      </c>
    </row>
    <row r="8" spans="1:4">
      <c r="A8" s="4" t="s">
        <v>712</v>
      </c>
      <c r="B8" s="5" t="n">
        <v>-1943</v>
      </c>
      <c r="C8" s="5" t="n">
        <v>-2033</v>
      </c>
      <c r="D8" s="5" t="n">
        <v>-1052</v>
      </c>
    </row>
    <row r="9" spans="1:4">
      <c r="A9" s="4" t="s">
        <v>713</v>
      </c>
      <c r="B9" s="5" t="n">
        <v>67</v>
      </c>
      <c r="C9" s="5" t="n">
        <v>88</v>
      </c>
      <c r="D9" s="5" t="n">
        <v>27</v>
      </c>
    </row>
    <row r="10" spans="1:4">
      <c r="A10" s="4" t="s">
        <v>714</v>
      </c>
      <c r="B10" s="5" t="n">
        <v>877</v>
      </c>
      <c r="C10" s="5" t="n">
        <v>-226</v>
      </c>
      <c r="D10" s="5" t="n">
        <v>-67</v>
      </c>
    </row>
    <row r="11" spans="1:4">
      <c r="A11" s="4" t="s">
        <v>695</v>
      </c>
      <c r="B11" s="5" t="n">
        <v>6022</v>
      </c>
      <c r="D11" s="5" t="n">
        <v>3970</v>
      </c>
    </row>
    <row r="12" spans="1:4">
      <c r="A12" s="4" t="s">
        <v>695</v>
      </c>
      <c r="C12" s="5" t="n">
        <v>-1677</v>
      </c>
    </row>
    <row r="13" spans="1:4">
      <c r="A13" s="4" t="s">
        <v>715</v>
      </c>
      <c r="B13" s="5" t="n">
        <v>-1451</v>
      </c>
      <c r="C13" s="5" t="n">
        <v>-225</v>
      </c>
      <c r="D13" s="5" t="n">
        <v>-277</v>
      </c>
    </row>
    <row r="14" spans="1:4">
      <c r="A14" s="4" t="s">
        <v>613</v>
      </c>
      <c r="B14" s="5" t="n">
        <v>-68</v>
      </c>
      <c r="C14" s="5" t="n">
        <v>10</v>
      </c>
      <c r="D14" s="5" t="n">
        <v>1208</v>
      </c>
    </row>
    <row r="15" spans="1:4">
      <c r="A15" s="4" t="s">
        <v>585</v>
      </c>
      <c r="B15" s="5" t="n">
        <v>5091</v>
      </c>
      <c r="C15" s="5" t="n">
        <v>3185</v>
      </c>
      <c r="D15" s="5" t="n">
        <v>8826</v>
      </c>
    </row>
    <row r="16" spans="1:4">
      <c r="A16" s="4" t="s">
        <v>707</v>
      </c>
    </row>
    <row r="17" spans="1:4">
      <c r="A17" s="3" t="s">
        <v>689</v>
      </c>
    </row>
    <row r="18" spans="1:4">
      <c r="A18" s="4" t="s">
        <v>581</v>
      </c>
      <c r="B18" s="5" t="n">
        <v>-19997</v>
      </c>
      <c r="C18" s="5" t="n">
        <v>-16498</v>
      </c>
      <c r="D18" s="5" t="n">
        <v>-14468</v>
      </c>
    </row>
    <row r="19" spans="1:4">
      <c r="A19" s="4" t="s">
        <v>704</v>
      </c>
      <c r="B19" s="5" t="n">
        <v>-2105</v>
      </c>
      <c r="C19" s="5" t="n">
        <v>-1767</v>
      </c>
      <c r="D19" s="5" t="n">
        <v>-1724</v>
      </c>
    </row>
    <row r="20" spans="1:4">
      <c r="A20" s="4" t="s">
        <v>710</v>
      </c>
      <c r="B20" s="5" t="n">
        <v>-642</v>
      </c>
      <c r="C20" s="5" t="n">
        <v>-568</v>
      </c>
      <c r="D20" s="5" t="n">
        <v>-516</v>
      </c>
    </row>
    <row r="21" spans="1:4">
      <c r="A21" s="4" t="s">
        <v>711</v>
      </c>
      <c r="B21" s="5" t="n">
        <v>0</v>
      </c>
      <c r="C21" s="5" t="n">
        <v>0</v>
      </c>
      <c r="D21" s="5" t="n">
        <v>0</v>
      </c>
    </row>
    <row r="22" spans="1:4">
      <c r="A22" s="4" t="s">
        <v>712</v>
      </c>
      <c r="B22" s="5" t="n">
        <v>-1943</v>
      </c>
      <c r="C22" s="5" t="n">
        <v>-2033</v>
      </c>
      <c r="D22" s="5" t="n">
        <v>-1052</v>
      </c>
    </row>
    <row r="23" spans="1:4">
      <c r="A23" s="4" t="s">
        <v>713</v>
      </c>
      <c r="B23" s="5" t="n">
        <v>0</v>
      </c>
      <c r="C23" s="5" t="n">
        <v>0</v>
      </c>
      <c r="D23" s="5" t="n">
        <v>0</v>
      </c>
    </row>
    <row r="24" spans="1:4">
      <c r="A24" s="4" t="s">
        <v>714</v>
      </c>
      <c r="B24" s="5" t="n">
        <v>877</v>
      </c>
      <c r="C24" s="5" t="n">
        <v>-226</v>
      </c>
      <c r="D24" s="5" t="n">
        <v>-67</v>
      </c>
    </row>
    <row r="25" spans="1:4">
      <c r="A25" s="4" t="s">
        <v>695</v>
      </c>
      <c r="B25" s="5" t="n">
        <v>1242</v>
      </c>
      <c r="D25" s="5" t="n">
        <v>0</v>
      </c>
    </row>
    <row r="26" spans="1:4">
      <c r="A26" s="4" t="s">
        <v>695</v>
      </c>
      <c r="C26" s="5" t="n">
        <v>0</v>
      </c>
    </row>
    <row r="27" spans="1:4">
      <c r="A27" s="4" t="s">
        <v>715</v>
      </c>
      <c r="B27" s="5" t="n">
        <v>0</v>
      </c>
      <c r="C27" s="5" t="n">
        <v>1095</v>
      </c>
      <c r="D27" s="5" t="n">
        <v>1329</v>
      </c>
    </row>
    <row r="28" spans="1:4">
      <c r="A28" s="4" t="s">
        <v>613</v>
      </c>
      <c r="B28" s="5" t="n">
        <v>0</v>
      </c>
      <c r="C28" s="5" t="n">
        <v>0</v>
      </c>
      <c r="D28" s="5" t="n">
        <v>0</v>
      </c>
    </row>
    <row r="29" spans="1:4">
      <c r="A29" s="4" t="s">
        <v>585</v>
      </c>
      <c r="B29" s="5" t="n">
        <v>-22568</v>
      </c>
      <c r="C29" s="5" t="n">
        <v>-19997</v>
      </c>
      <c r="D29" s="5" t="n">
        <v>-16498</v>
      </c>
    </row>
    <row r="30" spans="1:4">
      <c r="A30" s="4" t="s">
        <v>708</v>
      </c>
    </row>
    <row r="31" spans="1:4">
      <c r="A31" s="3" t="s">
        <v>689</v>
      </c>
    </row>
    <row r="32" spans="1:4">
      <c r="A32" s="4" t="s">
        <v>581</v>
      </c>
      <c r="B32" s="5" t="n">
        <v>23794</v>
      </c>
      <c r="C32" s="5" t="n">
        <v>25946</v>
      </c>
      <c r="D32" s="5" t="n">
        <v>22273</v>
      </c>
    </row>
    <row r="33" spans="1:4">
      <c r="A33" s="4" t="s">
        <v>704</v>
      </c>
      <c r="B33" s="5" t="n">
        <v>0</v>
      </c>
      <c r="C33" s="5" t="n">
        <v>0</v>
      </c>
      <c r="D33" s="5" t="n">
        <v>0</v>
      </c>
    </row>
    <row r="34" spans="1:4">
      <c r="A34" s="4" t="s">
        <v>710</v>
      </c>
      <c r="B34" s="5" t="n">
        <v>666</v>
      </c>
      <c r="C34" s="5" t="n">
        <v>778</v>
      </c>
      <c r="D34" s="5" t="n">
        <v>689</v>
      </c>
    </row>
    <row r="35" spans="1:4">
      <c r="A35" s="4" t="s">
        <v>711</v>
      </c>
      <c r="B35" s="5" t="n">
        <v>483</v>
      </c>
      <c r="C35" s="5" t="n">
        <v>-21</v>
      </c>
      <c r="D35" s="5" t="n">
        <v>518</v>
      </c>
    </row>
    <row r="36" spans="1:4">
      <c r="A36" s="4" t="s">
        <v>712</v>
      </c>
      <c r="B36" s="5" t="n">
        <v>0</v>
      </c>
      <c r="C36" s="5" t="n">
        <v>0</v>
      </c>
      <c r="D36" s="5" t="n">
        <v>0</v>
      </c>
    </row>
    <row r="37" spans="1:4">
      <c r="A37" s="4" t="s">
        <v>713</v>
      </c>
      <c r="B37" s="5" t="n">
        <v>67</v>
      </c>
      <c r="C37" s="5" t="n">
        <v>88</v>
      </c>
      <c r="D37" s="5" t="n">
        <v>27</v>
      </c>
    </row>
    <row r="38" spans="1:4">
      <c r="A38" s="4" t="s">
        <v>714</v>
      </c>
      <c r="B38" s="5" t="n">
        <v>0</v>
      </c>
      <c r="C38" s="5" t="n">
        <v>0</v>
      </c>
      <c r="D38" s="5" t="n">
        <v>0</v>
      </c>
    </row>
    <row r="39" spans="1:4">
      <c r="A39" s="4" t="s">
        <v>695</v>
      </c>
      <c r="B39" s="5" t="n">
        <v>4780</v>
      </c>
      <c r="D39" s="5" t="n">
        <v>3970</v>
      </c>
    </row>
    <row r="40" spans="1:4">
      <c r="A40" s="4" t="s">
        <v>695</v>
      </c>
      <c r="C40" s="5" t="n">
        <v>-1677</v>
      </c>
    </row>
    <row r="41" spans="1:4">
      <c r="A41" s="4" t="s">
        <v>715</v>
      </c>
      <c r="B41" s="5" t="n">
        <v>-1451</v>
      </c>
      <c r="C41" s="5" t="n">
        <v>-1320</v>
      </c>
      <c r="D41" s="5" t="n">
        <v>-1531</v>
      </c>
    </row>
    <row r="42" spans="1:4">
      <c r="A42" s="4" t="s">
        <v>613</v>
      </c>
      <c r="B42" s="5" t="n">
        <v>0</v>
      </c>
      <c r="C42" s="5" t="n">
        <v>0</v>
      </c>
      <c r="D42" s="5" t="n">
        <v>0</v>
      </c>
    </row>
    <row r="43" spans="1:4">
      <c r="A43" s="4" t="s">
        <v>585</v>
      </c>
      <c r="B43" s="5" t="n">
        <v>28339</v>
      </c>
      <c r="C43" s="5" t="n">
        <v>23794</v>
      </c>
      <c r="D43" s="5" t="n">
        <v>25946</v>
      </c>
    </row>
    <row r="44" spans="1:4">
      <c r="A44" s="4" t="s">
        <v>716</v>
      </c>
    </row>
    <row r="45" spans="1:4">
      <c r="A45" s="3" t="s">
        <v>689</v>
      </c>
    </row>
    <row r="46" spans="1:4">
      <c r="A46" s="4" t="s">
        <v>581</v>
      </c>
      <c r="B46" s="5" t="n">
        <v>-612</v>
      </c>
      <c r="C46" s="5" t="n">
        <v>-622</v>
      </c>
      <c r="D46" s="5" t="n">
        <v>-1755</v>
      </c>
    </row>
    <row r="47" spans="1:4">
      <c r="A47" s="4" t="s">
        <v>704</v>
      </c>
      <c r="B47" s="5" t="n">
        <v>0</v>
      </c>
      <c r="C47" s="5" t="n">
        <v>0</v>
      </c>
      <c r="D47" s="5" t="n">
        <v>0</v>
      </c>
    </row>
    <row r="48" spans="1:4">
      <c r="A48" s="4" t="s">
        <v>710</v>
      </c>
      <c r="B48" s="5" t="n">
        <v>0</v>
      </c>
      <c r="C48" s="5" t="n">
        <v>0</v>
      </c>
      <c r="D48" s="5" t="n">
        <v>0</v>
      </c>
    </row>
    <row r="49" spans="1:4">
      <c r="A49" s="4" t="s">
        <v>711</v>
      </c>
      <c r="B49" s="5" t="n">
        <v>0</v>
      </c>
      <c r="C49" s="5" t="n">
        <v>0</v>
      </c>
      <c r="D49" s="5" t="n">
        <v>0</v>
      </c>
    </row>
    <row r="50" spans="1:4">
      <c r="A50" s="4" t="s">
        <v>712</v>
      </c>
      <c r="B50" s="5" t="n">
        <v>0</v>
      </c>
      <c r="C50" s="5" t="n">
        <v>0</v>
      </c>
      <c r="D50" s="5" t="n">
        <v>0</v>
      </c>
    </row>
    <row r="51" spans="1:4">
      <c r="A51" s="4" t="s">
        <v>713</v>
      </c>
      <c r="B51" s="5" t="n">
        <v>0</v>
      </c>
      <c r="C51" s="5" t="n">
        <v>0</v>
      </c>
      <c r="D51" s="5" t="n">
        <v>0</v>
      </c>
    </row>
    <row r="52" spans="1:4">
      <c r="A52" s="4" t="s">
        <v>714</v>
      </c>
      <c r="B52" s="5" t="n">
        <v>0</v>
      </c>
      <c r="C52" s="5" t="n">
        <v>0</v>
      </c>
      <c r="D52" s="5" t="n">
        <v>0</v>
      </c>
    </row>
    <row r="53" spans="1:4">
      <c r="A53" s="4" t="s">
        <v>695</v>
      </c>
      <c r="B53" s="5" t="n">
        <v>0</v>
      </c>
      <c r="D53" s="5" t="n">
        <v>0</v>
      </c>
    </row>
    <row r="54" spans="1:4">
      <c r="A54" s="4" t="s">
        <v>695</v>
      </c>
      <c r="C54" s="5" t="n">
        <v>0</v>
      </c>
    </row>
    <row r="55" spans="1:4">
      <c r="A55" s="4" t="s">
        <v>715</v>
      </c>
      <c r="B55" s="5" t="n">
        <v>0</v>
      </c>
      <c r="C55" s="5" t="n">
        <v>0</v>
      </c>
      <c r="D55" s="5" t="n">
        <v>-75</v>
      </c>
    </row>
    <row r="56" spans="1:4">
      <c r="A56" s="4" t="s">
        <v>613</v>
      </c>
      <c r="B56" s="5" t="n">
        <v>-68</v>
      </c>
      <c r="C56" s="5" t="n">
        <v>10</v>
      </c>
      <c r="D56" s="5" t="n">
        <v>1208</v>
      </c>
    </row>
    <row r="57" spans="1:4">
      <c r="A57" s="4" t="s">
        <v>585</v>
      </c>
      <c r="B57" s="6" t="n">
        <v>-680</v>
      </c>
      <c r="C57" s="6" t="n">
        <v>-612</v>
      </c>
      <c r="D57" s="6" t="n">
        <v>-6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17</v>
      </c>
      <c r="B1" s="2" t="s">
        <v>1</v>
      </c>
    </row>
    <row r="2" spans="1:4">
      <c r="B2" s="2" t="s">
        <v>33</v>
      </c>
      <c r="C2" s="2" t="s">
        <v>34</v>
      </c>
      <c r="D2" s="2" t="s">
        <v>82</v>
      </c>
    </row>
    <row r="3" spans="1:4">
      <c r="A3" s="4" t="s">
        <v>718</v>
      </c>
    </row>
    <row r="4" spans="1:4">
      <c r="A4" s="3" t="s">
        <v>719</v>
      </c>
    </row>
    <row r="5" spans="1:4">
      <c r="A5" s="4" t="s">
        <v>720</v>
      </c>
      <c r="B5" s="4" t="s">
        <v>721</v>
      </c>
      <c r="C5" s="4" t="s">
        <v>722</v>
      </c>
      <c r="D5" s="4" t="s">
        <v>723</v>
      </c>
    </row>
    <row r="6" spans="1:4">
      <c r="A6" s="4" t="s">
        <v>724</v>
      </c>
    </row>
    <row r="7" spans="1:4">
      <c r="A7" s="3" t="s">
        <v>719</v>
      </c>
    </row>
    <row r="8" spans="1:4">
      <c r="A8" s="4" t="s">
        <v>720</v>
      </c>
      <c r="B8" s="4" t="s">
        <v>725</v>
      </c>
      <c r="C8" s="4" t="s">
        <v>725</v>
      </c>
      <c r="D8" s="4" t="s">
        <v>725</v>
      </c>
    </row>
    <row r="9" spans="1:4">
      <c r="A9" s="4" t="s">
        <v>726</v>
      </c>
    </row>
    <row r="10" spans="1:4">
      <c r="A10" s="3" t="s">
        <v>719</v>
      </c>
    </row>
    <row r="11" spans="1:4">
      <c r="A11" s="4" t="s">
        <v>727</v>
      </c>
      <c r="B11" s="4" t="s">
        <v>728</v>
      </c>
      <c r="C11" s="4" t="s">
        <v>728</v>
      </c>
      <c r="D11" s="4" t="s">
        <v>728</v>
      </c>
    </row>
    <row r="12" spans="1:4">
      <c r="A12" s="4" t="s">
        <v>729</v>
      </c>
    </row>
    <row r="13" spans="1:4">
      <c r="A13" s="3" t="s">
        <v>719</v>
      </c>
    </row>
    <row r="14" spans="1:4">
      <c r="A14" s="4" t="s">
        <v>720</v>
      </c>
      <c r="B14" s="4" t="s">
        <v>730</v>
      </c>
      <c r="C14" s="4" t="s">
        <v>730</v>
      </c>
      <c r="D14" s="4" t="s">
        <v>730</v>
      </c>
    </row>
    <row r="15" spans="1:4">
      <c r="A15" s="4" t="s">
        <v>731</v>
      </c>
    </row>
    <row r="16" spans="1:4">
      <c r="A16" s="3" t="s">
        <v>719</v>
      </c>
    </row>
    <row r="17" spans="1:4">
      <c r="A17" s="4" t="s">
        <v>732</v>
      </c>
      <c r="B17" s="5" t="n">
        <v>62</v>
      </c>
      <c r="C17" s="5" t="n">
        <v>62</v>
      </c>
      <c r="D17" s="5" t="n">
        <v>62</v>
      </c>
    </row>
    <row r="18" spans="1:4">
      <c r="A18" s="4" t="s">
        <v>733</v>
      </c>
    </row>
    <row r="19" spans="1:4">
      <c r="A19" s="3" t="s">
        <v>719</v>
      </c>
    </row>
    <row r="20" spans="1:4">
      <c r="A20" s="4" t="s">
        <v>732</v>
      </c>
      <c r="B20" s="5" t="n">
        <v>57</v>
      </c>
      <c r="C20" s="5" t="n">
        <v>57</v>
      </c>
      <c r="D20" s="5" t="n">
        <v>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33</v>
      </c>
      <c r="C1" s="2" t="s">
        <v>34</v>
      </c>
      <c r="D1" s="2" t="s">
        <v>82</v>
      </c>
    </row>
    <row r="2" spans="1:4">
      <c r="A2" s="4" t="s">
        <v>735</v>
      </c>
    </row>
    <row r="3" spans="1:4">
      <c r="A3" s="3" t="s">
        <v>719</v>
      </c>
    </row>
    <row r="4" spans="1:4">
      <c r="A4" s="4" t="s">
        <v>736</v>
      </c>
      <c r="B4" s="6" t="n">
        <v>-538</v>
      </c>
      <c r="C4" s="6" t="n">
        <v>-506</v>
      </c>
      <c r="D4" s="6" t="n">
        <v>-410</v>
      </c>
    </row>
    <row r="5" spans="1:4">
      <c r="A5" s="4" t="s">
        <v>737</v>
      </c>
      <c r="B5" s="5" t="n">
        <v>569</v>
      </c>
      <c r="C5" s="5" t="n">
        <v>537</v>
      </c>
      <c r="D5" s="5" t="n">
        <v>434</v>
      </c>
    </row>
    <row r="6" spans="1:4">
      <c r="A6" s="4" t="s">
        <v>724</v>
      </c>
    </row>
    <row r="7" spans="1:4">
      <c r="A7" s="3" t="s">
        <v>719</v>
      </c>
    </row>
    <row r="8" spans="1:4">
      <c r="A8" s="4" t="s">
        <v>736</v>
      </c>
      <c r="B8" s="5" t="n">
        <v>103</v>
      </c>
      <c r="C8" s="5" t="n">
        <v>99</v>
      </c>
      <c r="D8" s="5" t="n">
        <v>122</v>
      </c>
    </row>
    <row r="9" spans="1:4">
      <c r="A9" s="4" t="s">
        <v>737</v>
      </c>
      <c r="B9" s="6" t="n">
        <v>-93</v>
      </c>
      <c r="C9" s="6" t="n">
        <v>-89</v>
      </c>
      <c r="D9" s="6" t="n">
        <v>-1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33</v>
      </c>
      <c r="C2" s="2" t="s">
        <v>34</v>
      </c>
    </row>
    <row r="3" spans="1:3">
      <c r="A3" s="3" t="s">
        <v>739</v>
      </c>
    </row>
    <row r="4" spans="1:3">
      <c r="A4" s="4" t="s">
        <v>740</v>
      </c>
      <c r="B4" s="6" t="n">
        <v>29532</v>
      </c>
      <c r="C4" s="6" t="n">
        <v>25619</v>
      </c>
    </row>
    <row r="5" spans="1:3">
      <c r="A5" s="4" t="s">
        <v>673</v>
      </c>
    </row>
    <row r="6" spans="1:3">
      <c r="A6" s="3" t="s">
        <v>739</v>
      </c>
    </row>
    <row r="7" spans="1:3">
      <c r="A7" s="4" t="s">
        <v>740</v>
      </c>
      <c r="B7" s="5" t="n">
        <v>4163</v>
      </c>
      <c r="C7" s="5" t="n">
        <v>3424</v>
      </c>
    </row>
    <row r="8" spans="1:3">
      <c r="A8" s="4" t="s">
        <v>741</v>
      </c>
    </row>
    <row r="9" spans="1:3">
      <c r="A9" s="3" t="s">
        <v>739</v>
      </c>
    </row>
    <row r="10" spans="1:3">
      <c r="A10" s="4" t="s">
        <v>740</v>
      </c>
      <c r="B10" s="5" t="n">
        <v>12293</v>
      </c>
      <c r="C10" s="5" t="n">
        <v>10794</v>
      </c>
    </row>
    <row r="11" spans="1:3">
      <c r="A11" s="4" t="s">
        <v>675</v>
      </c>
    </row>
    <row r="12" spans="1:3">
      <c r="A12" s="3" t="s">
        <v>739</v>
      </c>
    </row>
    <row r="13" spans="1:3">
      <c r="A13" s="4" t="s">
        <v>740</v>
      </c>
      <c r="B13" s="6" t="n">
        <v>13076</v>
      </c>
      <c r="C13" s="6" t="n">
        <v>114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33</v>
      </c>
      <c r="C2" s="2" t="s">
        <v>34</v>
      </c>
      <c r="D2" s="2" t="s">
        <v>82</v>
      </c>
    </row>
    <row r="3" spans="1:4">
      <c r="A3" s="3" t="s">
        <v>743</v>
      </c>
    </row>
    <row r="4" spans="1:4">
      <c r="A4" s="4" t="s">
        <v>581</v>
      </c>
      <c r="B4" s="6" t="n">
        <v>81115</v>
      </c>
      <c r="C4" s="6" t="n">
        <v>69502</v>
      </c>
    </row>
    <row r="5" spans="1:4">
      <c r="A5" s="4" t="s">
        <v>417</v>
      </c>
      <c r="D5" s="6" t="n">
        <v>5900</v>
      </c>
    </row>
    <row r="6" spans="1:4">
      <c r="A6" s="4" t="s">
        <v>585</v>
      </c>
      <c r="B6" s="5" t="n">
        <v>101168</v>
      </c>
      <c r="C6" s="5" t="n">
        <v>81115</v>
      </c>
      <c r="D6" s="5" t="n">
        <v>69502</v>
      </c>
    </row>
    <row r="7" spans="1:4">
      <c r="A7" s="4" t="s">
        <v>611</v>
      </c>
    </row>
    <row r="8" spans="1:4">
      <c r="A8" s="3" t="s">
        <v>743</v>
      </c>
    </row>
    <row r="9" spans="1:4">
      <c r="A9" s="4" t="s">
        <v>581</v>
      </c>
      <c r="B9" s="5" t="n">
        <v>125954</v>
      </c>
      <c r="C9" s="5" t="n">
        <v>110607</v>
      </c>
      <c r="D9" s="5" t="n">
        <v>101870</v>
      </c>
    </row>
    <row r="10" spans="1:4">
      <c r="A10" s="4" t="s">
        <v>583</v>
      </c>
      <c r="B10" s="5" t="n">
        <v>30182</v>
      </c>
      <c r="C10" s="5" t="n">
        <v>18681</v>
      </c>
      <c r="D10" s="5" t="n">
        <v>14474</v>
      </c>
    </row>
    <row r="11" spans="1:4">
      <c r="A11" s="4" t="s">
        <v>612</v>
      </c>
      <c r="C11" s="5" t="n">
        <v>-4891</v>
      </c>
      <c r="D11" s="5" t="n">
        <v>-1546</v>
      </c>
    </row>
    <row r="12" spans="1:4">
      <c r="A12" s="4" t="s">
        <v>417</v>
      </c>
      <c r="D12" s="5" t="n">
        <v>-5931</v>
      </c>
    </row>
    <row r="13" spans="1:4">
      <c r="A13" s="4" t="s">
        <v>615</v>
      </c>
      <c r="B13" s="5" t="n">
        <v>0</v>
      </c>
      <c r="C13" s="5" t="n">
        <v>1557</v>
      </c>
      <c r="D13" s="5" t="n">
        <v>1740</v>
      </c>
    </row>
    <row r="14" spans="1:4">
      <c r="A14" s="4" t="s">
        <v>585</v>
      </c>
      <c r="B14" s="5" t="n">
        <v>156136</v>
      </c>
      <c r="C14" s="5" t="n">
        <v>125954</v>
      </c>
      <c r="D14" s="5" t="n">
        <v>110607</v>
      </c>
    </row>
    <row r="15" spans="1:4">
      <c r="A15" s="4" t="s">
        <v>744</v>
      </c>
    </row>
    <row r="16" spans="1:4">
      <c r="A16" s="3" t="s">
        <v>743</v>
      </c>
    </row>
    <row r="17" spans="1:4">
      <c r="A17" s="4" t="s">
        <v>581</v>
      </c>
      <c r="B17" s="5" t="n">
        <v>-44839</v>
      </c>
      <c r="C17" s="5" t="n">
        <v>-41105</v>
      </c>
      <c r="D17" s="5" t="n">
        <v>-32444</v>
      </c>
    </row>
    <row r="18" spans="1:4">
      <c r="A18" s="4" t="s">
        <v>745</v>
      </c>
      <c r="B18" s="5" t="n">
        <v>-10129</v>
      </c>
      <c r="C18" s="5" t="n">
        <v>-8628</v>
      </c>
      <c r="D18" s="5" t="n">
        <v>-10207</v>
      </c>
    </row>
    <row r="19" spans="1:4">
      <c r="A19" s="4" t="s">
        <v>612</v>
      </c>
      <c r="C19" s="5" t="n">
        <v>4894</v>
      </c>
      <c r="D19" s="5" t="n">
        <v>1546</v>
      </c>
    </row>
    <row r="20" spans="1:4">
      <c r="A20" s="4" t="s">
        <v>585</v>
      </c>
      <c r="B20" s="5" t="n">
        <v>-54968</v>
      </c>
      <c r="C20" s="5" t="n">
        <v>-44839</v>
      </c>
      <c r="D20" s="5" t="n">
        <v>-41105</v>
      </c>
    </row>
    <row r="21" spans="1:4">
      <c r="A21" s="4" t="s">
        <v>746</v>
      </c>
    </row>
    <row r="22" spans="1:4">
      <c r="A22" s="3" t="s">
        <v>743</v>
      </c>
    </row>
    <row r="23" spans="1:4">
      <c r="A23" s="4" t="s">
        <v>581</v>
      </c>
      <c r="B23" s="5" t="n">
        <v>20380</v>
      </c>
      <c r="C23" s="5" t="n">
        <v>20380</v>
      </c>
    </row>
    <row r="24" spans="1:4">
      <c r="A24" s="4" t="s">
        <v>585</v>
      </c>
      <c r="B24" s="5" t="n">
        <v>20380</v>
      </c>
      <c r="C24" s="5" t="n">
        <v>20380</v>
      </c>
      <c r="D24" s="5" t="n">
        <v>20380</v>
      </c>
    </row>
    <row r="25" spans="1:4">
      <c r="A25" s="4" t="s">
        <v>747</v>
      </c>
    </row>
    <row r="26" spans="1:4">
      <c r="A26" s="3" t="s">
        <v>743</v>
      </c>
    </row>
    <row r="27" spans="1:4">
      <c r="A27" s="4" t="s">
        <v>581</v>
      </c>
      <c r="B27" s="5" t="n">
        <v>20380</v>
      </c>
      <c r="C27" s="5" t="n">
        <v>20380</v>
      </c>
      <c r="D27" s="5" t="n">
        <v>20380</v>
      </c>
    </row>
    <row r="28" spans="1:4">
      <c r="A28" s="4" t="s">
        <v>583</v>
      </c>
      <c r="B28" s="5" t="n">
        <v>0</v>
      </c>
      <c r="C28" s="5" t="n">
        <v>0</v>
      </c>
      <c r="D28" s="5" t="n">
        <v>0</v>
      </c>
    </row>
    <row r="29" spans="1:4">
      <c r="A29" s="4" t="s">
        <v>612</v>
      </c>
      <c r="C29" s="5" t="n">
        <v>0</v>
      </c>
      <c r="D29" s="5" t="n">
        <v>0</v>
      </c>
    </row>
    <row r="30" spans="1:4">
      <c r="A30" s="4" t="s">
        <v>417</v>
      </c>
      <c r="D30" s="5" t="n">
        <v>0</v>
      </c>
    </row>
    <row r="31" spans="1:4">
      <c r="A31" s="4" t="s">
        <v>615</v>
      </c>
      <c r="B31" s="5" t="n">
        <v>0</v>
      </c>
      <c r="C31" s="5" t="n">
        <v>0</v>
      </c>
      <c r="D31" s="5" t="n">
        <v>0</v>
      </c>
    </row>
    <row r="32" spans="1:4">
      <c r="A32" s="4" t="s">
        <v>585</v>
      </c>
      <c r="B32" s="5" t="n">
        <v>20380</v>
      </c>
      <c r="C32" s="5" t="n">
        <v>20380</v>
      </c>
      <c r="D32" s="5" t="n">
        <v>20380</v>
      </c>
    </row>
    <row r="33" spans="1:4">
      <c r="A33" s="4" t="s">
        <v>748</v>
      </c>
    </row>
    <row r="34" spans="1:4">
      <c r="A34" s="3" t="s">
        <v>743</v>
      </c>
    </row>
    <row r="35" spans="1:4">
      <c r="A35" s="4" t="s">
        <v>581</v>
      </c>
      <c r="B35" s="5" t="n">
        <v>0</v>
      </c>
      <c r="C35" s="5" t="n">
        <v>0</v>
      </c>
      <c r="D35" s="5" t="n">
        <v>0</v>
      </c>
    </row>
    <row r="36" spans="1:4">
      <c r="A36" s="4" t="s">
        <v>745</v>
      </c>
      <c r="B36" s="5" t="n">
        <v>0</v>
      </c>
      <c r="C36" s="5" t="n">
        <v>0</v>
      </c>
      <c r="D36" s="5" t="n">
        <v>0</v>
      </c>
    </row>
    <row r="37" spans="1:4">
      <c r="A37" s="4" t="s">
        <v>612</v>
      </c>
      <c r="C37" s="5" t="n">
        <v>0</v>
      </c>
      <c r="D37" s="5" t="n">
        <v>0</v>
      </c>
    </row>
    <row r="38" spans="1:4">
      <c r="A38" s="4" t="s">
        <v>585</v>
      </c>
      <c r="B38" s="5" t="n">
        <v>0</v>
      </c>
      <c r="C38" s="5" t="n">
        <v>0</v>
      </c>
      <c r="D38" s="5" t="n">
        <v>0</v>
      </c>
    </row>
    <row r="39" spans="1:4">
      <c r="A39" s="4" t="s">
        <v>749</v>
      </c>
    </row>
    <row r="40" spans="1:4">
      <c r="A40" s="3" t="s">
        <v>743</v>
      </c>
    </row>
    <row r="41" spans="1:4">
      <c r="A41" s="4" t="s">
        <v>581</v>
      </c>
      <c r="B41" s="5" t="n">
        <v>29844</v>
      </c>
      <c r="C41" s="5" t="n">
        <v>33044</v>
      </c>
    </row>
    <row r="42" spans="1:4">
      <c r="A42" s="4" t="s">
        <v>585</v>
      </c>
      <c r="B42" s="5" t="n">
        <v>39156</v>
      </c>
      <c r="C42" s="5" t="n">
        <v>29844</v>
      </c>
      <c r="D42" s="5" t="n">
        <v>33044</v>
      </c>
    </row>
    <row r="43" spans="1:4">
      <c r="A43" s="4" t="s">
        <v>750</v>
      </c>
    </row>
    <row r="44" spans="1:4">
      <c r="A44" s="3" t="s">
        <v>743</v>
      </c>
    </row>
    <row r="45" spans="1:4">
      <c r="A45" s="4" t="s">
        <v>581</v>
      </c>
      <c r="B45" s="5" t="n">
        <v>74683</v>
      </c>
      <c r="C45" s="5" t="n">
        <v>74149</v>
      </c>
      <c r="D45" s="5" t="n">
        <v>63809</v>
      </c>
    </row>
    <row r="46" spans="1:4">
      <c r="A46" s="4" t="s">
        <v>583</v>
      </c>
      <c r="B46" s="5" t="n">
        <v>2711</v>
      </c>
      <c r="C46" s="5" t="n">
        <v>1783</v>
      </c>
      <c r="D46" s="5" t="n">
        <v>73</v>
      </c>
    </row>
    <row r="47" spans="1:4">
      <c r="A47" s="4" t="s">
        <v>612</v>
      </c>
      <c r="C47" s="5" t="n">
        <v>-4891</v>
      </c>
      <c r="D47" s="5" t="n">
        <v>-1546</v>
      </c>
    </row>
    <row r="48" spans="1:4">
      <c r="A48" s="4" t="s">
        <v>417</v>
      </c>
      <c r="D48" s="5" t="n">
        <v>0</v>
      </c>
    </row>
    <row r="49" spans="1:4">
      <c r="A49" s="4" t="s">
        <v>615</v>
      </c>
      <c r="B49" s="5" t="n">
        <v>16730</v>
      </c>
      <c r="C49" s="5" t="n">
        <v>3642</v>
      </c>
      <c r="D49" s="5" t="n">
        <v>11813</v>
      </c>
    </row>
    <row r="50" spans="1:4">
      <c r="A50" s="4" t="s">
        <v>585</v>
      </c>
      <c r="B50" s="5" t="n">
        <v>94124</v>
      </c>
      <c r="C50" s="5" t="n">
        <v>74683</v>
      </c>
      <c r="D50" s="5" t="n">
        <v>74149</v>
      </c>
    </row>
    <row r="51" spans="1:4">
      <c r="A51" s="4" t="s">
        <v>751</v>
      </c>
    </row>
    <row r="52" spans="1:4">
      <c r="A52" s="3" t="s">
        <v>743</v>
      </c>
    </row>
    <row r="53" spans="1:4">
      <c r="A53" s="4" t="s">
        <v>581</v>
      </c>
      <c r="B53" s="5" t="n">
        <v>-44839</v>
      </c>
      <c r="C53" s="5" t="n">
        <v>-41105</v>
      </c>
      <c r="D53" s="5" t="n">
        <v>-32444</v>
      </c>
    </row>
    <row r="54" spans="1:4">
      <c r="A54" s="4" t="s">
        <v>745</v>
      </c>
      <c r="B54" s="5" t="n">
        <v>-10129</v>
      </c>
      <c r="C54" s="5" t="n">
        <v>-8628</v>
      </c>
      <c r="D54" s="5" t="n">
        <v>-10207</v>
      </c>
    </row>
    <row r="55" spans="1:4">
      <c r="A55" s="4" t="s">
        <v>612</v>
      </c>
      <c r="C55" s="5" t="n">
        <v>4894</v>
      </c>
      <c r="D55" s="5" t="n">
        <v>1546</v>
      </c>
    </row>
    <row r="56" spans="1:4">
      <c r="A56" s="4" t="s">
        <v>585</v>
      </c>
      <c r="B56" s="5" t="n">
        <v>-54968</v>
      </c>
      <c r="C56" s="5" t="n">
        <v>-44839</v>
      </c>
      <c r="D56" s="5" t="n">
        <v>-41105</v>
      </c>
    </row>
    <row r="57" spans="1:4">
      <c r="A57" s="4" t="s">
        <v>752</v>
      </c>
    </row>
    <row r="58" spans="1:4">
      <c r="A58" s="3" t="s">
        <v>743</v>
      </c>
    </row>
    <row r="59" spans="1:4">
      <c r="A59" s="4" t="s">
        <v>581</v>
      </c>
      <c r="B59" s="5" t="n">
        <v>30891</v>
      </c>
      <c r="C59" s="5" t="n">
        <v>16078</v>
      </c>
    </row>
    <row r="60" spans="1:4">
      <c r="A60" s="4" t="s">
        <v>585</v>
      </c>
      <c r="B60" s="5" t="n">
        <v>41632</v>
      </c>
      <c r="C60" s="5" t="n">
        <v>30891</v>
      </c>
      <c r="D60" s="5" t="n">
        <v>16078</v>
      </c>
    </row>
    <row r="61" spans="1:4">
      <c r="A61" s="4" t="s">
        <v>753</v>
      </c>
    </row>
    <row r="62" spans="1:4">
      <c r="A62" s="3" t="s">
        <v>743</v>
      </c>
    </row>
    <row r="63" spans="1:4">
      <c r="A63" s="4" t="s">
        <v>581</v>
      </c>
      <c r="B63" s="5" t="n">
        <v>30891</v>
      </c>
      <c r="C63" s="5" t="n">
        <v>16078</v>
      </c>
      <c r="D63" s="5" t="n">
        <v>17681</v>
      </c>
    </row>
    <row r="64" spans="1:4">
      <c r="A64" s="4" t="s">
        <v>583</v>
      </c>
      <c r="B64" s="5" t="n">
        <v>27471</v>
      </c>
      <c r="C64" s="5" t="n">
        <v>16898</v>
      </c>
      <c r="D64" s="5" t="n">
        <v>14401</v>
      </c>
    </row>
    <row r="65" spans="1:4">
      <c r="A65" s="4" t="s">
        <v>612</v>
      </c>
      <c r="C65" s="5" t="n">
        <v>0</v>
      </c>
      <c r="D65" s="5" t="n">
        <v>0</v>
      </c>
    </row>
    <row r="66" spans="1:4">
      <c r="A66" s="4" t="s">
        <v>417</v>
      </c>
      <c r="D66" s="5" t="n">
        <v>-5931</v>
      </c>
    </row>
    <row r="67" spans="1:4">
      <c r="A67" s="4" t="s">
        <v>615</v>
      </c>
      <c r="B67" s="5" t="n">
        <v>-16730</v>
      </c>
      <c r="C67" s="5" t="n">
        <v>-2085</v>
      </c>
      <c r="D67" s="5" t="n">
        <v>-10073</v>
      </c>
    </row>
    <row r="68" spans="1:4">
      <c r="A68" s="4" t="s">
        <v>585</v>
      </c>
      <c r="B68" s="5" t="n">
        <v>41632</v>
      </c>
      <c r="C68" s="5" t="n">
        <v>30891</v>
      </c>
      <c r="D68" s="5" t="n">
        <v>16078</v>
      </c>
    </row>
    <row r="69" spans="1:4">
      <c r="A69" s="4" t="s">
        <v>754</v>
      </c>
    </row>
    <row r="70" spans="1:4">
      <c r="A70" s="3" t="s">
        <v>743</v>
      </c>
    </row>
    <row r="71" spans="1:4">
      <c r="A71" s="4" t="s">
        <v>581</v>
      </c>
      <c r="B71" s="5" t="n">
        <v>0</v>
      </c>
      <c r="C71" s="5" t="n">
        <v>0</v>
      </c>
      <c r="D71" s="5" t="n">
        <v>0</v>
      </c>
    </row>
    <row r="72" spans="1:4">
      <c r="A72" s="4" t="s">
        <v>745</v>
      </c>
      <c r="B72" s="5" t="n">
        <v>0</v>
      </c>
      <c r="C72" s="5" t="n">
        <v>0</v>
      </c>
      <c r="D72" s="5" t="n">
        <v>0</v>
      </c>
    </row>
    <row r="73" spans="1:4">
      <c r="A73" s="4" t="s">
        <v>612</v>
      </c>
      <c r="C73" s="5" t="n">
        <v>0</v>
      </c>
      <c r="D73" s="5" t="n">
        <v>0</v>
      </c>
    </row>
    <row r="74" spans="1:4">
      <c r="A74" s="4" t="s">
        <v>585</v>
      </c>
      <c r="B74" s="6" t="n">
        <v>0</v>
      </c>
      <c r="C74" s="6" t="n">
        <v>0</v>
      </c>
      <c r="D74"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33</v>
      </c>
      <c r="C2" s="2" t="s">
        <v>82</v>
      </c>
      <c r="D2" s="2" t="s">
        <v>34</v>
      </c>
    </row>
    <row r="3" spans="1:4">
      <c r="A3" s="3" t="s">
        <v>743</v>
      </c>
    </row>
    <row r="4" spans="1:4">
      <c r="A4" s="4" t="s">
        <v>756</v>
      </c>
      <c r="B4" s="4" t="s">
        <v>653</v>
      </c>
    </row>
    <row r="5" spans="1:4">
      <c r="A5" s="4" t="s">
        <v>757</v>
      </c>
      <c r="B5" s="4" t="s">
        <v>758</v>
      </c>
    </row>
    <row r="6" spans="1:4">
      <c r="A6" s="4" t="s">
        <v>759</v>
      </c>
      <c r="B6" s="4" t="s">
        <v>760</v>
      </c>
    </row>
    <row r="7" spans="1:4">
      <c r="A7" s="4" t="s">
        <v>47</v>
      </c>
      <c r="B7" s="6" t="n">
        <v>101168</v>
      </c>
      <c r="C7" s="6" t="n">
        <v>69502</v>
      </c>
      <c r="D7" s="6" t="n">
        <v>81115</v>
      </c>
    </row>
    <row r="8" spans="1:4">
      <c r="A8" s="4" t="s">
        <v>417</v>
      </c>
      <c r="C8" s="5" t="n">
        <v>5900</v>
      </c>
    </row>
    <row r="9" spans="1:4">
      <c r="A9" s="4" t="s">
        <v>746</v>
      </c>
    </row>
    <row r="10" spans="1:4">
      <c r="A10" s="3" t="s">
        <v>743</v>
      </c>
    </row>
    <row r="11" spans="1:4">
      <c r="A11" s="4" t="s">
        <v>761</v>
      </c>
      <c r="B11" s="5" t="n">
        <v>5200000</v>
      </c>
      <c r="D11" s="5" t="n">
        <v>4400000</v>
      </c>
    </row>
    <row r="12" spans="1:4">
      <c r="A12" s="4" t="s">
        <v>762</v>
      </c>
      <c r="B12" s="6" t="n">
        <v>20400</v>
      </c>
    </row>
    <row r="13" spans="1:4">
      <c r="A13" s="4" t="s">
        <v>763</v>
      </c>
      <c r="B13" s="4" t="s">
        <v>764</v>
      </c>
    </row>
    <row r="14" spans="1:4">
      <c r="A14" s="4" t="s">
        <v>765</v>
      </c>
      <c r="B14" s="4" t="s">
        <v>766</v>
      </c>
    </row>
    <row r="15" spans="1:4">
      <c r="A15" s="4" t="s">
        <v>47</v>
      </c>
      <c r="B15" s="6" t="n">
        <v>20380</v>
      </c>
      <c r="C15" s="5" t="n">
        <v>20380</v>
      </c>
      <c r="D15" s="6" t="n">
        <v>20380</v>
      </c>
    </row>
    <row r="16" spans="1:4">
      <c r="A16" s="4" t="s">
        <v>767</v>
      </c>
    </row>
    <row r="17" spans="1:4">
      <c r="A17" s="3" t="s">
        <v>743</v>
      </c>
    </row>
    <row r="18" spans="1:4">
      <c r="A18" s="4" t="s">
        <v>47</v>
      </c>
      <c r="B18" s="6" t="n">
        <v>16700</v>
      </c>
      <c r="C18" s="6" t="n">
        <v>118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8</v>
      </c>
      <c r="B1" s="2" t="s">
        <v>33</v>
      </c>
      <c r="C1" s="2" t="s">
        <v>34</v>
      </c>
    </row>
    <row r="2" spans="1:3">
      <c r="A2" s="3" t="s">
        <v>769</v>
      </c>
    </row>
    <row r="3" spans="1:3">
      <c r="A3" s="4" t="s">
        <v>770</v>
      </c>
      <c r="B3" s="6" t="n">
        <v>40330</v>
      </c>
    </row>
    <row r="4" spans="1:3">
      <c r="A4" s="4" t="s">
        <v>771</v>
      </c>
      <c r="B4" s="5" t="n">
        <v>12534</v>
      </c>
      <c r="C4" s="6" t="n">
        <v>10443</v>
      </c>
    </row>
    <row r="5" spans="1:3">
      <c r="A5" s="4" t="s">
        <v>135</v>
      </c>
      <c r="B5" s="5" t="n">
        <v>1522</v>
      </c>
      <c r="C5" s="5" t="n">
        <v>1258</v>
      </c>
    </row>
    <row r="6" spans="1:3">
      <c r="A6" s="4" t="s">
        <v>42</v>
      </c>
      <c r="B6" s="5" t="n">
        <v>54386</v>
      </c>
      <c r="C6" s="5" t="n">
        <v>11701</v>
      </c>
    </row>
    <row r="7" spans="1:3">
      <c r="A7" s="4" t="s">
        <v>772</v>
      </c>
      <c r="B7" s="5" t="n">
        <v>20015</v>
      </c>
      <c r="C7" s="5" t="n">
        <v>14568</v>
      </c>
    </row>
    <row r="8" spans="1:3">
      <c r="A8" s="4" t="s">
        <v>773</v>
      </c>
      <c r="B8" s="5" t="n">
        <v>10672</v>
      </c>
      <c r="C8" s="5" t="n">
        <v>12390</v>
      </c>
    </row>
    <row r="9" spans="1:3">
      <c r="A9" s="4" t="s">
        <v>161</v>
      </c>
      <c r="B9" s="5" t="n">
        <v>3212</v>
      </c>
      <c r="C9" s="5" t="n">
        <v>4182</v>
      </c>
    </row>
    <row r="10" spans="1:3">
      <c r="A10" s="4" t="s">
        <v>49</v>
      </c>
      <c r="B10" s="5" t="n">
        <v>33899</v>
      </c>
      <c r="C10" s="5" t="n">
        <v>31140</v>
      </c>
    </row>
    <row r="11" spans="1:3">
      <c r="A11" s="4" t="s">
        <v>774</v>
      </c>
      <c r="B11" s="6" t="n">
        <v>88285</v>
      </c>
      <c r="C11" s="6" t="n">
        <v>428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50:20Z</dcterms:created>
  <dcterms:modified xmlns:dcterms="http://purl.org/dc/terms/" xmlns:xsi="http://www.w3.org/2001/XMLSchema-instance" xsi:type="dcterms:W3CDTF">2019-04-24T16:50:20Z</dcterms:modified>
</cp:coreProperties>
</file>